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and Descr"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Restructuring Charges" sheetId="14" state="visible" r:id="rId14"/>
    <sheet xmlns:r="http://schemas.openxmlformats.org/officeDocument/2006/relationships" name="Stock Based Compensation" sheetId="15" state="visible" r:id="rId15"/>
    <sheet xmlns:r="http://schemas.openxmlformats.org/officeDocument/2006/relationships" name="Pension and Postretirement Bene"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Financial Instruments" sheetId="19" state="visible" r:id="rId19"/>
    <sheet xmlns:r="http://schemas.openxmlformats.org/officeDocument/2006/relationships" name="Supplemental Financial Data" sheetId="20" state="visible" r:id="rId20"/>
    <sheet xmlns:r="http://schemas.openxmlformats.org/officeDocument/2006/relationships" name="Leases" sheetId="21" state="visible" r:id="rId21"/>
    <sheet xmlns:r="http://schemas.openxmlformats.org/officeDocument/2006/relationships" name="Notes Payable and Indebtedness" sheetId="22" state="visible" r:id="rId22"/>
    <sheet xmlns:r="http://schemas.openxmlformats.org/officeDocument/2006/relationships" name="Accounts Receivable Securitizat"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Contingencies" sheetId="27" state="visible" r:id="rId27"/>
    <sheet xmlns:r="http://schemas.openxmlformats.org/officeDocument/2006/relationships" name="Related Parties" sheetId="28" state="visible" r:id="rId28"/>
    <sheet xmlns:r="http://schemas.openxmlformats.org/officeDocument/2006/relationships" name="Contractual Obliga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Award Timing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Tables)" sheetId="38" state="visible" r:id="rId38"/>
    <sheet xmlns:r="http://schemas.openxmlformats.org/officeDocument/2006/relationships" name="Restructuring Charges (Tables)" sheetId="39" state="visible" r:id="rId39"/>
    <sheet xmlns:r="http://schemas.openxmlformats.org/officeDocument/2006/relationships" name="Stock Based Compensation (Table" sheetId="40" state="visible" r:id="rId40"/>
    <sheet xmlns:r="http://schemas.openxmlformats.org/officeDocument/2006/relationships" name="Pension and Postretirement Be_2"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Financial Instruments (Tables)" sheetId="44" state="visible" r:id="rId44"/>
    <sheet xmlns:r="http://schemas.openxmlformats.org/officeDocument/2006/relationships" name="Supplemental Financial Data (Ta" sheetId="45" state="visible" r:id="rId45"/>
    <sheet xmlns:r="http://schemas.openxmlformats.org/officeDocument/2006/relationships" name="Leases (Tables)" sheetId="46" state="visible" r:id="rId46"/>
    <sheet xmlns:r="http://schemas.openxmlformats.org/officeDocument/2006/relationships" name="Notes Payable and Indebtedness "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Segment Information (Tables)" sheetId="50" state="visible" r:id="rId50"/>
    <sheet xmlns:r="http://schemas.openxmlformats.org/officeDocument/2006/relationships" name="Contractual Obligations (Tables" sheetId="51" state="visible" r:id="rId51"/>
    <sheet xmlns:r="http://schemas.openxmlformats.org/officeDocument/2006/relationships" name="Basis of Presentation and Des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Revenue - Schedule of Revenue C" sheetId="58" state="visible" r:id="rId58"/>
    <sheet xmlns:r="http://schemas.openxmlformats.org/officeDocument/2006/relationships" name="Revenue - Schedule of Timing of" sheetId="59" state="visible" r:id="rId59"/>
    <sheet xmlns:r="http://schemas.openxmlformats.org/officeDocument/2006/relationships" name="Revenue - Schedule of Contract " sheetId="60" state="visible" r:id="rId60"/>
    <sheet xmlns:r="http://schemas.openxmlformats.org/officeDocument/2006/relationships" name="Revenue - Narrative (Details)" sheetId="61" state="visible" r:id="rId61"/>
    <sheet xmlns:r="http://schemas.openxmlformats.org/officeDocument/2006/relationships" name="Restructuring Charges - Narrati" sheetId="62" state="visible" r:id="rId62"/>
    <sheet xmlns:r="http://schemas.openxmlformats.org/officeDocument/2006/relationships" name="Restructuring Charges - Schedul" sheetId="63" state="visible" r:id="rId63"/>
    <sheet xmlns:r="http://schemas.openxmlformats.org/officeDocument/2006/relationships" name="Stock Based Compensation - Narr" sheetId="64" state="visible" r:id="rId64"/>
    <sheet xmlns:r="http://schemas.openxmlformats.org/officeDocument/2006/relationships" name="Stock Based Compensation - Sche" sheetId="65" state="visible" r:id="rId65"/>
    <sheet xmlns:r="http://schemas.openxmlformats.org/officeDocument/2006/relationships" name="Stock Based Compensation - Sc_2" sheetId="66" state="visible" r:id="rId66"/>
    <sheet xmlns:r="http://schemas.openxmlformats.org/officeDocument/2006/relationships" name="Stock Based Compensation - Sc_3" sheetId="67" state="visible" r:id="rId67"/>
    <sheet xmlns:r="http://schemas.openxmlformats.org/officeDocument/2006/relationships" name="Stock Based Compensation - Sc_4" sheetId="68" state="visible" r:id="rId68"/>
    <sheet xmlns:r="http://schemas.openxmlformats.org/officeDocument/2006/relationships" name="Stock Based Compensation - Sc_5" sheetId="69" state="visible" r:id="rId69"/>
    <sheet xmlns:r="http://schemas.openxmlformats.org/officeDocument/2006/relationships" name="Pension and Postretirement Be_3" sheetId="70" state="visible" r:id="rId70"/>
    <sheet xmlns:r="http://schemas.openxmlformats.org/officeDocument/2006/relationships" name="Pension and Postretirement Be_4" sheetId="71" state="visible" r:id="rId71"/>
    <sheet xmlns:r="http://schemas.openxmlformats.org/officeDocument/2006/relationships" name="Pension and Postretirement Be_5" sheetId="72" state="visible" r:id="rId72"/>
    <sheet xmlns:r="http://schemas.openxmlformats.org/officeDocument/2006/relationships" name="Pension and Postretirement Be_6" sheetId="73" state="visible" r:id="rId73"/>
    <sheet xmlns:r="http://schemas.openxmlformats.org/officeDocument/2006/relationships" name="Pension and Postretirement Be_7" sheetId="74" state="visible" r:id="rId74"/>
    <sheet xmlns:r="http://schemas.openxmlformats.org/officeDocument/2006/relationships" name="Pension and Postretirement Be_8" sheetId="75" state="visible" r:id="rId75"/>
    <sheet xmlns:r="http://schemas.openxmlformats.org/officeDocument/2006/relationships" name="Pension and Postretirement Be_9" sheetId="76" state="visible" r:id="rId76"/>
    <sheet xmlns:r="http://schemas.openxmlformats.org/officeDocument/2006/relationships" name="Pension and Postretirement B_10" sheetId="77" state="visible" r:id="rId77"/>
    <sheet xmlns:r="http://schemas.openxmlformats.org/officeDocument/2006/relationships" name="Pension and Postretirement B_11" sheetId="78" state="visible" r:id="rId78"/>
    <sheet xmlns:r="http://schemas.openxmlformats.org/officeDocument/2006/relationships" name="Income Taxes - Schedule of Inco" sheetId="79" state="visible" r:id="rId79"/>
    <sheet xmlns:r="http://schemas.openxmlformats.org/officeDocument/2006/relationships" name="Income Taxes - Schedule of Prov" sheetId="80" state="visible" r:id="rId80"/>
    <sheet xmlns:r="http://schemas.openxmlformats.org/officeDocument/2006/relationships" name="Income Taxes - Schedule of Effe" sheetId="81" state="visible" r:id="rId81"/>
    <sheet xmlns:r="http://schemas.openxmlformats.org/officeDocument/2006/relationships" name="Income Taxes - Narrative (Detai" sheetId="82" state="visible" r:id="rId82"/>
    <sheet xmlns:r="http://schemas.openxmlformats.org/officeDocument/2006/relationships" name="Income Taxes - Schedule of Defe" sheetId="83" state="visible" r:id="rId83"/>
    <sheet xmlns:r="http://schemas.openxmlformats.org/officeDocument/2006/relationships" name="Income Taxes - Schedule of Reco" sheetId="84" state="visible" r:id="rId84"/>
    <sheet xmlns:r="http://schemas.openxmlformats.org/officeDocument/2006/relationships" name="Earnings (Loss) Per Share (Deta" sheetId="85" state="visible" r:id="rId85"/>
    <sheet xmlns:r="http://schemas.openxmlformats.org/officeDocument/2006/relationships" name="Financial Instruments - Narrati" sheetId="86" state="visible" r:id="rId86"/>
    <sheet xmlns:r="http://schemas.openxmlformats.org/officeDocument/2006/relationships" name="Financial Instruments - Schedul" sheetId="87" state="visible" r:id="rId87"/>
    <sheet xmlns:r="http://schemas.openxmlformats.org/officeDocument/2006/relationships" name="Financial Instruments - Foreign" sheetId="88" state="visible" r:id="rId88"/>
    <sheet xmlns:r="http://schemas.openxmlformats.org/officeDocument/2006/relationships" name="Financial Instruments - Sched_2" sheetId="89" state="visible" r:id="rId89"/>
    <sheet xmlns:r="http://schemas.openxmlformats.org/officeDocument/2006/relationships" name="Financial Instruments - Cross-C" sheetId="90" state="visible" r:id="rId90"/>
    <sheet xmlns:r="http://schemas.openxmlformats.org/officeDocument/2006/relationships" name="Financial Instruments - Sched_3" sheetId="91" state="visible" r:id="rId91"/>
    <sheet xmlns:r="http://schemas.openxmlformats.org/officeDocument/2006/relationships" name="Financial Instruments - Sched_4" sheetId="92" state="visible" r:id="rId92"/>
    <sheet xmlns:r="http://schemas.openxmlformats.org/officeDocument/2006/relationships" name="Financial Instruments - Sched_5" sheetId="93" state="visible" r:id="rId93"/>
    <sheet xmlns:r="http://schemas.openxmlformats.org/officeDocument/2006/relationships" name="Financial Instruments - Sched_6" sheetId="94" state="visible" r:id="rId94"/>
    <sheet xmlns:r="http://schemas.openxmlformats.org/officeDocument/2006/relationships" name="Supplemental Financial Data - S" sheetId="95" state="visible" r:id="rId95"/>
    <sheet xmlns:r="http://schemas.openxmlformats.org/officeDocument/2006/relationships" name="Supplemental Financial Data -_2" sheetId="96" state="visible" r:id="rId96"/>
    <sheet xmlns:r="http://schemas.openxmlformats.org/officeDocument/2006/relationships" name="Supplemental Financial Data -_3" sheetId="97" state="visible" r:id="rId97"/>
    <sheet xmlns:r="http://schemas.openxmlformats.org/officeDocument/2006/relationships" name="Supplemental Financial Data -_4" sheetId="98" state="visible" r:id="rId98"/>
    <sheet xmlns:r="http://schemas.openxmlformats.org/officeDocument/2006/relationships" name="Supplemental Financial Data - N" sheetId="99" state="visible" r:id="rId99"/>
    <sheet xmlns:r="http://schemas.openxmlformats.org/officeDocument/2006/relationships" name="Supplemental Financial Data -_5" sheetId="100" state="visible" r:id="rId100"/>
    <sheet xmlns:r="http://schemas.openxmlformats.org/officeDocument/2006/relationships" name="Supplemental Financial Data -_6" sheetId="101" state="visible" r:id="rId101"/>
    <sheet xmlns:r="http://schemas.openxmlformats.org/officeDocument/2006/relationships" name="Supplemental Financial Data -_7" sheetId="102" state="visible" r:id="rId102"/>
    <sheet xmlns:r="http://schemas.openxmlformats.org/officeDocument/2006/relationships" name="Supplemental Financial Data -_8" sheetId="103" state="visible" r:id="rId103"/>
    <sheet xmlns:r="http://schemas.openxmlformats.org/officeDocument/2006/relationships" name="Supplemental Financial Data -_9" sheetId="104" state="visible" r:id="rId104"/>
    <sheet xmlns:r="http://schemas.openxmlformats.org/officeDocument/2006/relationships" name="Supplemental Financial Data _10" sheetId="105" state="visible" r:id="rId105"/>
    <sheet xmlns:r="http://schemas.openxmlformats.org/officeDocument/2006/relationships" name="Leases - Schedule of Right-of-U" sheetId="106" state="visible" r:id="rId106"/>
    <sheet xmlns:r="http://schemas.openxmlformats.org/officeDocument/2006/relationships" name="Leases - Narrative (Details)" sheetId="107" state="visible" r:id="rId107"/>
    <sheet xmlns:r="http://schemas.openxmlformats.org/officeDocument/2006/relationships" name="Leases - Schedule of Lease Cost" sheetId="108" state="visible" r:id="rId108"/>
    <sheet xmlns:r="http://schemas.openxmlformats.org/officeDocument/2006/relationships" name="Leases - Schedule of Maturity A" sheetId="109" state="visible" r:id="rId109"/>
    <sheet xmlns:r="http://schemas.openxmlformats.org/officeDocument/2006/relationships" name="Leases - Schedule of Other Supp" sheetId="110" state="visible" r:id="rId110"/>
    <sheet xmlns:r="http://schemas.openxmlformats.org/officeDocument/2006/relationships" name="Notes Payable and Indebtednes_2" sheetId="111" state="visible" r:id="rId111"/>
    <sheet xmlns:r="http://schemas.openxmlformats.org/officeDocument/2006/relationships" name="Notes Payable and Indebtednes_3" sheetId="112" state="visible" r:id="rId112"/>
    <sheet xmlns:r="http://schemas.openxmlformats.org/officeDocument/2006/relationships" name="Notes Payable and Indebtednes_4" sheetId="113" state="visible" r:id="rId113"/>
    <sheet xmlns:r="http://schemas.openxmlformats.org/officeDocument/2006/relationships" name="Notes Payable and Indebtednes_5" sheetId="114" state="visible" r:id="rId114"/>
    <sheet xmlns:r="http://schemas.openxmlformats.org/officeDocument/2006/relationships" name="Accounts Receivable Securitiz_2" sheetId="115" state="visible" r:id="rId115"/>
    <sheet xmlns:r="http://schemas.openxmlformats.org/officeDocument/2006/relationships" name="Stockholders' Equity - Schedule" sheetId="116" state="visible" r:id="rId116"/>
    <sheet xmlns:r="http://schemas.openxmlformats.org/officeDocument/2006/relationships" name="Stockholders' Equity - Narrativ" sheetId="117" state="visible" r:id="rId117"/>
    <sheet xmlns:r="http://schemas.openxmlformats.org/officeDocument/2006/relationships" name="Stockholders' Equity - Schedu_2"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Segment Information - Narrative" sheetId="121" state="visible" r:id="rId121"/>
    <sheet xmlns:r="http://schemas.openxmlformats.org/officeDocument/2006/relationships" name="Segment Information - Schedule " sheetId="122" state="visible" r:id="rId122"/>
    <sheet xmlns:r="http://schemas.openxmlformats.org/officeDocument/2006/relationships" name="Segment Information - Schedul_2" sheetId="123" state="visible" r:id="rId123"/>
    <sheet xmlns:r="http://schemas.openxmlformats.org/officeDocument/2006/relationships" name="Segment Information - Schedul_3" sheetId="124" state="visible" r:id="rId124"/>
    <sheet xmlns:r="http://schemas.openxmlformats.org/officeDocument/2006/relationships" name="Related Parties (Details)" sheetId="125" state="visible" r:id="rId125"/>
    <sheet xmlns:r="http://schemas.openxmlformats.org/officeDocument/2006/relationships" name="Contractual Obligations - Narra" sheetId="126" state="visible" r:id="rId126"/>
    <sheet xmlns:r="http://schemas.openxmlformats.org/officeDocument/2006/relationships" name="Contractual Obligations - Sched"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_);(#,##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361</t>
        </is>
      </c>
      <c r="C9" s="4" t="inlineStr">
        <is>
          <t xml:space="preserve"> </t>
        </is>
      </c>
      <c r="D9" s="4" t="inlineStr">
        <is>
          <t xml:space="preserve"> </t>
        </is>
      </c>
    </row>
    <row r="10">
      <c r="A10" s="4" t="inlineStr">
        <is>
          <t>Entity Registrant Name</t>
        </is>
      </c>
      <c r="B10" s="4" t="inlineStr">
        <is>
          <t>Dun &amp; Bradstree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008699</t>
        </is>
      </c>
      <c r="C12" s="4" t="inlineStr">
        <is>
          <t xml:space="preserve"> </t>
        </is>
      </c>
      <c r="D12" s="4" t="inlineStr">
        <is>
          <t xml:space="preserve"> </t>
        </is>
      </c>
    </row>
    <row r="13">
      <c r="A13" s="4" t="inlineStr">
        <is>
          <t>Entity Address, Address Line One</t>
        </is>
      </c>
      <c r="B13" s="4" t="inlineStr">
        <is>
          <t>5335 Gate Parkway</t>
        </is>
      </c>
      <c r="C13" s="4" t="inlineStr">
        <is>
          <t xml:space="preserve"> </t>
        </is>
      </c>
      <c r="D13" s="4" t="inlineStr">
        <is>
          <t xml:space="preserve"> </t>
        </is>
      </c>
    </row>
    <row r="14">
      <c r="A14" s="4" t="inlineStr">
        <is>
          <t>Entity Address, City or Town</t>
        </is>
      </c>
      <c r="B14" s="4" t="inlineStr">
        <is>
          <t>Jacksonvill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256</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648-8006</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DN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77967751</v>
      </c>
    </row>
    <row r="33">
      <c r="A33" s="4" t="inlineStr">
        <is>
          <t>Entity Common Stock, Shares Outstanding</t>
        </is>
      </c>
      <c r="B33" s="4" t="inlineStr">
        <is>
          <t xml:space="preserve"> </t>
        </is>
      </c>
      <c r="C33" s="6" t="n">
        <v>441516369</v>
      </c>
      <c r="D33" s="4" t="inlineStr">
        <is>
          <t xml:space="preserve"> </t>
        </is>
      </c>
    </row>
    <row r="34">
      <c r="A34" s="4" t="inlineStr">
        <is>
          <t>Documents Incorporated by Reference</t>
        </is>
      </c>
      <c r="B34" s="4" t="inlineStr">
        <is>
          <t>The information in Part III hereof is incorporated by reference to certain information from the registrant's definitive proxy statement for the 2025 annual meeting of shareholders. The registrant intends to file the proxy statement within 120 days after the close of the fiscal year that is the subject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9920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The accompanying financial statements of Dun &amp; Bradstreet Holdings, Inc. and its subsidiaries ("Dun &amp; Bradstreet," or "D&amp;B," or "we," or "us," or "our," or the "Company") were prepared in conformity with accounting principles generally accepted in the United States of America ("GAAP"). The preparation of financial statements and related disclosures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Items subject to such estimates and assumptions include: valuation allowances for receivables and deferred income tax assets; tax liabilities related to our undistributed foreign earnings; liabilities for potential tax exposure and potential litigation claims and settlements; assets and obligations related to employee benefits; impairment assessment for goodwill and other intangible assets; long-term asset recoverability and estimated useful life; stock-based compensation; revenue deferrals; and restructuring charges. We review estimates and assumptions periodically and reflect the changes in the consolidated financial statements in the period in which we determine any changes to be necessary. Actual results could differ materially from those estimates under different assumptions or conditions. Our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The consolidated financial statements include our accounts, as well as those of our subsidiaries and investments in which we have a controlling interest. Investments in companies over which we have significant influence but not a controlling interest are recorded under the equity method of accounting. When events and circumstances warrant, equity investments accounted for under the equity method of accounting are evaluated for impairment. An impairment charge is recorded whenever a decline in value of an equity investment below its carrying amount is determined to be other-than temporary. We elect to account for investments over which we do not have significant influence at cost adjusted for impairment or other changes resulting from observable market data. Market values associated with these investments are not readily available. Description of Business Dun &amp; Bradstreet helps companies around the world improve their business performance. A global leader in business to business data and analytics, we glean insight from data to enable our clients to connect with the prospects, suppliers, clients and partners that matter most. Since 1841, companies of every size rely on Dun &amp; Bradstreet to help them manage risk and reveal opportunity. We transform data into valuable business insights which are the foundation of our global solutions that clients rely on to make mission critical business decisions. Dun &amp; Bradstreet provides solution sets that meet a diverse set of clients’ needs globally. Clients use Finance &amp; Risk solutions to mitigate credit, compliance and supplier risk, increase cash flow and drive increased profitability. Our Sales &amp; Marketing solutions help clients better use data to grow sales, digitally engage with clients and prospects, improve marketing effectiveness and also offer data management capabilities that provide effective and cost efficient marketing solutions to increase revenue from new and existing clients.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thern Europe (Sweden, Norway, Denmark, Finland, Estonia and Latvia) , Central Europe (Germany, Austria, Switzerland and various other central and eastern European countries) (together as "Europe"), Greater China, India and indirectly through our Worldwide Network alliances ("WWN alliances"). All intercompany transactions and balances have been eliminated in consolidation. Where appropriate, we have reclassified certain prior year amounts to conform to the current year presentation . During the first quarter of 2024, we changed the presentation of certain data royalty and project fulfillment costs in our condensed consolidated statement of income. Specifically, we changed the classification of these costs from "Selling and administrative expenses" to "Cost of services (exclusive of depreciation and amortization)," as we believe that presenting these costs based on their nature, as opposed to their function as was done historically, provides more useful information and enhances transparency. Results for prior years have been recast to reflect this change in presentation and to conform to the current period presentation. As a result, we reclassified $30.8 million and $36.0 million for the years ended December 31, 2023 and 2022, respectively, from "Selling and administrative expenses" to "Cost of services (exclusive of depreciation and amortization)." This reclassification has no impact on total operating costs, operating income, net income (loss), earnings (loss) per share or segment results. Additionally, this reclassification has no impact on the consolidated balance sheets or consolidated statements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l Financial Data - Schedule of Computer Software and Goodwill (Details) - USD ($)</t>
        </is>
      </c>
      <c r="B1" s="2" t="inlineStr">
        <is>
          <t>12 Months Ended</t>
        </is>
      </c>
    </row>
    <row r="2">
      <c r="B2" s="2" t="inlineStr">
        <is>
          <t>Dec. 31, 2024</t>
        </is>
      </c>
      <c r="C2" s="2" t="inlineStr">
        <is>
          <t>Dec. 31, 2023</t>
        </is>
      </c>
      <c r="D2" s="2" t="inlineStr">
        <is>
          <t>Dec. 31, 2022</t>
        </is>
      </c>
    </row>
    <row r="3">
      <c r="A3" s="3" t="inlineStr">
        <is>
          <t>Computer software</t>
        </is>
      </c>
      <c r="B3" s="4" t="inlineStr">
        <is>
          <t xml:space="preserve"> </t>
        </is>
      </c>
      <c r="C3" s="4" t="inlineStr">
        <is>
          <t xml:space="preserve"> </t>
        </is>
      </c>
      <c r="D3" s="4" t="inlineStr">
        <is>
          <t xml:space="preserve"> </t>
        </is>
      </c>
    </row>
    <row r="4">
      <c r="A4" s="4" t="inlineStr">
        <is>
          <t>Balance at beginning of period</t>
        </is>
      </c>
      <c r="B4" s="5" t="n">
        <v>666300000</v>
      </c>
      <c r="C4" s="5" t="n">
        <v>631800000</v>
      </c>
      <c r="D4" s="4" t="inlineStr">
        <is>
          <t xml:space="preserve"> </t>
        </is>
      </c>
    </row>
    <row r="5">
      <c r="A5" s="4" t="inlineStr">
        <is>
          <t>Additions at cost</t>
        </is>
      </c>
      <c r="B5" s="6" t="n">
        <v>200100000</v>
      </c>
      <c r="C5" s="6" t="n">
        <v>182400000</v>
      </c>
      <c r="D5" s="4" t="inlineStr">
        <is>
          <t xml:space="preserve"> </t>
        </is>
      </c>
    </row>
    <row r="6">
      <c r="A6" s="4" t="inlineStr">
        <is>
          <t>Amortization</t>
        </is>
      </c>
      <c r="B6" s="6" t="n">
        <v>-174800000</v>
      </c>
      <c r="C6" s="6" t="n">
        <v>-153700000</v>
      </c>
      <c r="D6" s="4" t="inlineStr">
        <is>
          <t xml:space="preserve"> </t>
        </is>
      </c>
    </row>
    <row r="7">
      <c r="A7" s="4" t="inlineStr">
        <is>
          <t>Impairment / Write-off</t>
        </is>
      </c>
      <c r="B7" s="6" t="n">
        <v>-700000</v>
      </c>
      <c r="C7" s="6" t="n">
        <v>-2300000</v>
      </c>
      <c r="D7" s="4" t="inlineStr">
        <is>
          <t xml:space="preserve"> </t>
        </is>
      </c>
    </row>
    <row r="8">
      <c r="A8" s="4" t="inlineStr">
        <is>
          <t>Other</t>
        </is>
      </c>
      <c r="B8" s="6" t="n">
        <v>-14600000</v>
      </c>
      <c r="C8" s="6" t="n">
        <v>8100000</v>
      </c>
      <c r="D8" s="4" t="inlineStr">
        <is>
          <t xml:space="preserve"> </t>
        </is>
      </c>
    </row>
    <row r="9">
      <c r="A9" s="4" t="inlineStr">
        <is>
          <t>Balance at end of period</t>
        </is>
      </c>
      <c r="B9" s="6" t="n">
        <v>676300000</v>
      </c>
      <c r="C9" s="6" t="n">
        <v>666300000</v>
      </c>
      <c r="D9" s="5" t="n">
        <v>631800000</v>
      </c>
    </row>
    <row r="10">
      <c r="A10" s="3" t="inlineStr">
        <is>
          <t>Goodwill</t>
        </is>
      </c>
      <c r="B10" s="4" t="inlineStr">
        <is>
          <t xml:space="preserve"> </t>
        </is>
      </c>
      <c r="C10" s="4" t="inlineStr">
        <is>
          <t xml:space="preserve"> </t>
        </is>
      </c>
      <c r="D10" s="4" t="inlineStr">
        <is>
          <t xml:space="preserve"> </t>
        </is>
      </c>
    </row>
    <row r="11">
      <c r="A11" s="4" t="inlineStr">
        <is>
          <t>Balance at beginning of period</t>
        </is>
      </c>
      <c r="B11" s="6" t="n">
        <v>3445800000</v>
      </c>
      <c r="C11" s="6" t="n">
        <v>3431300000</v>
      </c>
      <c r="D11" s="4" t="inlineStr">
        <is>
          <t xml:space="preserve"> </t>
        </is>
      </c>
    </row>
    <row r="12">
      <c r="A12" s="4" t="inlineStr">
        <is>
          <t>Impairment / Write-off</t>
        </is>
      </c>
      <c r="B12" s="6" t="n">
        <v>0</v>
      </c>
      <c r="C12" s="6" t="n">
        <v>0</v>
      </c>
      <c r="D12" s="6" t="n">
        <v>0</v>
      </c>
    </row>
    <row r="13">
      <c r="A13" s="4" t="inlineStr">
        <is>
          <t>Other</t>
        </is>
      </c>
      <c r="B13" s="6" t="n">
        <v>-36000000</v>
      </c>
      <c r="C13" s="6" t="n">
        <v>14500000</v>
      </c>
      <c r="D13" s="4" t="inlineStr">
        <is>
          <t xml:space="preserve"> </t>
        </is>
      </c>
    </row>
    <row r="14">
      <c r="A14" s="4" t="inlineStr">
        <is>
          <t>Balance at end of period</t>
        </is>
      </c>
      <c r="B14" s="5" t="n">
        <v>3409800000</v>
      </c>
      <c r="C14" s="5" t="n">
        <v>3445800000</v>
      </c>
      <c r="D14" s="5" t="n">
        <v>34313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Data - Schedule of Finite-Lived and Indefinite-Lived Intangible Assets (Details) - USD ($) $ in Million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Amortization</t>
        </is>
      </c>
      <c r="B4" s="7" t="n">
        <v>-386.6</v>
      </c>
      <c r="C4" s="7" t="n">
        <v>-417.7</v>
      </c>
    </row>
    <row r="5">
      <c r="A5" s="4" t="inlineStr">
        <is>
          <t>Balance at end of period</t>
        </is>
      </c>
      <c r="B5" s="8" t="n">
        <v>2903.1</v>
      </c>
      <c r="C5" s="4" t="inlineStr">
        <is>
          <t xml:space="preserve"> </t>
        </is>
      </c>
    </row>
    <row r="6">
      <c r="A6" s="3" t="inlineStr">
        <is>
          <t>Indefinite-lived Intangible Assets [Roll Forward]</t>
        </is>
      </c>
      <c r="B6" s="4" t="inlineStr">
        <is>
          <t xml:space="preserve"> </t>
        </is>
      </c>
      <c r="C6" s="4" t="inlineStr">
        <is>
          <t xml:space="preserve"> </t>
        </is>
      </c>
    </row>
    <row r="7">
      <c r="A7" s="4" t="inlineStr">
        <is>
          <t>Balance at beginning of period</t>
        </is>
      </c>
      <c r="B7" s="6" t="n">
        <v>1280</v>
      </c>
      <c r="C7" s="6" t="n">
        <v>1280</v>
      </c>
    </row>
    <row r="8">
      <c r="A8" s="4" t="inlineStr">
        <is>
          <t>Additions at cost</t>
        </is>
      </c>
      <c r="B8" s="6" t="n">
        <v>0</v>
      </c>
      <c r="C8" s="6" t="n">
        <v>0</v>
      </c>
    </row>
    <row r="9">
      <c r="A9" s="4" t="inlineStr">
        <is>
          <t>Other</t>
        </is>
      </c>
      <c r="B9" s="6" t="n">
        <v>0</v>
      </c>
      <c r="C9" s="6" t="n">
        <v>0</v>
      </c>
    </row>
    <row r="10">
      <c r="A10" s="4" t="inlineStr">
        <is>
          <t>Balance at end of period</t>
        </is>
      </c>
      <c r="B10" s="6" t="n">
        <v>1280</v>
      </c>
      <c r="C10" s="6" t="n">
        <v>1280</v>
      </c>
    </row>
    <row r="11">
      <c r="A11" s="3" t="inlineStr">
        <is>
          <t>Total</t>
        </is>
      </c>
      <c r="B11" s="4" t="inlineStr">
        <is>
          <t xml:space="preserve"> </t>
        </is>
      </c>
      <c r="C11" s="4" t="inlineStr">
        <is>
          <t xml:space="preserve"> </t>
        </is>
      </c>
    </row>
    <row r="12">
      <c r="A12" s="4" t="inlineStr">
        <is>
          <t>Balance at beginning of period</t>
        </is>
      </c>
      <c r="B12" s="8" t="n">
        <v>3915.9</v>
      </c>
      <c r="C12" s="8" t="n">
        <v>4320.1</v>
      </c>
    </row>
    <row r="13">
      <c r="A13" s="4" t="inlineStr">
        <is>
          <t>Additions at cost</t>
        </is>
      </c>
      <c r="B13" s="8" t="n">
        <v>0.6</v>
      </c>
      <c r="C13" s="8" t="n">
        <v>0.7</v>
      </c>
    </row>
    <row r="14">
      <c r="A14" s="4" t="inlineStr">
        <is>
          <t>Amortization</t>
        </is>
      </c>
      <c r="B14" s="8" t="n">
        <v>-386.6</v>
      </c>
      <c r="C14" s="8" t="n">
        <v>-417.7</v>
      </c>
    </row>
    <row r="15">
      <c r="A15" s="4" t="inlineStr">
        <is>
          <t>Other</t>
        </is>
      </c>
      <c r="B15" s="8" t="n">
        <v>-23.1</v>
      </c>
      <c r="C15" s="8" t="n">
        <v>12.8</v>
      </c>
    </row>
    <row r="16">
      <c r="A16" s="4" t="inlineStr">
        <is>
          <t>Balance at end of period</t>
        </is>
      </c>
      <c r="B16" s="8" t="n">
        <v>3506.8</v>
      </c>
      <c r="C16" s="8" t="n">
        <v>3915.9</v>
      </c>
    </row>
    <row r="17">
      <c r="A17" s="4" t="inlineStr">
        <is>
          <t>Noncash or part noncash acquisition, intangible assets acquired</t>
        </is>
      </c>
      <c r="B17" s="8" t="n">
        <v>24.8</v>
      </c>
      <c r="C17" s="8" t="n">
        <v>7.2</v>
      </c>
    </row>
    <row r="18">
      <c r="A18" s="4" t="inlineStr">
        <is>
          <t>Noncash or part noncash acquisition, intangible assets acquired, paid for in prior year</t>
        </is>
      </c>
      <c r="B18" s="8" t="n">
        <v>4.3</v>
      </c>
      <c r="C18" s="4" t="inlineStr">
        <is>
          <t xml:space="preserve"> </t>
        </is>
      </c>
    </row>
    <row r="19">
      <c r="A19" s="4" t="inlineStr">
        <is>
          <t>Accounts Payable and Other Accrued Liabilities, Current</t>
        </is>
      </c>
      <c r="B19" s="4" t="inlineStr">
        <is>
          <t xml:space="preserve"> </t>
        </is>
      </c>
      <c r="C19" s="4" t="inlineStr">
        <is>
          <t xml:space="preserve"> </t>
        </is>
      </c>
    </row>
    <row r="20">
      <c r="A20" s="3" t="inlineStr">
        <is>
          <t>Total</t>
        </is>
      </c>
      <c r="B20" s="4" t="inlineStr">
        <is>
          <t xml:space="preserve"> </t>
        </is>
      </c>
      <c r="C20" s="4" t="inlineStr">
        <is>
          <t xml:space="preserve"> </t>
        </is>
      </c>
    </row>
    <row r="21">
      <c r="A21" s="4" t="inlineStr">
        <is>
          <t>Noncash or part noncash acquisition, intangible assets acquired</t>
        </is>
      </c>
      <c r="B21" s="8" t="n">
        <v>11.5</v>
      </c>
      <c r="C21" s="8" t="n">
        <v>4.6</v>
      </c>
    </row>
    <row r="22">
      <c r="A22" s="4" t="inlineStr">
        <is>
          <t>Other Noncurrent Liabilities</t>
        </is>
      </c>
      <c r="B22" s="4" t="inlineStr">
        <is>
          <t xml:space="preserve"> </t>
        </is>
      </c>
      <c r="C22" s="4" t="inlineStr">
        <is>
          <t xml:space="preserve"> </t>
        </is>
      </c>
    </row>
    <row r="23">
      <c r="A23" s="3" t="inlineStr">
        <is>
          <t>Total</t>
        </is>
      </c>
      <c r="B23" s="4" t="inlineStr">
        <is>
          <t xml:space="preserve"> </t>
        </is>
      </c>
      <c r="C23" s="4" t="inlineStr">
        <is>
          <t xml:space="preserve"> </t>
        </is>
      </c>
    </row>
    <row r="24">
      <c r="A24" s="4" t="inlineStr">
        <is>
          <t>Noncash or part noncash acquisition, intangible assets acquired</t>
        </is>
      </c>
      <c r="B24" s="6" t="n">
        <v>9</v>
      </c>
      <c r="C24" s="8" t="n">
        <v>2.6</v>
      </c>
    </row>
    <row r="25">
      <c r="A25" s="4" t="inlineStr">
        <is>
          <t>Customer relationships</t>
        </is>
      </c>
      <c r="B25" s="4" t="inlineStr">
        <is>
          <t xml:space="preserve"> </t>
        </is>
      </c>
      <c r="C25" s="4" t="inlineStr">
        <is>
          <t xml:space="preserve"> </t>
        </is>
      </c>
    </row>
    <row r="26">
      <c r="A26" s="3" t="inlineStr">
        <is>
          <t>Finite-lived Intangible Assets [Roll Forward]</t>
        </is>
      </c>
      <c r="B26" s="4" t="inlineStr">
        <is>
          <t xml:space="preserve"> </t>
        </is>
      </c>
      <c r="C26" s="4" t="inlineStr">
        <is>
          <t xml:space="preserve"> </t>
        </is>
      </c>
    </row>
    <row r="27">
      <c r="A27" s="4" t="inlineStr">
        <is>
          <t>Balance at beginning of period</t>
        </is>
      </c>
      <c r="B27" s="8" t="n">
        <v>1316.7</v>
      </c>
      <c r="C27" s="8" t="n">
        <v>1536.7</v>
      </c>
    </row>
    <row r="28">
      <c r="A28" s="4" t="inlineStr">
        <is>
          <t>Additions at cost</t>
        </is>
      </c>
      <c r="B28" s="6" t="n">
        <v>0</v>
      </c>
      <c r="C28" s="6" t="n">
        <v>0</v>
      </c>
    </row>
    <row r="29">
      <c r="A29" s="4" t="inlineStr">
        <is>
          <t>Amortization</t>
        </is>
      </c>
      <c r="B29" s="8" t="n">
        <v>-204.1</v>
      </c>
      <c r="C29" s="8" t="n">
        <v>-221.9</v>
      </c>
    </row>
    <row r="30">
      <c r="A30" s="4" t="inlineStr">
        <is>
          <t>Other</t>
        </is>
      </c>
      <c r="B30" s="8" t="n">
        <v>-3.9</v>
      </c>
      <c r="C30" s="8" t="n">
        <v>1.9</v>
      </c>
    </row>
    <row r="31">
      <c r="A31" s="4" t="inlineStr">
        <is>
          <t>Balance at end of period</t>
        </is>
      </c>
      <c r="B31" s="8" t="n">
        <v>1108.7</v>
      </c>
      <c r="C31" s="8" t="n">
        <v>1316.7</v>
      </c>
    </row>
    <row r="32">
      <c r="A32" s="3" t="inlineStr">
        <is>
          <t>Total</t>
        </is>
      </c>
      <c r="B32" s="4" t="inlineStr">
        <is>
          <t xml:space="preserve"> </t>
        </is>
      </c>
      <c r="C32" s="4" t="inlineStr">
        <is>
          <t xml:space="preserve"> </t>
        </is>
      </c>
    </row>
    <row r="33">
      <c r="A33" s="4" t="inlineStr">
        <is>
          <t>Amortization</t>
        </is>
      </c>
      <c r="B33" s="8" t="n">
        <v>-204.1</v>
      </c>
      <c r="C33" s="8" t="n">
        <v>-221.9</v>
      </c>
    </row>
    <row r="34">
      <c r="A34" s="4" t="inlineStr">
        <is>
          <t>Accumulated amortization of intangibles</t>
        </is>
      </c>
      <c r="B34" s="8" t="n">
        <v>1411.2</v>
      </c>
      <c r="C34" s="8" t="n">
        <v>1212.7</v>
      </c>
    </row>
    <row r="35">
      <c r="A35" s="4" t="inlineStr">
        <is>
          <t>Reacquired rights</t>
        </is>
      </c>
      <c r="B35" s="4" t="inlineStr">
        <is>
          <t xml:space="preserve"> </t>
        </is>
      </c>
      <c r="C35" s="4" t="inlineStr">
        <is>
          <t xml:space="preserve"> </t>
        </is>
      </c>
    </row>
    <row r="36">
      <c r="A36" s="3" t="inlineStr">
        <is>
          <t>Finite-lived Intangible Assets [Roll Forward]</t>
        </is>
      </c>
      <c r="B36" s="4" t="inlineStr">
        <is>
          <t xml:space="preserve"> </t>
        </is>
      </c>
      <c r="C36" s="4" t="inlineStr">
        <is>
          <t xml:space="preserve"> </t>
        </is>
      </c>
    </row>
    <row r="37">
      <c r="A37" s="4" t="inlineStr">
        <is>
          <t>Balance at beginning of period</t>
        </is>
      </c>
      <c r="B37" s="8" t="n">
        <v>233.9</v>
      </c>
      <c r="C37" s="8" t="n">
        <v>245.5</v>
      </c>
    </row>
    <row r="38">
      <c r="A38" s="4" t="inlineStr">
        <is>
          <t>Additions at cost</t>
        </is>
      </c>
      <c r="B38" s="6" t="n">
        <v>0</v>
      </c>
      <c r="C38" s="6" t="n">
        <v>0</v>
      </c>
    </row>
    <row r="39">
      <c r="A39" s="4" t="inlineStr">
        <is>
          <t>Amortization</t>
        </is>
      </c>
      <c r="B39" s="6" t="n">
        <v>-19</v>
      </c>
      <c r="C39" s="8" t="n">
        <v>-18.9</v>
      </c>
    </row>
    <row r="40">
      <c r="A40" s="4" t="inlineStr">
        <is>
          <t>Other</t>
        </is>
      </c>
      <c r="B40" s="8" t="n">
        <v>-14.6</v>
      </c>
      <c r="C40" s="8" t="n">
        <v>7.3</v>
      </c>
    </row>
    <row r="41">
      <c r="A41" s="4" t="inlineStr">
        <is>
          <t>Balance at end of period</t>
        </is>
      </c>
      <c r="B41" s="8" t="n">
        <v>200.3</v>
      </c>
      <c r="C41" s="8" t="n">
        <v>233.9</v>
      </c>
    </row>
    <row r="42">
      <c r="A42" s="3" t="inlineStr">
        <is>
          <t>Total</t>
        </is>
      </c>
      <c r="B42" s="4" t="inlineStr">
        <is>
          <t xml:space="preserve"> </t>
        </is>
      </c>
      <c r="C42" s="4" t="inlineStr">
        <is>
          <t xml:space="preserve"> </t>
        </is>
      </c>
    </row>
    <row r="43">
      <c r="A43" s="4" t="inlineStr">
        <is>
          <t>Amortization</t>
        </is>
      </c>
      <c r="B43" s="6" t="n">
        <v>-19</v>
      </c>
      <c r="C43" s="8" t="n">
        <v>-18.9</v>
      </c>
    </row>
    <row r="44">
      <c r="A44" s="4" t="inlineStr">
        <is>
          <t>Accumulated amortization of intangibles</t>
        </is>
      </c>
      <c r="B44" s="8" t="n">
        <v>77.3</v>
      </c>
      <c r="C44" s="8" t="n">
        <v>63.4</v>
      </c>
    </row>
    <row r="45">
      <c r="A45" s="4" t="inlineStr">
        <is>
          <t>Database</t>
        </is>
      </c>
      <c r="B45" s="4" t="inlineStr">
        <is>
          <t xml:space="preserve"> </t>
        </is>
      </c>
      <c r="C45" s="4" t="inlineStr">
        <is>
          <t xml:space="preserve"> </t>
        </is>
      </c>
    </row>
    <row r="46">
      <c r="A46" s="3" t="inlineStr">
        <is>
          <t>Finite-lived Intangible Assets [Roll Forward]</t>
        </is>
      </c>
      <c r="B46" s="4" t="inlineStr">
        <is>
          <t xml:space="preserve"> </t>
        </is>
      </c>
      <c r="C46" s="4" t="inlineStr">
        <is>
          <t xml:space="preserve"> </t>
        </is>
      </c>
    </row>
    <row r="47">
      <c r="A47" s="4" t="inlineStr">
        <is>
          <t>Balance at beginning of period</t>
        </is>
      </c>
      <c r="B47" s="8" t="n">
        <v>940.6</v>
      </c>
      <c r="C47" s="6" t="n">
        <v>1100</v>
      </c>
    </row>
    <row r="48">
      <c r="A48" s="4" t="inlineStr">
        <is>
          <t>Additions at cost</t>
        </is>
      </c>
      <c r="B48" s="6" t="n">
        <v>0</v>
      </c>
      <c r="C48" s="6" t="n">
        <v>0</v>
      </c>
    </row>
    <row r="49">
      <c r="A49" s="4" t="inlineStr">
        <is>
          <t>Amortization</t>
        </is>
      </c>
      <c r="B49" s="8" t="n">
        <v>-147.1</v>
      </c>
      <c r="C49" s="8" t="n">
        <v>-160.1</v>
      </c>
    </row>
    <row r="50">
      <c r="A50" s="4" t="inlineStr">
        <is>
          <t>Other</t>
        </is>
      </c>
      <c r="B50" s="8" t="n">
        <v>-3.5</v>
      </c>
      <c r="C50" s="8" t="n">
        <v>0.7</v>
      </c>
    </row>
    <row r="51">
      <c r="A51" s="4" t="inlineStr">
        <is>
          <t>Balance at end of period</t>
        </is>
      </c>
      <c r="B51" s="6" t="n">
        <v>790</v>
      </c>
      <c r="C51" s="8" t="n">
        <v>940.6</v>
      </c>
    </row>
    <row r="52">
      <c r="A52" s="3" t="inlineStr">
        <is>
          <t>Total</t>
        </is>
      </c>
      <c r="B52" s="4" t="inlineStr">
        <is>
          <t xml:space="preserve"> </t>
        </is>
      </c>
      <c r="C52" s="4" t="inlineStr">
        <is>
          <t xml:space="preserve"> </t>
        </is>
      </c>
    </row>
    <row r="53">
      <c r="A53" s="4" t="inlineStr">
        <is>
          <t>Amortization</t>
        </is>
      </c>
      <c r="B53" s="8" t="n">
        <v>-147.1</v>
      </c>
      <c r="C53" s="8" t="n">
        <v>-160.1</v>
      </c>
    </row>
    <row r="54">
      <c r="A54" s="4" t="inlineStr">
        <is>
          <t>Accumulated amortization of intangibles</t>
        </is>
      </c>
      <c r="B54" s="8" t="n">
        <v>1015.7</v>
      </c>
      <c r="C54" s="8" t="n">
        <v>872.8</v>
      </c>
    </row>
    <row r="55">
      <c r="A55" s="4" t="inlineStr">
        <is>
          <t>Other intangibles</t>
        </is>
      </c>
      <c r="B55" s="4" t="inlineStr">
        <is>
          <t xml:space="preserve"> </t>
        </is>
      </c>
      <c r="C55" s="4" t="inlineStr">
        <is>
          <t xml:space="preserve"> </t>
        </is>
      </c>
    </row>
    <row r="56">
      <c r="A56" s="3" t="inlineStr">
        <is>
          <t>Finite-lived Intangible Assets [Roll Forward]</t>
        </is>
      </c>
      <c r="B56" s="4" t="inlineStr">
        <is>
          <t xml:space="preserve"> </t>
        </is>
      </c>
      <c r="C56" s="4" t="inlineStr">
        <is>
          <t xml:space="preserve"> </t>
        </is>
      </c>
    </row>
    <row r="57">
      <c r="A57" s="4" t="inlineStr">
        <is>
          <t>Balance at beginning of period</t>
        </is>
      </c>
      <c r="B57" s="8" t="n">
        <v>144.7</v>
      </c>
      <c r="C57" s="8" t="n">
        <v>157.9</v>
      </c>
    </row>
    <row r="58">
      <c r="A58" s="4" t="inlineStr">
        <is>
          <t>Additions at cost</t>
        </is>
      </c>
      <c r="B58" s="8" t="n">
        <v>0.6</v>
      </c>
      <c r="C58" s="8" t="n">
        <v>0.7</v>
      </c>
    </row>
    <row r="59">
      <c r="A59" s="4" t="inlineStr">
        <is>
          <t>Amortization</t>
        </is>
      </c>
      <c r="B59" s="8" t="n">
        <v>-16.4</v>
      </c>
      <c r="C59" s="8" t="n">
        <v>-16.8</v>
      </c>
    </row>
    <row r="60">
      <c r="A60" s="4" t="inlineStr">
        <is>
          <t>Other</t>
        </is>
      </c>
      <c r="B60" s="8" t="n">
        <v>-1.1</v>
      </c>
      <c r="C60" s="8" t="n">
        <v>2.9</v>
      </c>
    </row>
    <row r="61">
      <c r="A61" s="4" t="inlineStr">
        <is>
          <t>Balance at end of period</t>
        </is>
      </c>
      <c r="B61" s="8" t="n">
        <v>127.8</v>
      </c>
      <c r="C61" s="8" t="n">
        <v>144.7</v>
      </c>
    </row>
    <row r="62">
      <c r="A62" s="3" t="inlineStr">
        <is>
          <t>Total</t>
        </is>
      </c>
      <c r="B62" s="4" t="inlineStr">
        <is>
          <t xml:space="preserve"> </t>
        </is>
      </c>
      <c r="C62" s="4" t="inlineStr">
        <is>
          <t xml:space="preserve"> </t>
        </is>
      </c>
    </row>
    <row r="63">
      <c r="A63" s="4" t="inlineStr">
        <is>
          <t>Amortization</t>
        </is>
      </c>
      <c r="B63" s="8" t="n">
        <v>-16.4</v>
      </c>
      <c r="C63" s="8" t="n">
        <v>-16.8</v>
      </c>
    </row>
    <row r="64">
      <c r="A64" s="4" t="inlineStr">
        <is>
          <t>Accumulated amortization of intangibles</t>
        </is>
      </c>
      <c r="B64" s="7" t="n">
        <v>93.09999999999999</v>
      </c>
      <c r="C64" s="7" t="n">
        <v>77.0999999999999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Data - Schedule of Future Amortization of Computer Software and Other Intangible (Details) - USD ($) $ in Million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2025</t>
        </is>
      </c>
      <c r="B3" s="7" t="n">
        <v>554.4</v>
      </c>
      <c r="C3" s="4" t="inlineStr">
        <is>
          <t xml:space="preserve"> </t>
        </is>
      </c>
      <c r="D3" s="4" t="inlineStr">
        <is>
          <t xml:space="preserve"> </t>
        </is>
      </c>
    </row>
    <row r="4">
      <c r="A4" s="4" t="inlineStr">
        <is>
          <t>2026</t>
        </is>
      </c>
      <c r="B4" s="8" t="n">
        <v>479.9</v>
      </c>
      <c r="C4" s="4" t="inlineStr">
        <is>
          <t xml:space="preserve"> </t>
        </is>
      </c>
      <c r="D4" s="4" t="inlineStr">
        <is>
          <t xml:space="preserve"> </t>
        </is>
      </c>
    </row>
    <row r="5">
      <c r="A5" s="4" t="inlineStr">
        <is>
          <t>2027</t>
        </is>
      </c>
      <c r="B5" s="8" t="n">
        <v>412.4</v>
      </c>
      <c r="C5" s="4" t="inlineStr">
        <is>
          <t xml:space="preserve"> </t>
        </is>
      </c>
      <c r="D5" s="4" t="inlineStr">
        <is>
          <t xml:space="preserve"> </t>
        </is>
      </c>
    </row>
    <row r="6">
      <c r="A6" s="4" t="inlineStr">
        <is>
          <t>2028</t>
        </is>
      </c>
      <c r="B6" s="8" t="n">
        <v>351.8</v>
      </c>
      <c r="C6" s="4" t="inlineStr">
        <is>
          <t xml:space="preserve"> </t>
        </is>
      </c>
      <c r="D6" s="4" t="inlineStr">
        <is>
          <t xml:space="preserve"> </t>
        </is>
      </c>
    </row>
    <row r="7">
      <c r="A7" s="4" t="inlineStr">
        <is>
          <t>2029</t>
        </is>
      </c>
      <c r="B7" s="8" t="n">
        <v>292.1</v>
      </c>
      <c r="C7" s="4" t="inlineStr">
        <is>
          <t xml:space="preserve"> </t>
        </is>
      </c>
      <c r="D7" s="4" t="inlineStr">
        <is>
          <t xml:space="preserve"> </t>
        </is>
      </c>
    </row>
    <row r="8">
      <c r="A8" s="4" t="inlineStr">
        <is>
          <t>Thereafter</t>
        </is>
      </c>
      <c r="B8" s="8" t="n">
        <v>812.5</v>
      </c>
      <c r="C8" s="4" t="inlineStr">
        <is>
          <t xml:space="preserve"> </t>
        </is>
      </c>
      <c r="D8" s="4" t="inlineStr">
        <is>
          <t xml:space="preserve"> </t>
        </is>
      </c>
    </row>
    <row r="9">
      <c r="A9" s="4" t="inlineStr">
        <is>
          <t>Total</t>
        </is>
      </c>
      <c r="B9" s="8" t="n">
        <v>2903.1</v>
      </c>
      <c r="C9" s="4" t="inlineStr">
        <is>
          <t xml:space="preserve"> </t>
        </is>
      </c>
      <c r="D9" s="4" t="inlineStr">
        <is>
          <t xml:space="preserve"> </t>
        </is>
      </c>
    </row>
    <row r="10">
      <c r="A10" s="4" t="inlineStr">
        <is>
          <t>Computer softw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2025</t>
        </is>
      </c>
      <c r="B12" s="8" t="n">
        <v>198.7</v>
      </c>
      <c r="C12" s="4" t="inlineStr">
        <is>
          <t xml:space="preserve"> </t>
        </is>
      </c>
      <c r="D12" s="4" t="inlineStr">
        <is>
          <t xml:space="preserve"> </t>
        </is>
      </c>
    </row>
    <row r="13">
      <c r="A13" s="4" t="inlineStr">
        <is>
          <t>2026</t>
        </is>
      </c>
      <c r="B13" s="8" t="n">
        <v>155.4</v>
      </c>
      <c r="C13" s="4" t="inlineStr">
        <is>
          <t xml:space="preserve"> </t>
        </is>
      </c>
      <c r="D13" s="4" t="inlineStr">
        <is>
          <t xml:space="preserve"> </t>
        </is>
      </c>
    </row>
    <row r="14">
      <c r="A14" s="4" t="inlineStr">
        <is>
          <t>2027</t>
        </is>
      </c>
      <c r="B14" s="8" t="n">
        <v>119.1</v>
      </c>
      <c r="C14" s="4" t="inlineStr">
        <is>
          <t xml:space="preserve"> </t>
        </is>
      </c>
      <c r="D14" s="4" t="inlineStr">
        <is>
          <t xml:space="preserve"> </t>
        </is>
      </c>
    </row>
    <row r="15">
      <c r="A15" s="4" t="inlineStr">
        <is>
          <t>2028</t>
        </is>
      </c>
      <c r="B15" s="8" t="n">
        <v>88.3</v>
      </c>
      <c r="C15" s="4" t="inlineStr">
        <is>
          <t xml:space="preserve"> </t>
        </is>
      </c>
      <c r="D15" s="4" t="inlineStr">
        <is>
          <t xml:space="preserve"> </t>
        </is>
      </c>
    </row>
    <row r="16">
      <c r="A16" s="4" t="inlineStr">
        <is>
          <t>2029</t>
        </is>
      </c>
      <c r="B16" s="6" t="n">
        <v>59</v>
      </c>
      <c r="C16" s="4" t="inlineStr">
        <is>
          <t xml:space="preserve"> </t>
        </is>
      </c>
      <c r="D16" s="4" t="inlineStr">
        <is>
          <t xml:space="preserve"> </t>
        </is>
      </c>
    </row>
    <row r="17">
      <c r="A17" s="4" t="inlineStr">
        <is>
          <t>Thereafter</t>
        </is>
      </c>
      <c r="B17" s="8" t="n">
        <v>55.8</v>
      </c>
      <c r="C17" s="4" t="inlineStr">
        <is>
          <t xml:space="preserve"> </t>
        </is>
      </c>
      <c r="D17" s="4" t="inlineStr">
        <is>
          <t xml:space="preserve"> </t>
        </is>
      </c>
    </row>
    <row r="18">
      <c r="A18" s="4" t="inlineStr">
        <is>
          <t>Total</t>
        </is>
      </c>
      <c r="B18" s="8" t="n">
        <v>676.3</v>
      </c>
      <c r="C18" s="4" t="inlineStr">
        <is>
          <t xml:space="preserve"> </t>
        </is>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2025</t>
        </is>
      </c>
      <c r="B21" s="8" t="n">
        <v>187.3</v>
      </c>
      <c r="C21" s="4" t="inlineStr">
        <is>
          <t xml:space="preserve"> </t>
        </is>
      </c>
      <c r="D21" s="4" t="inlineStr">
        <is>
          <t xml:space="preserve"> </t>
        </is>
      </c>
    </row>
    <row r="22">
      <c r="A22" s="4" t="inlineStr">
        <is>
          <t>2026</t>
        </is>
      </c>
      <c r="B22" s="8" t="n">
        <v>169.6</v>
      </c>
      <c r="C22" s="4" t="inlineStr">
        <is>
          <t xml:space="preserve"> </t>
        </is>
      </c>
      <c r="D22" s="4" t="inlineStr">
        <is>
          <t xml:space="preserve"> </t>
        </is>
      </c>
    </row>
    <row r="23">
      <c r="A23" s="4" t="inlineStr">
        <is>
          <t>2027</t>
        </is>
      </c>
      <c r="B23" s="8" t="n">
        <v>151.8</v>
      </c>
      <c r="C23" s="4" t="inlineStr">
        <is>
          <t xml:space="preserve"> </t>
        </is>
      </c>
      <c r="D23" s="4" t="inlineStr">
        <is>
          <t xml:space="preserve"> </t>
        </is>
      </c>
    </row>
    <row r="24">
      <c r="A24" s="4" t="inlineStr">
        <is>
          <t>2028</t>
        </is>
      </c>
      <c r="B24" s="6" t="n">
        <v>134</v>
      </c>
      <c r="C24" s="4" t="inlineStr">
        <is>
          <t xml:space="preserve"> </t>
        </is>
      </c>
      <c r="D24" s="4" t="inlineStr">
        <is>
          <t xml:space="preserve"> </t>
        </is>
      </c>
    </row>
    <row r="25">
      <c r="A25" s="4" t="inlineStr">
        <is>
          <t>2029</t>
        </is>
      </c>
      <c r="B25" s="6" t="n">
        <v>116</v>
      </c>
      <c r="C25" s="4" t="inlineStr">
        <is>
          <t xml:space="preserve"> </t>
        </is>
      </c>
      <c r="D25" s="4" t="inlineStr">
        <is>
          <t xml:space="preserve"> </t>
        </is>
      </c>
    </row>
    <row r="26">
      <c r="A26" s="4" t="inlineStr">
        <is>
          <t>Thereafter</t>
        </is>
      </c>
      <c r="B26" s="6" t="n">
        <v>350</v>
      </c>
      <c r="C26" s="4" t="inlineStr">
        <is>
          <t xml:space="preserve"> </t>
        </is>
      </c>
      <c r="D26" s="4" t="inlineStr">
        <is>
          <t xml:space="preserve"> </t>
        </is>
      </c>
    </row>
    <row r="27">
      <c r="A27" s="4" t="inlineStr">
        <is>
          <t>Total</t>
        </is>
      </c>
      <c r="B27" s="8" t="n">
        <v>1108.7</v>
      </c>
      <c r="C27" s="7" t="n">
        <v>1316.7</v>
      </c>
      <c r="D27" s="7" t="n">
        <v>1536.7</v>
      </c>
    </row>
    <row r="28">
      <c r="A28" s="4" t="inlineStr">
        <is>
          <t>Reacquired right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2025</t>
        </is>
      </c>
      <c r="B30" s="8" t="n">
        <v>18.1</v>
      </c>
      <c r="C30" s="4" t="inlineStr">
        <is>
          <t xml:space="preserve"> </t>
        </is>
      </c>
      <c r="D30" s="4" t="inlineStr">
        <is>
          <t xml:space="preserve"> </t>
        </is>
      </c>
    </row>
    <row r="31">
      <c r="A31" s="4" t="inlineStr">
        <is>
          <t>2026</t>
        </is>
      </c>
      <c r="B31" s="8" t="n">
        <v>18.1</v>
      </c>
      <c r="C31" s="4" t="inlineStr">
        <is>
          <t xml:space="preserve"> </t>
        </is>
      </c>
      <c r="D31" s="4" t="inlineStr">
        <is>
          <t xml:space="preserve"> </t>
        </is>
      </c>
    </row>
    <row r="32">
      <c r="A32" s="4" t="inlineStr">
        <is>
          <t>2027</t>
        </is>
      </c>
      <c r="B32" s="8" t="n">
        <v>18.1</v>
      </c>
      <c r="C32" s="4" t="inlineStr">
        <is>
          <t xml:space="preserve"> </t>
        </is>
      </c>
      <c r="D32" s="4" t="inlineStr">
        <is>
          <t xml:space="preserve"> </t>
        </is>
      </c>
    </row>
    <row r="33">
      <c r="A33" s="4" t="inlineStr">
        <is>
          <t>2028</t>
        </is>
      </c>
      <c r="B33" s="8" t="n">
        <v>18.1</v>
      </c>
      <c r="C33" s="4" t="inlineStr">
        <is>
          <t xml:space="preserve"> </t>
        </is>
      </c>
      <c r="D33" s="4" t="inlineStr">
        <is>
          <t xml:space="preserve"> </t>
        </is>
      </c>
    </row>
    <row r="34">
      <c r="A34" s="4" t="inlineStr">
        <is>
          <t>2029</t>
        </is>
      </c>
      <c r="B34" s="8" t="n">
        <v>18.1</v>
      </c>
      <c r="C34" s="4" t="inlineStr">
        <is>
          <t xml:space="preserve"> </t>
        </is>
      </c>
      <c r="D34" s="4" t="inlineStr">
        <is>
          <t xml:space="preserve"> </t>
        </is>
      </c>
    </row>
    <row r="35">
      <c r="A35" s="4" t="inlineStr">
        <is>
          <t>Thereafter</t>
        </is>
      </c>
      <c r="B35" s="8" t="n">
        <v>109.8</v>
      </c>
      <c r="C35" s="4" t="inlineStr">
        <is>
          <t xml:space="preserve"> </t>
        </is>
      </c>
      <c r="D35" s="4" t="inlineStr">
        <is>
          <t xml:space="preserve"> </t>
        </is>
      </c>
    </row>
    <row r="36">
      <c r="A36" s="4" t="inlineStr">
        <is>
          <t>Total</t>
        </is>
      </c>
      <c r="B36" s="8" t="n">
        <v>200.3</v>
      </c>
      <c r="C36" s="8" t="n">
        <v>233.9</v>
      </c>
      <c r="D36" s="8" t="n">
        <v>245.5</v>
      </c>
    </row>
    <row r="37">
      <c r="A37" s="4" t="inlineStr">
        <is>
          <t>Database</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2025</t>
        </is>
      </c>
      <c r="B39" s="8" t="n">
        <v>133.9</v>
      </c>
      <c r="C39" s="4" t="inlineStr">
        <is>
          <t xml:space="preserve"> </t>
        </is>
      </c>
      <c r="D39" s="4" t="inlineStr">
        <is>
          <t xml:space="preserve"> </t>
        </is>
      </c>
    </row>
    <row r="40">
      <c r="A40" s="4" t="inlineStr">
        <is>
          <t>2026</t>
        </is>
      </c>
      <c r="B40" s="8" t="n">
        <v>120.6</v>
      </c>
      <c r="C40" s="4" t="inlineStr">
        <is>
          <t xml:space="preserve"> </t>
        </is>
      </c>
      <c r="D40" s="4" t="inlineStr">
        <is>
          <t xml:space="preserve"> </t>
        </is>
      </c>
    </row>
    <row r="41">
      <c r="A41" s="4" t="inlineStr">
        <is>
          <t>2027</t>
        </is>
      </c>
      <c r="B41" s="8" t="n">
        <v>107.3</v>
      </c>
      <c r="C41" s="4" t="inlineStr">
        <is>
          <t xml:space="preserve"> </t>
        </is>
      </c>
      <c r="D41" s="4" t="inlineStr">
        <is>
          <t xml:space="preserve"> </t>
        </is>
      </c>
    </row>
    <row r="42">
      <c r="A42" s="4" t="inlineStr">
        <is>
          <t>2028</t>
        </is>
      </c>
      <c r="B42" s="8" t="n">
        <v>95.3</v>
      </c>
      <c r="C42" s="4" t="inlineStr">
        <is>
          <t xml:space="preserve"> </t>
        </is>
      </c>
      <c r="D42" s="4" t="inlineStr">
        <is>
          <t xml:space="preserve"> </t>
        </is>
      </c>
    </row>
    <row r="43">
      <c r="A43" s="4" t="inlineStr">
        <is>
          <t>2029</t>
        </is>
      </c>
      <c r="B43" s="8" t="n">
        <v>83.3</v>
      </c>
      <c r="C43" s="4" t="inlineStr">
        <is>
          <t xml:space="preserve"> </t>
        </is>
      </c>
      <c r="D43" s="4" t="inlineStr">
        <is>
          <t xml:space="preserve"> </t>
        </is>
      </c>
    </row>
    <row r="44">
      <c r="A44" s="4" t="inlineStr">
        <is>
          <t>Thereafter</t>
        </is>
      </c>
      <c r="B44" s="8" t="n">
        <v>249.6</v>
      </c>
      <c r="C44" s="4" t="inlineStr">
        <is>
          <t xml:space="preserve"> </t>
        </is>
      </c>
      <c r="D44" s="4" t="inlineStr">
        <is>
          <t xml:space="preserve"> </t>
        </is>
      </c>
    </row>
    <row r="45">
      <c r="A45" s="4" t="inlineStr">
        <is>
          <t>Total</t>
        </is>
      </c>
      <c r="B45" s="6" t="n">
        <v>790</v>
      </c>
      <c r="C45" s="8" t="n">
        <v>940.6</v>
      </c>
      <c r="D45" s="6" t="n">
        <v>1100</v>
      </c>
    </row>
    <row r="46">
      <c r="A46" s="4" t="inlineStr">
        <is>
          <t>Other intangible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2025</t>
        </is>
      </c>
      <c r="B48" s="8" t="n">
        <v>16.4</v>
      </c>
      <c r="C48" s="4" t="inlineStr">
        <is>
          <t xml:space="preserve"> </t>
        </is>
      </c>
      <c r="D48" s="4" t="inlineStr">
        <is>
          <t xml:space="preserve"> </t>
        </is>
      </c>
    </row>
    <row r="49">
      <c r="A49" s="4" t="inlineStr">
        <is>
          <t>2026</t>
        </is>
      </c>
      <c r="B49" s="8" t="n">
        <v>16.2</v>
      </c>
      <c r="C49" s="4" t="inlineStr">
        <is>
          <t xml:space="preserve"> </t>
        </is>
      </c>
      <c r="D49" s="4" t="inlineStr">
        <is>
          <t xml:space="preserve"> </t>
        </is>
      </c>
    </row>
    <row r="50">
      <c r="A50" s="4" t="inlineStr">
        <is>
          <t>2027</t>
        </is>
      </c>
      <c r="B50" s="8" t="n">
        <v>16.1</v>
      </c>
      <c r="C50" s="4" t="inlineStr">
        <is>
          <t xml:space="preserve"> </t>
        </is>
      </c>
      <c r="D50" s="4" t="inlineStr">
        <is>
          <t xml:space="preserve"> </t>
        </is>
      </c>
    </row>
    <row r="51">
      <c r="A51" s="4" t="inlineStr">
        <is>
          <t>2028</t>
        </is>
      </c>
      <c r="B51" s="8" t="n">
        <v>16.1</v>
      </c>
      <c r="C51" s="4" t="inlineStr">
        <is>
          <t xml:space="preserve"> </t>
        </is>
      </c>
      <c r="D51" s="4" t="inlineStr">
        <is>
          <t xml:space="preserve"> </t>
        </is>
      </c>
    </row>
    <row r="52">
      <c r="A52" s="4" t="inlineStr">
        <is>
          <t>2029</t>
        </is>
      </c>
      <c r="B52" s="8" t="n">
        <v>15.7</v>
      </c>
      <c r="C52" s="4" t="inlineStr">
        <is>
          <t xml:space="preserve"> </t>
        </is>
      </c>
      <c r="D52" s="4" t="inlineStr">
        <is>
          <t xml:space="preserve"> </t>
        </is>
      </c>
    </row>
    <row r="53">
      <c r="A53" s="4" t="inlineStr">
        <is>
          <t>Thereafter</t>
        </is>
      </c>
      <c r="B53" s="8" t="n">
        <v>47.3</v>
      </c>
      <c r="C53" s="4" t="inlineStr">
        <is>
          <t xml:space="preserve"> </t>
        </is>
      </c>
      <c r="D53" s="4" t="inlineStr">
        <is>
          <t xml:space="preserve"> </t>
        </is>
      </c>
    </row>
    <row r="54">
      <c r="A54" s="4" t="inlineStr">
        <is>
          <t>Total</t>
        </is>
      </c>
      <c r="B54" s="7" t="n">
        <v>127.8</v>
      </c>
      <c r="C54" s="7" t="n">
        <v>144.7</v>
      </c>
      <c r="D54" s="7" t="n">
        <v>15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Data - Schedule of Allowance for Credit Risk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20.1</v>
      </c>
      <c r="C4" s="7" t="n">
        <v>14.3</v>
      </c>
      <c r="D4" s="7" t="n">
        <v>16.5</v>
      </c>
    </row>
    <row r="5">
      <c r="A5" s="4" t="inlineStr">
        <is>
          <t>Additions charged to costs and expenses</t>
        </is>
      </c>
      <c r="B5" s="8" t="n">
        <v>16.5</v>
      </c>
      <c r="C5" s="8" t="n">
        <v>12.6</v>
      </c>
      <c r="D5" s="8" t="n">
        <v>5.4</v>
      </c>
    </row>
    <row r="6">
      <c r="A6" s="4" t="inlineStr">
        <is>
          <t>Write-offs</t>
        </is>
      </c>
      <c r="B6" s="8" t="n">
        <v>-11.9</v>
      </c>
      <c r="C6" s="8" t="n">
        <v>-8.300000000000001</v>
      </c>
      <c r="D6" s="8" t="n">
        <v>-9.300000000000001</v>
      </c>
    </row>
    <row r="7">
      <c r="A7" s="4" t="inlineStr">
        <is>
          <t>Recoveries</t>
        </is>
      </c>
      <c r="B7" s="8" t="n">
        <v>1.4</v>
      </c>
      <c r="C7" s="8" t="n">
        <v>1.5</v>
      </c>
      <c r="D7" s="8" t="n">
        <v>2.2</v>
      </c>
    </row>
    <row r="8">
      <c r="A8" s="4" t="inlineStr">
        <is>
          <t>Other</t>
        </is>
      </c>
      <c r="B8" s="8" t="n">
        <v>-0.3</v>
      </c>
      <c r="C8" s="4" t="inlineStr">
        <is>
          <t xml:space="preserve"> </t>
        </is>
      </c>
      <c r="D8" s="8" t="n">
        <v>-0.5</v>
      </c>
    </row>
    <row r="9">
      <c r="A9" s="4" t="inlineStr">
        <is>
          <t>Balance at end of period</t>
        </is>
      </c>
      <c r="B9" s="7" t="n">
        <v>25.8</v>
      </c>
      <c r="C9" s="7" t="n">
        <v>20.1</v>
      </c>
      <c r="D9" s="7" t="n">
        <v>1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Data - Schedule of Deferred Tax Asset Valuation Allowance (Details) - SEC Schedule, 12-09, Valuation Allowance, Deferred Tax Asset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39.2</v>
      </c>
      <c r="C4" s="5" t="n">
        <v>37</v>
      </c>
      <c r="D4" s="7" t="n">
        <v>39.4</v>
      </c>
    </row>
    <row r="5">
      <c r="A5" s="4" t="inlineStr">
        <is>
          <t>Additions charged (credited) to costs and expenses</t>
        </is>
      </c>
      <c r="B5" s="8" t="n">
        <v>0.6</v>
      </c>
      <c r="C5" s="8" t="n">
        <v>0.9</v>
      </c>
      <c r="D5" s="8" t="n">
        <v>0.6</v>
      </c>
    </row>
    <row r="6">
      <c r="A6" s="4" t="inlineStr">
        <is>
          <t>Additions charged (credited) due to foreign currency fluctuations</t>
        </is>
      </c>
      <c r="B6" s="8" t="n">
        <v>-1.6</v>
      </c>
      <c r="C6" s="8" t="n">
        <v>1.3</v>
      </c>
      <c r="D6" s="6" t="n">
        <v>-3</v>
      </c>
    </row>
    <row r="7">
      <c r="A7" s="4" t="inlineStr">
        <is>
          <t>Balance at end of period</t>
        </is>
      </c>
      <c r="B7" s="7" t="n">
        <v>38.2</v>
      </c>
      <c r="C7" s="7" t="n">
        <v>39.2</v>
      </c>
      <c r="D7" s="5" t="n">
        <v>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Data - Schedule of Other Income (Expense) — Net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on-operating pension income (expense)</t>
        </is>
      </c>
      <c r="B4" s="5" t="n">
        <v>20</v>
      </c>
      <c r="C4" s="7" t="n">
        <v>18.3</v>
      </c>
      <c r="D4" s="7" t="n">
        <v>42.2</v>
      </c>
    </row>
    <row r="5">
      <c r="A5" s="4" t="inlineStr">
        <is>
          <t>Debt redemption premium</t>
        </is>
      </c>
      <c r="B5" s="6" t="n">
        <v>0</v>
      </c>
      <c r="C5" s="6" t="n">
        <v>0</v>
      </c>
      <c r="D5" s="8" t="n">
        <v>-16.3</v>
      </c>
    </row>
    <row r="6">
      <c r="A6" s="4" t="inlineStr">
        <is>
          <t>Miscellaneous other income (expense) – net</t>
        </is>
      </c>
      <c r="B6" s="8" t="n">
        <v>-19.7</v>
      </c>
      <c r="C6" s="8" t="n">
        <v>-23.6</v>
      </c>
      <c r="D6" s="6" t="n">
        <v>-12</v>
      </c>
    </row>
    <row r="7">
      <c r="A7" s="4" t="inlineStr">
        <is>
          <t>Other income (expense) – net</t>
        </is>
      </c>
      <c r="B7" s="7" t="n">
        <v>0.3</v>
      </c>
      <c r="C7" s="7" t="n">
        <v>-5.3</v>
      </c>
      <c r="D7" s="7" t="n">
        <v>13.9</v>
      </c>
    </row>
    <row r="8">
      <c r="A8" s="4" t="inlineStr">
        <is>
          <t>6.875% Senior Secured Notes Due 2026 | Secured Debt</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Interest rate on debt instrument (as a percent)</t>
        </is>
      </c>
      <c r="B10" s="4" t="inlineStr">
        <is>
          <t xml:space="preserve"> </t>
        </is>
      </c>
      <c r="C10" s="4" t="inlineStr">
        <is>
          <t xml:space="preserve"> </t>
        </is>
      </c>
      <c r="D10" s="14" t="n">
        <v>0.068750000000000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Right-of-Use Assets and Lease Liabilities Related to Operating Leases and Financ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s included in other non-current assets</t>
        </is>
      </c>
      <c r="B3" s="7" t="n">
        <v>42.6</v>
      </c>
      <c r="C3" s="7" t="n">
        <v>43.1</v>
      </c>
    </row>
    <row r="4">
      <c r="A4" s="4" t="inlineStr">
        <is>
          <t>Finance lease assets included in Property, Plant and Equipment</t>
        </is>
      </c>
      <c r="B4" s="8" t="n">
        <v>9.4</v>
      </c>
      <c r="C4" s="8" t="n">
        <v>15.9</v>
      </c>
    </row>
    <row r="5">
      <c r="A5" s="4" t="inlineStr">
        <is>
          <t>Total lease assets</t>
        </is>
      </c>
      <c r="B5" s="6" t="n">
        <v>52</v>
      </c>
      <c r="C5" s="6" t="n">
        <v>59</v>
      </c>
    </row>
    <row r="6">
      <c r="A6" s="4" t="inlineStr">
        <is>
          <t>Short-term operating lease liabilities included in other accrued and current liabilities</t>
        </is>
      </c>
      <c r="B6" s="8" t="n">
        <v>15.9</v>
      </c>
      <c r="C6" s="6" t="n">
        <v>15</v>
      </c>
    </row>
    <row r="7">
      <c r="A7" s="4" t="inlineStr">
        <is>
          <t>Short-term finance lease liabilities included in other accrued and current liabilities</t>
        </is>
      </c>
      <c r="B7" s="6" t="n">
        <v>2</v>
      </c>
      <c r="C7" s="8" t="n">
        <v>2.1</v>
      </c>
    </row>
    <row r="8">
      <c r="A8" s="4" t="inlineStr">
        <is>
          <t>Long-term operating lease liabilities included in other non-current liabilities</t>
        </is>
      </c>
      <c r="B8" s="8" t="n">
        <v>32.7</v>
      </c>
      <c r="C8" s="8" t="n">
        <v>33.8</v>
      </c>
    </row>
    <row r="9">
      <c r="A9" s="4" t="inlineStr">
        <is>
          <t>Long-term finance lease liabilities included in other non-current liabilities</t>
        </is>
      </c>
      <c r="B9" s="6" t="n">
        <v>2</v>
      </c>
      <c r="C9" s="8" t="n">
        <v>3.9</v>
      </c>
    </row>
    <row r="10">
      <c r="A10" s="4" t="inlineStr">
        <is>
          <t>Total lease liabilities</t>
        </is>
      </c>
      <c r="B10" s="7" t="n">
        <v>52.6</v>
      </c>
      <c r="C10" s="7" t="n">
        <v>54.8</v>
      </c>
    </row>
    <row r="11">
      <c r="A11" s="4" t="inlineStr">
        <is>
          <t>Operating Lease, Right-of-Use Asset, Statement of Financial Position [Extensible List]</t>
        </is>
      </c>
      <c r="B11" s="4" t="inlineStr">
        <is>
          <t>Other non-current assets (Note 11)</t>
        </is>
      </c>
      <c r="C11" s="4" t="inlineStr">
        <is>
          <t>Other non-current assets (Note 11)</t>
        </is>
      </c>
    </row>
    <row r="12">
      <c r="A12" s="4" t="inlineStr">
        <is>
          <t>Finance Lease, Right-of-Use Asset, Statement of Financial Position [Extensible Enumeration]</t>
        </is>
      </c>
      <c r="B12" s="4" t="inlineStr">
        <is>
          <t>Property, plant and equipment, net of accumulated depreciation of $54.6 at December 31, 2024 and $45.7 at December 31, 2023 (Note 11)</t>
        </is>
      </c>
      <c r="C12" s="4" t="inlineStr">
        <is>
          <t>Property, plant and equipment, net of accumulated depreciation of $54.6 at December 31, 2024 and $45.7 at December 31, 2023 (Note 11)</t>
        </is>
      </c>
    </row>
    <row r="13">
      <c r="A13" s="4" t="inlineStr">
        <is>
          <t>Operating Lease, Liability, Current, Statement of Financial Position [Extensible List]</t>
        </is>
      </c>
      <c r="B13" s="4" t="inlineStr">
        <is>
          <t>Other accrued and current liabilities</t>
        </is>
      </c>
      <c r="C13" s="4" t="inlineStr">
        <is>
          <t>Other accrued and current liabilities</t>
        </is>
      </c>
    </row>
    <row r="14">
      <c r="A14" s="4" t="inlineStr">
        <is>
          <t>Finance Lease, Liability, Current, Statement of Financial Position [Extensible Enumeration]</t>
        </is>
      </c>
      <c r="B14" s="4" t="inlineStr">
        <is>
          <t>Other accrued and current liabilities</t>
        </is>
      </c>
      <c r="C14" s="4" t="inlineStr">
        <is>
          <t>Other accrued and current liabilities</t>
        </is>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 Lease, Liability, Noncurrent, Statement of Financial Position [Extensible Enumeration]</t>
        </is>
      </c>
      <c r="B16" s="4" t="inlineStr">
        <is>
          <t>Other non-current liabilities</t>
        </is>
      </c>
      <c r="C16" s="4" t="inlineStr">
        <is>
          <t>Other non-current liabilities</t>
        </is>
      </c>
    </row>
    <row r="17">
      <c r="A17" s="4" t="inlineStr">
        <is>
          <t>Operating Lease, Liability, Statement of Financial Position [Extensible Enumeration]</t>
        </is>
      </c>
      <c r="B17" s="4" t="inlineStr">
        <is>
          <t>Other non-current liabilities</t>
        </is>
      </c>
      <c r="C17" s="4" t="inlineStr">
        <is>
          <t>Other accrued and current liabiliti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of-use assets recognized during period</t>
        </is>
      </c>
      <c r="B4" s="5" t="n">
        <v>14</v>
      </c>
      <c r="C4" s="7" t="n">
        <v>4.5</v>
      </c>
      <c r="D4" s="4" t="inlineStr">
        <is>
          <t xml:space="preserve"> </t>
        </is>
      </c>
    </row>
    <row r="5">
      <c r="A5" s="4" t="inlineStr">
        <is>
          <t>Operating lease liabilities recognized during period</t>
        </is>
      </c>
      <c r="B5" s="6" t="n">
        <v>14</v>
      </c>
      <c r="C5" s="8" t="n">
        <v>4.5</v>
      </c>
      <c r="D5" s="4" t="inlineStr">
        <is>
          <t xml:space="preserve"> </t>
        </is>
      </c>
    </row>
    <row r="6">
      <c r="A6" s="4" t="inlineStr">
        <is>
          <t>Impairment of operating leases</t>
        </is>
      </c>
      <c r="B6" s="4" t="inlineStr">
        <is>
          <t xml:space="preserve"> </t>
        </is>
      </c>
      <c r="C6" s="4" t="inlineStr">
        <is>
          <t xml:space="preserve"> </t>
        </is>
      </c>
      <c r="D6" s="7" t="n">
        <v>2.6</v>
      </c>
    </row>
    <row r="7">
      <c r="A7" s="4" t="inlineStr">
        <is>
          <t>Cash paid for operating leases</t>
        </is>
      </c>
      <c r="B7" s="8" t="n">
        <v>18.5</v>
      </c>
      <c r="C7" s="8" t="n">
        <v>21.5</v>
      </c>
      <c r="D7" s="8" t="n">
        <v>30.2</v>
      </c>
    </row>
    <row r="8">
      <c r="A8" s="4" t="inlineStr">
        <is>
          <t>Finance lease liabilities</t>
        </is>
      </c>
      <c r="B8" s="7" t="n">
        <v>2.3</v>
      </c>
      <c r="C8" s="7" t="n">
        <v>15.4</v>
      </c>
      <c r="D8" s="7" t="n">
        <v>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6.7</v>
      </c>
      <c r="C4" s="7" t="n">
        <v>16.1</v>
      </c>
      <c r="D4" s="7" t="n">
        <v>21.4</v>
      </c>
    </row>
    <row r="5">
      <c r="A5" s="4" t="inlineStr">
        <is>
          <t>Variable lease costs</t>
        </is>
      </c>
      <c r="B5" s="6" t="n">
        <v>7</v>
      </c>
      <c r="C5" s="6" t="n">
        <v>8</v>
      </c>
      <c r="D5" s="8" t="n">
        <v>5.8</v>
      </c>
    </row>
    <row r="6">
      <c r="A6" s="4" t="inlineStr">
        <is>
          <t>Short-term lease costs</t>
        </is>
      </c>
      <c r="B6" s="6" t="n">
        <v>1</v>
      </c>
      <c r="C6" s="6" t="n">
        <v>1</v>
      </c>
      <c r="D6" s="8" t="n">
        <v>1.3</v>
      </c>
    </row>
    <row r="7">
      <c r="A7" s="4" t="inlineStr">
        <is>
          <t>Amortization of finance lease assets</t>
        </is>
      </c>
      <c r="B7" s="8" t="n">
        <v>6.6</v>
      </c>
      <c r="C7" s="8" t="n">
        <v>4.3</v>
      </c>
      <c r="D7" s="8" t="n">
        <v>0.3</v>
      </c>
    </row>
    <row r="8">
      <c r="A8" s="4" t="inlineStr">
        <is>
          <t>Interest on finance lease liabilities</t>
        </is>
      </c>
      <c r="B8" s="8" t="n">
        <v>0.3</v>
      </c>
      <c r="C8" s="8" t="n">
        <v>0.1</v>
      </c>
      <c r="D8" s="8" t="n">
        <v>0.1</v>
      </c>
    </row>
    <row r="9">
      <c r="A9" s="4" t="inlineStr">
        <is>
          <t>Sublease income</t>
        </is>
      </c>
      <c r="B9" s="8" t="n">
        <v>-5.6</v>
      </c>
      <c r="C9" s="8" t="n">
        <v>-3.1</v>
      </c>
      <c r="D9" s="8" t="n">
        <v>-3.4</v>
      </c>
    </row>
    <row r="10">
      <c r="A10" s="4" t="inlineStr">
        <is>
          <t>Total lease costs</t>
        </is>
      </c>
      <c r="B10" s="5" t="n">
        <v>26</v>
      </c>
      <c r="C10" s="7" t="n">
        <v>26.4</v>
      </c>
      <c r="D10" s="7" t="n">
        <v>2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for Operating and Finance Lease Liabilities (Details) $ in Millions</t>
        </is>
      </c>
      <c r="B1" s="2" t="inlineStr">
        <is>
          <t>Dec. 31, 2024 USD ($)</t>
        </is>
      </c>
    </row>
    <row r="2">
      <c r="A2" s="3" t="inlineStr">
        <is>
          <t>Operating Leases</t>
        </is>
      </c>
      <c r="B2" s="4" t="inlineStr">
        <is>
          <t xml:space="preserve"> </t>
        </is>
      </c>
    </row>
    <row r="3">
      <c r="A3" s="4" t="inlineStr">
        <is>
          <t>2025</t>
        </is>
      </c>
      <c r="B3" s="7" t="n">
        <v>18.2</v>
      </c>
    </row>
    <row r="4">
      <c r="A4" s="4" t="inlineStr">
        <is>
          <t>2026</t>
        </is>
      </c>
      <c r="B4" s="8" t="n">
        <v>15.5</v>
      </c>
    </row>
    <row r="5">
      <c r="A5" s="4" t="inlineStr">
        <is>
          <t>2027</t>
        </is>
      </c>
      <c r="B5" s="6" t="n">
        <v>9</v>
      </c>
    </row>
    <row r="6">
      <c r="A6" s="4" t="inlineStr">
        <is>
          <t>2028</t>
        </is>
      </c>
      <c r="B6" s="8" t="n">
        <v>4.7</v>
      </c>
    </row>
    <row r="7">
      <c r="A7" s="4" t="inlineStr">
        <is>
          <t>2029</t>
        </is>
      </c>
      <c r="B7" s="8" t="n">
        <v>2.7</v>
      </c>
    </row>
    <row r="8">
      <c r="A8" s="4" t="inlineStr">
        <is>
          <t>Thereafter</t>
        </is>
      </c>
      <c r="B8" s="8" t="n">
        <v>4.3</v>
      </c>
    </row>
    <row r="9">
      <c r="A9" s="4" t="inlineStr">
        <is>
          <t>Undiscounted cash flows</t>
        </is>
      </c>
      <c r="B9" s="8" t="n">
        <v>54.4</v>
      </c>
    </row>
    <row r="10">
      <c r="A10" s="4" t="inlineStr">
        <is>
          <t>Less imputed interest</t>
        </is>
      </c>
      <c r="B10" s="8" t="n">
        <v>5.8</v>
      </c>
    </row>
    <row r="11">
      <c r="A11" s="4" t="inlineStr">
        <is>
          <t>Total operating lease liabilities</t>
        </is>
      </c>
      <c r="B11" s="8" t="n">
        <v>48.6</v>
      </c>
    </row>
    <row r="12">
      <c r="A12" s="3" t="inlineStr">
        <is>
          <t>Finance Leases</t>
        </is>
      </c>
      <c r="B12" s="4" t="inlineStr">
        <is>
          <t xml:space="preserve"> </t>
        </is>
      </c>
    </row>
    <row r="13">
      <c r="A13" s="4" t="inlineStr">
        <is>
          <t>2025</t>
        </is>
      </c>
      <c r="B13" s="8" t="n">
        <v>2.2</v>
      </c>
    </row>
    <row r="14">
      <c r="A14" s="4" t="inlineStr">
        <is>
          <t>2026</t>
        </is>
      </c>
      <c r="B14" s="6" t="n">
        <v>2</v>
      </c>
    </row>
    <row r="15">
      <c r="A15" s="4" t="inlineStr">
        <is>
          <t>2027</t>
        </is>
      </c>
      <c r="B15" s="8" t="n">
        <v>0.1</v>
      </c>
    </row>
    <row r="16">
      <c r="A16" s="4" t="inlineStr">
        <is>
          <t>2028</t>
        </is>
      </c>
      <c r="B16" s="6" t="n">
        <v>0</v>
      </c>
    </row>
    <row r="17">
      <c r="A17" s="4" t="inlineStr">
        <is>
          <t>2029</t>
        </is>
      </c>
      <c r="B17" s="6" t="n">
        <v>0</v>
      </c>
    </row>
    <row r="18">
      <c r="A18" s="4" t="inlineStr">
        <is>
          <t>Thereafter</t>
        </is>
      </c>
      <c r="B18" s="6" t="n">
        <v>0</v>
      </c>
    </row>
    <row r="19">
      <c r="A19" s="4" t="inlineStr">
        <is>
          <t>Undiscounted cash flows</t>
        </is>
      </c>
      <c r="B19" s="8" t="n">
        <v>4.3</v>
      </c>
    </row>
    <row r="20">
      <c r="A20" s="4" t="inlineStr">
        <is>
          <t>Less imputed interest</t>
        </is>
      </c>
      <c r="B20" s="8" t="n">
        <v>0.3</v>
      </c>
    </row>
    <row r="21">
      <c r="A21" s="4" t="inlineStr">
        <is>
          <t>Total finance lease liabilities</t>
        </is>
      </c>
      <c r="B21" s="5"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Revenue Recognition Revenue is recognized when promised goods or services are transferred to clients in an amount that reflects the consideration to which we expect to be entitled in exchange for those goods or services by following a five-step process, (1) identify the contract with a client, (2) identify the performance obligations in the contract, (3) determine the transaction price, (4) allocate the transaction price, and (5) recognize revenue when or as we satisfy a performance obligation. We generate revenue from licensing our data and providing related data services to our clients. Our data is integrated into our hosted or on-premise software applications. Data is also delivered directly into client third-party applications (or our on-premise applications) using our application programming interfaces ("API") or as computer files. Some of our data and reports can be purchased through our websites individually or in packages. Most of our revenue comes from clients we contract with directly. We also license data, trademarks and related technology and support services to our Worldwide Network partners for exclusive distribution of our products to clients in their territories. We also license our data to our alliance partners who use the data to enhance their own products or enable it to be seamlessly delivered to their customers. Revenue is net of any sales or indirect taxes collected from clients, which are subsequently remitted to government authorities. Performance Obligations and Revenue Recognition All our clients license our data and/or software applications. The license term is generally a minimum of 12 months and non-cancelable. If the client can benefit from the license only in conjunction with a related service, the license is not distinct and is combined with the other services as a single performance obligation. We recognize revenue when (or as) we satisfy a performance obligation by transferring promised licenses and or services underlying the performance obligation to the client. Some of our performance obligations are satisfied over time as the product is transferred to the client. Performance obligations which are not satisfied over time are satisfied at a point in time. Determining whether the products and services in a contract are distinct and identifying the performance obligations requires judgment. When we assess contracts with clients we determine if the data we promise to transfer to the client is individually distinct or is combined with other licenses or services which together form a distinct product or service and a performance obligation. We also consider if we promise to transfer a specific quantity of data or provide unlimited access to data. We determined that when clients can purchase a specified quantity of data based on their selection criteria and data layout, each data record is distinct and a performance obligation, satisfied on delivery. If we promise to update the initial data set at specified intervals, each update is a performance obligation, which we satisfy when the update data is delivered. When we provide clients continuous access to the latest data using our API-based and online products, the client can consume and benefit from this content daily as we provide access to the data. We determined that for this type of offering our overall promise is a service of daily access to data which represents a single performance obligation satisfied over time. We recognize revenue ratably for this type of performance obligation. Clients can purchase unlimited access to data in many of our products for the non-cancelable contract term. These contracts are priced based on their anticipated usage volume of the product and we have the right to increase the transaction price in the following contract year if usage in the current contract year exceeds certain prescribed limits. The limits are set at a level that the client is unlikely to exceed so in general, we fully constrain any variable consideration until it is probable that a significant reversal in the amount of cumulative revenue recognized will not occur when the uncertainty is resolved. For these contracts the performance obligation is satisfied over time as we provide continuous access to the data. We recognize revenue ratably over the contract term. For products sold under our annual and monthly discount plans the client receives a discount based on the amount they commit to spend annually, or the actual amount spent at the end of each monthly billing cycle. Each report or data packet purchased is a separate performance obligation which is satisfied when the report or data packet is delivered. The client can also purchase a monitoring service on the report or data packet which is a performance obligation satisfied over time because the client benefits from the service as we monitor the data and provide alerts when the data changes. We recognize revenue ratably over the monitoring period. In some contracts, including annual discount plans, the client commits to spend a fixed amount on the products. Breakage occurs if the client does not exercise all their purchasing rights under the contract. We recognize breakage at the end of the contract when the likelihood of the client exercising their remaining rights becomes remote. Many of our contracts provide the client an option to purchase additional products. If the option provides the client a discount which is incremental to discounts typically given for those products, the contract provides the client a material right that it would not receive without entering into the contract. An amount of the transaction price is allocated to the material right performance obligation and is recognized when the client exercises the option or when the option expires. We have long-term contracts with our Worldwide Network partners. These contracts are typically for an initial term of up to 10 years and automatically renew for further terms unless notice is given before the end of the initial or renewal term. We grant each partner the exclusive right to sell our products in the countries that constitute their territory. We provide them access to data, use of our brand and technology and other services and support necessary for them to sell our products and services in their territory. We determined this arrangement is a series of distinct services and represents a single performance obligation satisfied over time. These contracts contain multiple streams of consideration, some of which are fixed and some are variable. These variable amounts are allocated to the specific service period during which the sales or usage occurred if the variable amount is commensurate with the benefit to the client of the additional service and is consistent with our customary pricing practices. Otherwise the variable amount is accounted for as a change in the transaction price for the contract. We recognize revenue ratably for this performance obligation. We license our data to our alliance partners. Most contracts specify the number of licensed records or data sets to be delivered. If the licenses are distinct, we satisfy them on delivery of the data. Contract consideration is often a sales or usage-based royalty, sometimes accompanied by a guaranteed minimum amount. Any fixed consideration is allocated to each performance obligation based on the standalone selling price of the data. We apply the variable consideration exception for license revenue in the form of royalties when the license is the sole or predominant item to which the royalty relates. Royalty revenue is recognized when the later of the following events have occurred: (1) the subsequent sale or usage occurs or (2) the performance obligation to which some or all the royalty has been allocated has been satisfied (or partially satisfied). Contracts with Multiple Performance Obligations Our contracts with clients often include promises to transfer multiple performance obligations. For these contracts, we allocate the transaction price to each performance obligation in the contract on a relative standalone selling price basis. The standalone selling price is the price at which we would sell the promised service separately to a client. We use the observable price based on prices in contracts with similar clients in similar circumstances. When the standalone selling price is not directly observable from actual standalone sales, we estimate a standalone selling price making maximum use of any observable data and estimates of what a client in the market would be willing to pay for those goods or services. We allocate variable consideration to a performance obligation or a distinct product if the terms of the variable payment relate specifically to our efforts to satisfy the performance obligation or transfer the distinct product and the allocation is consistent with the allocation objective. If these conditions are not met or the transaction price changes for other reasons after contract inception, we allocate the change on the same basis as at contract inception. Contract Combinations and Modifications Many of our clients have multiple contracts for various products. Contracts entered into at or near the same time with the same client are combined into a single contract when they are negotiated together with a single commercial objective or the contracts are related in other ways. Contract modifications are accounted for as a separate contract if additional products are distinct and the transaction price increases by an amount that reflects the standalone selling prices of the additional products. Otherwise, we generally account for the modifications as if they were the termination of the existing contracts and creation of new contracts if the remaining products are distinct from the products transferred before the modification. The new transaction price is the unrecognized revenue from the existing contracts plus the new consideration. This amount is allocated to the remaining performance obligations based on the relative standalone selling prices. Restructuring Charg es Restructuring charges have been recorded in accordance with Accounting Standards Codification ("ASC") 712-10, "Nonretirement Postemployment Benefits," or ASC 420-10, "Exit or Disposal Cost Obligations," as appropriate. Right of use ("ROU") asset impairment charges and lease costs related to facilities we ceased to occupy are reflected in "Restructuring charges." Certain termination costs and obligations that do not meet the lease criteria are accounted for in accordance with ASC 420-10. We record severance costs provided under an ongoing benefit arrangement once they are both probable and estimable in accordance with the provisions of ASC 712-10. We account for one-time termination benefits and contract terminations in accordance with ASC 420-10. We establish a liability for a cost associated with an exit or disposal activity, including severance and other lease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 activities are assessments related to the most likely expected outcome of the significant actions to accomplish the exit activities. In determining the charges related to the restructuring activities, we have to make estimates related to the expenses associated with the restructuring activitie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Leases In accordance with Topic 842, at the inception of a contract, we assess whether the contract is, or contains, a lease. A contract contains a lease if it conveys to us the right to control the use of property, plant and equipment (an identified asset). We control the identified asset if we have a right to substantially all the economic benefits from use of the asset and the right to direct its use for a period of time. Our leases expire over the next ten years, with the majority expiring within two years. Leases may include options to early terminate the lease or renew at the end of the initial term. Generally, these lease terms do not affect the term of the lease because we are not reasonably certain that we will exercise our option. We use the incremental borrowing rate to determine the present value of the lease payments because the implicit rate is generally not available to a lessee. We determine the incremental borrowing rate based on what the Company would have to pay on a collateralized basis in the currency in which the arrangement is denominated over a similar term as the lease.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 We apply certain practical expedients allowed by Topic 842. Lease payments for leases with an initial term of 12 months or less are not included in right of use assets or operating lease liabilities. Instead, they are recognized as short term lease operating costs on a straight-line basis over the term. We have also elected not to separate lease and non-lease components for certain equipment leases. Additionally, for certain equipment leases, we apply a portfolio approach to effectively account for lease ROU assets and liabilities. Employee Benefit Plans We provide various defined benefit plans to our employees. We use actuarial assumptions to calculate pension and benefit costs as well as pension assets and liabilities included in the consolidated financial statements. See Note 7. Legal Contingencies We are involved in legal proceedings, claims and litigation arising in the ordinary course of business for which we believe we have adequate reserves, and such reserves are not material to the consolidated financial statements. In addition, from time to time, we may be involved in additional matters which could become material and for which we may also establish reserve amounts as discussed in Note 18.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 Cash and Cash Equivalents We consider all investments purchased with an initial term from the date of purchase by the Company to maturity of three months or less to be cash equivalents. These instruments are stated at cost, which approximates fair value because of the short maturity of the instruments. Accounts Receivable Trade and Contract Assets We classify the right to consideration in exchange for products or services transferred to a client as either a receivable or a contract asset. A receivable is a right to consideration that is unconditional. Receivables include amounts billed and currently due from clients. A contract asset is a right to consideration that is conditional upon factors other than the passage of time. Contract assets include unbilled amounts typically resulting from sale of long-term contracts when the revenue exceeds the amount billed to the client, and the right to payment is not subject to the passage of time. Amounts may not exceed their net realizable value. 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The reserve rate is adjusted, when necessary, reflecting current conditions (e.g., macroeconomic or industry related) and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added to the accounts receivable allowance. Actual uncollectible account write-offs are recorded against the allowance. Property, Plant and Equipment Property, plant and equipment are stated at cost less accumulated depreciation, except for property, plant and equipment that have been impaired for which the carrying amount is reduced to the estimated fair value at the impairment date. Property, plant and equipment are generally depreciated on a straight-line basis over their estimated useful lives. Our headquarters building is depreciated over a period of 53 years and the related site improvements are depreciated over a range of 14 to 40 years. Equipment, including furniture, is depreciated over a period of three t. Computer Software Computer software includes capitalized software development costs for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lients (client-facing systems). Computer software also includes purchased software and software recognized in connection with acquisitions. Costs incurred during a software development project’s preliminary stage and post-implementation stage are expensed as incurred. Development activities that are eligible for capitalization include software design and configuration, development of interfaces, coding, testing, and installation. Capitalized costs are amortized on a straight-line basis over the estimated live of the asset, generally ranging from three We enter into cloud computing arrangements ("CCA") to access third party software without taking possession of the software. We assess development activities required to implement such services and defer certain implementation costs directly related to the hosted software based on the same capitalization criteria as those for internal-use software. Deferred implementation costs related to these service arrangements are expensed over the term of the service arrangement, beginning when the implementation activities, including testing, are substantially completed and the related software is operational for users. We reported $40.1 million and $36.9 million associated with deferred CCA implementation costs as of December 31, 2024 and 2023, respectively, of which $5.2 million and $13.7 million was reported within "Other prepaids" and $34.9 million and $23.2 million was reported within "Other non-current assets" as of December 31, 2024 and 2023, respectively. The associated amortization expense was $7.2 million, $6.2 million and $3.4 million for the years ended December 31, 2024, 2023 and 2022, respectively. We periodically reassess the estimated useful lives of our computer software considering our overall technology strategy, the effects of obsolescence, technology, competition and other economic factors on the useful life of these assets. Computer software and deferred implementation costs are tested for impairment along with other long-lived assets (See Impairment of Long-Lived Assets below ). Goodwill and Indefinite-Lived Intangible Assets Goodwill and indefinite-lived intangible assets are not amortized and are tested for impairment at least annually at December 31 and more often if an event occurs or circumstances change which indicate it is more likely than not that fair value is less than carrying amount. If a qualitative assessment identifies that it is more likely than not that the carrying value of a reporting unit or an indefinite-lived intangible asset exceeds its estimated fair value, an additional quantitative evaluation is performed. The annual impairment tests of goodwill and indefinite-lived intangible assets may be completed through qualitative assessments. We may elect to bypass the qualitative assessment and proceed directly to a quantitative impairment test for goodwill or indefinite-lived intangible assets in any period. We may resume the qualitative assessment for any reporting unit or indefinite-lived intangible asset in any subsequent period. Goodwill We assess recoverability of goodwill at the reporting unit level. A reporting unit is an operating segment or a component of an operating segment which is a business and for which discrete financial information is available and reviewed by a segment manager. Our reporting units are Finance &amp; Risk and Sales &amp; Marketing within the North America segment, and U.K., Europe, Greater China, India and our WWN alliances within the International segment. For the qualitative goodwill impairment test, we analyze actual and projected reporting unit growth trends for revenue and profits, as well as historical performance. We also assess critical factors that may have an impact on the reporting units, including macroeconomic conditions, market-related exposures, regulatory environment, cost factors, changes in the carrying amount of net assets, any plans to dispose of all or part of the reporting unit, and other reporting unit specific factors such as changes in key personnel, strategy, customers or competition. In addition, we assess whether the market value of the Company compared to the book amounts are indicative of an impairment. For the quantitative goodwill impairment test, we determine the fair value of our reporting units based on the market approach and also in certain instances using the income approach to further validate our results. Under the market approach, we estimate the fair value based on market multiples of current year EBITDA for each individual reporting unit. We use judgment in identifying the relevant comparable company market multiples (e.g., recent divestitures or acquisitions, facts and circumstances surrounding the market, dominance, growth rate, etc.). For the income approach, we use the discounted cash flow method to estimate the fair value of a reporting unit. The projected cash flows are based on management’s most recent view of the long-term outlook for each reporting unit. Factors specific to each reporting unit could include revenue growth, profit margins, terminal value, capital expenditure projections, assumed tax rates, discount rates and other assumptions deemed reasonable by management. An impairment charge is recorded if a reporting unit’s carrying value exceeds its fair value. The impairment charge is also limited to the amount of goodwill allocated to the reporting unit. An impairment charge, if any, is recorded as an operating cost in the period that the impairment is identified. For 2024, 2023 and 2022, we performed qualitative tests for each of our reporting units and the results of our tests indicated that it was not more likely than not that the goodwill in any reporting unit was impaired. See Note 17 for further detail on goodwill by segment. Indefinite-Lived Intangible Assets Our indefinite-lived intangible assets are primarily related to the Dun &amp; Bradstreet trade name which was recognized in connection with historical merger and acquisition transactions. Under the qualitative approach, we perform impairment tests for indefinite-lived intangible assets based on macroeconomic and market conditions, industry considerations, overall performance and other relevant factors. If we elect to bypass the qualitative assessment for any indefinite-lived intangible asset, or if a qualitative assessment indicates it is more likely than not that the estimated carrying amount of such asset exceeds its fair value, we proceed to a quantitative approach. Under the quantitative approach, we estimate the fair value of the indefinite-lived intangible asset and compare it to its carrying value. An impairment loss is recognized if the carrying value exceeds the fair value. The estimated fair value is determined primarily using income approach based on the expected present value of the projected cash flows of the assets. As a result of the impairment tests performed using quantitative approach, no impairment charges for indefinite-lived intangible assets have been recognized for the years ended December 31, 2024, 2023 and 2022. Definite-Lived Intangible Assets Other amortizable intangible assets are recognized in connection with acquisitions. They are amortized over their respective useful life, based on the timing of the benefits derived from each of the intangible assets. Definite-lived intangible assets are also assessed for impairment when events or circumstances indicate. Below is a summary of weighted average amortization period for intangible assets for the year ended December 31, 2024. Weighted average amortization period (years) Intangible assets: Reacquired right 15 Database 17 Customer relationships 17 Technology 10 Partnership agreements 14 Impairment of Long-Lived Assets Long-lived assets, including property, plant and equipment, right of use assets, internal-use software and other intangible assets held for use, are tested for impairment when events or circumstances indicate the carrying amount of the asset group that includes these assets is not recoverable. An asset group is the lowest level for which its cash flows are independent of the cash flows of other asset groups. The carrying value of an asset group is considered unrecoverable if the carrying value exceeds the sum of the undiscounted cash flows expected to result from the use and eventual disposition of the asset group. The impairment loss is measured by the difference between the carrying value of the asset group and its fair value. We generally estimate the fair value of an asset group using an income approach or quoted market price, whichever is applicable. Income Taxes We are subject to income taxes in the United States and many foreign jurisdictions. In determining our consolidated provision for income taxes for financial statement purposes, we must make certain estimates and judgments. These estimates and judgments affect the determination of the recoverability of certain deferred tax assets and the calculation of certain tax liabilities, which arise from temporary differences between the tax and financial statement recognition of revenue and expense and net operating losses. In evaluating our ability to recover our deferred tax assets, we consider all available positive and negative evidence, including our past operating results, as applicable, the existence of cumulative losses in the most recent years and our forecast of future taxable income. In estimating future taxable income, we rely on assumptions, including the amount of future pre-tax operating income, the reversal of temporary differences, and the implementation of feasible and prudent tax planning strategies. These assumptions require judgment about the forecasts of future taxable income and are consistent with the plans and estimates we use to manage the underlying businesses. We have recorded valuation allowances in certain jurisdictions that we will maintain until it is more likely than not the deferred tax assets will be realized. Our income tax expense recorded in the future may be reduced to the extent of decreases in our valuation allowances. The realization of our deferred tax assets is primarily dependent on future taxable income in the appropriate jurisdiction. Any reduction in future taxable income may require that we record an additional valuation allowance against our deferred tax assets. An increase in the valuation allowance could result in additional income tax expense in the period incurred and could have a significant impact on our future earnings. Changes in tax laws and rates may also affect recorded deferred tax assets and liabilities in the future. Management records the effect of a tax rate or law change on our deferred tax assets and liabilities in the period of enactment. Future tax rate or law changes could have a material adverse effect on our financial condition, results of operations or cash flows. Foreign Currency Translation For all operations outside the United States where the local currency is the functional currency, assets and liabilities are translated using the end-of-year exchange rates, and revenues and expenses are translated using monthly average exchange rates. For those countries where the local currency is the functional currency, translation adjustments are accumulated in a separate component of stockholder equity. Foreign currency transaction gains and losses are recognized in earnings in the consolidated statement of operations and comprehensive income (loss). Earnings Per Share ("EPS") of Common Stock Basic earnings (loss) per share is computed by dividing net income (loss) by the weighted average number of common shares outstanding for the period. Diluted earnings per share is computed based on the weighted average number of common shares outstanding plus the dilutive effect of our outstanding stock incentive awards. In the case of a net loss, the dilutive effect of the awards outstanding is not included in the computation of the diluted loss per share as the effect of including these shares in the calculation would be anti-dilutive. The dilutive effect of awards outstanding under the stock incentive plans reflected in diluted earnings per share was calculated under the treasury stock method. Stock-Based Compensation Stock-based compensation expense is determined based on the grant date fair value and recognized over the award's vesting period. For restricted stock and restricted stock units, grant date fair value is based on the closing price of our stock on the date of grant. For stock options with service condition, we estimate the grant date fair value using the Black-Scholes valuation model. For stock options with market condition, we estimate grant date fair value using a Monte Carlo valuation model. We recognize forfeitures and the corresponding reductions in expense as they occur. Our stock-based compensation programs are described more fully in Note 6. Financial Instruments From time to time we use financial instruments to manage our exposure to movements in foreign exchange rates and interest rates. The use of these financial instruments modifies our exposure to these risks in order to minimize the potential negative impact and/or to reduce the volatility that these risks may have on our financial results. We do not use derivative financial instruments for trading or speculative purposes. We employ established practices and procedures to manage our exposure to changes in interest rates and foreign currencies. We use foreign exchange forward and option contracts to hedge certain short-term foreign currency denominated loans and third-party and intercompany transactions. We also use cross-currency swaps to hedge our net investments in our foreign subsidiaries. In addition, we use interest rate derivatives to hedge a portion of the interest rate exposure on our outstanding debt or in anticipation of a future debt issuance. We recognize all such financial instruments on the balance sheet at their fair values, as either assets or liabilities, w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ther Supplemental Information on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 operating leases (in years)</t>
        </is>
      </c>
      <c r="B3" s="4" t="inlineStr">
        <is>
          <t>3 years 10 months 24 days</t>
        </is>
      </c>
      <c r="C3" s="4" t="inlineStr">
        <is>
          <t>3 years 7 months 6 days</t>
        </is>
      </c>
    </row>
    <row r="4">
      <c r="A4" s="4" t="inlineStr">
        <is>
          <t>Weighted average remaining lease term - finance leases (in years)</t>
        </is>
      </c>
      <c r="B4" s="4" t="inlineStr">
        <is>
          <t>2 years</t>
        </is>
      </c>
      <c r="C4" s="4" t="inlineStr">
        <is>
          <t>2 years 10 months 24 days</t>
        </is>
      </c>
    </row>
    <row r="5">
      <c r="A5" s="4" t="inlineStr">
        <is>
          <t>Weighted average discount rate - operating leases (as a percent)</t>
        </is>
      </c>
      <c r="B5" s="12" t="n">
        <v>0.057</v>
      </c>
      <c r="C5" s="12" t="n">
        <v>0.055</v>
      </c>
    </row>
    <row r="6">
      <c r="A6" s="4" t="inlineStr">
        <is>
          <t>Weighted average discount rate - finance leases (as a percent)</t>
        </is>
      </c>
      <c r="B6" s="12" t="n">
        <v>0.06900000000000001</v>
      </c>
      <c r="C6" s="12" t="n">
        <v>0.069000000000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s Payable and Indebtedness - Schedule of Borrowings (Details) $ in Millions</t>
        </is>
      </c>
      <c r="B1" s="2" t="inlineStr">
        <is>
          <t>12 Months Ended</t>
        </is>
      </c>
    </row>
    <row r="2">
      <c r="B2" s="2" t="inlineStr">
        <is>
          <t>Dec. 31, 2024 USD ($)</t>
        </is>
      </c>
      <c r="C2" s="2" t="inlineStr">
        <is>
          <t>Dec. 31, 2023 USD ($)</t>
        </is>
      </c>
      <c r="D2" s="2" t="inlineStr">
        <is>
          <t>Dec. 20, 2022</t>
        </is>
      </c>
    </row>
    <row r="3">
      <c r="A3" s="3" t="inlineStr">
        <is>
          <t>Debt maturing within one year:</t>
        </is>
      </c>
      <c r="B3" s="4" t="inlineStr">
        <is>
          <t xml:space="preserve"> </t>
        </is>
      </c>
      <c r="C3" s="4" t="inlineStr">
        <is>
          <t xml:space="preserve"> </t>
        </is>
      </c>
      <c r="D3" s="4" t="inlineStr">
        <is>
          <t xml:space="preserve"> </t>
        </is>
      </c>
    </row>
    <row r="4">
      <c r="A4" s="4" t="inlineStr">
        <is>
          <t>Principal amount</t>
        </is>
      </c>
      <c r="B4" s="5" t="n">
        <v>31</v>
      </c>
      <c r="C4" s="7" t="n">
        <v>32.7</v>
      </c>
      <c r="D4" s="4" t="inlineStr">
        <is>
          <t xml:space="preserve"> </t>
        </is>
      </c>
    </row>
    <row r="5">
      <c r="A5" s="4" t="inlineStr">
        <is>
          <t>Debt issuance costs and discount</t>
        </is>
      </c>
      <c r="B5" s="6" t="n">
        <v>0</v>
      </c>
      <c r="C5" s="6" t="n">
        <v>0</v>
      </c>
      <c r="D5" s="4" t="inlineStr">
        <is>
          <t xml:space="preserve"> </t>
        </is>
      </c>
    </row>
    <row r="6">
      <c r="A6" s="4" t="inlineStr">
        <is>
          <t>Carrying value</t>
        </is>
      </c>
      <c r="B6" s="6" t="n">
        <v>31</v>
      </c>
      <c r="C6" s="8" t="n">
        <v>32.7</v>
      </c>
      <c r="D6" s="4" t="inlineStr">
        <is>
          <t xml:space="preserve"> </t>
        </is>
      </c>
    </row>
    <row r="7">
      <c r="A7" s="3" t="inlineStr">
        <is>
          <t>Debt maturing after one year:</t>
        </is>
      </c>
      <c r="B7" s="4" t="inlineStr">
        <is>
          <t xml:space="preserve"> </t>
        </is>
      </c>
      <c r="C7" s="4" t="inlineStr">
        <is>
          <t xml:space="preserve"> </t>
        </is>
      </c>
      <c r="D7" s="4" t="inlineStr">
        <is>
          <t xml:space="preserve"> </t>
        </is>
      </c>
    </row>
    <row r="8">
      <c r="A8" s="4" t="inlineStr">
        <is>
          <t>Principal amount</t>
        </is>
      </c>
      <c r="B8" s="8" t="n">
        <v>3519.4</v>
      </c>
      <c r="C8" s="8" t="n">
        <v>3555.9</v>
      </c>
      <c r="D8" s="4" t="inlineStr">
        <is>
          <t xml:space="preserve"> </t>
        </is>
      </c>
    </row>
    <row r="9">
      <c r="A9" s="4" t="inlineStr">
        <is>
          <t>Debt issuance costs and discount</t>
        </is>
      </c>
      <c r="B9" s="8" t="n">
        <v>21.7</v>
      </c>
      <c r="C9" s="8" t="n">
        <v>43.4</v>
      </c>
      <c r="D9" s="4" t="inlineStr">
        <is>
          <t xml:space="preserve"> </t>
        </is>
      </c>
    </row>
    <row r="10">
      <c r="A10" s="4" t="inlineStr">
        <is>
          <t>Carrying value</t>
        </is>
      </c>
      <c r="B10" s="8" t="n">
        <v>3497.7</v>
      </c>
      <c r="C10" s="8" t="n">
        <v>3512.5</v>
      </c>
      <c r="D10" s="4" t="inlineStr">
        <is>
          <t xml:space="preserve"> </t>
        </is>
      </c>
    </row>
    <row r="11">
      <c r="A11" s="3" t="inlineStr">
        <is>
          <t>Total debt</t>
        </is>
      </c>
      <c r="B11" s="4" t="inlineStr">
        <is>
          <t xml:space="preserve"> </t>
        </is>
      </c>
      <c r="C11" s="4" t="inlineStr">
        <is>
          <t xml:space="preserve"> </t>
        </is>
      </c>
      <c r="D11" s="4" t="inlineStr">
        <is>
          <t xml:space="preserve"> </t>
        </is>
      </c>
    </row>
    <row r="12">
      <c r="A12" s="4" t="inlineStr">
        <is>
          <t>Principal amount</t>
        </is>
      </c>
      <c r="B12" s="8" t="n">
        <v>3550.4</v>
      </c>
      <c r="C12" s="8" t="n">
        <v>3588.6</v>
      </c>
      <c r="D12" s="4" t="inlineStr">
        <is>
          <t xml:space="preserve"> </t>
        </is>
      </c>
    </row>
    <row r="13">
      <c r="A13" s="4" t="inlineStr">
        <is>
          <t>Debt issuance costs and discount</t>
        </is>
      </c>
      <c r="B13" s="8" t="n">
        <v>21.7</v>
      </c>
      <c r="C13" s="8" t="n">
        <v>43.4</v>
      </c>
      <c r="D13" s="4" t="inlineStr">
        <is>
          <t xml:space="preserve"> </t>
        </is>
      </c>
    </row>
    <row r="14">
      <c r="A14" s="4" t="inlineStr">
        <is>
          <t>Carrying value</t>
        </is>
      </c>
      <c r="B14" s="8" t="n">
        <v>3528.7</v>
      </c>
      <c r="C14" s="8" t="n">
        <v>3545.2</v>
      </c>
      <c r="D14" s="4" t="inlineStr">
        <is>
          <t xml:space="preserve"> </t>
        </is>
      </c>
    </row>
    <row r="15">
      <c r="A15" s="4" t="inlineStr">
        <is>
          <t>Term Loan B Due 2029 | Line of Credit | Secured Debt</t>
        </is>
      </c>
      <c r="B15" s="4" t="inlineStr">
        <is>
          <t xml:space="preserve"> </t>
        </is>
      </c>
      <c r="C15" s="4" t="inlineStr">
        <is>
          <t xml:space="preserve"> </t>
        </is>
      </c>
      <c r="D15" s="4" t="inlineStr">
        <is>
          <t xml:space="preserve"> </t>
        </is>
      </c>
    </row>
    <row r="16">
      <c r="A16" s="3" t="inlineStr">
        <is>
          <t>Debt maturing within one year:</t>
        </is>
      </c>
      <c r="B16" s="4" t="inlineStr">
        <is>
          <t xml:space="preserve"> </t>
        </is>
      </c>
      <c r="C16" s="4" t="inlineStr">
        <is>
          <t xml:space="preserve"> </t>
        </is>
      </c>
      <c r="D16" s="4" t="inlineStr">
        <is>
          <t xml:space="preserve"> </t>
        </is>
      </c>
    </row>
    <row r="17">
      <c r="A17" s="4" t="inlineStr">
        <is>
          <t>Principal amount</t>
        </is>
      </c>
      <c r="B17" s="6" t="n">
        <v>31</v>
      </c>
      <c r="C17" s="6" t="n">
        <v>0</v>
      </c>
      <c r="D17" s="4" t="inlineStr">
        <is>
          <t xml:space="preserve"> </t>
        </is>
      </c>
    </row>
    <row r="18">
      <c r="A18" s="4" t="inlineStr">
        <is>
          <t>Debt issuance costs and discount</t>
        </is>
      </c>
      <c r="B18" s="6" t="n">
        <v>0</v>
      </c>
      <c r="C18" s="6" t="n">
        <v>0</v>
      </c>
      <c r="D18" s="4" t="inlineStr">
        <is>
          <t xml:space="preserve"> </t>
        </is>
      </c>
    </row>
    <row r="19">
      <c r="A19" s="4" t="inlineStr">
        <is>
          <t>Carrying value</t>
        </is>
      </c>
      <c r="B19" s="6" t="n">
        <v>31</v>
      </c>
      <c r="C19" s="6" t="n">
        <v>0</v>
      </c>
      <c r="D19" s="4" t="inlineStr">
        <is>
          <t xml:space="preserve"> </t>
        </is>
      </c>
    </row>
    <row r="20">
      <c r="A20" s="3" t="inlineStr">
        <is>
          <t>Debt maturing after one year:</t>
        </is>
      </c>
      <c r="B20" s="4" t="inlineStr">
        <is>
          <t xml:space="preserve"> </t>
        </is>
      </c>
      <c r="C20" s="4" t="inlineStr">
        <is>
          <t xml:space="preserve"> </t>
        </is>
      </c>
      <c r="D20" s="4" t="inlineStr">
        <is>
          <t xml:space="preserve"> </t>
        </is>
      </c>
    </row>
    <row r="21">
      <c r="A21" s="4" t="inlineStr">
        <is>
          <t>Principal amount</t>
        </is>
      </c>
      <c r="B21" s="8" t="n">
        <v>3049.4</v>
      </c>
      <c r="C21" s="6" t="n">
        <v>0</v>
      </c>
      <c r="D21" s="4" t="inlineStr">
        <is>
          <t xml:space="preserve"> </t>
        </is>
      </c>
    </row>
    <row r="22">
      <c r="A22" s="4" t="inlineStr">
        <is>
          <t>Debt issuance costs and discount</t>
        </is>
      </c>
      <c r="B22" s="8" t="n">
        <v>17.4</v>
      </c>
      <c r="C22" s="6" t="n">
        <v>0</v>
      </c>
      <c r="D22" s="4" t="inlineStr">
        <is>
          <t xml:space="preserve"> </t>
        </is>
      </c>
    </row>
    <row r="23">
      <c r="A23" s="4" t="inlineStr">
        <is>
          <t>Carrying value</t>
        </is>
      </c>
      <c r="B23" s="6" t="n">
        <v>3032</v>
      </c>
      <c r="C23" s="6" t="n">
        <v>0</v>
      </c>
      <c r="D23" s="4" t="inlineStr">
        <is>
          <t xml:space="preserve"> </t>
        </is>
      </c>
    </row>
    <row r="24">
      <c r="A24" s="4" t="inlineStr">
        <is>
          <t>Term Loan Due 2026 | Line of Credit | Secured Debt</t>
        </is>
      </c>
      <c r="B24" s="4" t="inlineStr">
        <is>
          <t xml:space="preserve"> </t>
        </is>
      </c>
      <c r="C24" s="4" t="inlineStr">
        <is>
          <t xml:space="preserve"> </t>
        </is>
      </c>
      <c r="D24" s="4" t="inlineStr">
        <is>
          <t xml:space="preserve"> </t>
        </is>
      </c>
    </row>
    <row r="25">
      <c r="A25" s="3" t="inlineStr">
        <is>
          <t>Debt maturing within one year:</t>
        </is>
      </c>
      <c r="B25" s="4" t="inlineStr">
        <is>
          <t xml:space="preserve"> </t>
        </is>
      </c>
      <c r="C25" s="4" t="inlineStr">
        <is>
          <t xml:space="preserve"> </t>
        </is>
      </c>
      <c r="D25" s="4" t="inlineStr">
        <is>
          <t xml:space="preserve"> </t>
        </is>
      </c>
    </row>
    <row r="26">
      <c r="A26" s="4" t="inlineStr">
        <is>
          <t>Principal amount</t>
        </is>
      </c>
      <c r="B26" s="6" t="n">
        <v>0</v>
      </c>
      <c r="C26" s="8" t="n">
        <v>28.1</v>
      </c>
      <c r="D26" s="4" t="inlineStr">
        <is>
          <t xml:space="preserve"> </t>
        </is>
      </c>
    </row>
    <row r="27">
      <c r="A27" s="4" t="inlineStr">
        <is>
          <t>Debt issuance costs and discount</t>
        </is>
      </c>
      <c r="B27" s="6" t="n">
        <v>0</v>
      </c>
      <c r="C27" s="6" t="n">
        <v>0</v>
      </c>
      <c r="D27" s="4" t="inlineStr">
        <is>
          <t xml:space="preserve"> </t>
        </is>
      </c>
    </row>
    <row r="28">
      <c r="A28" s="4" t="inlineStr">
        <is>
          <t>Carrying value</t>
        </is>
      </c>
      <c r="B28" s="6" t="n">
        <v>0</v>
      </c>
      <c r="C28" s="8" t="n">
        <v>28.1</v>
      </c>
      <c r="D28" s="4" t="inlineStr">
        <is>
          <t xml:space="preserve"> </t>
        </is>
      </c>
    </row>
    <row r="29">
      <c r="A29" s="3" t="inlineStr">
        <is>
          <t>Debt maturing after one year:</t>
        </is>
      </c>
      <c r="B29" s="4" t="inlineStr">
        <is>
          <t xml:space="preserve"> </t>
        </is>
      </c>
      <c r="C29" s="4" t="inlineStr">
        <is>
          <t xml:space="preserve"> </t>
        </is>
      </c>
      <c r="D29" s="4" t="inlineStr">
        <is>
          <t xml:space="preserve"> </t>
        </is>
      </c>
    </row>
    <row r="30">
      <c r="A30" s="4" t="inlineStr">
        <is>
          <t>Principal amount</t>
        </is>
      </c>
      <c r="B30" s="6" t="n">
        <v>0</v>
      </c>
      <c r="C30" s="8" t="n">
        <v>2623.6</v>
      </c>
      <c r="D30" s="4" t="inlineStr">
        <is>
          <t xml:space="preserve"> </t>
        </is>
      </c>
    </row>
    <row r="31">
      <c r="A31" s="4" t="inlineStr">
        <is>
          <t>Debt issuance costs and discount</t>
        </is>
      </c>
      <c r="B31" s="6" t="n">
        <v>0</v>
      </c>
      <c r="C31" s="6" t="n">
        <v>33</v>
      </c>
      <c r="D31" s="4" t="inlineStr">
        <is>
          <t xml:space="preserve"> </t>
        </is>
      </c>
    </row>
    <row r="32">
      <c r="A32" s="4" t="inlineStr">
        <is>
          <t>Carrying value</t>
        </is>
      </c>
      <c r="B32" s="6" t="n">
        <v>0</v>
      </c>
      <c r="C32" s="8" t="n">
        <v>2590.6</v>
      </c>
      <c r="D32" s="4" t="inlineStr">
        <is>
          <t xml:space="preserve"> </t>
        </is>
      </c>
    </row>
    <row r="33">
      <c r="A33" s="4" t="inlineStr">
        <is>
          <t>Term Loan Due 2029 | Line of Credit | Secured Debt</t>
        </is>
      </c>
      <c r="B33" s="4" t="inlineStr">
        <is>
          <t xml:space="preserve"> </t>
        </is>
      </c>
      <c r="C33" s="4" t="inlineStr">
        <is>
          <t xml:space="preserve"> </t>
        </is>
      </c>
      <c r="D33" s="4" t="inlineStr">
        <is>
          <t xml:space="preserve"> </t>
        </is>
      </c>
    </row>
    <row r="34">
      <c r="A34" s="3" t="inlineStr">
        <is>
          <t>Debt maturing within one year:</t>
        </is>
      </c>
      <c r="B34" s="4" t="inlineStr">
        <is>
          <t xml:space="preserve"> </t>
        </is>
      </c>
      <c r="C34" s="4" t="inlineStr">
        <is>
          <t xml:space="preserve"> </t>
        </is>
      </c>
      <c r="D34" s="4" t="inlineStr">
        <is>
          <t xml:space="preserve"> </t>
        </is>
      </c>
    </row>
    <row r="35">
      <c r="A35" s="4" t="inlineStr">
        <is>
          <t>Principal amount</t>
        </is>
      </c>
      <c r="B35" s="6" t="n">
        <v>0</v>
      </c>
      <c r="C35" s="8" t="n">
        <v>4.6</v>
      </c>
      <c r="D35" s="4" t="inlineStr">
        <is>
          <t xml:space="preserve"> </t>
        </is>
      </c>
    </row>
    <row r="36">
      <c r="A36" s="4" t="inlineStr">
        <is>
          <t>Debt issuance costs and discount</t>
        </is>
      </c>
      <c r="B36" s="6" t="n">
        <v>0</v>
      </c>
      <c r="C36" s="6" t="n">
        <v>0</v>
      </c>
      <c r="D36" s="4" t="inlineStr">
        <is>
          <t xml:space="preserve"> </t>
        </is>
      </c>
    </row>
    <row r="37">
      <c r="A37" s="4" t="inlineStr">
        <is>
          <t>Carrying value</t>
        </is>
      </c>
      <c r="B37" s="6" t="n">
        <v>0</v>
      </c>
      <c r="C37" s="8" t="n">
        <v>4.6</v>
      </c>
      <c r="D37" s="4" t="inlineStr">
        <is>
          <t xml:space="preserve"> </t>
        </is>
      </c>
    </row>
    <row r="38">
      <c r="A38" s="3" t="inlineStr">
        <is>
          <t>Debt maturing after one year:</t>
        </is>
      </c>
      <c r="B38" s="4" t="inlineStr">
        <is>
          <t xml:space="preserve"> </t>
        </is>
      </c>
      <c r="C38" s="4" t="inlineStr">
        <is>
          <t xml:space="preserve"> </t>
        </is>
      </c>
      <c r="D38" s="4" t="inlineStr">
        <is>
          <t xml:space="preserve"> </t>
        </is>
      </c>
    </row>
    <row r="39">
      <c r="A39" s="4" t="inlineStr">
        <is>
          <t>Principal amount</t>
        </is>
      </c>
      <c r="B39" s="6" t="n">
        <v>0</v>
      </c>
      <c r="C39" s="8" t="n">
        <v>447.3</v>
      </c>
      <c r="D39" s="4" t="inlineStr">
        <is>
          <t xml:space="preserve"> </t>
        </is>
      </c>
    </row>
    <row r="40">
      <c r="A40" s="4" t="inlineStr">
        <is>
          <t>Debt issuance costs and discount</t>
        </is>
      </c>
      <c r="B40" s="6" t="n">
        <v>0</v>
      </c>
      <c r="C40" s="8" t="n">
        <v>5.3</v>
      </c>
      <c r="D40" s="4" t="inlineStr">
        <is>
          <t xml:space="preserve"> </t>
        </is>
      </c>
    </row>
    <row r="41">
      <c r="A41" s="4" t="inlineStr">
        <is>
          <t>Carrying value</t>
        </is>
      </c>
      <c r="B41" s="6" t="n">
        <v>0</v>
      </c>
      <c r="C41" s="6" t="n">
        <v>442</v>
      </c>
      <c r="D41" s="4" t="inlineStr">
        <is>
          <t xml:space="preserve"> </t>
        </is>
      </c>
    </row>
    <row r="42">
      <c r="A42" s="4" t="inlineStr">
        <is>
          <t>Revolving facility | Line of Credit | Revolving Credit Facility</t>
        </is>
      </c>
      <c r="B42" s="4" t="inlineStr">
        <is>
          <t xml:space="preserve"> </t>
        </is>
      </c>
      <c r="C42" s="4" t="inlineStr">
        <is>
          <t xml:space="preserve"> </t>
        </is>
      </c>
      <c r="D42" s="4" t="inlineStr">
        <is>
          <t xml:space="preserve"> </t>
        </is>
      </c>
    </row>
    <row r="43">
      <c r="A43" s="3" t="inlineStr">
        <is>
          <t>Debt maturing after one year:</t>
        </is>
      </c>
      <c r="B43" s="4" t="inlineStr">
        <is>
          <t xml:space="preserve"> </t>
        </is>
      </c>
      <c r="C43" s="4" t="inlineStr">
        <is>
          <t xml:space="preserve"> </t>
        </is>
      </c>
      <c r="D43" s="4" t="inlineStr">
        <is>
          <t xml:space="preserve"> </t>
        </is>
      </c>
    </row>
    <row r="44">
      <c r="A44" s="4" t="inlineStr">
        <is>
          <t>Principal amount</t>
        </is>
      </c>
      <c r="B44" s="6" t="n">
        <v>10</v>
      </c>
      <c r="C44" s="6" t="n">
        <v>25</v>
      </c>
      <c r="D44" s="4" t="inlineStr">
        <is>
          <t xml:space="preserve"> </t>
        </is>
      </c>
    </row>
    <row r="45">
      <c r="A45" s="4" t="inlineStr">
        <is>
          <t>Debt issuance costs and discount</t>
        </is>
      </c>
      <c r="B45" s="6" t="n">
        <v>0</v>
      </c>
      <c r="C45" s="6" t="n">
        <v>0</v>
      </c>
      <c r="D45" s="4" t="inlineStr">
        <is>
          <t xml:space="preserve"> </t>
        </is>
      </c>
    </row>
    <row r="46">
      <c r="A46" s="4" t="inlineStr">
        <is>
          <t>Carrying value</t>
        </is>
      </c>
      <c r="B46" s="5" t="n">
        <v>10</v>
      </c>
      <c r="C46" s="6" t="n">
        <v>25</v>
      </c>
      <c r="D46" s="4" t="inlineStr">
        <is>
          <t xml:space="preserve"> </t>
        </is>
      </c>
    </row>
    <row r="47">
      <c r="A47" s="3" t="inlineStr">
        <is>
          <t>Total debt</t>
        </is>
      </c>
      <c r="B47" s="4" t="inlineStr">
        <is>
          <t xml:space="preserve"> </t>
        </is>
      </c>
      <c r="C47" s="4" t="inlineStr">
        <is>
          <t xml:space="preserve"> </t>
        </is>
      </c>
      <c r="D47" s="4" t="inlineStr">
        <is>
          <t xml:space="preserve"> </t>
        </is>
      </c>
    </row>
    <row r="48">
      <c r="A48" s="4" t="inlineStr">
        <is>
          <t>Maximum ratio of first lien net indebtedness to consolidated EBITDA</t>
        </is>
      </c>
      <c r="B48" s="13" t="n">
        <v>6.75</v>
      </c>
      <c r="C48" s="4" t="inlineStr">
        <is>
          <t xml:space="preserve"> </t>
        </is>
      </c>
      <c r="D48" s="4" t="inlineStr">
        <is>
          <t xml:space="preserve"> </t>
        </is>
      </c>
    </row>
    <row r="49">
      <c r="A49" s="4" t="inlineStr">
        <is>
          <t>Applicable threshold for maximum ratio of first lien net indebtedness to consolidated EBITDA (as a percent)</t>
        </is>
      </c>
      <c r="B49" s="11" t="n">
        <v>0.35</v>
      </c>
      <c r="C49" s="4" t="inlineStr">
        <is>
          <t xml:space="preserve"> </t>
        </is>
      </c>
      <c r="D49" s="4" t="inlineStr">
        <is>
          <t xml:space="preserve"> </t>
        </is>
      </c>
    </row>
    <row r="50">
      <c r="A50" s="4" t="inlineStr">
        <is>
          <t>Senior Unsecured Notes | Unsecured Debt Excluding Current Maturities</t>
        </is>
      </c>
      <c r="B50" s="4" t="inlineStr">
        <is>
          <t xml:space="preserve"> </t>
        </is>
      </c>
      <c r="C50" s="4" t="inlineStr">
        <is>
          <t xml:space="preserve"> </t>
        </is>
      </c>
      <c r="D50" s="4" t="inlineStr">
        <is>
          <t xml:space="preserve"> </t>
        </is>
      </c>
    </row>
    <row r="51">
      <c r="A51" s="3" t="inlineStr">
        <is>
          <t>Debt maturing after one year:</t>
        </is>
      </c>
      <c r="B51" s="4" t="inlineStr">
        <is>
          <t xml:space="preserve"> </t>
        </is>
      </c>
      <c r="C51" s="4" t="inlineStr">
        <is>
          <t xml:space="preserve"> </t>
        </is>
      </c>
      <c r="D51" s="4" t="inlineStr">
        <is>
          <t xml:space="preserve"> </t>
        </is>
      </c>
    </row>
    <row r="52">
      <c r="A52" s="4" t="inlineStr">
        <is>
          <t>Principal amount</t>
        </is>
      </c>
      <c r="B52" s="5" t="n">
        <v>460</v>
      </c>
      <c r="C52" s="6" t="n">
        <v>460</v>
      </c>
      <c r="D52" s="4" t="inlineStr">
        <is>
          <t xml:space="preserve"> </t>
        </is>
      </c>
    </row>
    <row r="53">
      <c r="A53" s="4" t="inlineStr">
        <is>
          <t>Debt issuance costs and discount</t>
        </is>
      </c>
      <c r="B53" s="8" t="n">
        <v>4.3</v>
      </c>
      <c r="C53" s="8" t="n">
        <v>5.1</v>
      </c>
      <c r="D53" s="4" t="inlineStr">
        <is>
          <t xml:space="preserve"> </t>
        </is>
      </c>
    </row>
    <row r="54">
      <c r="A54" s="4" t="inlineStr">
        <is>
          <t>Carrying value</t>
        </is>
      </c>
      <c r="B54" s="7" t="n">
        <v>455.7</v>
      </c>
      <c r="C54" s="7" t="n">
        <v>454.9</v>
      </c>
      <c r="D54" s="4" t="inlineStr">
        <is>
          <t xml:space="preserve"> </t>
        </is>
      </c>
    </row>
    <row r="55">
      <c r="A55" s="4" t="inlineStr">
        <is>
          <t>Senior Unsecured Notes | Unsecured Debt</t>
        </is>
      </c>
      <c r="B55" s="4" t="inlineStr">
        <is>
          <t xml:space="preserve"> </t>
        </is>
      </c>
      <c r="C55" s="4" t="inlineStr">
        <is>
          <t xml:space="preserve"> </t>
        </is>
      </c>
      <c r="D55" s="4" t="inlineStr">
        <is>
          <t xml:space="preserve"> </t>
        </is>
      </c>
    </row>
    <row r="56">
      <c r="A56" s="3" t="inlineStr">
        <is>
          <t>Total debt</t>
        </is>
      </c>
      <c r="B56" s="4" t="inlineStr">
        <is>
          <t xml:space="preserve"> </t>
        </is>
      </c>
      <c r="C56" s="4" t="inlineStr">
        <is>
          <t xml:space="preserve"> </t>
        </is>
      </c>
      <c r="D56" s="4" t="inlineStr">
        <is>
          <t xml:space="preserve"> </t>
        </is>
      </c>
    </row>
    <row r="57">
      <c r="A57" s="4" t="inlineStr">
        <is>
          <t>Interest rate on debt instrument (as a percent)</t>
        </is>
      </c>
      <c r="B57" s="4" t="inlineStr">
        <is>
          <t xml:space="preserve"> </t>
        </is>
      </c>
      <c r="C57" s="4" t="inlineStr">
        <is>
          <t xml:space="preserve"> </t>
        </is>
      </c>
      <c r="D57" s="11" t="n">
        <v>0.0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s Payable and Indebtedness - Senior Secured Credit Facilities (Narrative) (Details) - USD ($)</t>
        </is>
      </c>
      <c r="D1" s="2" t="inlineStr">
        <is>
          <t>12 Months Ended</t>
        </is>
      </c>
    </row>
    <row r="2">
      <c r="B2" s="2" t="inlineStr">
        <is>
          <t>Nov. 19, 2024</t>
        </is>
      </c>
      <c r="C2" s="2" t="inlineStr">
        <is>
          <t>Jan. 29,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5" t="n">
        <v>0</v>
      </c>
      <c r="E4" s="5" t="n">
        <v>0</v>
      </c>
      <c r="F4" s="5" t="n">
        <v>-16300000</v>
      </c>
    </row>
    <row r="5">
      <c r="A5" s="4" t="inlineStr">
        <is>
          <t>Payment of debt issuance costs</t>
        </is>
      </c>
      <c r="B5" s="4" t="inlineStr">
        <is>
          <t xml:space="preserve"> </t>
        </is>
      </c>
      <c r="C5" s="4" t="inlineStr">
        <is>
          <t xml:space="preserve"> </t>
        </is>
      </c>
      <c r="D5" s="5" t="n">
        <v>26600000</v>
      </c>
      <c r="E5" s="5" t="n">
        <v>0</v>
      </c>
      <c r="F5" s="5" t="n">
        <v>7400000</v>
      </c>
    </row>
    <row r="6">
      <c r="A6" s="4" t="inlineStr">
        <is>
          <t>Term Loan Due 2029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 of debt instrument</t>
        </is>
      </c>
      <c r="B8" s="4" t="inlineStr">
        <is>
          <t xml:space="preserve"> </t>
        </is>
      </c>
      <c r="C8" s="5" t="n">
        <v>451900000</v>
      </c>
      <c r="D8" s="4" t="inlineStr">
        <is>
          <t xml:space="preserve"> </t>
        </is>
      </c>
      <c r="E8" s="4" t="inlineStr">
        <is>
          <t xml:space="preserve"> </t>
        </is>
      </c>
      <c r="F8" s="4" t="inlineStr">
        <is>
          <t xml:space="preserve"> </t>
        </is>
      </c>
    </row>
    <row r="9">
      <c r="A9" s="4" t="inlineStr">
        <is>
          <t>Increase (decrease) in basis spread on variable rate (as a percent)</t>
        </is>
      </c>
      <c r="B9" s="4" t="inlineStr">
        <is>
          <t xml:space="preserve"> </t>
        </is>
      </c>
      <c r="C9" s="12" t="n">
        <v>0.0025</v>
      </c>
      <c r="D9" s="4" t="inlineStr">
        <is>
          <t xml:space="preserve"> </t>
        </is>
      </c>
      <c r="E9" s="4" t="inlineStr">
        <is>
          <t xml:space="preserve"> </t>
        </is>
      </c>
      <c r="F9" s="4" t="inlineStr">
        <is>
          <t xml:space="preserve"> </t>
        </is>
      </c>
    </row>
    <row r="10">
      <c r="A10" s="4" t="inlineStr">
        <is>
          <t>Basis spread on variable rate (as a percent)</t>
        </is>
      </c>
      <c r="B10" s="4" t="inlineStr">
        <is>
          <t xml:space="preserve"> </t>
        </is>
      </c>
      <c r="C10" s="12" t="n">
        <v>0.0275</v>
      </c>
      <c r="D10" s="4" t="inlineStr">
        <is>
          <t xml:space="preserve"> </t>
        </is>
      </c>
      <c r="E10" s="4" t="inlineStr">
        <is>
          <t xml:space="preserve"> </t>
        </is>
      </c>
      <c r="F10" s="4" t="inlineStr">
        <is>
          <t xml:space="preserve"> </t>
        </is>
      </c>
    </row>
    <row r="11">
      <c r="A11" s="4" t="inlineStr">
        <is>
          <t>Proceeds from Issuance of debt</t>
        </is>
      </c>
      <c r="B11" s="4" t="inlineStr">
        <is>
          <t xml:space="preserve"> </t>
        </is>
      </c>
      <c r="C11" s="5" t="n">
        <v>2651700000</v>
      </c>
      <c r="D11" s="4" t="inlineStr">
        <is>
          <t xml:space="preserve"> </t>
        </is>
      </c>
      <c r="E11" s="4" t="inlineStr">
        <is>
          <t xml:space="preserve"> </t>
        </is>
      </c>
      <c r="F11" s="4" t="inlineStr">
        <is>
          <t xml:space="preserve"> </t>
        </is>
      </c>
    </row>
    <row r="12">
      <c r="A12" s="4" t="inlineStr">
        <is>
          <t>Gain (loss) on extinguishment of debt</t>
        </is>
      </c>
      <c r="B12" s="4" t="inlineStr">
        <is>
          <t xml:space="preserve"> </t>
        </is>
      </c>
      <c r="C12" s="6" t="n">
        <v>-37100000</v>
      </c>
      <c r="D12" s="4" t="inlineStr">
        <is>
          <t xml:space="preserve"> </t>
        </is>
      </c>
      <c r="E12" s="4" t="inlineStr">
        <is>
          <t xml:space="preserve"> </t>
        </is>
      </c>
      <c r="F12" s="4" t="inlineStr">
        <is>
          <t xml:space="preserve"> </t>
        </is>
      </c>
    </row>
    <row r="13">
      <c r="A13" s="4" t="inlineStr">
        <is>
          <t>Term Loan Due 2029 | Secured Debt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as a percent)</t>
        </is>
      </c>
      <c r="B15" s="4" t="inlineStr">
        <is>
          <t xml:space="preserve"> </t>
        </is>
      </c>
      <c r="C15" s="4" t="inlineStr">
        <is>
          <t xml:space="preserve"> </t>
        </is>
      </c>
      <c r="D15" s="4" t="inlineStr">
        <is>
          <t xml:space="preserve"> </t>
        </is>
      </c>
      <c r="E15" s="12" t="n">
        <v>0.0325</v>
      </c>
      <c r="F15" s="4" t="inlineStr">
        <is>
          <t xml:space="preserve"> </t>
        </is>
      </c>
    </row>
    <row r="16">
      <c r="A16" s="4" t="inlineStr">
        <is>
          <t>Quarterly payment of principal (as a percent)</t>
        </is>
      </c>
      <c r="B16" s="4" t="inlineStr">
        <is>
          <t xml:space="preserve"> </t>
        </is>
      </c>
      <c r="C16" s="4" t="inlineStr">
        <is>
          <t xml:space="preserve"> </t>
        </is>
      </c>
      <c r="D16" s="11" t="n">
        <v>0.01</v>
      </c>
      <c r="E16" s="4" t="inlineStr">
        <is>
          <t xml:space="preserve"> </t>
        </is>
      </c>
      <c r="F16" s="4" t="inlineStr">
        <is>
          <t xml:space="preserve"> </t>
        </is>
      </c>
    </row>
    <row r="17">
      <c r="A17" s="4" t="inlineStr">
        <is>
          <t>Effective interest rate (as a percent)</t>
        </is>
      </c>
      <c r="B17" s="4" t="inlineStr">
        <is>
          <t xml:space="preserve"> </t>
        </is>
      </c>
      <c r="C17" s="4" t="inlineStr">
        <is>
          <t xml:space="preserve"> </t>
        </is>
      </c>
      <c r="D17" s="4" t="inlineStr">
        <is>
          <t xml:space="preserve"> </t>
        </is>
      </c>
      <c r="E17" s="14" t="n">
        <v>0.08355</v>
      </c>
      <c r="F17" s="4" t="inlineStr">
        <is>
          <t xml:space="preserve"> </t>
        </is>
      </c>
    </row>
    <row r="18">
      <c r="A18" s="4" t="inlineStr">
        <is>
          <t>Term Loan B Due 2029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 of debt instrument</t>
        </is>
      </c>
      <c r="B20" s="4" t="inlineStr">
        <is>
          <t xml:space="preserve"> </t>
        </is>
      </c>
      <c r="C20" s="6" t="n">
        <v>3103600000</v>
      </c>
      <c r="D20" s="4" t="inlineStr">
        <is>
          <t xml:space="preserve"> </t>
        </is>
      </c>
      <c r="E20" s="4" t="inlineStr">
        <is>
          <t xml:space="preserve"> </t>
        </is>
      </c>
      <c r="F20" s="4" t="inlineStr">
        <is>
          <t xml:space="preserve"> </t>
        </is>
      </c>
    </row>
    <row r="21">
      <c r="A21" s="4" t="inlineStr">
        <is>
          <t>Increase (decrease) in basis spread on variable rate (as a percent)</t>
        </is>
      </c>
      <c r="B21" s="12" t="n">
        <v>0.005</v>
      </c>
      <c r="C21" s="4" t="inlineStr">
        <is>
          <t xml:space="preserve"> </t>
        </is>
      </c>
      <c r="D21" s="4" t="inlineStr">
        <is>
          <t xml:space="preserve"> </t>
        </is>
      </c>
      <c r="E21" s="4" t="inlineStr">
        <is>
          <t xml:space="preserve"> </t>
        </is>
      </c>
      <c r="F21" s="4" t="inlineStr">
        <is>
          <t xml:space="preserve"> </t>
        </is>
      </c>
    </row>
    <row r="22">
      <c r="A22" s="4" t="inlineStr">
        <is>
          <t>Basis spread on variable rate (as a percent)</t>
        </is>
      </c>
      <c r="B22" s="12" t="n">
        <v>0.0225</v>
      </c>
      <c r="C22" s="4" t="inlineStr">
        <is>
          <t xml:space="preserve"> </t>
        </is>
      </c>
      <c r="D22" s="4" t="inlineStr">
        <is>
          <t xml:space="preserve"> </t>
        </is>
      </c>
      <c r="E22" s="4" t="inlineStr">
        <is>
          <t xml:space="preserve"> </t>
        </is>
      </c>
      <c r="F22" s="4" t="inlineStr">
        <is>
          <t xml:space="preserve"> </t>
        </is>
      </c>
    </row>
    <row r="23">
      <c r="A23" s="4" t="inlineStr">
        <is>
          <t>Debt issuance costs, net</t>
        </is>
      </c>
      <c r="B23" s="4" t="inlineStr">
        <is>
          <t xml:space="preserve"> </t>
        </is>
      </c>
      <c r="C23" s="5" t="n">
        <v>21600000</v>
      </c>
      <c r="D23" s="4" t="inlineStr">
        <is>
          <t xml:space="preserve"> </t>
        </is>
      </c>
      <c r="E23" s="4" t="inlineStr">
        <is>
          <t xml:space="preserve"> </t>
        </is>
      </c>
      <c r="F23" s="4" t="inlineStr">
        <is>
          <t xml:space="preserve"> </t>
        </is>
      </c>
    </row>
    <row r="24">
      <c r="A24" s="4" t="inlineStr">
        <is>
          <t>Payment of debt issuance costs</t>
        </is>
      </c>
      <c r="B24" s="4" t="inlineStr">
        <is>
          <t xml:space="preserve"> </t>
        </is>
      </c>
      <c r="C24" s="4" t="inlineStr">
        <is>
          <t xml:space="preserve"> </t>
        </is>
      </c>
      <c r="D24" s="5" t="n">
        <v>1700000</v>
      </c>
      <c r="E24" s="4" t="inlineStr">
        <is>
          <t xml:space="preserve"> </t>
        </is>
      </c>
      <c r="F24" s="4" t="inlineStr">
        <is>
          <t xml:space="preserve"> </t>
        </is>
      </c>
    </row>
    <row r="25">
      <c r="A25" s="4" t="inlineStr">
        <is>
          <t>Repayments of debt</t>
        </is>
      </c>
      <c r="B25" s="5" t="n">
        <v>200000</v>
      </c>
      <c r="C25" s="4" t="inlineStr">
        <is>
          <t xml:space="preserve"> </t>
        </is>
      </c>
      <c r="D25" s="4" t="inlineStr">
        <is>
          <t xml:space="preserve"> </t>
        </is>
      </c>
      <c r="E25" s="4" t="inlineStr">
        <is>
          <t xml:space="preserve"> </t>
        </is>
      </c>
      <c r="F25" s="4" t="inlineStr">
        <is>
          <t xml:space="preserve"> </t>
        </is>
      </c>
    </row>
    <row r="26">
      <c r="A26" s="4" t="inlineStr">
        <is>
          <t>Transaction fee amount</t>
        </is>
      </c>
      <c r="B26" s="5" t="n">
        <v>1500000</v>
      </c>
      <c r="C26" s="4" t="inlineStr">
        <is>
          <t xml:space="preserve"> </t>
        </is>
      </c>
      <c r="D26" s="4" t="inlineStr">
        <is>
          <t xml:space="preserve"> </t>
        </is>
      </c>
      <c r="E26" s="4" t="inlineStr">
        <is>
          <t xml:space="preserve"> </t>
        </is>
      </c>
      <c r="F26" s="4" t="inlineStr">
        <is>
          <t xml:space="preserve"> </t>
        </is>
      </c>
    </row>
    <row r="27">
      <c r="A27" s="4" t="inlineStr">
        <is>
          <t>Term Loan B Due 2029 | Secured Debt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as a percent)</t>
        </is>
      </c>
      <c r="B29" s="12" t="n">
        <v>0.0225</v>
      </c>
      <c r="C29" s="4" t="inlineStr">
        <is>
          <t xml:space="preserve"> </t>
        </is>
      </c>
      <c r="D29" s="4" t="inlineStr">
        <is>
          <t xml:space="preserve"> </t>
        </is>
      </c>
      <c r="E29" s="4" t="inlineStr">
        <is>
          <t xml:space="preserve"> </t>
        </is>
      </c>
      <c r="F29" s="4" t="inlineStr">
        <is>
          <t xml:space="preserve"> </t>
        </is>
      </c>
    </row>
    <row r="30">
      <c r="A30" s="4" t="inlineStr">
        <is>
          <t>Quarterly payment of principal (as a percent)</t>
        </is>
      </c>
      <c r="B30" s="4" t="inlineStr">
        <is>
          <t xml:space="preserve"> </t>
        </is>
      </c>
      <c r="C30" s="4" t="inlineStr">
        <is>
          <t xml:space="preserve"> </t>
        </is>
      </c>
      <c r="D30" s="11" t="n">
        <v>0.01</v>
      </c>
      <c r="E30" s="4" t="inlineStr">
        <is>
          <t xml:space="preserve"> </t>
        </is>
      </c>
      <c r="F30" s="4" t="inlineStr">
        <is>
          <t xml:space="preserve"> </t>
        </is>
      </c>
    </row>
    <row r="31">
      <c r="A31" s="4" t="inlineStr">
        <is>
          <t>Effective interest rate (as a percent)</t>
        </is>
      </c>
      <c r="B31" s="4" t="inlineStr">
        <is>
          <t xml:space="preserve"> </t>
        </is>
      </c>
      <c r="C31" s="4" t="inlineStr">
        <is>
          <t xml:space="preserve"> </t>
        </is>
      </c>
      <c r="D31" s="14" t="n">
        <v>0.06587999999999999</v>
      </c>
      <c r="E31" s="4" t="inlineStr">
        <is>
          <t xml:space="preserve"> </t>
        </is>
      </c>
      <c r="F31" s="4" t="inlineStr">
        <is>
          <t xml:space="preserve"> </t>
        </is>
      </c>
    </row>
    <row r="32">
      <c r="A32" s="4" t="inlineStr">
        <is>
          <t>Revolving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ffective interest rate (as a percent)</t>
        </is>
      </c>
      <c r="B34" s="4" t="inlineStr">
        <is>
          <t xml:space="preserve"> </t>
        </is>
      </c>
      <c r="C34" s="4" t="inlineStr">
        <is>
          <t xml:space="preserve"> </t>
        </is>
      </c>
      <c r="D34" s="12" t="n">
        <v>0.0687</v>
      </c>
      <c r="E34" s="14" t="n">
        <v>0.08462</v>
      </c>
      <c r="F34" s="4" t="inlineStr">
        <is>
          <t xml:space="preserve"> </t>
        </is>
      </c>
    </row>
    <row r="35">
      <c r="A35" s="4" t="inlineStr">
        <is>
          <t>Credit facility, maximum borrowing capacity</t>
        </is>
      </c>
      <c r="B35" s="4" t="inlineStr">
        <is>
          <t xml:space="preserve"> </t>
        </is>
      </c>
      <c r="C35" s="4" t="inlineStr">
        <is>
          <t xml:space="preserve"> </t>
        </is>
      </c>
      <c r="D35" s="5" t="n">
        <v>850000000</v>
      </c>
      <c r="E35" s="4" t="inlineStr">
        <is>
          <t xml:space="preserve"> </t>
        </is>
      </c>
      <c r="F35" s="4" t="inlineStr">
        <is>
          <t xml:space="preserve"> </t>
        </is>
      </c>
    </row>
    <row r="36">
      <c r="A36" s="4" t="inlineStr">
        <is>
          <t>Available borrowing capacity</t>
        </is>
      </c>
      <c r="B36" s="4" t="inlineStr">
        <is>
          <t xml:space="preserve"> </t>
        </is>
      </c>
      <c r="C36" s="4" t="inlineStr">
        <is>
          <t xml:space="preserve"> </t>
        </is>
      </c>
      <c r="D36" s="5" t="n">
        <v>840000000</v>
      </c>
      <c r="E36" s="5" t="n">
        <v>825000000</v>
      </c>
      <c r="F36" s="4" t="inlineStr">
        <is>
          <t xml:space="preserve"> </t>
        </is>
      </c>
    </row>
    <row r="37">
      <c r="A37" s="4" t="inlineStr">
        <is>
          <t>Revolving facility |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t>
        </is>
      </c>
      <c r="B39" s="4" t="inlineStr">
        <is>
          <t xml:space="preserve"> </t>
        </is>
      </c>
      <c r="C39" s="12" t="n">
        <v>0.025</v>
      </c>
      <c r="D39" s="12" t="n">
        <v>0.025</v>
      </c>
      <c r="E39" s="12" t="n">
        <v>0.031</v>
      </c>
      <c r="F39" s="4" t="inlineStr">
        <is>
          <t xml:space="preserve"> </t>
        </is>
      </c>
    </row>
    <row r="40">
      <c r="A40" s="4" t="inlineStr">
        <is>
          <t>Debt issuance costs, net</t>
        </is>
      </c>
      <c r="B40" s="4" t="inlineStr">
        <is>
          <t xml:space="preserve"> </t>
        </is>
      </c>
      <c r="C40" s="5" t="n">
        <v>5000000</v>
      </c>
      <c r="D40" s="4" t="inlineStr">
        <is>
          <t xml:space="preserve"> </t>
        </is>
      </c>
      <c r="E40" s="4" t="inlineStr">
        <is>
          <t xml:space="preserve"> </t>
        </is>
      </c>
      <c r="F40" s="4" t="inlineStr">
        <is>
          <t xml:space="preserve"> </t>
        </is>
      </c>
    </row>
    <row r="41">
      <c r="A41" s="4" t="inlineStr">
        <is>
          <t>Basis spread on variable rate, increase (decrease)</t>
        </is>
      </c>
      <c r="B41" s="4" t="inlineStr">
        <is>
          <t xml:space="preserve"> </t>
        </is>
      </c>
      <c r="C41" s="12" t="n">
        <v>0.005</v>
      </c>
      <c r="D41" s="4" t="inlineStr">
        <is>
          <t xml:space="preserve"> </t>
        </is>
      </c>
      <c r="E41" s="4" t="inlineStr">
        <is>
          <t xml:space="preserve"> </t>
        </is>
      </c>
      <c r="F41" s="4" t="inlineStr">
        <is>
          <t xml:space="preserve"> </t>
        </is>
      </c>
    </row>
    <row r="42">
      <c r="A42" s="4" t="inlineStr">
        <is>
          <t>Term Loan Due 2026 | Secured Debt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 (as a percent)</t>
        </is>
      </c>
      <c r="B44" s="4" t="inlineStr">
        <is>
          <t xml:space="preserve"> </t>
        </is>
      </c>
      <c r="C44" s="4" t="inlineStr">
        <is>
          <t xml:space="preserve"> </t>
        </is>
      </c>
      <c r="D44" s="4" t="inlineStr">
        <is>
          <t xml:space="preserve"> </t>
        </is>
      </c>
      <c r="E44" s="12" t="n">
        <v>0.0285</v>
      </c>
      <c r="F44" s="4" t="inlineStr">
        <is>
          <t xml:space="preserve"> </t>
        </is>
      </c>
    </row>
    <row r="45">
      <c r="A45" s="4" t="inlineStr">
        <is>
          <t>Quarterly payment of principal (as a percent)</t>
        </is>
      </c>
      <c r="B45" s="4" t="inlineStr">
        <is>
          <t xml:space="preserve"> </t>
        </is>
      </c>
      <c r="C45" s="4" t="inlineStr">
        <is>
          <t xml:space="preserve"> </t>
        </is>
      </c>
      <c r="D45" s="4" t="inlineStr">
        <is>
          <t xml:space="preserve"> </t>
        </is>
      </c>
      <c r="E45" s="11" t="n">
        <v>0.01</v>
      </c>
      <c r="F45" s="4" t="inlineStr">
        <is>
          <t xml:space="preserve"> </t>
        </is>
      </c>
    </row>
    <row r="46">
      <c r="A46" s="4" t="inlineStr">
        <is>
          <t>Effective interest rate (as a percent)</t>
        </is>
      </c>
      <c r="B46" s="4" t="inlineStr">
        <is>
          <t xml:space="preserve"> </t>
        </is>
      </c>
      <c r="C46" s="4" t="inlineStr">
        <is>
          <t xml:space="preserve"> </t>
        </is>
      </c>
      <c r="D46" s="4" t="inlineStr">
        <is>
          <t xml:space="preserve"> </t>
        </is>
      </c>
      <c r="E46" s="14" t="n">
        <v>0.08205</v>
      </c>
      <c r="F46"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s Payable and Indebtedness - Schedule of Scheduled Maturities and Interest Payments for Total Debt Outstanding (Details) $ in Millions</t>
        </is>
      </c>
      <c r="B1" s="2" t="inlineStr">
        <is>
          <t>Dec. 31, 2024 USD ($)</t>
        </is>
      </c>
    </row>
    <row r="2">
      <c r="A2" s="3" t="inlineStr">
        <is>
          <t>2025</t>
        </is>
      </c>
      <c r="B2" s="4" t="inlineStr">
        <is>
          <t xml:space="preserve"> </t>
        </is>
      </c>
    </row>
    <row r="3">
      <c r="A3" s="4" t="inlineStr">
        <is>
          <t>Total debt and interest</t>
        </is>
      </c>
      <c r="B3" s="7" t="n">
        <v>256.3</v>
      </c>
    </row>
    <row r="4">
      <c r="A4" s="3" t="inlineStr">
        <is>
          <t>2026</t>
        </is>
      </c>
      <c r="B4" s="4" t="inlineStr">
        <is>
          <t xml:space="preserve"> </t>
        </is>
      </c>
    </row>
    <row r="5">
      <c r="A5" s="4" t="inlineStr">
        <is>
          <t>Total debt and interest</t>
        </is>
      </c>
      <c r="B5" s="8" t="n">
        <v>254.2</v>
      </c>
    </row>
    <row r="6">
      <c r="A6" s="3" t="inlineStr">
        <is>
          <t>2027</t>
        </is>
      </c>
      <c r="B6" s="4" t="inlineStr">
        <is>
          <t xml:space="preserve"> </t>
        </is>
      </c>
    </row>
    <row r="7">
      <c r="A7" s="4" t="inlineStr">
        <is>
          <t>Total debt and interest</t>
        </is>
      </c>
      <c r="B7" s="8" t="n">
        <v>252.2</v>
      </c>
    </row>
    <row r="8">
      <c r="A8" s="3" t="inlineStr">
        <is>
          <t>2028</t>
        </is>
      </c>
      <c r="B8" s="4" t="inlineStr">
        <is>
          <t xml:space="preserve"> </t>
        </is>
      </c>
    </row>
    <row r="9">
      <c r="A9" s="4" t="inlineStr">
        <is>
          <t>Total debt and interest</t>
        </is>
      </c>
      <c r="B9" s="8" t="n">
        <v>250.1</v>
      </c>
    </row>
    <row r="10">
      <c r="A10" s="3" t="inlineStr">
        <is>
          <t>2029</t>
        </is>
      </c>
      <c r="B10" s="4" t="inlineStr">
        <is>
          <t xml:space="preserve"> </t>
        </is>
      </c>
    </row>
    <row r="11">
      <c r="A11" s="4" t="inlineStr">
        <is>
          <t>Total debt and interest</t>
        </is>
      </c>
      <c r="B11" s="8" t="n">
        <v>3464.6</v>
      </c>
    </row>
    <row r="12">
      <c r="A12" s="3" t="inlineStr">
        <is>
          <t>Thereafter</t>
        </is>
      </c>
      <c r="B12" s="4" t="inlineStr">
        <is>
          <t xml:space="preserve"> </t>
        </is>
      </c>
    </row>
    <row r="13">
      <c r="A13" s="4" t="inlineStr">
        <is>
          <t>Total debt and interest</t>
        </is>
      </c>
      <c r="B13" s="6" t="n">
        <v>0</v>
      </c>
    </row>
    <row r="14">
      <c r="A14" s="3" t="inlineStr">
        <is>
          <t>Total</t>
        </is>
      </c>
      <c r="B14" s="4" t="inlineStr">
        <is>
          <t xml:space="preserve"> </t>
        </is>
      </c>
    </row>
    <row r="15">
      <c r="A15" s="4" t="inlineStr">
        <is>
          <t>Total debt and interest</t>
        </is>
      </c>
      <c r="B15" s="8" t="n">
        <v>4477.4</v>
      </c>
    </row>
    <row r="16">
      <c r="A16" s="4" t="inlineStr">
        <is>
          <t>Debt Outstanding as of December 31, 2024</t>
        </is>
      </c>
      <c r="B16" s="4" t="inlineStr">
        <is>
          <t xml:space="preserve"> </t>
        </is>
      </c>
    </row>
    <row r="17">
      <c r="A17" s="3" t="inlineStr">
        <is>
          <t>2025</t>
        </is>
      </c>
      <c r="B17" s="4" t="inlineStr">
        <is>
          <t xml:space="preserve"> </t>
        </is>
      </c>
    </row>
    <row r="18">
      <c r="A18" s="4" t="inlineStr">
        <is>
          <t>Debt principal outstanding</t>
        </is>
      </c>
      <c r="B18" s="6" t="n">
        <v>31</v>
      </c>
    </row>
    <row r="19">
      <c r="A19" s="4" t="inlineStr">
        <is>
          <t>Interest</t>
        </is>
      </c>
      <c r="B19" s="8" t="n">
        <v>225.3</v>
      </c>
    </row>
    <row r="20">
      <c r="A20" s="3" t="inlineStr">
        <is>
          <t>2026</t>
        </is>
      </c>
      <c r="B20" s="4" t="inlineStr">
        <is>
          <t xml:space="preserve"> </t>
        </is>
      </c>
    </row>
    <row r="21">
      <c r="A21" s="4" t="inlineStr">
        <is>
          <t>Debt principal outstanding</t>
        </is>
      </c>
      <c r="B21" s="6" t="n">
        <v>31</v>
      </c>
    </row>
    <row r="22">
      <c r="A22" s="4" t="inlineStr">
        <is>
          <t>Interest</t>
        </is>
      </c>
      <c r="B22" s="8" t="n">
        <v>223.2</v>
      </c>
    </row>
    <row r="23">
      <c r="A23" s="3" t="inlineStr">
        <is>
          <t>2027</t>
        </is>
      </c>
      <c r="B23" s="4" t="inlineStr">
        <is>
          <t xml:space="preserve"> </t>
        </is>
      </c>
    </row>
    <row r="24">
      <c r="A24" s="4" t="inlineStr">
        <is>
          <t>Debt principal outstanding</t>
        </is>
      </c>
      <c r="B24" s="6" t="n">
        <v>31</v>
      </c>
    </row>
    <row r="25">
      <c r="A25" s="4" t="inlineStr">
        <is>
          <t>Interest</t>
        </is>
      </c>
      <c r="B25" s="8" t="n">
        <v>221.2</v>
      </c>
    </row>
    <row r="26">
      <c r="A26" s="3" t="inlineStr">
        <is>
          <t>2028</t>
        </is>
      </c>
      <c r="B26" s="4" t="inlineStr">
        <is>
          <t xml:space="preserve"> </t>
        </is>
      </c>
    </row>
    <row r="27">
      <c r="A27" s="4" t="inlineStr">
        <is>
          <t>Debt principal outstanding</t>
        </is>
      </c>
      <c r="B27" s="6" t="n">
        <v>31</v>
      </c>
    </row>
    <row r="28">
      <c r="A28" s="4" t="inlineStr">
        <is>
          <t>Interest</t>
        </is>
      </c>
      <c r="B28" s="8" t="n">
        <v>219.1</v>
      </c>
    </row>
    <row r="29">
      <c r="A29" s="3" t="inlineStr">
        <is>
          <t>2029</t>
        </is>
      </c>
      <c r="B29" s="4" t="inlineStr">
        <is>
          <t xml:space="preserve"> </t>
        </is>
      </c>
    </row>
    <row r="30">
      <c r="A30" s="4" t="inlineStr">
        <is>
          <t>Debt principal outstanding</t>
        </is>
      </c>
      <c r="B30" s="8" t="n">
        <v>3426.4</v>
      </c>
    </row>
    <row r="31">
      <c r="A31" s="4" t="inlineStr">
        <is>
          <t>Interest</t>
        </is>
      </c>
      <c r="B31" s="8" t="n">
        <v>38.2</v>
      </c>
    </row>
    <row r="32">
      <c r="A32" s="3" t="inlineStr">
        <is>
          <t>Thereafter</t>
        </is>
      </c>
      <c r="B32" s="4" t="inlineStr">
        <is>
          <t xml:space="preserve"> </t>
        </is>
      </c>
    </row>
    <row r="33">
      <c r="A33" s="4" t="inlineStr">
        <is>
          <t>Debt principal outstanding</t>
        </is>
      </c>
      <c r="B33" s="6" t="n">
        <v>0</v>
      </c>
    </row>
    <row r="34">
      <c r="A34" s="4" t="inlineStr">
        <is>
          <t>Interest</t>
        </is>
      </c>
      <c r="B34" s="6" t="n">
        <v>0</v>
      </c>
    </row>
    <row r="35">
      <c r="A35" s="3" t="inlineStr">
        <is>
          <t>Total</t>
        </is>
      </c>
      <c r="B35" s="4" t="inlineStr">
        <is>
          <t xml:space="preserve"> </t>
        </is>
      </c>
    </row>
    <row r="36">
      <c r="A36" s="4" t="inlineStr">
        <is>
          <t>Debt principal outstanding</t>
        </is>
      </c>
      <c r="B36" s="8" t="n">
        <v>3550.4</v>
      </c>
    </row>
    <row r="37">
      <c r="A37" s="4" t="inlineStr">
        <is>
          <t>Interest</t>
        </is>
      </c>
      <c r="B37" s="5" t="n">
        <v>9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6" customWidth="1" min="6" max="6"/>
    <col width="15" customWidth="1" min="7" max="7"/>
    <col width="14" customWidth="1" min="8" max="8"/>
  </cols>
  <sheetData>
    <row r="1">
      <c r="A1" s="1" t="inlineStr">
        <is>
          <t>Notes Payable and Indebtedness - Other (Narrative) (Details) - USD ($)</t>
        </is>
      </c>
      <c r="B1" s="2" t="inlineStr">
        <is>
          <t>Dec. 31, 2024</t>
        </is>
      </c>
      <c r="C1" s="2" t="inlineStr">
        <is>
          <t>Sep. 12, 2024</t>
        </is>
      </c>
      <c r="D1" s="2" t="inlineStr">
        <is>
          <t>Aug. 05, 2024</t>
        </is>
      </c>
      <c r="E1" s="2" t="inlineStr">
        <is>
          <t>Aug. 02, 2024</t>
        </is>
      </c>
      <c r="F1" s="2" t="inlineStr">
        <is>
          <t>Dec. 31, 2023</t>
        </is>
      </c>
      <c r="G1" s="2" t="inlineStr">
        <is>
          <t>Feb. 02, 2023</t>
        </is>
      </c>
      <c r="H1" s="2" t="inlineStr">
        <is>
          <t>Mar. 02,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tional amount</t>
        </is>
      </c>
      <c r="B3" s="5" t="n">
        <v>625000000</v>
      </c>
      <c r="C3" s="4" t="inlineStr">
        <is>
          <t xml:space="preserve"> </t>
        </is>
      </c>
      <c r="D3" s="4" t="inlineStr">
        <is>
          <t xml:space="preserve"> </t>
        </is>
      </c>
      <c r="E3" s="4" t="inlineStr">
        <is>
          <t xml:space="preserve"> </t>
        </is>
      </c>
      <c r="F3" s="5" t="n">
        <v>375000000</v>
      </c>
      <c r="G3" s="4" t="inlineStr">
        <is>
          <t xml:space="preserve"> </t>
        </is>
      </c>
      <c r="H3" s="4" t="inlineStr">
        <is>
          <t xml:space="preserve"> </t>
        </is>
      </c>
    </row>
    <row r="4">
      <c r="A4" s="4" t="inlineStr">
        <is>
          <t>Interest Rate Swap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ional amount</t>
        </is>
      </c>
      <c r="B6" s="6" t="n">
        <v>2750000000</v>
      </c>
      <c r="C6" s="5" t="n">
        <v>1000000000</v>
      </c>
      <c r="D6" s="5" t="n">
        <v>250000000</v>
      </c>
      <c r="E6" s="5" t="n">
        <v>350000000</v>
      </c>
      <c r="F6" s="6" t="n">
        <v>2750000000</v>
      </c>
      <c r="G6" s="5" t="n">
        <v>1500000000</v>
      </c>
      <c r="H6" s="5" t="n">
        <v>250000000</v>
      </c>
    </row>
    <row r="7">
      <c r="A7" s="4" t="inlineStr">
        <is>
          <t>Cross-currency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6" t="n">
        <v>625000000</v>
      </c>
      <c r="C9" s="4" t="inlineStr">
        <is>
          <t xml:space="preserve"> </t>
        </is>
      </c>
      <c r="D9" s="4" t="inlineStr">
        <is>
          <t xml:space="preserve"> </t>
        </is>
      </c>
      <c r="E9" s="4" t="inlineStr">
        <is>
          <t xml:space="preserve"> </t>
        </is>
      </c>
      <c r="F9" s="6" t="n">
        <v>375000000</v>
      </c>
      <c r="G9" s="4" t="inlineStr">
        <is>
          <t xml:space="preserve"> </t>
        </is>
      </c>
      <c r="H9" s="4" t="inlineStr">
        <is>
          <t xml:space="preserve"> </t>
        </is>
      </c>
    </row>
    <row r="10">
      <c r="A10" s="4" t="inlineStr">
        <is>
          <t>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liabilities under open standby letters of credit and bank guarantees in favor of third parties</t>
        </is>
      </c>
      <c r="B12" s="5" t="n">
        <v>9300000</v>
      </c>
      <c r="C12" s="4" t="inlineStr">
        <is>
          <t xml:space="preserve"> </t>
        </is>
      </c>
      <c r="D12" s="4" t="inlineStr">
        <is>
          <t xml:space="preserve"> </t>
        </is>
      </c>
      <c r="E12" s="4" t="inlineStr">
        <is>
          <t xml:space="preserve"> </t>
        </is>
      </c>
      <c r="F12" s="5" t="n">
        <v>10200000</v>
      </c>
      <c r="G12" s="4" t="inlineStr">
        <is>
          <t xml:space="preserve"> </t>
        </is>
      </c>
      <c r="H1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Accounts Receivable Securitization Facility (Details) - USD ($) $ in Millions</t>
        </is>
      </c>
      <c r="B1" s="2" t="inlineStr">
        <is>
          <t>1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receivable derecognized</t>
        </is>
      </c>
      <c r="B4" s="4" t="inlineStr">
        <is>
          <t xml:space="preserve"> </t>
        </is>
      </c>
      <c r="C4" s="7" t="n">
        <v>828.5</v>
      </c>
      <c r="D4" s="7" t="n">
        <v>872.6</v>
      </c>
      <c r="E4" s="4" t="inlineStr">
        <is>
          <t xml:space="preserve"> </t>
        </is>
      </c>
    </row>
    <row r="5">
      <c r="A5" s="4" t="inlineStr">
        <is>
          <t>Proceeds from accounts receivable sold</t>
        </is>
      </c>
      <c r="B5" s="4" t="inlineStr">
        <is>
          <t xml:space="preserve"> </t>
        </is>
      </c>
      <c r="C5" s="8" t="n">
        <v>828.5</v>
      </c>
      <c r="D5" s="8" t="n">
        <v>872.6</v>
      </c>
      <c r="E5" s="4" t="inlineStr">
        <is>
          <t xml:space="preserve"> </t>
        </is>
      </c>
    </row>
    <row r="6">
      <c r="A6" s="4" t="inlineStr">
        <is>
          <t>Liabilities</t>
        </is>
      </c>
      <c r="B6" s="4" t="inlineStr">
        <is>
          <t xml:space="preserve"> </t>
        </is>
      </c>
      <c r="C6" s="8" t="n">
        <v>5441.3</v>
      </c>
      <c r="D6" s="8" t="n">
        <v>5704.3</v>
      </c>
      <c r="E6" s="4" t="inlineStr">
        <is>
          <t xml:space="preserve"> </t>
        </is>
      </c>
    </row>
    <row r="7">
      <c r="A7" s="4" t="inlineStr">
        <is>
          <t>Non-operating income (expense) – net</t>
        </is>
      </c>
      <c r="B7" s="4" t="inlineStr">
        <is>
          <t xml:space="preserve"> </t>
        </is>
      </c>
      <c r="C7" s="8" t="n">
        <v>13.8</v>
      </c>
      <c r="D7" s="8" t="n">
        <v>12.4</v>
      </c>
      <c r="E7" s="7" t="n">
        <v>3.8</v>
      </c>
    </row>
    <row r="8">
      <c r="A8" s="4" t="inlineStr">
        <is>
          <t>Recours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iabilities</t>
        </is>
      </c>
      <c r="B10" s="4" t="inlineStr">
        <is>
          <t xml:space="preserve"> </t>
        </is>
      </c>
      <c r="C10" s="6" t="n">
        <v>0</v>
      </c>
      <c r="D10" s="6" t="n">
        <v>0</v>
      </c>
      <c r="E10" s="4" t="inlineStr">
        <is>
          <t xml:space="preserve"> </t>
        </is>
      </c>
    </row>
    <row r="11">
      <c r="A11" s="4" t="inlineStr">
        <is>
          <t>Asset Pledged as Collater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8" t="n">
        <v>95.5</v>
      </c>
      <c r="D13" s="6" t="n">
        <v>112</v>
      </c>
      <c r="E13" s="4" t="inlineStr">
        <is>
          <t xml:space="preserve"> </t>
        </is>
      </c>
    </row>
    <row r="14">
      <c r="A14" s="4" t="inlineStr">
        <is>
          <t>Asset-Backed Securities, Securitized Loans and Receivable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Securitization facility, term</t>
        </is>
      </c>
      <c r="B16" s="4" t="inlineStr">
        <is>
          <t>3 years</t>
        </is>
      </c>
      <c r="C16" s="4" t="inlineStr">
        <is>
          <t xml:space="preserve"> </t>
        </is>
      </c>
      <c r="D16" s="4" t="inlineStr">
        <is>
          <t xml:space="preserve"> </t>
        </is>
      </c>
      <c r="E16" s="4" t="inlineStr">
        <is>
          <t xml:space="preserve"> </t>
        </is>
      </c>
    </row>
    <row r="17">
      <c r="A17" s="4" t="inlineStr">
        <is>
          <t>Securitization facility, monthly maximum borrowing capacity</t>
        </is>
      </c>
      <c r="B17" s="4" t="inlineStr">
        <is>
          <t xml:space="preserve"> </t>
        </is>
      </c>
      <c r="C17" s="5" t="n">
        <v>215</v>
      </c>
      <c r="D17" s="5" t="n">
        <v>215</v>
      </c>
      <c r="E17"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chedule of Reconciliation of Common Stock Issued and Outstanding (Details) - shares</t>
        </is>
      </c>
      <c r="C1" s="2" t="inlineStr">
        <is>
          <t>12 Months Ended</t>
        </is>
      </c>
    </row>
    <row r="2">
      <c r="B2" s="2" t="inlineStr">
        <is>
          <t>Apr. 30, 2024</t>
        </is>
      </c>
      <c r="C2" s="2" t="inlineStr">
        <is>
          <t>Dec. 31, 2024</t>
        </is>
      </c>
      <c r="D2" s="2" t="inlineStr">
        <is>
          <t>Dec. 31, 2023</t>
        </is>
      </c>
      <c r="E2" s="2" t="inlineStr">
        <is>
          <t>Dec. 31, 2022</t>
        </is>
      </c>
    </row>
    <row r="3">
      <c r="A3" s="3" t="inlineStr">
        <is>
          <t>Common Stock Issued [Roll Forward]</t>
        </is>
      </c>
      <c r="B3" s="4" t="inlineStr">
        <is>
          <t xml:space="preserve"> </t>
        </is>
      </c>
      <c r="C3" s="4" t="inlineStr">
        <is>
          <t xml:space="preserve"> </t>
        </is>
      </c>
      <c r="D3" s="4" t="inlineStr">
        <is>
          <t xml:space="preserve"> </t>
        </is>
      </c>
      <c r="E3" s="4" t="inlineStr">
        <is>
          <t xml:space="preserve"> </t>
        </is>
      </c>
    </row>
    <row r="4">
      <c r="A4" s="4" t="inlineStr">
        <is>
          <t>Common shares issued as of beginning of period (in shares)</t>
        </is>
      </c>
      <c r="B4" s="4" t="inlineStr">
        <is>
          <t xml:space="preserve"> </t>
        </is>
      </c>
      <c r="C4" s="6" t="n">
        <v>439735256</v>
      </c>
      <c r="D4" s="6" t="n">
        <v>436604447</v>
      </c>
      <c r="E4" s="6" t="n">
        <v>432070999</v>
      </c>
    </row>
    <row r="5">
      <c r="A5" s="4" t="inlineStr">
        <is>
          <t>Treasury shares at beginning of period (in shares)</t>
        </is>
      </c>
      <c r="B5" s="4" t="inlineStr">
        <is>
          <t xml:space="preserve"> </t>
        </is>
      </c>
      <c r="C5" s="6" t="n">
        <v>-886920</v>
      </c>
      <c r="D5" s="6" t="n">
        <v>-886920</v>
      </c>
      <c r="E5" s="6" t="n">
        <v>-873217</v>
      </c>
    </row>
    <row r="6">
      <c r="A6" s="4" t="inlineStr">
        <is>
          <t>Common shares outstanding as of beginning of period (in shares)</t>
        </is>
      </c>
      <c r="B6" s="4" t="inlineStr">
        <is>
          <t xml:space="preserve"> </t>
        </is>
      </c>
      <c r="C6" s="6" t="n">
        <v>438848336</v>
      </c>
      <c r="D6" s="6" t="n">
        <v>435717527</v>
      </c>
      <c r="E6" s="6" t="n">
        <v>431197782</v>
      </c>
    </row>
    <row r="7">
      <c r="A7" s="4" t="inlineStr">
        <is>
          <t>Shares issued (in shares)</t>
        </is>
      </c>
      <c r="B7" s="4" t="inlineStr">
        <is>
          <t xml:space="preserve"> </t>
        </is>
      </c>
      <c r="C7" s="6" t="n">
        <v>5080573</v>
      </c>
      <c r="D7" s="6" t="n">
        <v>4507883</v>
      </c>
      <c r="E7" s="6" t="n">
        <v>5335911</v>
      </c>
    </row>
    <row r="8">
      <c r="A8" s="4" t="inlineStr">
        <is>
          <t>Shares forfeited (in shares)</t>
        </is>
      </c>
      <c r="B8" s="4" t="inlineStr">
        <is>
          <t xml:space="preserve"> </t>
        </is>
      </c>
      <c r="C8" s="6" t="n">
        <v>-1416057</v>
      </c>
      <c r="D8" s="6" t="n">
        <v>-1377074</v>
      </c>
      <c r="E8" s="6" t="n">
        <v>-802463</v>
      </c>
    </row>
    <row r="9">
      <c r="A9" s="4" t="inlineStr">
        <is>
          <t>Treasury shares, forfeited (in shares)</t>
        </is>
      </c>
      <c r="B9" s="4" t="inlineStr">
        <is>
          <t xml:space="preserve"> </t>
        </is>
      </c>
      <c r="C9" s="6" t="n">
        <v>-961360</v>
      </c>
      <c r="D9" s="4" t="inlineStr">
        <is>
          <t xml:space="preserve"> </t>
        </is>
      </c>
      <c r="E9" s="6" t="n">
        <v>-13703</v>
      </c>
    </row>
    <row r="10">
      <c r="A10" s="4" t="inlineStr">
        <is>
          <t>Shares outstanding, shares forfeited (in shares)</t>
        </is>
      </c>
      <c r="B10" s="4" t="inlineStr">
        <is>
          <t xml:space="preserve"> </t>
        </is>
      </c>
      <c r="C10" s="6" t="n">
        <v>-1416057</v>
      </c>
      <c r="D10" s="6" t="n">
        <v>-1377074</v>
      </c>
      <c r="E10" s="6" t="n">
        <v>-816166</v>
      </c>
    </row>
    <row r="11">
      <c r="A11" s="4" t="inlineStr">
        <is>
          <t>Shares repurchased (in shares)</t>
        </is>
      </c>
      <c r="B11" s="4" t="inlineStr">
        <is>
          <t xml:space="preserve"> </t>
        </is>
      </c>
      <c r="C11" s="6" t="n">
        <v>-961360</v>
      </c>
      <c r="D11" s="4" t="inlineStr">
        <is>
          <t xml:space="preserve"> </t>
        </is>
      </c>
      <c r="E11" s="4" t="inlineStr">
        <is>
          <t xml:space="preserve"> </t>
        </is>
      </c>
    </row>
    <row r="12">
      <c r="A12" s="4" t="inlineStr">
        <is>
          <t>Common shares issued as of end of period (shares)</t>
        </is>
      </c>
      <c r="B12" s="4" t="inlineStr">
        <is>
          <t xml:space="preserve"> </t>
        </is>
      </c>
      <c r="C12" s="6" t="n">
        <v>443399772</v>
      </c>
      <c r="D12" s="6" t="n">
        <v>439735256</v>
      </c>
      <c r="E12" s="6" t="n">
        <v>436604447</v>
      </c>
    </row>
    <row r="13">
      <c r="A13" s="4" t="inlineStr">
        <is>
          <t>Treasury shares at end of period (in shares)</t>
        </is>
      </c>
      <c r="B13" s="4" t="inlineStr">
        <is>
          <t xml:space="preserve"> </t>
        </is>
      </c>
      <c r="C13" s="6" t="n">
        <v>-1848280</v>
      </c>
      <c r="D13" s="6" t="n">
        <v>-886920</v>
      </c>
      <c r="E13" s="6" t="n">
        <v>-886920</v>
      </c>
    </row>
    <row r="14">
      <c r="A14" s="4" t="inlineStr">
        <is>
          <t>Common shares outstanding as of end of period (in shares)</t>
        </is>
      </c>
      <c r="B14" s="4" t="inlineStr">
        <is>
          <t xml:space="preserve"> </t>
        </is>
      </c>
      <c r="C14" s="6" t="n">
        <v>441551492</v>
      </c>
      <c r="D14" s="6" t="n">
        <v>438848336</v>
      </c>
      <c r="E14" s="6" t="n">
        <v>435717527</v>
      </c>
    </row>
    <row r="15">
      <c r="A15" s="4" t="inlineStr">
        <is>
          <t>Stock repurchase program, period</t>
        </is>
      </c>
      <c r="B15" s="4" t="inlineStr">
        <is>
          <t>3 years</t>
        </is>
      </c>
      <c r="C15" s="4" t="inlineStr">
        <is>
          <t>3 years</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tockholders' Equity - Narrative (Details) - USD ($) $ / shares in Units, $ in Millions</t>
        </is>
      </c>
      <c r="D1" s="2" t="inlineStr">
        <is>
          <t>3 Months Ended</t>
        </is>
      </c>
      <c r="P1" s="2" t="inlineStr">
        <is>
          <t>12 Months Ended</t>
        </is>
      </c>
    </row>
    <row r="2">
      <c r="B2" s="2" t="inlineStr">
        <is>
          <t>Feb. 06, 2025</t>
        </is>
      </c>
      <c r="C2" s="2" t="inlineStr">
        <is>
          <t>Apr. 30, 2024</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repurchase program, period</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3 years</t>
        </is>
      </c>
      <c r="Q4" s="4" t="inlineStr">
        <is>
          <t xml:space="preserve"> </t>
        </is>
      </c>
      <c r="R4" s="4" t="inlineStr">
        <is>
          <t xml:space="preserve"> </t>
        </is>
      </c>
    </row>
    <row r="5">
      <c r="A5" s="4" t="inlineStr">
        <is>
          <t>Number of shares authorized to be repurchased (in shares)</t>
        </is>
      </c>
      <c r="B5" s="4" t="inlineStr">
        <is>
          <t xml:space="preserve"> </t>
        </is>
      </c>
      <c r="C5" s="6"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61360</v>
      </c>
      <c r="Q6" s="4" t="inlineStr">
        <is>
          <t xml:space="preserve"> </t>
        </is>
      </c>
      <c r="R6" s="6" t="n">
        <v>13703</v>
      </c>
    </row>
    <row r="7">
      <c r="A7" s="4" t="inlineStr">
        <is>
          <t>Shares acquired under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9.300000000000001</v>
      </c>
      <c r="Q7" s="4" t="inlineStr">
        <is>
          <t xml:space="preserve"> </t>
        </is>
      </c>
      <c r="R7" s="4" t="inlineStr">
        <is>
          <t xml:space="preserve"> </t>
        </is>
      </c>
    </row>
    <row r="8">
      <c r="A8" s="4" t="inlineStr">
        <is>
          <t>Shares acquired, average cost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9.710000000000001</v>
      </c>
      <c r="Q8" s="4" t="inlineStr">
        <is>
          <t xml:space="preserve"> </t>
        </is>
      </c>
      <c r="R8" s="4" t="inlineStr">
        <is>
          <t xml:space="preserve"> </t>
        </is>
      </c>
    </row>
    <row r="9">
      <c r="A9" s="4" t="inlineStr">
        <is>
          <t>Declared (usd per share)</t>
        </is>
      </c>
      <c r="B9" s="4" t="inlineStr">
        <is>
          <t xml:space="preserve"> </t>
        </is>
      </c>
      <c r="C9" s="4" t="inlineStr">
        <is>
          <t xml:space="preserve"> </t>
        </is>
      </c>
      <c r="D9" s="9" t="n">
        <v>0.05</v>
      </c>
      <c r="E9" s="9" t="n">
        <v>0.05</v>
      </c>
      <c r="F9" s="9" t="n">
        <v>0.05</v>
      </c>
      <c r="G9" s="9" t="n">
        <v>0.05</v>
      </c>
      <c r="H9" s="9" t="n">
        <v>0.05</v>
      </c>
      <c r="I9" s="9" t="n">
        <v>0.05</v>
      </c>
      <c r="J9" s="9" t="n">
        <v>0.05</v>
      </c>
      <c r="K9" s="9" t="n">
        <v>0.05</v>
      </c>
      <c r="L9" s="9" t="n">
        <v>0.05</v>
      </c>
      <c r="M9" s="9" t="n">
        <v>0.05</v>
      </c>
      <c r="N9" s="5" t="n">
        <v>0</v>
      </c>
      <c r="O9" s="5" t="n">
        <v>0</v>
      </c>
      <c r="P9" s="9" t="n">
        <v>0.2</v>
      </c>
      <c r="Q9" s="9" t="n">
        <v>0.2</v>
      </c>
      <c r="R9" s="9" t="n">
        <v>0.1</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clared (usd per share)</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sheetData>
  <mergeCells count="3">
    <mergeCell ref="A1:A2"/>
    <mergeCell ref="D1:O1"/>
    <mergeCell ref="P1:R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chedule of Dividends Declared and Paid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lared (usd per share)</t>
        </is>
      </c>
      <c r="B4" s="9" t="n">
        <v>0.05</v>
      </c>
      <c r="C4" s="9" t="n">
        <v>0.05</v>
      </c>
      <c r="D4" s="9" t="n">
        <v>0.05</v>
      </c>
      <c r="E4" s="9" t="n">
        <v>0.05</v>
      </c>
      <c r="F4" s="9" t="n">
        <v>0.05</v>
      </c>
      <c r="G4" s="9" t="n">
        <v>0.05</v>
      </c>
      <c r="H4" s="9" t="n">
        <v>0.05</v>
      </c>
      <c r="I4" s="9" t="n">
        <v>0.05</v>
      </c>
      <c r="J4" s="9" t="n">
        <v>0.05</v>
      </c>
      <c r="K4" s="9" t="n">
        <v>0.05</v>
      </c>
      <c r="L4" s="5" t="n">
        <v>0</v>
      </c>
      <c r="M4" s="5" t="n">
        <v>0</v>
      </c>
      <c r="N4" s="9" t="n">
        <v>0.2</v>
      </c>
      <c r="O4" s="9" t="n">
        <v>0.2</v>
      </c>
      <c r="P4" s="9" t="n">
        <v>0.1</v>
      </c>
    </row>
    <row r="5">
      <c r="A5" s="4" t="inlineStr">
        <is>
          <t>Paid (usd per share)</t>
        </is>
      </c>
      <c r="B5" s="9" t="n">
        <v>0.05</v>
      </c>
      <c r="C5" s="9" t="n">
        <v>0.05</v>
      </c>
      <c r="D5" s="9" t="n">
        <v>0.05</v>
      </c>
      <c r="E5" s="9" t="n">
        <v>0.05</v>
      </c>
      <c r="F5" s="9" t="n">
        <v>0.05</v>
      </c>
      <c r="G5" s="9" t="n">
        <v>0.05</v>
      </c>
      <c r="H5" s="9" t="n">
        <v>0.05</v>
      </c>
      <c r="I5" s="9" t="n">
        <v>0.05</v>
      </c>
      <c r="J5" s="9" t="n">
        <v>0.05</v>
      </c>
      <c r="K5" s="9" t="n">
        <v>0.05</v>
      </c>
      <c r="L5" s="5" t="n">
        <v>0</v>
      </c>
      <c r="M5" s="5" t="n">
        <v>0</v>
      </c>
      <c r="N5" s="9" t="n">
        <v>0.2</v>
      </c>
      <c r="O5" s="9" t="n">
        <v>0.2</v>
      </c>
      <c r="P5" s="9" t="n">
        <v>0.1</v>
      </c>
    </row>
  </sheetData>
  <mergeCells count="3">
    <mergeCell ref="A1:A2"/>
    <mergeCell ref="B1:M1"/>
    <mergeCell ref="N1:P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the Accumulated Balances for Component of Accumulated Other Comprehensive Income (Loss) (“AOCI”)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7" t="n">
        <v>3431.6</v>
      </c>
      <c r="C4" s="7" t="n">
        <v>3508.4</v>
      </c>
      <c r="D4" s="7" t="n">
        <v>3745.3</v>
      </c>
    </row>
    <row r="5">
      <c r="A5" s="4" t="inlineStr">
        <is>
          <t>Other comprehensive income (loss) before reclassifications</t>
        </is>
      </c>
      <c r="B5" s="8" t="n">
        <v>-14.1</v>
      </c>
      <c r="C5" s="8" t="n">
        <v>38.8</v>
      </c>
      <c r="D5" s="8" t="n">
        <v>-113.3</v>
      </c>
    </row>
    <row r="6">
      <c r="A6" s="4" t="inlineStr">
        <is>
          <t>Amounts reclassified from accumulated other comprehensive income (loss), net of tax</t>
        </is>
      </c>
      <c r="B6" s="8" t="n">
        <v>-33.3</v>
      </c>
      <c r="C6" s="8" t="n">
        <v>-57.5</v>
      </c>
      <c r="D6" s="8" t="n">
        <v>-9.6</v>
      </c>
    </row>
    <row r="7">
      <c r="A7" s="4" t="inlineStr">
        <is>
          <t>Balance at end of period</t>
        </is>
      </c>
      <c r="B7" s="8" t="n">
        <v>3314.4</v>
      </c>
      <c r="C7" s="8" t="n">
        <v>3431.6</v>
      </c>
      <c r="D7" s="8" t="n">
        <v>3508.4</v>
      </c>
    </row>
    <row r="8">
      <c r="A8" s="4" t="inlineStr">
        <is>
          <t>Total</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alance at beginning of period</t>
        </is>
      </c>
      <c r="B10" s="8" t="n">
        <v>-198.7</v>
      </c>
      <c r="C10" s="6" t="n">
        <v>-180</v>
      </c>
      <c r="D10" s="8" t="n">
        <v>-57.1</v>
      </c>
    </row>
    <row r="11">
      <c r="A11" s="4" t="inlineStr">
        <is>
          <t>Balance at end of period</t>
        </is>
      </c>
      <c r="B11" s="8" t="n">
        <v>-246.1</v>
      </c>
      <c r="C11" s="8" t="n">
        <v>-198.7</v>
      </c>
      <c r="D11" s="6" t="n">
        <v>-180</v>
      </c>
    </row>
    <row r="12">
      <c r="A12" s="4" t="inlineStr">
        <is>
          <t>Foreign currency translation adjustment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at beginning of period</t>
        </is>
      </c>
      <c r="B14" s="8" t="n">
        <v>-142.5</v>
      </c>
      <c r="C14" s="8" t="n">
        <v>-172.3</v>
      </c>
      <c r="D14" s="8" t="n">
        <v>-52.6</v>
      </c>
    </row>
    <row r="15">
      <c r="A15" s="4" t="inlineStr">
        <is>
          <t>Other comprehensive income (loss) before reclassifications</t>
        </is>
      </c>
      <c r="B15" s="8" t="n">
        <v>-76.2</v>
      </c>
      <c r="C15" s="8" t="n">
        <v>29.8</v>
      </c>
      <c r="D15" s="8" t="n">
        <v>-119.7</v>
      </c>
    </row>
    <row r="16">
      <c r="A16" s="4" t="inlineStr">
        <is>
          <t>Amounts reclassified from accumulated other comprehensive income (loss), net of tax</t>
        </is>
      </c>
      <c r="B16" s="6" t="n">
        <v>0</v>
      </c>
      <c r="C16" s="6" t="n">
        <v>0</v>
      </c>
      <c r="D16" s="6" t="n">
        <v>0</v>
      </c>
    </row>
    <row r="17">
      <c r="A17" s="4" t="inlineStr">
        <is>
          <t>Balance at end of period</t>
        </is>
      </c>
      <c r="B17" s="8" t="n">
        <v>-218.7</v>
      </c>
      <c r="C17" s="8" t="n">
        <v>-142.5</v>
      </c>
      <c r="D17" s="8" t="n">
        <v>-172.3</v>
      </c>
    </row>
    <row r="18">
      <c r="A18" s="4" t="inlineStr">
        <is>
          <t>Net investment hedge derivative</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 at beginning of period</t>
        </is>
      </c>
      <c r="B20" s="8" t="n">
        <v>-10.5</v>
      </c>
      <c r="C20" s="6" t="n">
        <v>2</v>
      </c>
      <c r="D20" s="6" t="n">
        <v>0</v>
      </c>
    </row>
    <row r="21">
      <c r="A21" s="4" t="inlineStr">
        <is>
          <t>Other comprehensive income (loss) before reclassifications</t>
        </is>
      </c>
      <c r="B21" s="8" t="n">
        <v>17.8</v>
      </c>
      <c r="C21" s="8" t="n">
        <v>-12.5</v>
      </c>
      <c r="D21" s="6" t="n">
        <v>2</v>
      </c>
    </row>
    <row r="22">
      <c r="A22" s="4" t="inlineStr">
        <is>
          <t>Amounts reclassified from accumulated other comprehensive income (loss), net of tax</t>
        </is>
      </c>
      <c r="B22" s="6" t="n">
        <v>0</v>
      </c>
      <c r="C22" s="6" t="n">
        <v>0</v>
      </c>
      <c r="D22" s="6" t="n">
        <v>0</v>
      </c>
    </row>
    <row r="23">
      <c r="A23" s="4" t="inlineStr">
        <is>
          <t>Balance at end of period</t>
        </is>
      </c>
      <c r="B23" s="8" t="n">
        <v>7.3</v>
      </c>
      <c r="C23" s="8" t="n">
        <v>-10.5</v>
      </c>
      <c r="D23" s="6" t="n">
        <v>2</v>
      </c>
    </row>
    <row r="24">
      <c r="A24" s="4" t="inlineStr">
        <is>
          <t>Defined benefit pension plan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alance at beginning of period</t>
        </is>
      </c>
      <c r="B26" s="8" t="n">
        <v>-62.2</v>
      </c>
      <c r="C26" s="8" t="n">
        <v>-58.1</v>
      </c>
      <c r="D26" s="8" t="n">
        <v>-11.9</v>
      </c>
    </row>
    <row r="27">
      <c r="A27" s="4" t="inlineStr">
        <is>
          <t>Other comprehensive income (loss) before reclassifications</t>
        </is>
      </c>
      <c r="B27" s="6" t="n">
        <v>-1</v>
      </c>
      <c r="C27" s="8" t="n">
        <v>-2.1</v>
      </c>
      <c r="D27" s="8" t="n">
        <v>-46.3</v>
      </c>
    </row>
    <row r="28">
      <c r="A28" s="4" t="inlineStr">
        <is>
          <t>Amounts reclassified from accumulated other comprehensive income (loss), net of tax</t>
        </is>
      </c>
      <c r="B28" s="8" t="n">
        <v>0.6</v>
      </c>
      <c r="C28" s="6" t="n">
        <v>-2</v>
      </c>
      <c r="D28" s="8" t="n">
        <v>0.1</v>
      </c>
    </row>
    <row r="29">
      <c r="A29" s="4" t="inlineStr">
        <is>
          <t>Balance at end of period</t>
        </is>
      </c>
      <c r="B29" s="8" t="n">
        <v>-62.6</v>
      </c>
      <c r="C29" s="8" t="n">
        <v>-62.2</v>
      </c>
      <c r="D29" s="8" t="n">
        <v>-58.1</v>
      </c>
    </row>
    <row r="30">
      <c r="A30" s="4" t="inlineStr">
        <is>
          <t>Cash flow hedge derivative</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t beginning of period</t>
        </is>
      </c>
      <c r="B32" s="8" t="n">
        <v>16.5</v>
      </c>
      <c r="C32" s="8" t="n">
        <v>48.4</v>
      </c>
      <c r="D32" s="8" t="n">
        <v>7.4</v>
      </c>
    </row>
    <row r="33">
      <c r="A33" s="4" t="inlineStr">
        <is>
          <t>Other comprehensive income (loss) before reclassifications</t>
        </is>
      </c>
      <c r="B33" s="8" t="n">
        <v>45.3</v>
      </c>
      <c r="C33" s="8" t="n">
        <v>23.6</v>
      </c>
      <c r="D33" s="8" t="n">
        <v>50.7</v>
      </c>
    </row>
    <row r="34">
      <c r="A34" s="4" t="inlineStr">
        <is>
          <t>Amounts reclassified from accumulated other comprehensive income (loss), net of tax</t>
        </is>
      </c>
      <c r="B34" s="8" t="n">
        <v>-33.9</v>
      </c>
      <c r="C34" s="8" t="n">
        <v>-55.5</v>
      </c>
      <c r="D34" s="8" t="n">
        <v>-9.699999999999999</v>
      </c>
    </row>
    <row r="35">
      <c r="A35" s="4" t="inlineStr">
        <is>
          <t>Balance at end of period</t>
        </is>
      </c>
      <c r="B35" s="7" t="n">
        <v>27.9</v>
      </c>
      <c r="C35" s="7" t="n">
        <v>16.5</v>
      </c>
      <c r="D35" s="7" t="n">
        <v>4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We consider the applicability and impact of all Accounting Standards Updates (“ASUs”) and applicable authoritative guidance. The ASUs not listed below were assessed and determined to be not applicable. Recently Adopted Accounting Pronouncements In November 2023, the FASB issued ASU No. 2023-07, "Segment Reporting (Topic 280)." The guidance improves reportable segment disclosure requirements, primarily through enhanced disclosures about significant segment expenses. In addition, the amendments in this ASU enhance interim disclosure requirements, clarify circumstances in which an entity can disclose multiple segment measures of profit or loss, provide new segment disclosure requirements for entities with a single reportable segment, and contain other disclosure requirements. The guidance is to be applied retrospectively to all prior periods presented in the financial statements. For public business entities, the guidance is effective for fiscal years beginning after December 15, 2023, and interim periods within those fiscal years, beginning after December 15, 2024. We adopted this update during the fourth quarter of 2024. The adoption of this update did not have a material impact on our consolidated balance sheets, statements of operations and statements of cash flows. In March 2020, the FASB issued ASU No. 2020-04 "Facilitation of the Effects of Reference Rate Reform on Financial Reporting" to provide temporary optional expedients and exceptions to the U.S. GAAP guidance on contract modifications and hedge accounting to ease the financial reporting burdens related to the expected market transition from the London Interbank Offered Rate ("LIBOR") to alternative reference rates. In January 2021, the FASB issued ASU 2021-01, “Reference Rate Reform - Scope,” which clarified the scope and application of the original guidance in ASU No. 2020-04. On December 21, 2022, the FASB issued ASU No. 2022-06 which extends the transition date to December 31, 2024. During the second quarter of 2023, we modified agreements governing our Senior Secured Credit Facility and interest rate swaps to complete the transition of reference rate from LIBOR to Secured Overnight Financing Rate ("SOFR"). This transition did not result in a financial impact to our consolidated financial statements. Recently Issued Accounting Pronouncements In November 2024, the FASB issued ASU No. 2024-03, "Income Statement - Reporting Comprehensive Income - Expense Disaggregation Disclosures (Subtopic 220-40),"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For public business entities, the guidance is effective for fiscal years beginning after December 15, 2026, and interim periods within fiscal years beginning after December 15, 2027. The guidance is to be applied on a prospective basis, though retrospective application is permitted. We do not expect the adoption of this authoritative guidance to have a material impact on our consolidated balance sheets, statements of operations and statements of cash flo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Out of AOCI (Details) - USD ($) $ in Millions</t>
        </is>
      </c>
      <c r="B1" s="2" t="inlineStr">
        <is>
          <t>12 Months Ended</t>
        </is>
      </c>
    </row>
    <row r="2">
      <c r="B2" s="2" t="inlineStr">
        <is>
          <t>Dec. 31, 2024</t>
        </is>
      </c>
      <c r="C2" s="2" t="inlineStr">
        <is>
          <t>Dec. 31, 2023</t>
        </is>
      </c>
      <c r="D2" s="2" t="inlineStr">
        <is>
          <t>Dec. 31, 2022</t>
        </is>
      </c>
    </row>
    <row r="3">
      <c r="A3" s="3" t="inlineStr">
        <is>
          <t>Reclassifications out of AOCI [Line Items]</t>
        </is>
      </c>
      <c r="B3" s="4" t="inlineStr">
        <is>
          <t xml:space="preserve"> </t>
        </is>
      </c>
      <c r="C3" s="4" t="inlineStr">
        <is>
          <t xml:space="preserve"> </t>
        </is>
      </c>
      <c r="D3" s="4" t="inlineStr">
        <is>
          <t xml:space="preserve"> </t>
        </is>
      </c>
    </row>
    <row r="4">
      <c r="A4" s="4" t="inlineStr">
        <is>
          <t>Other income (expense)- net</t>
        </is>
      </c>
      <c r="B4" s="7" t="n">
        <v>0.3</v>
      </c>
      <c r="C4" s="7" t="n">
        <v>-5.3</v>
      </c>
      <c r="D4" s="7" t="n">
        <v>13.9</v>
      </c>
    </row>
    <row r="5">
      <c r="A5" s="4" t="inlineStr">
        <is>
          <t>Interest expense</t>
        </is>
      </c>
      <c r="B5" s="8" t="n">
        <v>263.7</v>
      </c>
      <c r="C5" s="8" t="n">
        <v>221.9</v>
      </c>
      <c r="D5" s="8" t="n">
        <v>193.2</v>
      </c>
    </row>
    <row r="6">
      <c r="A6" s="4" t="inlineStr">
        <is>
          <t>Tax benefit (expense)</t>
        </is>
      </c>
      <c r="B6" s="8" t="n">
        <v>33.7</v>
      </c>
      <c r="C6" s="8" t="n">
        <v>34.2</v>
      </c>
      <c r="D6" s="8" t="n">
        <v>28.8</v>
      </c>
    </row>
    <row r="7">
      <c r="A7" s="4" t="inlineStr">
        <is>
          <t>Net income (loss)</t>
        </is>
      </c>
      <c r="B7" s="8" t="n">
        <v>-24.5</v>
      </c>
      <c r="C7" s="8" t="n">
        <v>-43.7</v>
      </c>
      <c r="D7" s="8" t="n">
        <v>4.1</v>
      </c>
    </row>
    <row r="8">
      <c r="A8" s="4" t="inlineStr">
        <is>
          <t>Amount reclassified from accumulated other comprehensive income (loss)</t>
        </is>
      </c>
      <c r="B8" s="4" t="inlineStr">
        <is>
          <t xml:space="preserve"> </t>
        </is>
      </c>
      <c r="C8" s="4" t="inlineStr">
        <is>
          <t xml:space="preserve"> </t>
        </is>
      </c>
      <c r="D8" s="4" t="inlineStr">
        <is>
          <t xml:space="preserve"> </t>
        </is>
      </c>
    </row>
    <row r="9">
      <c r="A9" s="3" t="inlineStr">
        <is>
          <t>Reclassifications out of AOCI [Line Items]</t>
        </is>
      </c>
      <c r="B9" s="4" t="inlineStr">
        <is>
          <t xml:space="preserve"> </t>
        </is>
      </c>
      <c r="C9" s="4" t="inlineStr">
        <is>
          <t xml:space="preserve"> </t>
        </is>
      </c>
      <c r="D9" s="4" t="inlineStr">
        <is>
          <t xml:space="preserve"> </t>
        </is>
      </c>
    </row>
    <row r="10">
      <c r="A10" s="4" t="inlineStr">
        <is>
          <t>Interest expense</t>
        </is>
      </c>
      <c r="B10" s="8" t="n">
        <v>-45.8</v>
      </c>
      <c r="C10" s="8" t="n">
        <v>-75.40000000000001</v>
      </c>
      <c r="D10" s="8" t="n">
        <v>-13.2</v>
      </c>
    </row>
    <row r="11">
      <c r="A11" s="4" t="inlineStr">
        <is>
          <t>Total before tax</t>
        </is>
      </c>
      <c r="B11" s="6" t="n">
        <v>-48</v>
      </c>
      <c r="C11" s="8" t="n">
        <v>-78.2</v>
      </c>
      <c r="D11" s="6" t="n">
        <v>-13</v>
      </c>
    </row>
    <row r="12">
      <c r="A12" s="4" t="inlineStr">
        <is>
          <t>Tax benefit (expense)</t>
        </is>
      </c>
      <c r="B12" s="8" t="n">
        <v>14.7</v>
      </c>
      <c r="C12" s="8" t="n">
        <v>20.7</v>
      </c>
      <c r="D12" s="8" t="n">
        <v>3.4</v>
      </c>
    </row>
    <row r="13">
      <c r="A13" s="4" t="inlineStr">
        <is>
          <t>Net income (loss)</t>
        </is>
      </c>
      <c r="B13" s="8" t="n">
        <v>-33.3</v>
      </c>
      <c r="C13" s="8" t="n">
        <v>-57.5</v>
      </c>
      <c r="D13" s="8" t="n">
        <v>-9.6</v>
      </c>
    </row>
    <row r="14">
      <c r="A14" s="4" t="inlineStr">
        <is>
          <t>Amortization of prior service costs | Amount reclassified from accumulated other comprehensive income (loss)</t>
        </is>
      </c>
      <c r="B14" s="4" t="inlineStr">
        <is>
          <t xml:space="preserve"> </t>
        </is>
      </c>
      <c r="C14" s="4" t="inlineStr">
        <is>
          <t xml:space="preserve"> </t>
        </is>
      </c>
      <c r="D14" s="4" t="inlineStr">
        <is>
          <t xml:space="preserve"> </t>
        </is>
      </c>
    </row>
    <row r="15">
      <c r="A15" s="3" t="inlineStr">
        <is>
          <t>Reclassifications out of AOCI [Line Items]</t>
        </is>
      </c>
      <c r="B15" s="4" t="inlineStr">
        <is>
          <t xml:space="preserve"> </t>
        </is>
      </c>
      <c r="C15" s="4" t="inlineStr">
        <is>
          <t xml:space="preserve"> </t>
        </is>
      </c>
      <c r="D15" s="4" t="inlineStr">
        <is>
          <t xml:space="preserve"> </t>
        </is>
      </c>
    </row>
    <row r="16">
      <c r="A16" s="4" t="inlineStr">
        <is>
          <t>Other income (expense)- net</t>
        </is>
      </c>
      <c r="B16" s="8" t="n">
        <v>-0.5</v>
      </c>
      <c r="C16" s="8" t="n">
        <v>-0.4</v>
      </c>
      <c r="D16" s="8" t="n">
        <v>0.1</v>
      </c>
    </row>
    <row r="17">
      <c r="A17" s="4" t="inlineStr">
        <is>
          <t>Amortization of actuarial gain/loss | Amount reclassified from accumulated other comprehensive income (loss)</t>
        </is>
      </c>
      <c r="B17" s="4" t="inlineStr">
        <is>
          <t xml:space="preserve"> </t>
        </is>
      </c>
      <c r="C17" s="4" t="inlineStr">
        <is>
          <t xml:space="preserve"> </t>
        </is>
      </c>
      <c r="D17" s="4" t="inlineStr">
        <is>
          <t xml:space="preserve"> </t>
        </is>
      </c>
    </row>
    <row r="18">
      <c r="A18" s="3" t="inlineStr">
        <is>
          <t>Reclassifications out of AOCI [Line Items]</t>
        </is>
      </c>
      <c r="B18" s="4" t="inlineStr">
        <is>
          <t xml:space="preserve"> </t>
        </is>
      </c>
      <c r="C18" s="4" t="inlineStr">
        <is>
          <t xml:space="preserve"> </t>
        </is>
      </c>
      <c r="D18" s="4" t="inlineStr">
        <is>
          <t xml:space="preserve"> </t>
        </is>
      </c>
    </row>
    <row r="19">
      <c r="A19" s="4" t="inlineStr">
        <is>
          <t>Other income (expense)- net</t>
        </is>
      </c>
      <c r="B19" s="7" t="n">
        <v>-1.7</v>
      </c>
      <c r="C19" s="7" t="n">
        <v>-2.4</v>
      </c>
      <c r="D19" s="7" t="n">
        <v>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Segment Adjusted EBITDA to Net Income (Lo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381.7</v>
      </c>
      <c r="C4" s="5" t="n">
        <v>2314</v>
      </c>
      <c r="D4" s="7" t="n">
        <v>2224.6</v>
      </c>
    </row>
    <row r="5">
      <c r="A5" s="4" t="inlineStr">
        <is>
          <t>Adjusted EBITDA</t>
        </is>
      </c>
      <c r="B5" s="8" t="n">
        <v>926.6</v>
      </c>
      <c r="C5" s="8" t="n">
        <v>892.2</v>
      </c>
      <c r="D5" s="8" t="n">
        <v>863.5</v>
      </c>
    </row>
    <row r="6">
      <c r="A6" s="4" t="inlineStr">
        <is>
          <t>Depreciation and amortization</t>
        </is>
      </c>
      <c r="B6" s="8" t="n">
        <v>-577.6</v>
      </c>
      <c r="C6" s="8" t="n">
        <v>-586.8</v>
      </c>
      <c r="D6" s="8" t="n">
        <v>-587.2</v>
      </c>
    </row>
    <row r="7">
      <c r="A7" s="4" t="inlineStr">
        <is>
          <t>Interest expense - net</t>
        </is>
      </c>
      <c r="B7" s="8" t="n">
        <v>-256.4</v>
      </c>
      <c r="C7" s="8" t="n">
        <v>-216.1</v>
      </c>
      <c r="D7" s="6" t="n">
        <v>-191</v>
      </c>
    </row>
    <row r="8">
      <c r="A8" s="4" t="inlineStr">
        <is>
          <t>Other income (expense) - net</t>
        </is>
      </c>
      <c r="B8" s="8" t="n">
        <v>0.3</v>
      </c>
      <c r="C8" s="8" t="n">
        <v>-5.3</v>
      </c>
      <c r="D8" s="8" t="n">
        <v>13.9</v>
      </c>
    </row>
    <row r="9">
      <c r="A9" s="4" t="inlineStr">
        <is>
          <t>Equity-based compensation</t>
        </is>
      </c>
      <c r="B9" s="8" t="n">
        <v>-67.59999999999999</v>
      </c>
      <c r="C9" s="8" t="n">
        <v>-83.40000000000001</v>
      </c>
      <c r="D9" s="6" t="n">
        <v>-66</v>
      </c>
    </row>
    <row r="10">
      <c r="A10" s="4" t="inlineStr">
        <is>
          <t>Restructuring charges</t>
        </is>
      </c>
      <c r="B10" s="8" t="n">
        <v>-16.9</v>
      </c>
      <c r="C10" s="8" t="n">
        <v>-13.2</v>
      </c>
      <c r="D10" s="8" t="n">
        <v>-20.5</v>
      </c>
    </row>
    <row r="11">
      <c r="A11" s="4" t="inlineStr">
        <is>
          <t>Merger, acquisition and divestiture-related operating costs</t>
        </is>
      </c>
      <c r="B11" s="8" t="n">
        <v>-2.3</v>
      </c>
      <c r="C11" s="8" t="n">
        <v>-7.1</v>
      </c>
      <c r="D11" s="8" t="n">
        <v>-23.4</v>
      </c>
    </row>
    <row r="12">
      <c r="A12" s="4" t="inlineStr">
        <is>
          <t>Transition costs</t>
        </is>
      </c>
      <c r="B12" s="8" t="n">
        <v>-60.7</v>
      </c>
      <c r="C12" s="8" t="n">
        <v>-52.9</v>
      </c>
      <c r="D12" s="8" t="n">
        <v>-24.4</v>
      </c>
    </row>
    <row r="13">
      <c r="A13" s="4" t="inlineStr">
        <is>
          <t>Other adjustments</t>
        </is>
      </c>
      <c r="B13" s="8" t="n">
        <v>-6.7</v>
      </c>
      <c r="C13" s="8" t="n">
        <v>-8.5</v>
      </c>
      <c r="D13" s="8" t="n">
        <v>7.9</v>
      </c>
    </row>
    <row r="14">
      <c r="A14" s="4" t="inlineStr">
        <is>
          <t>Income (loss) before provision (benefit) for income taxes and equity in net income of affiliates</t>
        </is>
      </c>
      <c r="B14" s="8" t="n">
        <v>-61.3</v>
      </c>
      <c r="C14" s="8" t="n">
        <v>-81.09999999999999</v>
      </c>
      <c r="D14" s="8" t="n">
        <v>-27.2</v>
      </c>
    </row>
    <row r="15">
      <c r="A15" s="4" t="inlineStr">
        <is>
          <t>Benefit (provision) for income taxes</t>
        </is>
      </c>
      <c r="B15" s="8" t="n">
        <v>33.7</v>
      </c>
      <c r="C15" s="8" t="n">
        <v>34.2</v>
      </c>
      <c r="D15" s="8" t="n">
        <v>28.8</v>
      </c>
    </row>
    <row r="16">
      <c r="A16" s="4" t="inlineStr">
        <is>
          <t>Equity in net income of affiliates</t>
        </is>
      </c>
      <c r="B16" s="8" t="n">
        <v>3.1</v>
      </c>
      <c r="C16" s="8" t="n">
        <v>3.2</v>
      </c>
      <c r="D16" s="8" t="n">
        <v>2.5</v>
      </c>
    </row>
    <row r="17">
      <c r="A17" s="4" t="inlineStr">
        <is>
          <t>Net income (loss) attributable to non-controlling interest</t>
        </is>
      </c>
      <c r="B17" s="8" t="n">
        <v>-4.1</v>
      </c>
      <c r="C17" s="8" t="n">
        <v>-3.3</v>
      </c>
      <c r="D17" s="8" t="n">
        <v>-6.4</v>
      </c>
    </row>
    <row r="18">
      <c r="A18" s="4" t="inlineStr">
        <is>
          <t>Net income (loss) attributable to Dun &amp; Bradstreet Holdings, Inc.</t>
        </is>
      </c>
      <c r="B18" s="8" t="n">
        <v>-28.6</v>
      </c>
      <c r="C18" s="6" t="n">
        <v>-47</v>
      </c>
      <c r="D18" s="8" t="n">
        <v>-2.3</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8" t="n">
        <v>2381.7</v>
      </c>
      <c r="C21" s="6" t="n">
        <v>2314</v>
      </c>
      <c r="D21" s="8" t="n">
        <v>2224.6</v>
      </c>
    </row>
    <row r="22">
      <c r="A22" s="4" t="inlineStr">
        <is>
          <t>Operating costs</t>
        </is>
      </c>
      <c r="B22" s="8" t="n">
        <v>1400.6</v>
      </c>
      <c r="C22" s="8" t="n">
        <v>1355.3</v>
      </c>
      <c r="D22" s="8" t="n">
        <v>1304.4</v>
      </c>
    </row>
    <row r="23">
      <c r="A23" s="4" t="inlineStr">
        <is>
          <t>Adjusted EBITDA</t>
        </is>
      </c>
      <c r="B23" s="8" t="n">
        <v>981.1</v>
      </c>
      <c r="C23" s="8" t="n">
        <v>958.7</v>
      </c>
      <c r="D23" s="8" t="n">
        <v>920.2</v>
      </c>
    </row>
    <row r="24">
      <c r="A24" s="4" t="inlineStr">
        <is>
          <t>Depreciation and amortization</t>
        </is>
      </c>
      <c r="B24" s="8" t="n">
        <v>-137.2</v>
      </c>
      <c r="C24" s="8" t="n">
        <v>-114.5</v>
      </c>
      <c r="D24" s="8" t="n">
        <v>-86.40000000000001</v>
      </c>
    </row>
    <row r="25">
      <c r="A25" s="4" t="inlineStr">
        <is>
          <t>Other EBITDA - Corporate and 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djusted EBITDA</t>
        </is>
      </c>
      <c r="B27" s="8" t="n">
        <v>54.5</v>
      </c>
      <c r="C27" s="8" t="n">
        <v>66.5</v>
      </c>
      <c r="D27" s="8" t="n">
        <v>56.7</v>
      </c>
    </row>
    <row r="28">
      <c r="A28" s="4" t="inlineStr">
        <is>
          <t>Depreciation and amortization</t>
        </is>
      </c>
      <c r="B28" s="8" t="n">
        <v>-440.4</v>
      </c>
      <c r="C28" s="8" t="n">
        <v>-472.3</v>
      </c>
      <c r="D28" s="8" t="n">
        <v>-500.8</v>
      </c>
    </row>
    <row r="29">
      <c r="A29" s="4" t="inlineStr">
        <is>
          <t>North America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8" t="n">
        <v>1672.3</v>
      </c>
      <c r="C31" s="8" t="n">
        <v>1644.5</v>
      </c>
      <c r="D31" s="8" t="n">
        <v>1587.1</v>
      </c>
    </row>
    <row r="32">
      <c r="A32" s="4" t="inlineStr">
        <is>
          <t>Operating costs</t>
        </is>
      </c>
      <c r="B32" s="8" t="n">
        <v>926.5</v>
      </c>
      <c r="C32" s="8" t="n">
        <v>901.2</v>
      </c>
      <c r="D32" s="8" t="n">
        <v>869.1</v>
      </c>
    </row>
    <row r="33">
      <c r="A33" s="4" t="inlineStr">
        <is>
          <t>Adjusted EBITDA</t>
        </is>
      </c>
      <c r="B33" s="8" t="n">
        <v>745.8</v>
      </c>
      <c r="C33" s="8" t="n">
        <v>743.3</v>
      </c>
      <c r="D33" s="6" t="n">
        <v>718</v>
      </c>
    </row>
    <row r="34">
      <c r="A34" s="4" t="inlineStr">
        <is>
          <t>Depreciation and amortization</t>
        </is>
      </c>
      <c r="B34" s="6" t="n">
        <v>-111</v>
      </c>
      <c r="C34" s="8" t="n">
        <v>-92.59999999999999</v>
      </c>
      <c r="D34" s="8" t="n">
        <v>-71.40000000000001</v>
      </c>
    </row>
    <row r="35">
      <c r="A35" s="4" t="inlineStr">
        <is>
          <t>International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8" t="n">
        <v>709.4</v>
      </c>
      <c r="C37" s="8" t="n">
        <v>669.5</v>
      </c>
      <c r="D37" s="8" t="n">
        <v>637.5</v>
      </c>
    </row>
    <row r="38">
      <c r="A38" s="4" t="inlineStr">
        <is>
          <t>Operating costs</t>
        </is>
      </c>
      <c r="B38" s="8" t="n">
        <v>474.1</v>
      </c>
      <c r="C38" s="8" t="n">
        <v>454.1</v>
      </c>
      <c r="D38" s="8" t="n">
        <v>435.3</v>
      </c>
    </row>
    <row r="39">
      <c r="A39" s="4" t="inlineStr">
        <is>
          <t>Adjusted EBITDA</t>
        </is>
      </c>
      <c r="B39" s="8" t="n">
        <v>235.3</v>
      </c>
      <c r="C39" s="8" t="n">
        <v>215.4</v>
      </c>
      <c r="D39" s="8" t="n">
        <v>202.2</v>
      </c>
    </row>
    <row r="40">
      <c r="A40" s="4" t="inlineStr">
        <is>
          <t>Depreciation and amortization</t>
        </is>
      </c>
      <c r="B40" s="7" t="n">
        <v>-26.2</v>
      </c>
      <c r="C40" s="7" t="n">
        <v>-21.9</v>
      </c>
      <c r="D40" s="5" t="n">
        <v>-1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ther Selected Segment Financial Information and Supplemental Geographic and Disaggregated Revenue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epreciation and amortization</t>
        </is>
      </c>
      <c r="B4" s="7" t="n">
        <v>577.6</v>
      </c>
      <c r="C4" s="7" t="n">
        <v>586.8</v>
      </c>
      <c r="D4" s="7" t="n">
        <v>587.2</v>
      </c>
    </row>
    <row r="5">
      <c r="A5" s="4" t="inlineStr">
        <is>
          <t>Capital expenditures</t>
        </is>
      </c>
      <c r="B5" s="8" t="n">
        <v>5.7</v>
      </c>
      <c r="C5" s="8" t="n">
        <v>4.7</v>
      </c>
      <c r="D5" s="8" t="n">
        <v>12.6</v>
      </c>
    </row>
    <row r="6">
      <c r="A6" s="4" t="inlineStr">
        <is>
          <t>Additions to computer software and other intangibles</t>
        </is>
      </c>
      <c r="B6" s="8" t="n">
        <v>208.2</v>
      </c>
      <c r="C6" s="8" t="n">
        <v>194.7</v>
      </c>
      <c r="D6" s="8" t="n">
        <v>205.3</v>
      </c>
    </row>
    <row r="7">
      <c r="A7" s="4" t="inlineStr">
        <is>
          <t>Assets</t>
        </is>
      </c>
      <c r="B7" s="8" t="n">
        <v>8755.700000000001</v>
      </c>
      <c r="C7" s="8" t="n">
        <v>9135.9</v>
      </c>
      <c r="D7" s="4" t="inlineStr">
        <is>
          <t xml:space="preserve"> </t>
        </is>
      </c>
    </row>
    <row r="8">
      <c r="A8" s="4" t="inlineStr">
        <is>
          <t>Goodwill</t>
        </is>
      </c>
      <c r="B8" s="8" t="n">
        <v>3409.8</v>
      </c>
      <c r="C8" s="8" t="n">
        <v>3445.8</v>
      </c>
      <c r="D8" s="8" t="n">
        <v>3431.3</v>
      </c>
    </row>
    <row r="9">
      <c r="A9" s="4" t="inlineStr">
        <is>
          <t>Other intangibles</t>
        </is>
      </c>
      <c r="B9" s="8" t="n">
        <v>3506.8</v>
      </c>
      <c r="C9" s="8" t="n">
        <v>3915.9</v>
      </c>
      <c r="D9" s="8" t="n">
        <v>4320.1</v>
      </c>
    </row>
    <row r="10">
      <c r="A10" s="4" t="inlineStr">
        <is>
          <t>Other long-lived assets</t>
        </is>
      </c>
      <c r="B10" s="8" t="n">
        <v>1185.8</v>
      </c>
      <c r="C10" s="8" t="n">
        <v>1100.7</v>
      </c>
      <c r="D10" s="4" t="inlineStr">
        <is>
          <t xml:space="preserve"> </t>
        </is>
      </c>
    </row>
    <row r="11">
      <c r="A11" s="4" t="inlineStr">
        <is>
          <t>Total long-lived assets</t>
        </is>
      </c>
      <c r="B11" s="8" t="n">
        <v>8102.4</v>
      </c>
      <c r="C11" s="8" t="n">
        <v>8462.4</v>
      </c>
      <c r="D11" s="4" t="inlineStr">
        <is>
          <t xml:space="preserve"> </t>
        </is>
      </c>
    </row>
    <row r="12">
      <c r="A12" s="4" t="inlineStr">
        <is>
          <t>Deferred income tax</t>
        </is>
      </c>
      <c r="B12" s="8" t="n">
        <v>2.9</v>
      </c>
      <c r="C12" s="8" t="n">
        <v>17.2</v>
      </c>
      <c r="D12" s="4" t="inlineStr">
        <is>
          <t xml:space="preserve"> </t>
        </is>
      </c>
    </row>
    <row r="13">
      <c r="A13" s="4" t="inlineStr">
        <is>
          <t>Operating Segment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Depreciation and amortization</t>
        </is>
      </c>
      <c r="B15" s="8" t="n">
        <v>137.2</v>
      </c>
      <c r="C15" s="8" t="n">
        <v>114.5</v>
      </c>
      <c r="D15" s="8" t="n">
        <v>86.40000000000001</v>
      </c>
    </row>
    <row r="16">
      <c r="A16" s="4" t="inlineStr">
        <is>
          <t>Capital expenditures</t>
        </is>
      </c>
      <c r="B16" s="8" t="n">
        <v>5.5</v>
      </c>
      <c r="C16" s="8" t="n">
        <v>4.2</v>
      </c>
      <c r="D16" s="8" t="n">
        <v>12.5</v>
      </c>
    </row>
    <row r="17">
      <c r="A17" s="4" t="inlineStr">
        <is>
          <t>Additions to computer software and other intangibles</t>
        </is>
      </c>
      <c r="B17" s="8" t="n">
        <v>169.8</v>
      </c>
      <c r="C17" s="8" t="n">
        <v>153.9</v>
      </c>
      <c r="D17" s="8" t="n">
        <v>192.3</v>
      </c>
    </row>
    <row r="18">
      <c r="A18" s="4" t="inlineStr">
        <is>
          <t>Corporate and 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Depreciation and amortization</t>
        </is>
      </c>
      <c r="B20" s="8" t="n">
        <v>440.4</v>
      </c>
      <c r="C20" s="8" t="n">
        <v>472.3</v>
      </c>
      <c r="D20" s="8" t="n">
        <v>500.8</v>
      </c>
    </row>
    <row r="21">
      <c r="A21" s="4" t="inlineStr">
        <is>
          <t>Capital expenditures</t>
        </is>
      </c>
      <c r="B21" s="8" t="n">
        <v>0.2</v>
      </c>
      <c r="C21" s="8" t="n">
        <v>0.5</v>
      </c>
      <c r="D21" s="8" t="n">
        <v>0.1</v>
      </c>
    </row>
    <row r="22">
      <c r="A22" s="4" t="inlineStr">
        <is>
          <t>Additions to computer software and other intangibles</t>
        </is>
      </c>
      <c r="B22" s="8" t="n">
        <v>38.4</v>
      </c>
      <c r="C22" s="8" t="n">
        <v>40.8</v>
      </c>
      <c r="D22" s="6" t="n">
        <v>13</v>
      </c>
    </row>
    <row r="23">
      <c r="A23" s="4" t="inlineStr">
        <is>
          <t>North Americ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Assets</t>
        </is>
      </c>
      <c r="B25" s="8" t="n">
        <v>7315.9</v>
      </c>
      <c r="C25" s="8" t="n">
        <v>7643.3</v>
      </c>
      <c r="D25" s="4" t="inlineStr">
        <is>
          <t xml:space="preserve"> </t>
        </is>
      </c>
    </row>
    <row r="26">
      <c r="A26" s="4" t="inlineStr">
        <is>
          <t>Goodwill</t>
        </is>
      </c>
      <c r="B26" s="8" t="n">
        <v>2929.6</v>
      </c>
      <c r="C26" s="8" t="n">
        <v>2929.6</v>
      </c>
      <c r="D26" s="4" t="inlineStr">
        <is>
          <t xml:space="preserve"> </t>
        </is>
      </c>
    </row>
    <row r="27">
      <c r="A27" s="4" t="inlineStr">
        <is>
          <t>Other intangibles</t>
        </is>
      </c>
      <c r="B27" s="8" t="n">
        <v>3124.3</v>
      </c>
      <c r="C27" s="8" t="n">
        <v>3451.5</v>
      </c>
      <c r="D27" s="4" t="inlineStr">
        <is>
          <t xml:space="preserve"> </t>
        </is>
      </c>
    </row>
    <row r="28">
      <c r="A28" s="4" t="inlineStr">
        <is>
          <t>Other long-lived assets</t>
        </is>
      </c>
      <c r="B28" s="8" t="n">
        <v>964.2</v>
      </c>
      <c r="C28" s="8" t="n">
        <v>891.6</v>
      </c>
      <c r="D28" s="4" t="inlineStr">
        <is>
          <t xml:space="preserve"> </t>
        </is>
      </c>
    </row>
    <row r="29">
      <c r="A29" s="4" t="inlineStr">
        <is>
          <t>North America | Operating Segments</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Depreciation and amortization</t>
        </is>
      </c>
      <c r="B31" s="6" t="n">
        <v>111</v>
      </c>
      <c r="C31" s="8" t="n">
        <v>92.59999999999999</v>
      </c>
      <c r="D31" s="8" t="n">
        <v>71.40000000000001</v>
      </c>
    </row>
    <row r="32">
      <c r="A32" s="4" t="inlineStr">
        <is>
          <t>Capital expenditures</t>
        </is>
      </c>
      <c r="B32" s="6" t="n">
        <v>2</v>
      </c>
      <c r="C32" s="8" t="n">
        <v>2.3</v>
      </c>
      <c r="D32" s="8" t="n">
        <v>8.5</v>
      </c>
    </row>
    <row r="33">
      <c r="A33" s="4" t="inlineStr">
        <is>
          <t>Additions to computer software and other intangibles</t>
        </is>
      </c>
      <c r="B33" s="8" t="n">
        <v>141.2</v>
      </c>
      <c r="C33" s="8" t="n">
        <v>127.9</v>
      </c>
      <c r="D33" s="8" t="n">
        <v>161.8</v>
      </c>
    </row>
    <row r="34">
      <c r="A34" s="4" t="inlineStr">
        <is>
          <t>International</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Assets</t>
        </is>
      </c>
      <c r="B36" s="8" t="n">
        <v>1439.8</v>
      </c>
      <c r="C36" s="8" t="n">
        <v>1492.6</v>
      </c>
      <c r="D36" s="4" t="inlineStr">
        <is>
          <t xml:space="preserve"> </t>
        </is>
      </c>
    </row>
    <row r="37">
      <c r="A37" s="4" t="inlineStr">
        <is>
          <t>Goodwill</t>
        </is>
      </c>
      <c r="B37" s="8" t="n">
        <v>480.2</v>
      </c>
      <c r="C37" s="8" t="n">
        <v>516.2</v>
      </c>
      <c r="D37" s="4" t="inlineStr">
        <is>
          <t xml:space="preserve"> </t>
        </is>
      </c>
    </row>
    <row r="38">
      <c r="A38" s="4" t="inlineStr">
        <is>
          <t>Other intangibles</t>
        </is>
      </c>
      <c r="B38" s="8" t="n">
        <v>382.5</v>
      </c>
      <c r="C38" s="8" t="n">
        <v>464.4</v>
      </c>
      <c r="D38" s="4" t="inlineStr">
        <is>
          <t xml:space="preserve"> </t>
        </is>
      </c>
    </row>
    <row r="39">
      <c r="A39" s="4" t="inlineStr">
        <is>
          <t>Other long-lived assets</t>
        </is>
      </c>
      <c r="B39" s="8" t="n">
        <v>221.6</v>
      </c>
      <c r="C39" s="8" t="n">
        <v>209.1</v>
      </c>
      <c r="D39" s="4" t="inlineStr">
        <is>
          <t xml:space="preserve"> </t>
        </is>
      </c>
    </row>
    <row r="40">
      <c r="A40" s="4" t="inlineStr">
        <is>
          <t>International | Operating Segments</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Depreciation and amortization</t>
        </is>
      </c>
      <c r="B42" s="8" t="n">
        <v>26.2</v>
      </c>
      <c r="C42" s="8" t="n">
        <v>21.9</v>
      </c>
      <c r="D42" s="6" t="n">
        <v>15</v>
      </c>
    </row>
    <row r="43">
      <c r="A43" s="4" t="inlineStr">
        <is>
          <t>Capital expenditures</t>
        </is>
      </c>
      <c r="B43" s="8" t="n">
        <v>3.5</v>
      </c>
      <c r="C43" s="8" t="n">
        <v>1.9</v>
      </c>
      <c r="D43" s="6" t="n">
        <v>4</v>
      </c>
    </row>
    <row r="44">
      <c r="A44" s="4" t="inlineStr">
        <is>
          <t>Additions to computer software and other intangibles</t>
        </is>
      </c>
      <c r="B44" s="7" t="n">
        <v>28.6</v>
      </c>
      <c r="C44" s="5" t="n">
        <v>26</v>
      </c>
      <c r="D44" s="7" t="n">
        <v>3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isaggregated Revenu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381.7</v>
      </c>
      <c r="C4" s="5" t="n">
        <v>2314</v>
      </c>
      <c r="D4" s="7" t="n">
        <v>2224.6</v>
      </c>
    </row>
    <row r="5">
      <c r="A5" s="4" t="inlineStr">
        <is>
          <t>Finance &amp;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8" t="n">
        <v>1375.5</v>
      </c>
      <c r="C7" s="8" t="n">
        <v>1336.7</v>
      </c>
      <c r="D7" s="6" t="n">
        <v>1286</v>
      </c>
    </row>
    <row r="8">
      <c r="A8" s="4" t="inlineStr">
        <is>
          <t>Sales &amp; Market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8" t="n">
        <v>1006.2</v>
      </c>
      <c r="C10" s="8" t="n">
        <v>977.3</v>
      </c>
      <c r="D10" s="8" t="n">
        <v>938.6</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8" t="n">
        <v>2381.7</v>
      </c>
      <c r="C13" s="6" t="n">
        <v>2314</v>
      </c>
      <c r="D13" s="8" t="n">
        <v>2224.6</v>
      </c>
    </row>
    <row r="14">
      <c r="A14" s="4" t="inlineStr">
        <is>
          <t>Operating Segments | North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8" t="n">
        <v>1672.3</v>
      </c>
      <c r="C16" s="8" t="n">
        <v>1644.5</v>
      </c>
      <c r="D16" s="8" t="n">
        <v>1587.1</v>
      </c>
    </row>
    <row r="17">
      <c r="A17" s="4" t="inlineStr">
        <is>
          <t>Operating Segments | North America | Finance &amp;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891</v>
      </c>
      <c r="C19" s="8" t="n">
        <v>888.1</v>
      </c>
      <c r="D19" s="8" t="n">
        <v>866.9</v>
      </c>
    </row>
    <row r="20">
      <c r="A20" s="4" t="inlineStr">
        <is>
          <t>Operating Segments | North America | Sales &amp; Market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8" t="n">
        <v>781.3</v>
      </c>
      <c r="C22" s="8" t="n">
        <v>756.4</v>
      </c>
      <c r="D22" s="8" t="n">
        <v>720.2</v>
      </c>
    </row>
    <row r="23">
      <c r="A23" s="4" t="inlineStr">
        <is>
          <t>Operating Segments | Internation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8" t="n">
        <v>709.4</v>
      </c>
      <c r="C25" s="8" t="n">
        <v>669.5</v>
      </c>
      <c r="D25" s="8" t="n">
        <v>637.5</v>
      </c>
    </row>
    <row r="26">
      <c r="A26" s="4" t="inlineStr">
        <is>
          <t>Operating Segments | International | Finance &amp; Ris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8" t="n">
        <v>484.5</v>
      </c>
      <c r="C28" s="8" t="n">
        <v>448.6</v>
      </c>
      <c r="D28" s="8" t="n">
        <v>419.1</v>
      </c>
    </row>
    <row r="29">
      <c r="A29" s="4" t="inlineStr">
        <is>
          <t>Operating Segments | International | Sales &amp; Market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7" t="n">
        <v>224.9</v>
      </c>
      <c r="C31" s="7" t="n">
        <v>220.9</v>
      </c>
      <c r="D31" s="7" t="n">
        <v>21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22" customWidth="1" min="5" max="5"/>
    <col width="31" customWidth="1" min="6" max="6"/>
    <col width="22" customWidth="1" min="7" max="7"/>
    <col width="22" customWidth="1" min="8" max="8"/>
    <col width="22" customWidth="1" min="9" max="9"/>
    <col width="14" customWidth="1" min="10" max="10"/>
  </cols>
  <sheetData>
    <row r="1">
      <c r="A1" s="1" t="inlineStr">
        <is>
          <t>Related Parties (Details) $ in Millions</t>
        </is>
      </c>
      <c r="B1" s="2" t="inlineStr">
        <is>
          <t>1 Months Ended</t>
        </is>
      </c>
      <c r="F1" s="2" t="inlineStr">
        <is>
          <t>6 Months Ended</t>
        </is>
      </c>
      <c r="G1" s="2" t="inlineStr">
        <is>
          <t>12 Months Ended</t>
        </is>
      </c>
    </row>
    <row r="2">
      <c r="B2" s="2" t="inlineStr">
        <is>
          <t>Mar. 31, 2024</t>
        </is>
      </c>
      <c r="C2" s="2" t="inlineStr">
        <is>
          <t>Dec. 31, 2022 USD ($)</t>
        </is>
      </c>
      <c r="D2" s="2" t="inlineStr">
        <is>
          <t>Sep. 30, 2021</t>
        </is>
      </c>
      <c r="E2" s="2" t="inlineStr">
        <is>
          <t>Jun. 30, 2021 USD ($)</t>
        </is>
      </c>
      <c r="F2" s="2" t="inlineStr">
        <is>
          <t>Jun. 30, 2023 USD ($) director</t>
        </is>
      </c>
      <c r="G2" s="2" t="inlineStr">
        <is>
          <t>Dec. 31, 2024 USD ($)</t>
        </is>
      </c>
      <c r="H2" s="2" t="inlineStr">
        <is>
          <t>Dec. 31, 2023 USD ($)</t>
        </is>
      </c>
      <c r="I2" s="2" t="inlineStr">
        <is>
          <t>Dec. 31, 2022 USD ($)</t>
        </is>
      </c>
      <c r="J2" s="2" t="inlineStr">
        <is>
          <t>Dec. 1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urrent assets</t>
        </is>
      </c>
      <c r="B4" s="4" t="inlineStr">
        <is>
          <t xml:space="preserve"> </t>
        </is>
      </c>
      <c r="C4" s="4" t="inlineStr">
        <is>
          <t xml:space="preserve"> </t>
        </is>
      </c>
      <c r="D4" s="4" t="inlineStr">
        <is>
          <t xml:space="preserve"> </t>
        </is>
      </c>
      <c r="E4" s="4" t="inlineStr">
        <is>
          <t xml:space="preserve"> </t>
        </is>
      </c>
      <c r="F4" s="4" t="inlineStr">
        <is>
          <t xml:space="preserve"> </t>
        </is>
      </c>
      <c r="G4" s="7" t="n">
        <v>66.90000000000001</v>
      </c>
      <c r="H4" s="7" t="n">
        <v>58.3</v>
      </c>
      <c r="I4" s="4" t="inlineStr">
        <is>
          <t xml:space="preserve"> </t>
        </is>
      </c>
      <c r="J4" s="4" t="inlineStr">
        <is>
          <t xml:space="preserve"> </t>
        </is>
      </c>
    </row>
    <row r="5">
      <c r="A5" s="4" t="inlineStr">
        <is>
          <t>Other non-current liabilities</t>
        </is>
      </c>
      <c r="B5" s="4" t="inlineStr">
        <is>
          <t xml:space="preserve"> </t>
        </is>
      </c>
      <c r="C5" s="4" t="inlineStr">
        <is>
          <t xml:space="preserve"> </t>
        </is>
      </c>
      <c r="D5" s="4" t="inlineStr">
        <is>
          <t xml:space="preserve"> </t>
        </is>
      </c>
      <c r="E5" s="4" t="inlineStr">
        <is>
          <t xml:space="preserve"> </t>
        </is>
      </c>
      <c r="F5" s="4" t="inlineStr">
        <is>
          <t xml:space="preserve"> </t>
        </is>
      </c>
      <c r="G5" s="6" t="n">
        <v>102</v>
      </c>
      <c r="H5" s="8" t="n">
        <v>118.2</v>
      </c>
      <c r="I5" s="4" t="inlineStr">
        <is>
          <t xml:space="preserve"> </t>
        </is>
      </c>
      <c r="J5" s="4" t="inlineStr">
        <is>
          <t xml:space="preserve"> </t>
        </is>
      </c>
    </row>
    <row r="6">
      <c r="A6" s="4" t="inlineStr">
        <is>
          <t>Total revenue recognized</t>
        </is>
      </c>
      <c r="B6" s="4" t="inlineStr">
        <is>
          <t xml:space="preserve"> </t>
        </is>
      </c>
      <c r="C6" s="4" t="inlineStr">
        <is>
          <t xml:space="preserve"> </t>
        </is>
      </c>
      <c r="D6" s="4" t="inlineStr">
        <is>
          <t xml:space="preserve"> </t>
        </is>
      </c>
      <c r="E6" s="4" t="inlineStr">
        <is>
          <t xml:space="preserve"> </t>
        </is>
      </c>
      <c r="F6" s="4" t="inlineStr">
        <is>
          <t xml:space="preserve"> </t>
        </is>
      </c>
      <c r="G6" s="8" t="n">
        <v>2381.7</v>
      </c>
      <c r="H6" s="6" t="n">
        <v>2314</v>
      </c>
      <c r="I6" s="7" t="n">
        <v>2224.6</v>
      </c>
      <c r="J6" s="4" t="inlineStr">
        <is>
          <t xml:space="preserve"> </t>
        </is>
      </c>
    </row>
    <row r="7">
      <c r="A7" s="4" t="inlineStr">
        <is>
          <t>Other prepaids</t>
        </is>
      </c>
      <c r="B7" s="4" t="inlineStr">
        <is>
          <t xml:space="preserve"> </t>
        </is>
      </c>
      <c r="C7" s="4" t="inlineStr">
        <is>
          <t xml:space="preserve"> </t>
        </is>
      </c>
      <c r="D7" s="4" t="inlineStr">
        <is>
          <t xml:space="preserve"> </t>
        </is>
      </c>
      <c r="E7" s="4" t="inlineStr">
        <is>
          <t xml:space="preserve"> </t>
        </is>
      </c>
      <c r="F7" s="4" t="inlineStr">
        <is>
          <t xml:space="preserve"> </t>
        </is>
      </c>
      <c r="G7" s="8" t="n">
        <v>93.7</v>
      </c>
      <c r="H7" s="8" t="n">
        <v>100.1</v>
      </c>
      <c r="I7" s="4" t="inlineStr">
        <is>
          <t xml:space="preserve"> </t>
        </is>
      </c>
      <c r="J7" s="4" t="inlineStr">
        <is>
          <t xml:space="preserve"> </t>
        </is>
      </c>
    </row>
    <row r="8">
      <c r="A8" s="4" t="inlineStr">
        <is>
          <t>Accounts receivable, net</t>
        </is>
      </c>
      <c r="B8" s="4" t="inlineStr">
        <is>
          <t xml:space="preserve"> </t>
        </is>
      </c>
      <c r="C8" s="4" t="inlineStr">
        <is>
          <t xml:space="preserve"> </t>
        </is>
      </c>
      <c r="D8" s="4" t="inlineStr">
        <is>
          <t xml:space="preserve"> </t>
        </is>
      </c>
      <c r="E8" s="4" t="inlineStr">
        <is>
          <t xml:space="preserve"> </t>
        </is>
      </c>
      <c r="F8" s="4" t="inlineStr">
        <is>
          <t xml:space="preserve"> </t>
        </is>
      </c>
      <c r="G8" s="8" t="n">
        <v>239.6</v>
      </c>
      <c r="H8" s="6" t="n">
        <v>258</v>
      </c>
      <c r="I8" s="4" t="inlineStr">
        <is>
          <t xml:space="preserve"> </t>
        </is>
      </c>
      <c r="J8" s="4" t="inlineStr">
        <is>
          <t xml:space="preserve"> </t>
        </is>
      </c>
    </row>
    <row r="9">
      <c r="A9" s="4"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8" t="n">
        <v>5441.3</v>
      </c>
      <c r="H9" s="8" t="n">
        <v>5704.3</v>
      </c>
      <c r="I9" s="4" t="inlineStr">
        <is>
          <t xml:space="preserve"> </t>
        </is>
      </c>
      <c r="J9" s="4" t="inlineStr">
        <is>
          <t xml:space="preserve"> </t>
        </is>
      </c>
    </row>
    <row r="10">
      <c r="A10" s="4" t="inlineStr">
        <is>
          <t>Other accrued and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208</v>
      </c>
      <c r="H10" s="8" t="n">
        <v>196.1</v>
      </c>
      <c r="I10" s="4" t="inlineStr">
        <is>
          <t xml:space="preserve"> </t>
        </is>
      </c>
      <c r="J10" s="4" t="inlineStr">
        <is>
          <t xml:space="preserve"> </t>
        </is>
      </c>
    </row>
    <row r="11">
      <c r="A11" s="4" t="inlineStr">
        <is>
          <t>Lease Cost | Paysafe Limited | 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4" t="inlineStr">
        <is>
          <t xml:space="preserve"> </t>
        </is>
      </c>
      <c r="F13" s="4" t="inlineStr">
        <is>
          <t xml:space="preserve"> </t>
        </is>
      </c>
      <c r="G13" s="8" t="n">
        <v>1.3</v>
      </c>
      <c r="H13" s="8" t="n">
        <v>0.6</v>
      </c>
      <c r="I13" s="4" t="inlineStr">
        <is>
          <t xml:space="preserve"> </t>
        </is>
      </c>
      <c r="J13" s="4" t="inlineStr">
        <is>
          <t xml:space="preserve"> </t>
        </is>
      </c>
    </row>
    <row r="14">
      <c r="A14" s="4" t="inlineStr">
        <is>
          <t>Data License Fees | Black Knight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5" t="n">
        <v>2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service agreement</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ducts, Data and Professional Services | Black Knigh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transaction, amounts of transaction</t>
        </is>
      </c>
      <c r="B20" s="4" t="inlineStr">
        <is>
          <t xml:space="preserve"> </t>
        </is>
      </c>
      <c r="C20" s="4" t="inlineStr">
        <is>
          <t xml:space="preserve"> </t>
        </is>
      </c>
      <c r="D20" s="4" t="inlineStr">
        <is>
          <t xml:space="preserve"> </t>
        </is>
      </c>
      <c r="E20" s="5" t="n">
        <v>3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of service agreement</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ta License and Risk Management Solution Services | Paysafe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of service agreement</t>
        </is>
      </c>
      <c r="B24" s="4" t="inlineStr">
        <is>
          <t>3 years</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transaction, service agreement, cancellation notice term</t>
        </is>
      </c>
      <c r="B25" s="4" t="inlineStr">
        <is>
          <t xml:space="preserve"> </t>
        </is>
      </c>
      <c r="C25" s="4" t="inlineStr">
        <is>
          <t xml:space="preserve"> </t>
        </is>
      </c>
      <c r="D25" s="4" t="inlineStr">
        <is>
          <t>9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directors designated by related parties | director</t>
        </is>
      </c>
      <c r="B28" s="4" t="inlineStr">
        <is>
          <t xml:space="preserve"> </t>
        </is>
      </c>
      <c r="C28" s="4" t="inlineStr">
        <is>
          <t xml:space="preserve"> </t>
        </is>
      </c>
      <c r="D28" s="4" t="inlineStr">
        <is>
          <t xml:space="preserve"> </t>
        </is>
      </c>
      <c r="E28" s="4" t="inlineStr">
        <is>
          <t xml:space="preserve"> </t>
        </is>
      </c>
      <c r="F28" s="6" t="n">
        <v>5</v>
      </c>
      <c r="G28" s="4" t="inlineStr">
        <is>
          <t xml:space="preserve"> </t>
        </is>
      </c>
      <c r="H28" s="4" t="inlineStr">
        <is>
          <t xml:space="preserve"> </t>
        </is>
      </c>
      <c r="I28" s="4" t="inlineStr">
        <is>
          <t xml:space="preserve"> </t>
        </is>
      </c>
      <c r="J28" s="4" t="inlineStr">
        <is>
          <t xml:space="preserve"> </t>
        </is>
      </c>
    </row>
    <row r="29">
      <c r="A29" s="4" t="inlineStr">
        <is>
          <t>Affiliated Entity | Products, Data and Professional Services | Black Knight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non-current liabilities</t>
        </is>
      </c>
      <c r="B31" s="4" t="inlineStr">
        <is>
          <t xml:space="preserve"> </t>
        </is>
      </c>
      <c r="C31" s="7" t="n">
        <v>1.7</v>
      </c>
      <c r="D31" s="4" t="inlineStr">
        <is>
          <t xml:space="preserve"> </t>
        </is>
      </c>
      <c r="E31" s="4" t="inlineStr">
        <is>
          <t xml:space="preserve"> </t>
        </is>
      </c>
      <c r="F31" s="4" t="inlineStr">
        <is>
          <t xml:space="preserve"> </t>
        </is>
      </c>
      <c r="G31" s="4" t="inlineStr">
        <is>
          <t xml:space="preserve"> </t>
        </is>
      </c>
      <c r="H31" s="4" t="inlineStr">
        <is>
          <t xml:space="preserve"> </t>
        </is>
      </c>
      <c r="I31" s="8" t="n">
        <v>1.7</v>
      </c>
      <c r="J31" s="4" t="inlineStr">
        <is>
          <t xml:space="preserve"> </t>
        </is>
      </c>
    </row>
    <row r="32">
      <c r="A32" s="4" t="inlineStr">
        <is>
          <t>Operating expenses</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6" t="n">
        <v>2</v>
      </c>
      <c r="J32" s="4" t="inlineStr">
        <is>
          <t xml:space="preserve"> </t>
        </is>
      </c>
    </row>
    <row r="33">
      <c r="A33" s="4" t="inlineStr">
        <is>
          <t>Total revenue recognized</t>
        </is>
      </c>
      <c r="B33" s="4" t="inlineStr">
        <is>
          <t xml:space="preserve"> </t>
        </is>
      </c>
      <c r="C33" s="4" t="inlineStr">
        <is>
          <t xml:space="preserve"> </t>
        </is>
      </c>
      <c r="D33" s="4" t="inlineStr">
        <is>
          <t xml:space="preserve"> </t>
        </is>
      </c>
      <c r="E33" s="4" t="inlineStr">
        <is>
          <t xml:space="preserve"> </t>
        </is>
      </c>
      <c r="F33" s="7" t="n">
        <v>3.4</v>
      </c>
      <c r="G33" s="4" t="inlineStr">
        <is>
          <t xml:space="preserve"> </t>
        </is>
      </c>
      <c r="H33" s="4" t="inlineStr">
        <is>
          <t xml:space="preserve"> </t>
        </is>
      </c>
      <c r="I33" s="8" t="n">
        <v>4.6</v>
      </c>
      <c r="J33" s="4" t="inlineStr">
        <is>
          <t xml:space="preserve"> </t>
        </is>
      </c>
    </row>
    <row r="34">
      <c r="A34" s="4" t="inlineStr">
        <is>
          <t>Other prepaids</t>
        </is>
      </c>
      <c r="B34" s="4" t="inlineStr">
        <is>
          <t xml:space="preserve"> </t>
        </is>
      </c>
      <c r="C34" s="8" t="n">
        <v>2.7</v>
      </c>
      <c r="D34" s="4" t="inlineStr">
        <is>
          <t xml:space="preserve"> </t>
        </is>
      </c>
      <c r="E34" s="4" t="inlineStr">
        <is>
          <t xml:space="preserve"> </t>
        </is>
      </c>
      <c r="F34" s="4" t="inlineStr">
        <is>
          <t xml:space="preserve"> </t>
        </is>
      </c>
      <c r="G34" s="4" t="inlineStr">
        <is>
          <t xml:space="preserve"> </t>
        </is>
      </c>
      <c r="H34" s="4" t="inlineStr">
        <is>
          <t xml:space="preserve"> </t>
        </is>
      </c>
      <c r="I34" s="8" t="n">
        <v>2.7</v>
      </c>
      <c r="J34" s="4" t="inlineStr">
        <is>
          <t xml:space="preserve"> </t>
        </is>
      </c>
    </row>
    <row r="35">
      <c r="A35" s="4" t="inlineStr">
        <is>
          <t>Accounts receivable, net</t>
        </is>
      </c>
      <c r="B35" s="4" t="inlineStr">
        <is>
          <t xml:space="preserve"> </t>
        </is>
      </c>
      <c r="C35" s="8" t="n">
        <v>0.8</v>
      </c>
      <c r="D35" s="4" t="inlineStr">
        <is>
          <t xml:space="preserve"> </t>
        </is>
      </c>
      <c r="E35" s="4" t="inlineStr">
        <is>
          <t xml:space="preserve"> </t>
        </is>
      </c>
      <c r="F35" s="4" t="inlineStr">
        <is>
          <t xml:space="preserve"> </t>
        </is>
      </c>
      <c r="G35" s="4" t="inlineStr">
        <is>
          <t xml:space="preserve"> </t>
        </is>
      </c>
      <c r="H35" s="4" t="inlineStr">
        <is>
          <t xml:space="preserve"> </t>
        </is>
      </c>
      <c r="I35" s="8" t="n">
        <v>0.8</v>
      </c>
      <c r="J35" s="4" t="inlineStr">
        <is>
          <t xml:space="preserve"> </t>
        </is>
      </c>
    </row>
    <row r="36">
      <c r="A36" s="4" t="inlineStr">
        <is>
          <t>Liabilities</t>
        </is>
      </c>
      <c r="B36" s="4" t="inlineStr">
        <is>
          <t xml:space="preserve"> </t>
        </is>
      </c>
      <c r="C36" s="8" t="n">
        <v>2.6</v>
      </c>
      <c r="D36" s="4" t="inlineStr">
        <is>
          <t xml:space="preserve"> </t>
        </is>
      </c>
      <c r="E36" s="4" t="inlineStr">
        <is>
          <t xml:space="preserve"> </t>
        </is>
      </c>
      <c r="F36" s="4" t="inlineStr">
        <is>
          <t xml:space="preserve"> </t>
        </is>
      </c>
      <c r="G36" s="4" t="inlineStr">
        <is>
          <t xml:space="preserve"> </t>
        </is>
      </c>
      <c r="H36" s="4" t="inlineStr">
        <is>
          <t xml:space="preserve"> </t>
        </is>
      </c>
      <c r="I36" s="8" t="n">
        <v>2.6</v>
      </c>
      <c r="J36" s="4" t="inlineStr">
        <is>
          <t xml:space="preserve"> </t>
        </is>
      </c>
    </row>
    <row r="37">
      <c r="A37" s="4" t="inlineStr">
        <is>
          <t>Other accrued and current liabilities</t>
        </is>
      </c>
      <c r="B37" s="4" t="inlineStr">
        <is>
          <t xml:space="preserve"> </t>
        </is>
      </c>
      <c r="C37" s="8" t="n">
        <v>0.9</v>
      </c>
      <c r="D37" s="4" t="inlineStr">
        <is>
          <t xml:space="preserve"> </t>
        </is>
      </c>
      <c r="E37" s="4" t="inlineStr">
        <is>
          <t xml:space="preserve"> </t>
        </is>
      </c>
      <c r="F37" s="4" t="inlineStr">
        <is>
          <t xml:space="preserve"> </t>
        </is>
      </c>
      <c r="G37" s="4" t="inlineStr">
        <is>
          <t xml:space="preserve"> </t>
        </is>
      </c>
      <c r="H37" s="4" t="inlineStr">
        <is>
          <t xml:space="preserve"> </t>
        </is>
      </c>
      <c r="I37" s="8" t="n">
        <v>0.9</v>
      </c>
      <c r="J37" s="4" t="inlineStr">
        <is>
          <t xml:space="preserve"> </t>
        </is>
      </c>
    </row>
    <row r="38">
      <c r="A38" s="4" t="inlineStr">
        <is>
          <t>Affiliated Entity | Data License and Risk Management Solution Services | Paysafe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 recognized</t>
        </is>
      </c>
      <c r="B40" s="4" t="inlineStr">
        <is>
          <t xml:space="preserve"> </t>
        </is>
      </c>
      <c r="C40" s="4" t="inlineStr">
        <is>
          <t xml:space="preserve"> </t>
        </is>
      </c>
      <c r="D40" s="4" t="inlineStr">
        <is>
          <t xml:space="preserve"> </t>
        </is>
      </c>
      <c r="E40" s="4" t="inlineStr">
        <is>
          <t xml:space="preserve"> </t>
        </is>
      </c>
      <c r="F40" s="4" t="inlineStr">
        <is>
          <t xml:space="preserve"> </t>
        </is>
      </c>
      <c r="G40" s="8" t="n">
        <v>11.1</v>
      </c>
      <c r="H40" s="8" t="n">
        <v>10.5</v>
      </c>
      <c r="I40" s="7" t="n">
        <v>10.4</v>
      </c>
      <c r="J40" s="4" t="inlineStr">
        <is>
          <t xml:space="preserve"> </t>
        </is>
      </c>
    </row>
    <row r="41">
      <c r="A41" s="4" t="inlineStr">
        <is>
          <t>Accounts receivable, net</t>
        </is>
      </c>
      <c r="B41" s="4" t="inlineStr">
        <is>
          <t xml:space="preserve"> </t>
        </is>
      </c>
      <c r="C41" s="4" t="inlineStr">
        <is>
          <t xml:space="preserve"> </t>
        </is>
      </c>
      <c r="D41" s="4" t="inlineStr">
        <is>
          <t xml:space="preserve"> </t>
        </is>
      </c>
      <c r="E41" s="4" t="inlineStr">
        <is>
          <t xml:space="preserve"> </t>
        </is>
      </c>
      <c r="F41" s="4" t="inlineStr">
        <is>
          <t xml:space="preserve"> </t>
        </is>
      </c>
      <c r="G41" s="8" t="n">
        <v>3.5</v>
      </c>
      <c r="H41" s="8" t="n">
        <v>3.4</v>
      </c>
      <c r="I41" s="4" t="inlineStr">
        <is>
          <t xml:space="preserve"> </t>
        </is>
      </c>
      <c r="J41" s="4" t="inlineStr">
        <is>
          <t xml:space="preserve"> </t>
        </is>
      </c>
    </row>
    <row r="42">
      <c r="A42" s="4" t="inlineStr">
        <is>
          <t>Chief Executive Officer | Paysafe Limited | FLORI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rating lease term of contract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63 months</t>
        </is>
      </c>
    </row>
    <row r="45">
      <c r="A45" s="4" t="inlineStr">
        <is>
          <t>Chief Executive Officer | Lease Cost | Paysafe Limited | FLORI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lated party transaction, amounts of transaction</t>
        </is>
      </c>
      <c r="B47" s="4" t="inlineStr">
        <is>
          <t xml:space="preserve"> </t>
        </is>
      </c>
      <c r="C47" s="7" t="n">
        <v>4.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2</v>
      </c>
      <c r="I48" s="4" t="inlineStr">
        <is>
          <t xml:space="preserve"> </t>
        </is>
      </c>
      <c r="J48" s="4" t="inlineStr">
        <is>
          <t xml:space="preserve"> </t>
        </is>
      </c>
    </row>
    <row r="49">
      <c r="A49" s="4" t="inlineStr">
        <is>
          <t>Other 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7" t="n">
        <v>0.1</v>
      </c>
      <c r="H49" s="7" t="n">
        <v>0.1</v>
      </c>
      <c r="I49" s="4" t="inlineStr">
        <is>
          <t xml:space="preserve"> </t>
        </is>
      </c>
      <c r="J49" s="4" t="inlineStr">
        <is>
          <t xml:space="preserve"> </t>
        </is>
      </c>
    </row>
  </sheetData>
  <mergeCells count="3">
    <mergeCell ref="A1:A2"/>
    <mergeCell ref="B1:E1"/>
    <mergeCell ref="G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2" customWidth="1" min="2" max="2"/>
  </cols>
  <sheetData>
    <row r="1">
      <c r="A1" s="1" t="inlineStr">
        <is>
          <t>Contractual Obligations - Narrative (Details) $ in Millions</t>
        </is>
      </c>
      <c r="B1" s="2" t="inlineStr">
        <is>
          <t>12 Months Ended</t>
        </is>
      </c>
    </row>
    <row r="2">
      <c r="B2" s="2" t="inlineStr">
        <is>
          <t>Dec. 31, 2024 USD ($)</t>
        </is>
      </c>
    </row>
    <row r="3">
      <c r="A3" s="3" t="inlineStr">
        <is>
          <t>Other Commitments [Line Items]</t>
        </is>
      </c>
      <c r="B3" s="4" t="inlineStr">
        <is>
          <t xml:space="preserve"> </t>
        </is>
      </c>
    </row>
    <row r="4">
      <c r="A4" s="4" t="inlineStr">
        <is>
          <t>Unrecorded unconditional purchase obligation</t>
        </is>
      </c>
      <c r="B4" s="7" t="n">
        <v>2216.6</v>
      </c>
    </row>
    <row r="5">
      <c r="A5" s="4" t="inlineStr">
        <is>
          <t>Technology, Data and Other Service Agreements</t>
        </is>
      </c>
      <c r="B5" s="4" t="inlineStr">
        <is>
          <t xml:space="preserve"> </t>
        </is>
      </c>
    </row>
    <row r="6">
      <c r="A6" s="3" t="inlineStr">
        <is>
          <t>Other Commitments [Line Items]</t>
        </is>
      </c>
      <c r="B6" s="4" t="inlineStr">
        <is>
          <t xml:space="preserve"> </t>
        </is>
      </c>
    </row>
    <row r="7">
      <c r="A7" s="4" t="inlineStr">
        <is>
          <t>Unrecorded unconditional purchase obligation</t>
        </is>
      </c>
      <c r="B7" s="6" t="n">
        <v>1545</v>
      </c>
    </row>
    <row r="8">
      <c r="A8" s="4" t="inlineStr">
        <is>
          <t>Worldwide Network Alliance Agreements</t>
        </is>
      </c>
      <c r="B8" s="4" t="inlineStr">
        <is>
          <t xml:space="preserve"> </t>
        </is>
      </c>
    </row>
    <row r="9">
      <c r="A9" s="3" t="inlineStr">
        <is>
          <t>Other Commitments [Line Items]</t>
        </is>
      </c>
      <c r="B9" s="4" t="inlineStr">
        <is>
          <t xml:space="preserve"> </t>
        </is>
      </c>
    </row>
    <row r="10">
      <c r="A10" s="4" t="inlineStr">
        <is>
          <t>Unrecorded unconditional purchase obligation</t>
        </is>
      </c>
      <c r="B10" s="5" t="n">
        <v>672</v>
      </c>
    </row>
    <row r="11">
      <c r="A11" s="4" t="inlineStr">
        <is>
          <t>Worldwide Network Alliance Agreements | Minimum</t>
        </is>
      </c>
      <c r="B11" s="4" t="inlineStr">
        <is>
          <t xml:space="preserve"> </t>
        </is>
      </c>
    </row>
    <row r="12">
      <c r="A12" s="3" t="inlineStr">
        <is>
          <t>Other Commitments [Line Items]</t>
        </is>
      </c>
      <c r="B12" s="4" t="inlineStr">
        <is>
          <t xml:space="preserve"> </t>
        </is>
      </c>
    </row>
    <row r="13">
      <c r="A13" s="4" t="inlineStr">
        <is>
          <t>Term for commercial services agreement</t>
        </is>
      </c>
      <c r="B13" s="4" t="inlineStr">
        <is>
          <t>5 years</t>
        </is>
      </c>
    </row>
    <row r="14">
      <c r="A14" s="4" t="inlineStr">
        <is>
          <t>Worldwide Network Alliance Agreements | Maximum</t>
        </is>
      </c>
      <c r="B14" s="4" t="inlineStr">
        <is>
          <t xml:space="preserve"> </t>
        </is>
      </c>
    </row>
    <row r="15">
      <c r="A15" s="3" t="inlineStr">
        <is>
          <t>Other Commitments [Line Items]</t>
        </is>
      </c>
      <c r="B15" s="4" t="inlineStr">
        <is>
          <t xml:space="preserve"> </t>
        </is>
      </c>
    </row>
    <row r="16">
      <c r="A16" s="4" t="inlineStr">
        <is>
          <t>Term for commercial services agreement</t>
        </is>
      </c>
      <c r="B16" s="4" t="inlineStr">
        <is>
          <t>10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 Schedule of Future Contractual Obligations (Details) $ in Millions</t>
        </is>
      </c>
      <c r="B1" s="2" t="inlineStr">
        <is>
          <t>Dec. 31, 2024 USD ($)</t>
        </is>
      </c>
    </row>
    <row r="2">
      <c r="A2" s="3" t="inlineStr">
        <is>
          <t>Commitments to purchase obligations</t>
        </is>
      </c>
      <c r="B2" s="4" t="inlineStr">
        <is>
          <t xml:space="preserve"> </t>
        </is>
      </c>
    </row>
    <row r="3">
      <c r="A3" s="4" t="inlineStr">
        <is>
          <t>2025</t>
        </is>
      </c>
      <c r="B3" s="7" t="n">
        <v>522.5</v>
      </c>
    </row>
    <row r="4">
      <c r="A4" s="4" t="inlineStr">
        <is>
          <t>2026</t>
        </is>
      </c>
      <c r="B4" s="8" t="n">
        <v>382.7</v>
      </c>
    </row>
    <row r="5">
      <c r="A5" s="4" t="inlineStr">
        <is>
          <t>2027</t>
        </is>
      </c>
      <c r="B5" s="8" t="n">
        <v>307.6</v>
      </c>
    </row>
    <row r="6">
      <c r="A6" s="4" t="inlineStr">
        <is>
          <t>2028</t>
        </is>
      </c>
      <c r="B6" s="8" t="n">
        <v>223.7</v>
      </c>
    </row>
    <row r="7">
      <c r="A7" s="4" t="inlineStr">
        <is>
          <t>2029</t>
        </is>
      </c>
      <c r="B7" s="8" t="n">
        <v>201.2</v>
      </c>
    </row>
    <row r="8">
      <c r="A8" s="4" t="inlineStr">
        <is>
          <t>Thereafter</t>
        </is>
      </c>
      <c r="B8" s="8" t="n">
        <v>578.9</v>
      </c>
    </row>
    <row r="9">
      <c r="A9" s="4" t="inlineStr">
        <is>
          <t>Total</t>
        </is>
      </c>
      <c r="B9" s="7" t="n">
        <v>2216.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bsequent Events (Details) - $ / shares</t>
        </is>
      </c>
      <c r="C1" s="2" t="inlineStr">
        <is>
          <t>3 Months Ended</t>
        </is>
      </c>
      <c r="O1" s="2" t="inlineStr">
        <is>
          <t>12 Months Ended</t>
        </is>
      </c>
    </row>
    <row r="2">
      <c r="B2" s="2" t="inlineStr">
        <is>
          <t>Feb. 06,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clared (usd per share)</t>
        </is>
      </c>
      <c r="B4" s="4" t="inlineStr">
        <is>
          <t xml:space="preserve"> </t>
        </is>
      </c>
      <c r="C4" s="9" t="n">
        <v>0.05</v>
      </c>
      <c r="D4" s="9" t="n">
        <v>0.05</v>
      </c>
      <c r="E4" s="9" t="n">
        <v>0.05</v>
      </c>
      <c r="F4" s="9" t="n">
        <v>0.05</v>
      </c>
      <c r="G4" s="9" t="n">
        <v>0.05</v>
      </c>
      <c r="H4" s="9" t="n">
        <v>0.05</v>
      </c>
      <c r="I4" s="9" t="n">
        <v>0.05</v>
      </c>
      <c r="J4" s="9" t="n">
        <v>0.05</v>
      </c>
      <c r="K4" s="9" t="n">
        <v>0.05</v>
      </c>
      <c r="L4" s="9" t="n">
        <v>0.05</v>
      </c>
      <c r="M4" s="5" t="n">
        <v>0</v>
      </c>
      <c r="N4" s="5" t="n">
        <v>0</v>
      </c>
      <c r="O4" s="9" t="n">
        <v>0.2</v>
      </c>
      <c r="P4" s="9" t="n">
        <v>0.2</v>
      </c>
      <c r="Q4" s="9" t="n">
        <v>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clared (usd per share)</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mergeCells count="3">
    <mergeCell ref="A1:A2"/>
    <mergeCell ref="C1:N1"/>
    <mergeCell ref="O1:Q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total amount of the transaction price for our revenue contracts allocated to performance obligations that are unsatisfied (or partially unsatisfied) as of December 31, 2024 is as follows: 2025 2026 2027 2028 2029 Thereafter Total Future revenue $ 1,367.2 $ 797.4 $ 435.9 $ 217.5 $ 119.0 $ 301.4 $ 3,238.4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Timing of Revenue Recognition Year Ended December 31, 2024 2023 2022 Revenue recognized at a point in time $ 957.6 $ 972.4 $ 925.0 Revenue recognized over time 1,424.1 1,341.6 1,299.6 Total revenue recognized $ 2,381.7 $ 2,314.0 $ 2,224.6 Contract Balances At December 31, 2024 2023 2022 Accounts receivable, net $ 239.6 $ 258.0 $ 271.6 Short-term contract assets (1) $ 5.4 $ 4.3 $ 6.2 Long-term contract assets (2) $ 32.8 $ 18.0 $ 5.6 Short-term deferred revenue $ 555.9 $ 590.0 $ 563.1 Long-term deferred revenue (3) $ 22.6 $ 19.7 $ 13.9 (1) Included within other current assets in the consolidated balance sheet (2) Included within other non-current assets in the consolidated balance sheet (3) Included within other non-current liabilities in the consolidated balance sheet The increase in contract assets of $15.9 million from December 31, 2023 to December 31, 2024 was primarily due to new contract assets recognized, net of new amounts reclassified to receivables during 2024, partially offset by $22.0 million of contract assets included in the balance at January 1, 2024 that were reclassified to receivable when they became unconditional. The increase in contract assets of $10.5 million from December 31, 2022 to December 31, 2023 was primarily due to new contract assets recognized, net of new amounts reclassified to receivables during 2023, partially offset by $11.4 million of contract assets included in the balance at January 1, 2023 that were reclassified to receivable when they became unconditional. The decrease in deferred revenue of $31.2 million from December 31, 2023 to December 31, 2024 was primarily due to $520.7 million of revenue recognized that was included in the deferred revenue balance at December 31, 2023, largely offset by cash payments received or due in advance of satisfying our performance obligations. The increase in deferred revenue of $32.7 million from December 31, 2022 to December 31, 2023 was primarily due to cash payments received or due in advance of satisfying our performance obligations, largely offset by $507.5 million of revenue recognized that was included in the deferred revenue balance at December 31, 2022. See Note 17 for a schedule providing a further disaggregation of revenue. Assets Recognized for the Costs to Obtain a Contract Commission assets, net of accumulated amortization included in deferred costs in the consolidated balance sheet, were $169.3 million and $161.7 million as of December 31, 2024 and December 31, 2023, respectively. The amortization of commission assets, reported in selling and administrative expenses within the consolidated income statement, was $49.9 million, $43.4 million and $37.2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We incurred restructuring charges (which generally consist of employee severance and termination costs, and contract terminations). These charges were incurred as a result of eliminating, consolidating, standardizing and/or automating our business functions. We recorded total restructuring charges of $16.9 million for the year ended December 31, 2024, consisting of: • Severance costs of $15.7 million under ongoing benefit arrangements. Approximately 375 employees were impacted. Most of the employees impacted exited the Company by the end of 2024. The cash payments for these employees will be substantially completed by the end of the first quarter of 2025; and • Contract termination and other exit costs, including write down of right of use assets and costs to consolidate or close facilities of $1.2 million. We recorded total restructuring charges of $13.2 million for the year ended December 31, 2023, consisting of: • Severance costs of $10.0 million under ongoing benefit arrangements. Approximately 190 employees were impacted. Most of the employees impacted exited the Company by the end of 2023. The cash payments for these employees were substantially completed by the end of the first quarter of 2024; and • Contract termination and other exit costs, including those to consolidate or close facilities of $3.2 million. We recorded total restructuring charges of $20.5 million for the year ended December 31, 2022, consisting of: • Severance costs of $14.0 million under ongoing benefit arrangements. Approximately 270 employees were impacted. Most of the employees impacted exited the Company by the end of 2022. The cash payments for these employees were substantially completed by the end of the first quarter of 2023; and • Contract termination and other exit costs, including write down of right of use assets and costs to consolidate or close facilities of $6.5 million. The following table sets forth the restructuring reserves and utilization: Severance Contract termination Total Balance remaining as of December 31, 2021 $ 4.7 $ 3.3 $ 8.0 Charge taken during 2022 (1) 14.0 1.9 15.9 Payments made during 2022 (13.9) (3.0) (16.9) Balance remaining as of December 31, 2022 $ 4.8 $ 2.2 $ 7.0 Charge taken during 2023 (1) 10.0 1.4 11.4 Payments made during 2023 (12.4) (2.8) (15.2) Balance remaining as of December 31, 2023 $ 2.4 $ 0.8 $ 3.2 Charge taken during 2024 (1) 15.7 0.3 16.0 Payments made during 2024 (14.8) (0.7) (15.5) Balance remaining as of December 31, 2024 $ 3.3 $ 0.4 $ 3.7 (1) Balance excludes charges accounted for under Topic 8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Under the Dun &amp; Bradstreet 2020 Omnibus Incentive Plan (the "Plan"), we are authorized to issue up to 40,000,000 shares of the Company’s common stock in the form of stock-based awards, such as, but not limited to, restricted stock, restricted stock units and stock options. As of December 31, 2024, a total of 13,935,447 shares of our common stock were available for future grants under the Plan. The following table sets forth the components of our stock-based compensation and expected tax benefit related to the plans in effect during the respective year: Year Ended December 31, 2024 2023 2022 Stock-based compensation expense: Restricted stock and restricted stock units (1) $ 62.2 $ 69.6 $ 53.7 Stock options 5.4 13.8 9.9 Incentive units (2) — — 2.4 Total compensation expense $ 67.6 $ 83.4 $ 66.0 Expected tax benefit: Restricted stock and restricted stock units $ 6.5 $ 6.8 $ 6.8 Stock options 0.2 0.6 0.5 Total compensation expense $ 6.7 $ 7.4 $ 7.3 (1) Higher expense for restricted stock and restricted stock units in 2023 compared to 2022 was primarily due to the additions of grants and the expense recognition associated with accelerated shares. (2) Related to stock-based awards granted prior to the IPO. Stock Options We accounted for stock options based on grant date fair value. Service condition options were valued using the Black-Scholes valuation model. Market condition options were valued using a Monte Carlo valuation model. On August 5, 2022, we granted to certain executives 4,914,868 stock options that contained both a service condition and a market condition. The stock options have a 10-year term and vest ratably over three years, commencing on the first anniversary of the grant date. The executives must remain continuously employed through the latter of (1) the vesting periods or (2) the time when the market condition is met. The market condition, which impacts the exercisability of the stock options, requires that D&amp;B’s share price must exceed the grant date share price by 20% for 20 trading days in any 30-day trading window during the 10-year term of the award. As these awards contain a market condition, the fair value on the date of grant was calculated using a Monte Carlo simulation model. The following weighted average assumptions were used for options granted: Year Ended December 31, 2024 2023 2022 Expected dividend yield (1) N/A N/A 1.29 % Expected stock price volatility (2) N/A N/A 33 % Risk-free interest rate (3) N/A N/A 2.77 % Expected life of options (in years) (4) N/A N/A 4.5 Weighted average grant date fair value N/A N/A $5.42 (1) For the 2022 grants, the expected dividend yield was based on our quarterly dividend divided by the three-month average stock price as of the grant date and annualized and continuously compounded. (2) For 2022 grants, expected stock price volatility was calculated based 50% on D&amp;B’s historical volatility and 50% on the leverage-adjusted volatility of our peer companies. (3) Risk free interest rate was based on the term-matched, zero-coupon risk-free rate from the Treasury Constant Maturity yield curve, continuously compounded. (4) For the 2022 grants, the expected term was based on the midpoint between the time of hurdle achievement and the expiration date. The following table summarizes the stock options activity for the year ended December 31, 2024: Stock options Number of Weighted-average Weighted average remaining contractual term (in years) Aggregate intrinsic value (in millions) Balances, January 1, 2024 10,865,868 $19.31 5.7 $— Granted — $— Forfeited (64,499) $15.89 Exercised — $— Balances, December 31, 2024 10,801,369 $19.33 4.7 $— Expected to vest as of December 31, 2024 4,721,369 $15.89 7.6 $— Exercisable as of December 31, 2024 6,080,000 $22.00 2.5 $— There were 4,914,868 stock options granted during 2022. As of December 31, 2024, total unrecognized compensation cost related to stock options was $1.7 million, which was expected to be recognized over a weighted average period of 0.7 years. No stock options were exercised for the years ended December 31, 2024, 2023 and 2022. Restricted Stock and Restricted Stock Units Restricted stock and restricted stock units are valued on the award grant date at the closing market price of our stock. The following table summarizes the restricted stock and restricted stock units activity for the year ended December 31, 2024: Restricted stock and Restricted stock units Number of Weighted-average Weighted average remaining contractual term (in years) Aggregate intrinsic value Balances, January 1, 2024 8,682,523 $13.78 1.0 $101.6 Granted 5,505,936 $10.43 Forfeited (246,148) $12.23 Vested (3,934,008) $14.78 Balances, December 31, 2024 10,008,303 $11.57 0.9 $124.7 The weighted average grant date fair value per share of restricted stock and restricted stock units granted for the years ended December 31, 2023 and 2022 were $11.27 and $16.18, respectively. As of December 31, 2024, total unrecognized compensation cost related to non-vested restricted stock and restricted stock units was $42.2 million, which is expected to be recognized over a weighted average period of 1.9 years. The following table summarizes information relating to the vesting of restricted stock and restricted stock units: Year ended December 31, 2024 2023 2022 Fair value of shares vested $ 42.1 $ 30.9 $ 15.8 Tax benefit realized upon vesting $ 4.3 $ 3.7 $ 2.4 Employee Stock Purchase Plan ("ESPP") Under the Dun &amp; Bradstreet Holdings, Inc. Employee Stock Purchase Plan, eligible employees are allowed to voluntarily make after-tax contributions ranging from 3% to 15% of eligible earnings. The Company contributes varying matching amounts to employees, as specified in the plan document, after a one year holding period. We recorded the associated expense of $2.4 million, $2.2 million and $2.9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4</t>
        </is>
      </c>
    </row>
    <row r="3">
      <c r="A3" s="3" t="inlineStr">
        <is>
          <t>Postemployment Benefits [Abstract]</t>
        </is>
      </c>
      <c r="B3" s="4" t="inlineStr">
        <is>
          <t xml:space="preserve"> </t>
        </is>
      </c>
    </row>
    <row r="4">
      <c r="A4" s="4" t="inlineStr">
        <is>
          <t>Pension and Postretirement Benefits</t>
        </is>
      </c>
      <c r="B4" s="4" t="inlineStr">
        <is>
          <t>Pension and Postretirement Benefits Through June 30, 2007, we offered coverage to substantially all of our U.S. based employees under a defined benefit plan called The Dun &amp; Bradstreet Corporation Retirement Account (“U.S. Qualified Plan”). Prior to that time, the U.S. Qualified Plan covered active and retired employees. The benefits to be paid upon retirement were based on a percentage of the employee’s annual compensation. The percentage of compensation allocated annually to a retirement account ranged from 3% to 12.5% based on age and years of service. Amounts allocated under the U.S. Qualified Plan receive interest credits based on the 30-year Treasury rate or equivalent rate published by the Internal Revenue Service. Pension costs are determined actuarially and are funded in accordance with the Internal Revenue Code. Effective June 30, 2007, we amended the U.S. Qualified Plan. Any pension benefit that had been accrued through such date under the plan was “frozen” at its then current value and no additional benefits, other than interest on such amounts, is accrued under the U.S. Qualified Plan. Our employees in certain of our international operations are also provided with retirement benefits through defined benefit plans, representing the remaining balance of our pension obligations. Prior to January 1, 2019, we also provided various health care benefits for eligible retirees. Postretirement benefit costs and obligations are determined actuarially. Effective January 1, 2019, the pre-65 health plan was terminated and the post-65 health plan is closed to new participants. Certain of our non-U.S. based employees receive postretirement benefits through government-sponsored or administered programs. Benefit Obligation and Plan Assets The following table sets forth the changes in our benefit obligations and plan assets for our pension and postretirement plans. The table also presents the line items in the consolidated balance sheet where the related assets and liabilities are recorded: Pension plans Postretirement benefit obligations Year Ended December 31, Year Ended December 31, 2024 2023 2024 2023 Change in benefit obligation: Benefit obligation at beginning of year $ (1,417.5) $ (1,400.4) $ (0.8) $ (1.0) Service cost (1.7) (1.6) — — Interest cost (61.9) (64.6) — — Benefits paid 95.3 93.2 0.2 0.2 Plan amendment — 0.5 — — Settlement 3.3 0.1 — — Plan participants' contributions (0.9) (0.9) — — Actuarial (loss) gain 63.8 (28.9) — — Effect of changes in foreign currency exchange rates 10.3 (14.9) — — Benefit obligation at end of year $ (1,309.3) $ (1,417.5) $ (0.6) $ (0.8) Change in plan assets: Fair value of plan assets at beginning of year $ 1,282.7 $ 1,250.2 $ — $ — Actual return on plan assets 19.4 106.2 — — Employer contributions 6.9 6.7 0.2 0.2 Plan participants' contributions 0.9 0.9 — — Benefits paid (95.3) (93.2) (0.2) (0.2) Settlement (3.3) (0.1) — — Effect of changes in foreign currency exchange rates (7.1) 12.0 — — Fair value of plan assets at end of year $ 1,204.2 $ 1,282.7 $ — $ — Net funded status of plan $ (105.1) $ (134.8) $ (0.6) $ (0.8) Pension plans Postretirement benefit obligations December 31, December 31, 2024 2023 2024 2023 Amounts recorded in the consolidated balance sheets: Prepaid pension assets (1) $ 5.5 $ 5.6 $ — $ — Short-term pension and postretirement benefits (2) (1.3) (1.4) (0.1) (0.1) Long-term pension and postretirement benefits (3) (109.3) (139.0) (0.5) (0.7) Net amount recognized $ (105.1) $ (134.8) $ (0.6) $ (0.8) Accumulated benefit obligation $ 1,303.8 $ 1,410.9 N/A N/A Amount recognized in accumulated other comprehensive loss consists of: Actuarial loss (gain) $ 80.3 $ 82.3 $ — $ (0.1) Prior service cost (credit) (0.4) (0.6) (0.8) (1.3) Total amount recognized - pretax $ 79.9 $ 81.7 $ (0.8) $ (1.4) (1) Included within other non-current assets in the consolidated balance sheet. (2) Included within accrued payroll in the consolidated balance sheet. (3) Included within long-term pension and postretirement benefits in the consolidated balance sheet. The above actuarial loss (gain) and prior service cost and credit represent the cumulative effect of demographic, investment experience and plan amendment, as well as assumption changes that have been made in measuring the plans’ liabilities. In addition, we provide retirement benefits to certain former executives. At December 31, 2024 and 2023, the associated obligations were $4.0 million and $4.5 million, respectively, of which $3.6 million and $4.1 million, respectively, were also reflected within "Long-term pension and postretirement benefits." The actuarial gain or loss, to the extent it exceeds the greater of 10% of the projected benefit obligation or market-related value of plan assets, will be amortized into expense each year on a straight-line and plan-by-plan basis, over the remaining expected future working lifetime of active participants or the average remaining life expectancy of the participants if all or almost all of the plan participants are inactive. Currently, the amortization period for the U.S. Qualified Plan is 19 years, and three For the year ended December 31, 2024, significant changes in the pension projected benefit obligation include an actuarial gain of $63.8 million of which approximately $80 million and $1 million was attributable to the change in discount rates and mortality assumptions gains, respectively, partially offset by a loss of approximately $11 million due to the updates to the annuity conversion assumption and interest crediting rates for cash balance accounts for our U.S. plan and approximately $8 million primarily related to other actuarial losses. For the year ended December 31, 2023, significant changes in the pension projected benefit obligation include an actuarial loss of $28.9 million of which approximately $33 million and $6 million was attributable to the change in discount rates and actuarial experience losses, respectively, partially offset by a gain of approximately $5 million due to the updates to the annuity conversion assumptions for cash balance accounts for our U.S. plan and approximately $5 million primarily related to mortality assumptions. Underfunded or Unfunded Accumulated Benefit Obligations At December 31, 2024 and December 31, 2023, our underfunded or unfunded accumulated benefit obligation and the related projected benefit obligation were as follows: December 31, 2024 2023 Accumulated benefit obligation $ 1,286.1 $ 1,391.7 Fair value of plan assets 1,181.0 1,257.9 Unfunded accumulated benefit obligation $ 105.1 $ 133.8 Projected benefit obligation $ 1,291.6 $ 1,398.2 The underfunded or unfunded accumulated benefit obligations at December 31, 2024 consisted of $47.6 million and $57.5 million related to our U.S. Qualified Plan and non-U.S. defined benefit plans, respectively. The underfunded or unfunded accumulated benefit obligations at December 31, 2023 consisted of $67.7 million and $66.1 million related to our U.S. Qualified Plan and non-U.S. defined benefit plans, respectively. The decrease of $28.7 million for the underfunded or unfunded accumulated benefit obligations at December 31, 2024 was due to lower benefit obligation at December 31, 2024 primarily as a result of change in discount rates, partially offset by lower plan assets at December 31, 2024. Net Periodic Pension Cost The following table sets forth the components of the net periodic cost (income) associated with our pension plans and our postretirement benefit obligations: Pension plans Postretirement benefit obligations Year Ended December 31, Year Ended December 31, 2024 2023 2022 2024 2023 2022 Components of net periodic cost (income): Service cost $ 1.7 $ 1.6 $ 3.0 $ — $ — $ — Interest cost 61.9 64.6 35.2 — — — Expected return on plan assets (79.7) (80.1) (79.2) — — — Amortization of prior service cost (credit) (0.1) — — (0.4) (0.4) (0.4) Amortization of actuarial loss (gain) (1.3) (2.4) 0.1 — — — Net periodic cost (income) $ (17.5) $ (16.3) $ (40.9) $ (0.4) $ (0.4) $ (0.4) We also recorded a settlement gain of $0.4 million for the year ended December 31, 2024 and a settlement charge $2.1 million for the year ended December 31, 2022. The following table sets forth other changes in plan assets and benefit obligations recognized in Other Comprehensive Income (Loss): Pension plans Postretirement benefit obligations Year Ended December 31, Year Ended December 31, 2024 2023 2022 2024 2023 2022 Other changes in plan assets and benefit obligations recognized in other comprehensive income (loss) Actuarial (loss) gain arising during the year, before tax benefit (expense) of $(4.8), $1.1 and $15.6 for the years ended December 31, 2024, 2023and 2022, respectively. $ 3.9 $ (3.6) $ (61.9) $ (0.1) $ — $ 0.2 Prior service credit (cost) arising during the year, before tax benefit (expense) of $0.2, $(0.2) and less than $0.1 for the years ended December 31, 2024, 2023 and 2022, respectively. $ (0.1) $ 0.5 $ 0.2 $ (0.1) $ — $ (0.1) Less: Amortization of actuarial (loss) gain, before tax benefit (expense) of $(2.2), $(0.7) and less than $0.1 for the years ended December 31, 2024, 2023 and 2022, respectively. $ 1.7 $ 2.4 $ (0.1) $ — $ — $ — Amortization of prior service (cost) credit, before tax benefit (expense) of $(0.6), $(0.1) and $(0.1) for the years ended December 31, 2024, 2023 and 2022, respectively. $ 0.1 $ — $ — $ 0.4 $ 0.4 $ 0.4 We apply the long-term expected rate of return assumption to the market-related value of assets to calculate the expected return on plan assets, which is a major component of our annual net periodic pension expense. The market-related value of assets recognizes short-term fluctuations in the fair value of assets over a period of five years, using a straight-line amortization basis. The methodology has been utilized to reduce the effect of short-term market fluctuations on the net periodic pension cost. Since the market-related value of assets recognizes gains or losses over a five-year period, the future value of assets will be impacted as previously deferred gains or losses are amortized. Assumptions The following table sets forth the significant weighted-average assumptions we used to determine the projected benefit obligation and the periodic benefit cost: Pension plans Postretirement benefit obligations Year Ended December 31, Year Ended December 31, 2024 2023 2022 2024 2023 2022 Discount rate for determining projected benefit obligation at December 31 5.23 % 4.57 % 4.83 % 4.77 % 4.81 % 4.70 % Discount rate in effect for determining service cost 3.76 % 3.82 % 1.64 % N/A N/A N/A Discount rate in effect for determining interest cost 4.56 % 4.76 % 2.05 % 4.95 % 4.71 % 2.00 % Weighted average expected long-term return on plan assets 5.70 % 5.60 % 5.32 % N/A N/A N/A Rate of compensation increase for determining projected benefit obligation at December 31 2.88 % 2.87 % 2.89 % N/A N/A N/A Rate of compensation increase for determining net pension cost 3.05 % 2.97 % 2.81 % N/A N/A N/A Interest credit rates for cash balance (1) 4.78% / 4.78% 4.45% / 4.02% 4.45% / 3.94% N/A N/A N/A (1) For our U.S. Qualified plan, interest for benefits accrued prior to January 1, 1997 is based on 30-year Treasury yield with a guaranteed minimum rate of 3.00% for accruals prior to January 1, 1997 and 4.45% for accruals after January 1, 1997. The resulting assumed interest rate for accruals prior to January 1, 1997 is 4.78%, 4.02% and 3.94% for December 31, 2024, 2023 and 2022, respectively. The resulting assumed interest rate for accruals after January 1, 1997 is 4.78% for December 31, 2024 and 4.45% for December 31, 2023 and 2022. The expected long-term rate of return assumption was 5.60%, 5.40% and 5.50% for 2024, 2023 and 2022, respectively, for the U.S. Qualified Plan, our principal pension plan. This assumption is based on the plan’s target asset allocation. The expected long-term rate of return assumption reflects long-term capital market return forecasts for the asset classes employed, assumed excess returns from active management within each asset class, the portion of plan assets that are actively managed, and periodic rebalancing back to target allocations. Current market factors such as inflation and interest rates are evaluated before the long-term capital market assumptions are determined. In addition, peer data and historical returns are reviewed to check for reasonableness. Although we review our expected long-term rate of return assumption annually, our plan performance in any one particular year does not, by itself, significantly influence our evaluation. Our assumption is generally not revised unless there is a fundamental change in one of the factors upon which it is based, such as the target asset allocation or long-term capital market return forecasts. We use discount rates to measure the present value of pension plan obligations and postretirement health care obligations at year-end, as well as to calculate next year’s pension income or cost. It is derived by using a yield curve approach which matches projected plan benefit payment streams with bond portfolios reflecting actual liability duration unique to the plans. The rate is adjusted at each remeasurement date, based on the factors noted above. We measure service and interest costs by applying the specific spot rates along that yield curve to the plans’ liability cash flows (“Spot Rate Approach”). We believe the approach provides a more precise measurement of service and interest costs by improving the correlation between projected benefit cash flows and their corresponding spot rates on the yield curve. For the mortality assumption we used PRI 2012 mortality table (“PRI-2012”) for our U.S. plans at December 31, 2024 and 2023, together with mortality improvement projection scales MP-2021. The mortality improvement projection scale was adjusted for COVID-19 factors with a declining projection scale for the remeasurement as of December 31, 2024 and 2023. Plan Assets (U.S. Qualified Plan and non-U.S. pension plans) The investment objective for our principal plan, the U.S. Qualified Plan, is to achieve over the investment horizon a long-term total return, which at least matches our expected long-term rate of return assumption while maintaining a prudent level of portfolio risk. We emphasize long-term growth of principal while avoiding excessive risk so as to use plan asset returns to help finance pension obligations, thus improving our plan’s funded status. We predominantly invest in assets that can be sold readily and efficiently to ensure our ability to reasonably meet expected cash flow requirements. We define our primary risk concern to be the plan’s funded status volatility and to a lesser extent total plan return volatility. Understanding that risk is present in all types of assets and investment styles, we acknowledge that some risk is necessary to produce long-term investment results that are sufficient to meet the plan’s objectives. However, we monitor and ensure that the investment strategies we employ make reasonable efforts to maximize returns while controlling for risk parameters. Investment risk is also controlled through diversification among multiple asset classes, managers, investment styles and periodic rebalancing toward asset allocation targets. Risk is further controlled at the investment strategy level by requiring underlying managers to follow formal written investment guidelines which enumerate eligible securities, maximum portfolio concentration limits, excess return and tracking error targets as well as other relevant portfolio constraints. Investment results and risk are measured and monitored on an ongoing basis and quarterly investment reviews are conducted. The plan assets are primarily invested in funds offered and managed by Aon Investment USA, Inc. Our plan assets are currently invested mainly in funds overseen by our delegated manager using manager of manager funds which are a combination of both active and passive (indexed) investment strategies. The plan’s return seeking assets include equity securities that are diversified across U.S. and non-U.S. stocks, including emerging market equities, in order to further reduce risk at the total plan level. Additional diversification in return seeking assets is achieved by using multi-asset credit, private credit, real estate and hedge fund of funds strategies. A portion of the plan assets are invested in a liability hedging portfolio to reduce funded status volatility and reduce overall risk for the plan. The portfolio uses manager of manager funds that are diversified principally among securities issued or guaranteed by the U.S. government or its agencies, mortgage-backed securities, including collateralized mortgage obligations, corporate debt obligations and dollar-denominated obligations issued in the U.S. by non-U.S. banks and corporations. We have formally identified the primary objective for each asset class within our plan. U.S. equities are held for their long-term capital appreciation and dividend income, which is expected to exceed the rate of inflation. Non-U.S. equities are held for their long-term capital appreciation, as well as diversification relative to U.S. equities and other asset classes. Multi-asset credit, private credit, real estate and hedge fund of funds further diversifies the return-seeking assets with reduced correlation due to different return expectations and flows. These diversifying asset classes also provide a hedge against unexpected inflation. Liability hedging assets are held to reduce overall plan volatility and as a source of current income. Additionally, they are designed to provide a hedge relative to the interest rate sensitivity of the plan’s liabilities. Cash is held only to meet liquidity requirements. Investment Valuation Our pension plan assets are measured at fair value in accordance with ASC 820, “Fair Value Measurement and Disclosures.” ASC 820 defines fair value and establishes a framework for measuring fair value under current accounting pronouncements. See Note 2 to our consolidated financial statements for further detail on fair value measurement. The following is a description of the valuation methodologies used for the investments measured at fair value, including the general classification of such investments pursuant to the valuation hierarchy. A financial instrument’s level or categorization within the fair value hierarchy is based on the lowest level of any input that is significant to the fair value measurement. Aon Collective Trust Investment Funds Aon Collective Investment Trust ("CIT") Funds are offered under the Aon CITs and their units are valued at the reported Net Asset Value ("NAV"). Some Funds are within Level 1 of the valuation hierarchy as the NAV is determined and published daily and are the basis for current transactions, while other Funds do not publish a daily NAV, therefore, are excluded from the fair value hierarchy. • Equity funds’ investment objectives are to achieve long-term growth of capital by investing diversified portfolio of primarily U.S. and non-U.S. equity securities and approximate as closely as practicable the total return of the S&amp;P 500 and global stock indices. • Fixed income funds’ investment objectives are to seek current income and capital appreciation by investing in a diversified portfolio of domestic and foreign debt securities, government obligations and bond funds with various durations. • Real estate funds’ investment objective is to achieve a return by investing primarily in securities of U.S. and foreign real estate investment trusts, real estate operating companies and other companies that principally engaged in the real estate industry or derive at least 50% of their revenues or earnings owning, operating, developing and /or managing real estate. NISA Collective Investment Trust Funds NISA Collective Investment Trust ("CIT") Funds are offered under the NISA CITs and their units are valued at the reported Net Asset Value ("NAV"). Funds do not publish a daily NAV, therefore, are excluded from the fair value hierarchy. • NISA Ultra Mid Treasury CIF Fund seeks to track 4.5 times (4.5x) leveraged total return of the Bloomberg 7 - 10 Year Treasury Index minus financing costs. Leverage will be reset at least quarterly with additional leverage provisions. • NISA Ultra Long Treasury CIF Fund seeks to track 3 times (3x) leveraged total return of the Bloomberg Long Treasury Index minus financing costs. Leverage will be reset at least quarterly with additional leverage provisions. Aon Alternative Investment Funds These investments are valued at the reported NAV; however, these investments do not publish a daily NAV, therefore, are excluded from the fair value hierarchy. The Aon Private Credit Opportunities Fund is established as a fund-of-funds for investors seeking exposure to a diversified portfolio of private credit investments by allocating to a select pool of United States and European-based private credit funds. The Aon Liquid Alternatives Fund LTD Class A seeks to generate consistent long-term capital appreciation, it is also concerned with preservation of capital. The Fund diversifies its holdings among a number of Managers that collectively implement a range of alternative investment strategies. The Aon Opportunistic Alternatives SP Shareholder Summary Class A’s investment objective is to generate attractive returns over a full market cycle by investing in a range of alternative investment opportunities with sources of return that have a low correlation to the broader financial markets, while also seeking to preserve capital under the direction of the Investment Manager. The Aon Opportunistic Credit Portfolio SP is a segregated portfolio of Aon Alternatives Fund SPC, a Cayman Islands exempted company registered as a segregated portfolio company. The Portfolio’s investment objective is to seek to generate attractive returns by investing in a range of credit opportunities. Aon Return Enhancing Alternatives Portfolio SP (the “Fund”) is also a segregated portfolio of Aon Alternatives Fund SPC, a Cayman Islands exempted company registered as a segregated portfolio company. The Portfolio’s investment objective is to generate attractive returns over a full market cycle by investing in a range of alternative investment opportunities. Short-Term Investment Funds ("STIF") These investments include cash, bank notes, corporate notes, government bills and various short-term debt instruments. The investment objective is to provide safety of principal and daily liquidity by investing in high quality money market instruments. They are valued at the reported NAV and within Level 1 of the valuation hierarchy as the NAV is determined and published daily, and are the basis for current transactions of the units based on the published NAV. The Venture Capital Fund The Fund is structured as a conventional, private venture capital firm. The Fund will target investments that are in early-stage technology companies. The Fund expects to invest in seed stage development companies, principally in the software and technology-enabled businesses sector. It is classified as other investments measured at the NAV and is excluded from the fair value hierarchy. The U.S. Qualified Plan has an additional unfunded commitment of $18.9 million and $21.3 million to the Aon Private Credit Opportunities Fund I, Aon Private Credit Opportunities Fund II and Aon Opportunistic Credit Fund at December 31, 2024 and 2023, respectively. There were no transfers among the levels of the fair value hierarchy during the years ended December 31, 2024 and 2023. The preceding methods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lan assets at fair value as of December 31, 2024: Asset category Quoted prices in active markets for identical assets (Level I) Significant other observable inputs Significant unobservable inputs Total Short-term investment funds $ 17.0 $ — $ — $ 17.0 Aon Collective Investment Trust Funds: Equity funds $ 238.1 $ — $ — $ 238.1 Fixed income funds 508.0 — — 508.0 Real estate funds 5.8 — — 5.8 Total Aon Collective Investment Trust Funds $ 751.9 $ — $ — $ 751.9 Total $ 768.9 $ — $ — $ 768.9 Other Investments Measured at Net Asset Value Aon Collective Investment Trust Funds $ 40.3 NISA Collective Investment Trust Funds $ 33.8 Aon Alternative Investment Funds: Fixed income funds $ 144.3 Venture Capital Fund 6.8 Other Non-U.S. commingled equity and fixed income 210.1 Total other investments measured at net asset value $ 435.3 Total investments at fair value $ 1,204.2 The following table sets forth by level, within the fair value hierarchy, the plan assets at fair value as of December 31, 2023: Asset category Quoted prices in active markets for identical assets (Level I) Significant other observable inputs Significant unobservable inputs Total Short-term investment funds $ 23.4 $ — $ — $ 23.4 Aon Collective Investment Trust Funds: Equity funds $ 222.3 $ — $ — $ 222.3 Fixed income funds 622.7 — — 622.7 Real estate funds 3.3 — — 3.3 Total Aon Collective Investment Trust Funds $ 848.3 $ — $ — $ 848.3 Total $ 871.7 $ — $ — $ 871.7 Other Investments Measured at Net Asset Value Aon Collective Investment Trust Funds $ 92.4 Aon Alternative Investment Funds: Fixed income funds $ 76.3 Venture Capital Fund 6.6 Other Non-U.S. commingled equity and fixed income 235.7 Total other investments measured at net asset value $ 411.0 Total investments at fair value $ 1,282.7 Allocations We employ a total return investment approach in which a mix of equity, debt and alternative (e.g., real estate) investments is used to achieve a competitive long-term rate of return on plan assets at a prudent level of risk. Our weighted average plan target asset allocation is 41% return-seeking assets (range of 30% to 50%) and 59% liability-hedging assets (range of 50% to 70%). The following table sets forth the weighted average asset allocations and target asset allocations by asset category, as of the measurement dates of the plans: Asset allocations Target asset allocations December 31, December 31, 2024 2023 2024 2023 Return-seeking assets 41 % 36 % 41 % 37 % Liability-hedging assets 59 % 64 % 59 % 63 % Total 100 % 100 % 100 % 100 % Contributions and Benefit Payments We expect to contribute $4.4 million to our non-U.S. pension plans and $0.2 million to our postretirement benefit plan in 2025. We did not make a contribution in 2024 and are not required to make a contribution to the U.S. Qualified Plan in 2025 for the 2024 plan year based on the minimum funding requirements as defined in the Pension Protection Act of 2006 as amended. Final funding requirements for 2024 will be determined based on our January 2025 funding actuarial valuation. The following table summarizes expected benefit payments from our pension plans and postretirement plans through 2034. Actual benefit payments may differ from expected benefit payments. These amounts are net of expected plan participant contributions: Pension plans Postretirement benefit plans 2025 $ 100.0 $ 0.2 2026 $ 101.8 $ 0.1 2027 $ 104.0 $ 0.1 2028 $ 105.8 $ 0.1 2029 $ 106.2 $ 0.1 2030 - 2034 $ 523.6 $ 0.1 401(k) Plan We have a 401(k) Plan covering substantially all U.S. employees that provides for employee salary deferral contribution and employer contributions. Employees may contribute up to 50% of their pay on a pre-tax basis subject to IRS limitations. In addition, employees with age 50 or older are allowed to contribute additional pre-tax “catch-up” contributions. In addition, the Company matches up to 50% of seven percent (7%) of a team member’s eligible compensation, subject to certain 401(k) Plan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provision for income taxes consisted of: Year Ended December 31, 2024 2023 2022 U.S. $ (396.6) $ (360.7) $ (266.6) Non-U.S 335.3 279.6 239.4 Income (loss) before provision for income taxes and equity in net income of affiliates $ (61.3) $ (81.1) $ (27.2) Year Ended December 31, 2024 2023 2022 Current tax provision: U.S. Federal $ 31.9 $ 29.2 $ 62.8 State and local 8.7 10.1 11.8 Non-U.S. 83.2 58.4 49.3 Total current tax provision $ 123.8 $ 97.7 $ 123.9 Deferred tax provision: U.S. Federal $ (104.9) $ (99.9) $ (94.1) State and local (33.9) (14.9) (42.8) Non-U.S. (18.7) (17.1) (15.8) Total deferred tax provision $ (157.5) $ (131.9) $ (152.7) Provision (benefit) for income taxes $ (33.7) $ (34.2) $ (28.8) The following table summarizes the significant differences between the U.S. Federal statutory tax rate and our effective tax rate for financial statement purposes: Year Ended December 31, 2024 2023 2022 Statutory tax rate 21.0 % 21.0 % 21.0 % State and local taxes, net of U.S. Federal tax benefits (1) 44.0 8.5 123.2 Nondeductible charges (2) (15.4) (13.5) (34.0) U.S. taxes on foreign income (8.9) (5.2) (11.3) Non-U.S. taxes (3) 18.3 25.6 65.7 Valuation allowance (1.0) (1.0) (2.4) Interest (3.1) (1.0) (0.5) Tax credits and deductions 38.4 21.9 32.6 Tax contingencies related to uncertain tax positions 9.0 1.7 (4.4) GILTI tax (4) (42.8) (18.1) (80.9) Pillar 2 global minimum tax (4.8) — — Other 0.2 2.3 (3.0) Effective tax rate 54.9 % 42.2 % 106.0 % (1) Primarily related to the impact of state apportionment changes in each year. (2) The impact for 2024, 2023 and 2022 reflects non-deductible compensation costs. (3) For the year ended December 31, 2023, the impact was primarily due to higher non-U.S. pre-tax income. For the year ended December 31, 2022, the impact was primarily the effect of lower consolidated pre-tax loss, compared to the prior year. (4) Primarily due to a reduction to the Global intangible low-taxed income ("GILTI") inclusion in the U.S. due to an election allowing for the exclusion of certain income. Income taxes paid were $101.9 million, $101.8 million and $143.8 million for the years ended December 31, 2024, 2023 and 2022, respectively. Income taxes refunded were $8.0 million, $1.6 million and $4.0 million for the years ended December 31, 2024, 2023 and 2022, respectively. Deferred tax assets (liabilities) are comprised of the following: December 31, 2024 2023 Deferred tax assets: Operating losses $ 69.6 $ 69.7 Interest expense carryforward 225.7 183.3 Bad debts 7.2 6.5 Accrued expenses 16.7 12.9 Capital loss and credit carryforwards 13.3 13.6 Pension and postretirement benefits 21.2 28.5 ASC 842 - Lease liability 10.1 10.2 Equity Compensation 12.2 11.6 Other 7.7 7.3 Total deferred tax assets $ 383.7 $ 343.6 Valuation allowance (38.2) (39.2) Net deferred tax assets $ 345.5 $ 304.4 Deferred tax liabilities: Intangibles $ (995.3) $ (1,109.0) Commission Assets (42.3) (39.2) Fixed assets (13.6) (14.7) ASC 842 - ROU asset (9.8) (9.8) Other (2.5) (1.8) Total deferred tax liabilities $ (1,063.5) $ (1,174.5) Net deferred tax (liabilities) assets $ (718.0) $ (870.1) As a result of the enactment of the 2017 Tax Cuts and Jobs Act, we no longer assert indefinite reinvestment for any historical unrepatriated earnings through December 31, 2017. We intend to reinvest indefinitely all earnings from our China and India subsidiaries earned after December 31, 2017 and therefore have not provided for deferred income and foreign withholding taxes related to these jurisdictions. We have federal, state and local, and foreign tax loss carryforwards, the tax effect of which was $69.6 million as of December 31, 2024. Of the $69.6 million, $52.2 million have an indefinite carry-forward period with the remainder of $17.4 million expiring at various times between 2025 and 2044. Additionally, we have non-U.S. capital loss carryforwards. The associated tax effect was $12.3 million and $12.6 million as of December 31, 2024 and 2023, respectively. We have established valuation allowances against certain U.S. state and non-U.S. net operating losses and capital loss carryforwards in the amounts of $37.0 million and $39.2 million as of December 31, 2024 and 2023, respectively. In our opinion, certain U.S. state and non-U.S. net operating losses and capital loss carryforwards are more likely than not to expire before we can utilize them. We or one of our subsidiaries file income tax returns in the U.S. federal, and various state, local and foreign jurisdictions. In the U.S. federal jurisdiction, we are no longer subject to examination by the Internal Revenue Service (“IRS”) for years prior to 2019. In state and local jurisdictions, with a few exceptions, we are no longer subject to examinations by tax authorities for years prior to 2020. In foreign jurisdictions, with a few exceptions, we are no longer subject to examinations by tax authorities for years prior to 2017. The following is a reconciliation of the gross unrecognized tax benefits: Gross unrecognized tax benefits as of December 31, 2021 $ 18.6 Additions for current year ’ s tax positions 1.0 Increase in prior years ’ tax positions 0.4 Settlements with taxing authority (0.3) Reduction due to expired statute of limitations (1) (0.8) Gross unrecognized tax benefits as of December 31, 2022 $ 18.9 Additions for current year ’ s tax positions 0.5 Increase in prior years ’ tax positions 0.2 Reduction due to expired statute of limitations (2) (2.2) Gross unrecognized tax benefits as of December 31, 2023 $ 17.4 Additions for current year ’ s tax positions 0.6 Increase in prior years ’ tax positions 0.5 Settlements with taxing authority (4.7) Reduction due to expired statute of limitations (3) (0.6) Gross unrecognized tax benefits as of December 31, 2024 $ 13.2 (1) The decrease was primarily due to the release of reserves as a result of the expiration of the statute of limitations for the 2018 tax year. (2) The decrease was primarily due to the release of reserves as a result of the expiration of the statute of limitations for the 2019 tax year. (3) The decrease was primarily due to the release of reserves as a result of the expiration of the statute of limitations for the 2020 tax year. As of December 31, 2024, the amount of gross unrecognized tax benefits of $13.2 million that, if recognized, would impact the effective tax rate is $12.4 million, net of tax benefits. We recognize accrued interest expense related to unrecognized tax benefits in the Provision (Benefit) for Income Taxes line in the consolidated statement of operations and comprehensive income (loss). The total amount of interest expense, net of tax benefits, recognized for the years ended December 31, 2024, 2023 and 2022 was $1.7 million $1.5 million and $0.8 million, respectively. The total amount of accrued interest, net of tax benefits, as of December 31, 2024 and 2023 was $3.6 million and $3.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for the period by the weighted-average number of common shares outstanding during the period. In periods when we report net income, diluted earnings per share is calculated by dividing net income by the weighted average number of common shares outstanding during the period plus the dilutive effect of our outstanding stock incentive awards. For periods when we report a net loss, diluted earnings per share is equal to basic earnings per share, as the impact of our outstanding stock incentive awards is considered to be antidilutive. The following table sets forth the computation of basic and diluted earnings (loss) per share: Year Ended December 31, 2024 2023 2022 Net income (loss) attributable to Dun &amp; Bradstreet Holdings, Inc. $ (28.6) $ (47.0) $ (2.3) Weighted average number of shares outstanding-basic 432,354,671 430,495,779 429,106,164 Weighted average number of shares outstanding-diluted (1) 432,354,671 430,495,779 429,106,164 Earnings (loss) per share of common stock: Basic $ (0.07) $ (0.11) $ (0.01) Diluted $ (0.07) $ (0.11) $ (0.01) (1) The weighted average number of shares outstanding used in the computation of diluted earnings per share excludes the effect of potentially issuable common shares totaling 10,966,541 shares, 11,681,260 shares and 9,618,019 shares for the years ended December 31, 2024,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exposed to global market risks, including risks from changes in foreign exchange rates and changes in interest rates. Accordingly, we use derivatives to manage the aforementioned financial exposures that occur in the normal course of business. We do not use derivatives for trading or speculative purposes. By their nature, all such instruments involve risk, including the credit risk of non-performance by counterparties. However, at December 31, 2024 and 2023, there was no significant risk of loss in the event of non-performance of the counterparties to these financial instruments. We control our exposure to credit risk through monitoring procedures and by selection of reputable counterparties. Collateral is generally not required for these types of investments. See Note 2 for our financial instruments accounting policy. Our trade receivables do not represent a significant concentration of credit risk at December 31, 2024 and 2023, because we sell to a large number of client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ractice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consolidated balance sheet. We use interest rate swaps to manage the impact of interest rate changes on our earnings. Under the swap agreements, we make monthly payments based on the fixed interest rate and receive monthly payments based on the floating rate. The purpose of the swaps is to mitigate the variation of future cash flows from changes in the floating interest rates on our existing debt. The swaps are designated and accounted for as cash flow hedges. Changes in the fair value of the hedging instruments are recorded in OCI, net of tax, and reclassified to earnings in the same line item associated with the hedged item when the hedged item impacts earnings. On September 12, 2024, we entered into an interest rate swap with a notional amount of $1 billion effective September 16, 2024 through March 27, 2028. For this swap, the Company pays a fixed rate of 3.246% and receives the one-month SOFR rate. On August 2, 2024 and August 5, 2024, we entered into two three-year interest rate swaps, with a notional amount of $350 million and $250 million, respectively. Both swaps have a forward starting effective date of March 27, 2025 and a maturity date of March 27, 2028 ("forward starting interest rate swaps"). The Company pays 3.229% on the $350 million swap and 3.240% on the $250 million swap, and receives the one-month SOFR rate for both swaps. Effective August 28, 2023, we amended our interest rate swap agreements with an aggregate notional amount of $1,000 million that originally matured on March 27, 2024 ("2024 interest rate swaps"). The amendments extended the maturity date to March 27, 2025. Under the amended agreements, the Company pays a fixed rate of 3.214% and receives the one-month SOFR rate. As a result of the amendment, the 2024 interest rate swaps were de-designated and the unrealized gain of $29.0 million included within accumulated other comprehensive income (loss) was frozen and systematically reclassified to earnings as a reduction to interest expense over the original term of the 2024 interest rate swaps. Additionally, the amended swaps had an aggregate fair value of $29.0 million at inception and is recorded ratably to accumulated other comprehensive income (loss) and reclassified to earnings as an increase to interest expense over the term of the amended interest rate swaps. At the inception of the amended interest rate swaps, we performed a quantitative effectiveness assessment and determined that the swaps qualified for cash flow hedge accounting. Changes in the fair value of the hedging instruments are recorded in OCI, net of tax, and reclassified to earnings in the same line item associated with the hedged item when the hedged item impacts earnings. Additionally, we perform quantitative tests to assess hedging effectiveness over the remaining life of the amended swaps. On February 2, 2023, the Company entered into two three-year interest rate swaps with an aggregate notional amount of $1,500 million, effective January 27, 2023 through February 8, 2026. For these swaps, the Company pays a fixed rate of 3.695% and received the one-month LIBOR rate through June 27, 2023 and receives the one-month Term SOFR rate after June 27, 2023 for the remainder of the term. On September 12, 2024, we terminated one of the interest rate swaps with a notional amount of $1 billion and received $0.2 million. The unrealized gain of $0.2 million included within OCI has been reclassified to earnings during the year ended December 31, 2024. On March 2, 2022, the Company entered into three-year interest rate swaps with an aggregate notional amount of $250 million, effective February 28, 2022 through February 27, 2025. For these swaps, the Company pays a fixed rate of 1.629% and receives the one-month Term SOFR rate. During the second quarter of 2023, we modified our Senior Secured Credit Facility to complete the transition of reference rate from LIBOR to SOFR. As a result, our interest rate swap agreements which previously received one-month LIBOR interest were also modified to receive one-month SOFR interest. We utilized the expedients set forth in ASC Topic 848, including those relating to derivative instruments used in hedging relationships. This transition did not result in a financial impact to our consolidated financial statements. The following table summarizes our interest rate swaps in effect as of December 31, 2024 and 2023: Expiration date Fixed rate Notional amount December 31, 2024 December 31, 2023 February 27, 2025 1.629% $250.0 $250.0 March 27, 2025 3.214% 1,000.0 1,000.0 February 8, 2026 3.695% 500.0 1,500.0 March 27, 2028 3.246% 1,000.0 — Total interest rate swaps $2,750.0 $2,750.0 In addition, we had forward starting interest rate swaps with an aggregate notional amount of $600 million at December 31, 2024. See above for additional detail. Foreign Exchange Risk Management Our objective in managing exposure to foreign currency fluctuations is to reduce the volatility caused by foreign exchange rate changes on the earnings, cash flows and financial position of our international operations. From time to time, we follow a practice of hedging certain balance sheet positions denominated in currencies other than the functional currency applicable to each of our various subsidiaries. In addition, we are subject to foreign exchange risk associated with our international earnings and net investments in our foreign subsidiaries. We may use short-term, foreign exchange forward and, from time to time, option contracts to execute our hedging strategies. Certain derivatives are designated as accounting hedges. Foreign exchange forward contracts To decrease earnings volatility, we currently hedge substantially all our intercompany balance positions denominated in a currency other than the functional currency applicable to each of our various subsidiaries with short-term, foreign exchange forward contracts. The underlying transactions and the corresponding foreign exchange forward contracts are marked to market at the end of each quarter and the fair value changes are reflected within “Non-operating income (expense) – net” in the consolidated statements of operations and comprehensive income (loss). These contracts are denominated primarily in the Euro, Swedish Krona, British pound sterling and Norwegian Krone. Our foreign exchange forward contracts are not designated as hedging instruments and typically have maturities of 12 months or less. As of December 31, 2024 and December 31, 2023, the notional amounts of our foreign exchange contracts were $583.5 million and $653.1 million, respectively. Realized gains and losses Cross-currency interest rate swaps To protect the value of our investments in our foreign operations against adverse changes in foreign currency exchange rates, we hedge a portion of our net investment in one or more of our foreign subsidiaries by using cross-currency interest rate swaps. Cross-currency swaps are designated as net investment hedges of a portion of our foreign investments denominated in the non-U.S. dollar currency. The component of the gains and losses on our net investment in these designated foreign operations driven by changes in foreign exchange rates, are partly offset by movements in the fair value of our cross-currency swap contracts. The change in the fair value of the swaps in each period is reported in OCI, net of tax. Such amounts will remain in accumulated OCI until the liquidation or substantial liquidation of our investment in the underlying foreign operations. Through the respective maturity dates of each of the swap contracts, we receive monthly fixed-rate interest payments, which are recorded as contra expense within "Interest expense" in the consolidated statements of operations and comprehensive income (loss). They are designated as net investment hedges of a portion of our foreign investments denominated in the Euro currency. The following table summarizes our cross-currency swaps in effect as of December 31, 2024 and 2023: December 31, 2024 Pay Receive Expiration date Notional amount Interest rate Notional amount Interest rate July 19, 2025 (1) €124.0 0% $125.0 1.883% July 19, 2026 124.0 0% 125.0 1.723% July 19, 2027 (1) 124.0 0% 125.0 1.400% April 16, 2028 (1) 69.2 0% 75.0 1.676% April 16, 2028 (1) 69.2 0% 75.0 1.685% April 16, 2029 (1) 92.2 0% 100.0 1.703% Total cross-currency swaps €602.6 $625.0 December 31, 2023 Pay Receive Expiration date Notional amount Interest rate Notional amount Interest rate July 19, 2024 (2) €124.0 0% $125.0 2.205% July 19, 2025 124.0 0% 125.0 1.883% July 19, 2026 124.0 0% 125.0 1.723% Total cross-currency swaps €372.0 $375.0 (1) These swaps were terminated in January, 2025. Upon the termination of these swaps, we paid cash of $1.1 million, which will be reported in OCI for the three months ended March 31, 2025, and will remain within accumulated OCI until the period in which a disposal or substantial liquidation of the entities hedged occurs. (2) This swap was amended on April 19, 2024 to extend the maturity date to July 19, 2027 and change the USD coupon fixed rate to 1.400%. As a result of the amendment, the original cross-currency swap was de-designated and the unrealized loss of $0.3 million related to the off-market component included within accumulated other comprehensive income (loss) will be systematically reclassified to earnings as a reduction to interest expense through July 19, 2027. We received aggregate interest payments of $9.7 million, $7.3 million and $4.9 million related to these cross-currency swaps for the years ended December 31, 2024, 2023 and 2022, respectively. These payments were recorded as contra expense within "Interest expense" in the condensed consolidated statements of operations and comprehensive income (loss). On January 3, 2025, we executed five tranches of cross-currency swaps with a total notional amount of $500 million (€485.8 million), replacing previously existing cross-currency swaps. Two tranches have a notional amount of $125 million each. For the first tranche, we receive USD coupons at the fixed rate of 1.909% till the maturity date of July 19, 2027 and pay EUR coupons of 0%. For the second tranche, we receive USD coupons at the fixed rate of 1.415% till the maturity date of January 3, 2030 and pay EUR coupons of 0%. The third tranche has a notional amount of $100 million, where we receive USD coupons at a fixed rate of 1.762% till the maturity date of April 16, 2029 and pay EUR coupons of 0%. Two additional tranches have a notional amount of $75 million each, where we receive USD coupons at fixed rates of 1.790% and 1.803%, respectively, till the maturity date of April 16, 2028 and pay EUR coupons of 0%. On the maturity date of each tranche, we will receive the respective notional amount in USD and pay the counterparty the same in euros. Fair Values of Derivative Instruments in the Consolidated Balance Sheets Asset derivatives Liability derivatives December 31, December 31, 2024 2023 2024 2023 Balance sheet Fair value Balance sheet Fair value Balance sheet Fair value Balance sheet Fair value Derivatives designated as hedging instruments: Cash flow hedge derivative: Interest rate swaps Other current assets $ 42.6 Other current assets $ 33.1 Other accrued &amp; $ — Other accrued &amp; $ — Net investment hedge derivative: Cross-currency swaps Other current assets 3.7 Other current assets — Other accrued &amp; 13.2 Other accrued &amp; 34.1 Total derivatives designated as hedging instruments $ 46.3 $ 33.1 $ 13.2 $ 34.1 Derivatives not designated as hedging instruments: Foreign exchange forward contracts Other current $ 1.3 Other current $ 8.0 Other accrued &amp; $ 3.4 Other accrued &amp; $ 2.3 Total derivatives not designated as hedging instruments $ 1.3 $ 8.0 $ 3.4 $ 2.3 Total derivatives $ 47.6 $ 41.1 $ 16.6 $ 36.4 The Effect of Derivative Instruments on the Consolidated Statement of Operations and Comprehensive Income (Loss) Amount of pre-tax net gain or (loss) recognized in OCI on derivative Year Ended December 31, Derivatives designated as hedging instruments 2024 2023 2022 Cash flow hedge derivative: Interest rate swaps $ 15.4 $ (43.4) $ 55.6 Net investment hedge derivative: Cross-currency swaps $ 24.2 $ (17.0) $ 2.9 Amount of gain or (loss) reclassified from accumulated OCI into income Year Ended December 31, Derivatives designated as hedging instruments Location of gain or (loss) reclassified from accumulated OCI into income 2024 2023 2022 Cash flow hedge derivative: Interest rate swaps Interest expense $ 45.8 $ 75.4 $ 13.2 Amount of gain or (loss) recognized in income on derivative Year Ended December 31, Derivatives designated as hedging instruments Location of gain or (loss) reclassified from accumulated OCI into income 2024 2023 2022 Cash flow hedge derivative: Interest rate swaps Interest expense $ 45.8 $ 75.4 $ 13.2 Amount of gain (loss) recognized in income on derivatives Year Ended December 31, Derivatives not designated as hedging Location of gain or (loss) recognized in 2024 2023 2022 Foreign exchange forward contracts Non-operating income (expense) – net $ (8.6) $ 7.9 $ (12.1) The net amount related to the interest rate swaps expected to be reclassified into earnings over the next 12 months is approximately $18 million.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The following table summarizes fair value measurements by level at December 31, 2024 for assets and liabilities measured at fair value on a recurring basis: Quoted prices in active markets for identical assets (level I) Significant other observable inputs (level II) Significant unobservable inputs (level III) Balance at December 31, 2024 Assets: Cash equivalents (1) $ 0.4 $ — $ — $ 0.4 Other current assets: Foreign exchange forwards (2) $ — $ 1.3 $ — $ 1.3 Interest rate swap arrangements (3) $ — $ 42.6 $ — $ 42.6 Cross-currency swap arrangements (3) $ — $ 3.7 $ — $ 3.7 Liabilities: Other accrued and current liabilities: Foreign exchange forwards (2) $ — $ 3.4 $ — $ 3.4 Cross-currency swap arrangements (3) $ — $ 13.2 $ — $ 13.2 The following table summarizes fair value measurements by level at December 31, 2023 for assets and liabilities measured at fair value on a recurring basis: Quoted prices in active markets for identical assets (level I) Significant other observable inputs (level II) Significant unobservable inputs (level III) Balance at December 31, 2023 Assets: Cash equivalents (1) $ 0.9 $ — $ — $ 0.9 Other current assets: Foreign exchange forwards (2) $ — $ 8.0 $ — $ 8.0 Interest rate swap arrangements (3) $ — $ 33.1 $ — $ 33.1 Liabilities: Other accrued and current liabilities: Foreign exchange forwards (2) $ — $ 2.3 $ — $ 2.3 Cross-currency swap arrangements (3) $ — $ 34.1 $ — $ 34.1 (1) The carrying value of cash equivalents represents fair value as they consist of highly liquid investments with an initial term from the date of purchase by the Company to maturity of three months or less. (2) Fair value is determined based on observable market data and considers a factor for nonperformance in the valuation. (3) Fair value is determined based on observable market data. There were no transfers between Levels I and II or transfers in or transfers out of Level III in the fair value hierarchy for both the years ended December 31, 2024 and 2023. At December 31, 2024 and 2023,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December 31, 2024 2023 Carrying Fair value Carrying Fair value Senior Unsecured Notes $ 455.7 $ 433.4 $ 454.9 $ 420.3 Revolving facility $ 10.0 $ 9.8 $ 25.0 $ 24.6 Term loans (1) $ 3,063.0 $ 3,013.4 $ 3,065.3 $ 3,003.9 (1) Includes short-term and long-term portions of the Term Loan Facility. Items Measured at Fair Value on a Nonrecurring Basis In addition to assets and liabilities that are recorded at fair value on a recurring basis, we record assets and liabilities at fair value on a nonrecurring basis as required by GAAP. Generally, assets are recorded at fair value on a nonrecurring basis as a result of impairment charges and for acquisition accounting in accordance with the guidance in ASC 805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Data</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Data</t>
        </is>
      </c>
      <c r="B4" s="4" t="inlineStr">
        <is>
          <t>Supplemental Financial Data Other Non-Current Assets: Year Ended December 31, 2024 2023 Right of use assets (1) $ 42.6 $ 43.1 Prepaid pension assets 5.5 5.6 Investments 32.4 20.6 Deferred income tax 2.9 17.2 Long-term contract assets 32.8 18.0 Prepaid cloud computing fees and deferred implementation costs 37.1 23.2 Long-term technology vendor contracts 79.3 46.9 Other 19.4 13.2 Total $ 252.0 $ 187.8 (1) See Note 12 for further detail. Other Accrued and Current Liabilities: Year Ended December 31, 2024 2023 Accrued operating costs $ 100.3 $ 94.3 Accrued interest expense 4.7 5.3 Short-term lease liability (1) 15.9 15.0 Accrued income tax 50.5 15.3 Swap liabilities (2) 13.2 34.1 Other accrued liabilities 23.4 32.1 Total $ 208.0 $ 196.1 (1) See Note 12 for further detail. (2) See Note 10 for further detail. Other Non-Current Liabilities: Year Ended December 31, 2024 2023 Deferred revenue - long term $ 22.6 $ 19.7 U.S. tax liability associated with the 2017 Act 16.3 29.4 Liabilities for unrecognized tax benefits 16.0 19.8 Long-term lease liability (1) 32.7 33.8 Other 14.4 15.5 Total $ 102.0 $ 118.2 (1) See Note 12 for further detail. Property, Plant and Equipment - Net: December 31, 2024 2023 Land $ 7.7 $ 7.7 Building and building improvement $ 63.8 $ 63.7 Less: accumulated depreciation 5.6 4.0 Net building and building improvement $ 58.2 $ 59.7 Furniture and equipment (1) $ 62.2 $ 61.9 Less: accumulated depreciation 41.7 32.8 Net furniture and equipment $ 20.5 $ 29.1 Leasehold improvements $ 12.0 $ 14.5 Less: accumulated depreciation 7.3 8.9 Net leasehold improvements $ 4.7 $ 5.6 Property, plant and equipment - net $ 91.1 $ 102.1 (1) Including $9.4 million and $15.9 million financing lease assets at December 31, 2024 and 2023, respectively. Property, plant and equipment depreciation and amortization expense was $16.2 million, $15.4 million and $13.1 million for the years ended December 31, 2024, 2023 and 2022, respectively. We also recorded impairment charges of $0.4 million included in selling and administrative expenses in the consolidated statement of operations and comprehensive income (loss) for the year ended December 31, 2022, primarily related to leasehold improvements for offices we ceased to occupy. Computer Software and Goodwill: Computer software Goodwill January 1, 2023 $ 631.8 $ 3,431.3 Additions at cost (1) (2) 182.4 — Amortization (153.7) — Impairment / Write-off (2.3) — Other (3) 8.1 14.5 December 31, 2023 $ 666.3 $ 3,445.8 Additions at cost (1)(2) 200.1 — Amortization (174.8) — Impairment / Write-off (0.7) — Other (3) (14.6) (36.0) December 31, 2024 $ 676.3 $ 3,409.8 Other Intangibles: Customer relationships Reacquired rights Database Other indefinite-lived intangibles (5) Other intangibles Total January 1, 2023 (4) $ 1,536.7 $ 245.5 $ 1,100.0 $ 1,280.0 $ 157.9 $ 4,320.1 Additions at cost (1) — — — — 0.7 0.7 Amortization (221.9) (18.9) (160.1) — (16.8) (417.7) Other (3) 1.9 7.3 0.7 — 2.9 12.8 December 31, 2023 (4) $ 1,316.7 $ 233.9 $ 940.6 $ 1,280.0 $ 144.7 $ 3,915.9 Additions at cost (1) — — — — 0.6 0.6 Amortization (204.1) (19.0) (147.1) — (16.4) (386.6) Other (3) (3.9) (14.6) (3.5) — (1.1) (23.1) December 31, 2024 (4) $ 1,108.7 $ 200.3 $ 790.0 $ 1,280.0 $ 127.8 $ 3,506.8 (1) Primarily related to software-related enhancements on products. (2) For the years ended December 31, 2024 and 2023, total non-cash additions were $24.8 million and $7.2 million, of which $11.5 million and $4.6 million, respectively, was reflected in "Other accrued and current liabilities" and $9.0 million and $2.6 million, respectively, was reflected in "Other non-current liabilities". In addition, $4.3 million additions during 2024 were paid in the prior year. (3) Primarily due to the impact of foreign currency fluctuations. (4) Customer Relationships—Net of accumulated amortization of $1,411.2 million and $1,212.7 million as of December 31, 2024 and as of December 31, 2023, respectively. Reacquired Rights—Net of accumulated amortization of $77.3 million and $63.4 million as of December 31, 2024 and as of December 31, 2023, respectively. Database—Net of accumulated amortization of $1,015.7 million and $872.8 million as of December 31, 2024 and as of December 31, 2023, respectively. Other Intangibles —Net of accumulated amortization of $93.1 million and $77.1 million as of December 31, 2024 and as of December 31, 2023, respectively. (5) Primarily related to the D&amp;B trademark recognized in connection with historical merger and acquisition transactions. The table below sets forth the future amortization as of December 31, 2024 associated with computer software and other intangibles: 2025 2026 2027 2028 2029 Thereafter Total Computer software $ 198.7 $ 155.4 $ 119.1 $ 88.3 $ 59.0 $ 55.8 $ 676.3 Customer relationships 187.3 169.6 151.8 134.0 116.0 350.0 1,108.7 Reacquired rights 18.1 18.1 18.1 18.1 18.1 109.8 200.3 Database 133.9 120.6 107.3 95.3 83.3 249.6 790.0 Other intangibles 16.4 16.2 16.1 16.1 15.7 47.3 127.8 Total $ 554.4 $ 479.9 $ 412.4 $ 351.8 $ 292.1 $ 812.5 $ 2,903.1 Allowance for Credit Risks: January 1, 2022 $ 16.5 Additions charged to costs and expenses 5.4 Write-offs (9.3) Recoveries 2.2 Other (0.5) December 31, 2022 $ 14.3 Additions charged to costs and expenses 12.6 Write-offs (8.3) Recoveries 1.5 December 31, 2023 $ 20.1 Additions charged to costs and expenses 16.5 Write-offs (11.9) Recoveries 1.4 Other (0.3) December 31, 2024 $ 25.8 Deferred Tax Asset Valuation Allowance: January 1, 2022 $ 39.4 Additions charged (credited) to costs and expenses 0.6 Additions charged (credited) due to foreign currency fluctuations (3.0) December 31, 2022 $ 37.0 Additions charged (credited) to costs and expenses 0.9 Additions charged (credited) due to foreign currency fluctuations 1.3 December 31, 2023 $ 39.2 Additions charged (credited) to costs and expenses 0.6 Additions charged (credited) due to foreign currency fluctuations (1.6) December 31, 2024 $ 38.2 Non-Controlling Equity Interest: On November 1, 2022, we purchased the non-controlling equity interest (“NCI”) of our China operations from a third-party entity for RMB 815.4 million, of which RMB 169.1 million, or $23.2 million was paid in November 2022 and a liability of $93.7 million was recognized for the remaining liability as of December 31, 2022. During 2023 we settled the liability with total payments of $95.7 million. We recognized a foreign exchange loss of $2.6 million associated with the payments for the year ended December 31, 2023. The transaction was accounted for as an equity transaction among shareholders, and accordingly, no gain or loss was recognized in consolidated net income or comprehensive income. Other Income (Expense) — Net: Other income (expense) - net was as follows: Year Ended December 31, 2024 2023 2022 Non-operating pension income (expense) (1) $ 20.0 $ 18.3 $ 42.2 Debt redemption premium (2) — — (16.3) Miscellaneous other income (expense) – net (3) (19.7) (23.6) (12.0) Other income (expense) – net $ 0.3 $ (5.3) $ 13.9 (1) Lower non-operating pension income in 2024 and 2023 compared to 2022 was primarily attributable to higher interest costs in 2024 and 2023, driven by higher discount rates. (2) For the year ended December 31, 2022, debt redemption premium was related to the early redemption of then-existing 6.875% Senior Secured Notes in January 2022. (3) Lower miscellaneous other income (expense)- net in 2024 compared to 2023 was primarily due to lower foreign exchange losses in the current year, partially offset by higher fees related to the accounts receivable securitization facility. Higher miscellaneous other income (expense) - net in 2023 compared to 2022 was primarily driven by fees incurred for the accounts receivable securitization facility, including fees for administrative responsibilities. See Note 14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table below summarizes our lease assets and lease liabilities included in our balance sheet: December 31, 2024 December 31, 2023 Right of use assets included in other non-current assets $ 42.6 $ 43.1 Finance lease assets included in Property, Plant and Equipment 9.4 15.9 Total lease assets $ 52.0 $ 59.0 Short-term operating lease liabilities included in other accrued and current liabilities $ 15.9 $ 15.0 Short-term finance lease liabilities included in other accrued and current liabilities 2.0 2.1 Long-term operating lease liabilities included in other non-current liabilities 32.7 33.8 Long-term finance lease liabilities included in other non-current liabilities 2.0 3.9 Total lease liabilities $ 52.6 $ 54.8 We recognized $14.0 million and $4.5 million for both right of use assets and lease liabilities related to new operating leases for the years ended December 31, 2024 and 2023, respectively. The lease costs, supplemental cash flow and other information, and maturity analysis for leases is as follows: Year Ended December 31, 2024 2023 2022 Operating lease costs $ 16.7 $ 16.1 $ 21.4 Variable lease costs 7.0 8.0 5.8 Short-term lease costs 1.0 1.0 1.3 Amortization of finance lease assets 6.6 4.3 0.3 Interest on finance lease liabilities 0.3 0.1 0.1 Sublease income (5.6) (3.1) (3.4) Total lease costs $ 26.0 $ 26.4 $ 25.5 We recorded an impairment charge of $2.6 million for the year ended December 31, 2022, primarily as a result of our decision to consolidate office facilities in the United States and certain international markets. Cash paid for operating leases is included in operating cash flows and was $18.5 million, $21.5 million and $30.2 million for the years ended December 31, 2024, 2023 and 2022, respectively. Cash paid for finance leases is included in finance cash flows and was $2.3 million, $15.4 million and $0.3 million for the years ended December 31, 2024, 2023 and 2022, respectively. The maturity analysis for operating and finance lease liabilities as of December 31, 2024 is as follows: Operating Leases Finance Leases 2025 $ 18.2 $ 2.2 2026 15.5 2.0 2027 9.0 0.1 2028 4.7 — 2029 2.7 — Thereafter 4.3 — Undiscounted cash flows 54.4 4.3 Less imputed interest 5.8 0.3 Total operating and finance lease liabilities $ 48.6 $ 4.0 Other supplemental information on remaining lease term and discount rate is as follows: December 31, 2024 2023 Weighted average remaining lease term - operating leases (in years) 3.9 years 3.6 years Weighted average remaining lease term - finance leases (in years) 2.0 years 2.9 years Weighted average discount rate - operating leases 5.7 % 5.5 % Weighted average discount rate - finance leases 6.9 % 6.9 %</t>
        </is>
      </c>
    </row>
    <row r="5">
      <c r="A5" s="4" t="inlineStr">
        <is>
          <t>Leases</t>
        </is>
      </c>
      <c r="B5" s="4" t="inlineStr">
        <is>
          <t>Leases The table below summarizes our lease assets and lease liabilities included in our balance sheet: December 31, 2024 December 31, 2023 Right of use assets included in other non-current assets $ 42.6 $ 43.1 Finance lease assets included in Property, Plant and Equipment 9.4 15.9 Total lease assets $ 52.0 $ 59.0 Short-term operating lease liabilities included in other accrued and current liabilities $ 15.9 $ 15.0 Short-term finance lease liabilities included in other accrued and current liabilities 2.0 2.1 Long-term operating lease liabilities included in other non-current liabilities 32.7 33.8 Long-term finance lease liabilities included in other non-current liabilities 2.0 3.9 Total lease liabilities $ 52.6 $ 54.8 We recognized $14.0 million and $4.5 million for both right of use assets and lease liabilities related to new operating leases for the years ended December 31, 2024 and 2023, respectively. The lease costs, supplemental cash flow and other information, and maturity analysis for leases is as follows: Year Ended December 31, 2024 2023 2022 Operating lease costs $ 16.7 $ 16.1 $ 21.4 Variable lease costs 7.0 8.0 5.8 Short-term lease costs 1.0 1.0 1.3 Amortization of finance lease assets 6.6 4.3 0.3 Interest on finance lease liabilities 0.3 0.1 0.1 Sublease income (5.6) (3.1) (3.4) Total lease costs $ 26.0 $ 26.4 $ 25.5 We recorded an impairment charge of $2.6 million for the year ended December 31, 2022, primarily as a result of our decision to consolidate office facilities in the United States and certain international markets. Cash paid for operating leases is included in operating cash flows and was $18.5 million, $21.5 million and $30.2 million for the years ended December 31, 2024, 2023 and 2022, respectively. Cash paid for finance leases is included in finance cash flows and was $2.3 million, $15.4 million and $0.3 million for the years ended December 31, 2024, 2023 and 2022, respectively. The maturity analysis for operating and finance lease liabilities as of December 31, 2024 is as follows: Operating Leases Finance Leases 2025 $ 18.2 $ 2.2 2026 15.5 2.0 2027 9.0 0.1 2028 4.7 — 2029 2.7 — Thereafter 4.3 — Undiscounted cash flows 54.4 4.3 Less imputed interest 5.8 0.3 Total operating and finance lease liabilities $ 48.6 $ 4.0 Other supplemental information on remaining lease term and discount rate is as follows: December 31, 2024 2023 Weighted average remaining lease term - operating leases (in years) 3.9 years 3.6 years Weighted average remaining lease term - finance leases (in years) 2.0 years 2.9 years Weighted average discount rate - operating leases 5.7 % 5.5 % Weighted average discount rate - finance leases 6.9 % 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and Indebtedness</t>
        </is>
      </c>
      <c r="B1" s="2" t="inlineStr">
        <is>
          <t>12 Months Ended</t>
        </is>
      </c>
    </row>
    <row r="2">
      <c r="B2" s="2" t="inlineStr">
        <is>
          <t>Dec. 31, 2024</t>
        </is>
      </c>
    </row>
    <row r="3">
      <c r="A3" s="3" t="inlineStr">
        <is>
          <t>Debt Disclosure [Abstract]</t>
        </is>
      </c>
      <c r="B3" s="4" t="inlineStr">
        <is>
          <t xml:space="preserve"> </t>
        </is>
      </c>
    </row>
    <row r="4">
      <c r="A4" s="4" t="inlineStr">
        <is>
          <t>Notes Payable and Indebtedness</t>
        </is>
      </c>
      <c r="B4" s="4" t="inlineStr">
        <is>
          <t>Notes Payable and Indebtedness Our borrowings are summarized in the following table: At December 31, 2024 At December 31, 2023 Maturity Principal amount Debt issuance costs and discount* Carrying value Principal amount Debt issuance costs and discount* Carrying value Debt maturing within one year: 2029 Term loan B (1) January 18, 2029 $ 31.0 $ — $ 31.0 $ — $ — $ — 2026 Term loan (1) Fully paid off in January 2024 — — — 28.1 — 28.1 2029 Term loan (1) Fully paid off in January 2024 — — — 4.6 — 4.6 Total short-term debt $ 31.0 $ — $ 31.0 $ 32.7 $ — $ 32.7 Debt maturing after one year: 2029 Term loan B (1) January 18, 2029 $ 3,049.4 $ 17.4 $ 3,032.0 $ — $ — $ — 2026 Term loan (1) Fully paid off in January 2024 — — — 2,623.6 33.0 2,590.6 2029 Term loan (1) Fully paid off in January 2024 — — — 447.3 5.3 442.0 Revolving facility (1) (2) February 15, 2029 10.0 — 10.0 25.0 — 25.0 5.000% Senior unsecured notes (1) December 15, 2029 460.0 4.3 455.7 460.0 5.1 454.9 Total long-term debt $ 3,519.4 $ 21.7 $ 3,497.7 $ 3,555.9 $ 43.4 $ 3,512.5 Total debt $ 3,550.4 $ 21.7 $ 3,528.7 $ 3,588.6 $ 43.4 $ 3,545.2 * Initial debt issuance costs were recorded as a reduction of the carrying amount of the debt and amortized over the contractual term of the debt. Balances represent the unamortized portion of debt issuance costs and discounts. (1) The 5.000% Senior Un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December 31, 2024 and December 31, 2023.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December 31, 2024 and December 31, 2023. Senior Secured Credit Facilities On February 8, 2019, the Company entered into a credit agreement governing its Senior Secured Credit Facilities (the "Senior Secured Credit Facilities"). Subsequently, the credit agreement has been amended several times. Currently, the Senior Secured Credit Facilities consist of a senior secured term loan facility and a senior secured revolving credit facility. On January 29, 2024, we amended our credit agreement related to the then existing $451.9 million term loan with a maturity date of January 18, 2029 (the "2029 Term Loan"), to reduce its interest rate by 0.25%, resulting in a margin spread of SOFR plus 2.75% per annum and to increase the then existing term loan facility by $2,651.7 million to establish a new term loan with an aggregate principal amount of $3,103.6 million and a maturity date of January 18, 2029 ("2029 Term Loan B"). The proceeds from the 2029 Term Loan B were used to fully repay the previously existing term loans, including the senior secured term loan with a maturity date of February 8, 2026 (the "2026 Term Loan") and the 2029 Term Loan. As a result, we recorded a loss on debt extinguishment of $37.1 million related to the unamortized debt issuance costs associated with the then existing 2026 and 2029 Term Loan. The loss was recorded within “Non-operating income (expense)-net” for the year ended December 31, 2024. Initial debt issuance costs of $21.6 million related to the 2029 Term Loan B were recorded as a reduction of the carrying amount of long term debt and are amortized over the contractual term of the term loan. Concurrently, we also amended our credit agreement governing the Revolving Facility to extend the maturity date to February 15, 2029, and to reduce the applicable margin by 50 basis points, resulting in a margin spread of SOFR plus 2.50% per annum, subject to a leverage-based pricing grid. The Credit Spread Adjustment under the Revolving Facility was also removed as part of the amendment. Total fees paid associated with the amendment of the Revolving Facility were $5.0 million, which is deferred and amortized over the term of the new arrangement, together with the original unamortized deferred costs. On November 19, 2024, we amended our credit agreement related to the 2029 Term Loan B, to reduce its interest rate by 0.50%, resulting in a margin spread of SOFR plus 2.25% per annum, with an additional 0.25% step down in the applicable margin if the Company maintains a rating of at least BB- from Standard &amp; Poor's Investors Ratings Services and at least Ba3 from Moody's Investors Service. As a result of the amendment, we recorded an expense of $1.7 million within "Non-operating income (expense)-net" for the year ended December 31, 2024 related to the write off of unamortized debt issuance costs of $0.2 million and transaction fees of $1.5 million. Borrowings under the Senior Secured Credit Facilities bear interest at a rate per annum equal to an applicable margin over SOFR or LIBOR for the interest period relevant to such borrowing, subject to interest rate floors, and secured by substantially all of the Company’s assets. We completed the transition of reference rate from LIBOR to SOFR in the second quarter of 2023. We utilized the expedients set forth in ASC Topic 848, including those relating to derivative instruments used in hedging relationships. This transition did not result in a financial impact to our consolidated financial statements. Other details of the Senior Secured Credit Facilities: • For the 2029 Term Loan B, beginning June 30, 2024, the principal amount is required to be paid down in equal quarterly installments in an aggregate annual amount equal to 1.00% of the original principal amount, with the balance being payable on January 18, 2029. The interest rate per annum for the 2029 Term Loan B is based on a SOFR rate plus a margin of 225 basis points subsequent to the amendment on November 19, 2024, as discussed above. The interest rate associated with the outstanding balance of the 2029 Term Loan B at December 31, 2024 was 6.588%. • For the previously existing 2029 Term Loan, beginning June 30, 2022, the principal amount was required to be paid down in equal quarterly installments in an aggregate annual amount equal to 1.00% of the original principal amount, with the balance being payable on January 18, 2029. The interest rate per annum for the 2029 Term Loan was based on a SOFR rate plus a margin of 325 basis points at December 31, 2023. The interest rate associated with the outstanding balance of the 2029 Term Loan at December 31, 2023 was 8.355%. • For the previously existing 2026 Term Loan, beginning June 30, 2020, the principal amount was required to be paid down in equal quarterly installments in an aggregate annual amount equal to 1.00% of the original principal amount, with the balance being payable on February 8, 2026. The interest rate per annum for the 2026 Term Loan was based on a SOFR rate plus a margin of 285 basis points, inclusive of the SOFR credit spread adjustment, at December 31, 2023. The interest rate associated with the outstanding balance of the 2026 Term Loan at December 31, 2023 was 8.205%. • Borrowings under the Revolving Facility bear interest at a rate per annum equal to SOFR plus 250 basis points, subject to a leverage-based pricing grid, at December 31, 2024 and 310 basis points over a SOFR rate, inclusive of the SOFR credit spread adjustment, at December 31, 2023. The aggregate amount available under the Revolving Facility is $850 million. The available borrowings under the Revolving Facility at December 31, 2024 and December 31, 2023 were $840.0 million and $825.0 million, respectively. The interest rates associated with the outstanding balance of the Revolving Facility at December 31, 2024 and December 31, 2023 were 6.870% and 8.462%, respectively. Initial debt issuance costs related to the Revolving Facility were included in "Other non-current assets" on the consolidated balance sheet and are amortized over the term of the Revolving Facility. The table below sets forth the scheduled maturities and interest payments for our total debt outstanding as of December 31, 2024: 2025 2026 2027 2028 2029 Thereafter Total Debt principal outstanding as of December 31, 2024 $ 31.0 $ 31.0 $ 31.0 $ 31.0 $ 3,426.4 $ — $ 3,550.4 Interest associated with debt outstanding as of December 31, 2024 225.3 223.2 221.2 219.1 38.2 — 927.0 Total debt and interest $ 256.3 $ 254.2 $ 252.2 $ 250.1 $ 3,464.6 $ — $ 4,477.4 Other We were contingently liable under open standby letters of credit and bank guarantees issued by our banks in favor of third parties totaling $9.3 million at December 31, 2024 and $10.2 million at December 31, 2023. We entered into interest rate swaps and cross currency interest rate swaps, with various maturity dates, in order to manage the impact of interest rate changes. We had interest rate swap contracts with an aggregate notional amount of $2,750 million in effect as of December 31, 2024 and December 31, 2023, and cross-currency interest rate contracts with an aggregate notional amount of $625 million and $375 million at December 31, 2024 and December 31, 2023, respectively. See Note 10 for more detailed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Securitization Facility</t>
        </is>
      </c>
      <c r="B1" s="2" t="inlineStr">
        <is>
          <t>12 Months Ended</t>
        </is>
      </c>
    </row>
    <row r="2">
      <c r="B2" s="2" t="inlineStr">
        <is>
          <t>Dec. 31, 2024</t>
        </is>
      </c>
    </row>
    <row r="3">
      <c r="A3" s="3" t="inlineStr">
        <is>
          <t>Accounts Receivable Securitization Facility [Abstract]</t>
        </is>
      </c>
      <c r="B3" s="4" t="inlineStr">
        <is>
          <t xml:space="preserve"> </t>
        </is>
      </c>
    </row>
    <row r="4">
      <c r="A4" s="4" t="inlineStr">
        <is>
          <t>Accounts Receivable Securitization Facility</t>
        </is>
      </c>
      <c r="B4" s="4" t="inlineStr">
        <is>
          <t>Accounts Receivable Securitization Facility In September 2022, the Company entered into a three-year revolving securitization facility agreement to transfer customer receivables of one of our U.S. subsidiaries (“Originator”) through our bankruptcy-remote subsidiary (“SPE”) to a third-party financial institution (“Purchaser”) on a recurring basis in exchange for cash equal to the gross receivables transferred. In November 2024, the agreement was amended to extend the term date from September 9, 2025 to November 18, 2027. The facility had a monthly drawing limit of $215 million at both December 31, 2024 and December 31, 2023. Transfers of our U.S. accounts receivable from the SPE to the Purchaser are accounted for as a sale of financial assets, and the accounts receivable are derecognized from the consolidated financial statements, as the SPE transfers effective control and risk associated with the transferred accounts receivable. Other than collection and administrative responsibilities, the Company and related subsidiaries have no continuing involvement in the transferred accounts receivable. The accounts receivable, once sold, are no longer available to satisfy creditors of the Company or the related subsidiaries in the event of bankruptcy. These sales are transacted at the face value of the relevant accounts receivable. The future outstanding balance of trade receivables that will be sold is expected to vary based on the level of activity and other factors. The receivables sold are fully guaranteed by the SPE that also pledges further accounts receivable as collateral under this agreement. The Company controls and therefore consolidates the SPE in its consolidated financial statements. The Company derecognized accounts receivable of $828.5 million and $872.6 million for the years ended December 31, 2024 and 2023, respectively. The Company collected $828.5 million and $872.6 million of accounts receivable sold under this agreement during the years ended December 31, 2024 and 2023, respectively. Unsold accounts receivable of $95.5 million and $112.0 million were pledged by the SPE as collateral to the Purchaser as of December 31, 2024 and 2023, respectively. As of December 31, 2024 and 2023, recourse liability related to the receivables sold that has not been collected was immaterial. Fees incurred for the facility, including fees for administrative responsibilities, were $13.8 million, $12.4 million and $3.8 million for the years ended December 31, 2024, 2023, and 2022, respectively, and were reflected within "Non-operating income (expense) – net” in the consolidated statements of operations and comprehensive income (loss). Cash activity related to the facility is reflected in "Net cash provided by operating activities" in the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Below is a reconciliation of our common stock issued and outstanding: Common Shares Treasury Shares Common Shares Outstanding Shares as of December 31, 2021 (1) 432,070,999 (873,217) 431,197,782 Shares issued for the year ended December 31, 2022 5,335,911 N/A 5,335,911 Shares forfeited for the year ended December 31, 2022 (2) (802,463) (13,703) (816,166) Shares as of December 31, 2022 436,604,447 (886,920) 435,717,527 Shares issued for the year ended December 31, 2023 4,507,883 N/A 4,507,883 Shares forfeited for the year ended December 31, 2023 (2) (1,377,074) N/A (1,377,074) Shares as of December 31, 2023 439,735,256 (886,920) 438,848,336 Shares issued for the year ended December 31, 2024 5,080,573 N/A 5,080,573 Shares forfeited for the year ended December 31, 2024 (2) (1,416,057) N/A (1,416,057) Shares repurchased for the year ended December 31, 2024 (3) N/A (961,360) (961,360) Shares as of December 31, 2024 443,399,772 (1,848,280) 441,551,492 (1) Treasury shares as of December 31, 2021 are primarily related to the forfeiture of unvested incentive units granted prior to the IPO. (2) Includes shares surrendered related to payroll tax withheld for the vested restricted shares. (3) Shares acquired under our three-year stock repurchase program. Stock Repurchase Program On April 30, 2024, our Board of Directors authorized a three-year stock repurchase program, (the "2024 Stock Repurchase Program"), under which the Company may repurchase up to 10.0 million shares of its common stock. Purchases may be made from time to time in the open market at prevailing prices or in privately negotiated transactions through April 30, 2027. The repurchase program does not obligate the Company to acquire any specific number of shares and may be suspended or terminated at any time. During the year ended December 31, 2024 we repurchased 961,360 shares of common stock for $9.3 million, net of accrued excise tax, at an average price of $9.71 per share. Stockholder Dividends The following dividends were declared by our Board of Directors and subsequently paid during the years ended December 31, 2024, 2023 and 2022: Dividends Per Share Year ended December 31, 2024 2023 2022 (1) Declared Paid Declared Paid Declared Paid First Quarter $ 0.05 $ 0.05 $ 0.05 $ 0.05 $ — $ — Second Quarter 0.05 0.05 0.05 0.05 — — Third Quarter 0.05 0.05 0.05 0.05 0.05 0.05 Fourth Quarter 0.05 0.05 0.05 0.05 0.05 0.05 Total $ 0.20 $ 0.20 $ 0.20 $ 0.20 $ 0.10 $ 0.10 (1) Starting July 28, 2022, our Board of Directors declared a quarterly cash dividend of $0.05 per share of common stock. On February 6, 2025, the Board of Directors approved the declaration of a quarterly dividend of $0.05 per share of common stock, payable on March 20, 2025 to shareholders of record at the close of business on March 6, 2025. The continued payment of dividends at the rate noted above, or at all, is subject to the discretion of the Board. Dividends accrued for restricted shares are contingent and payable upon vesting of the underlying restrict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ummarizes the changes in the accumulated balances for each component of accumulated other comprehensive income (loss) (“AOCI”): Foreign currency translation adjustments Net investment hedge derivative Defined benefit pension plans Cash flow hedge derivative Total Balance, January 1, 2022 $ (52.6) $ — $ (11.9) $ 7.4 $ (57.1) Other comprehensive income (loss) before reclassifications (119.7) 2.0 (46.3) 50.7 (113.3) Amounts reclassified from accumulated other comprehensive income (loss), net of tax — — 0.1 (9.7) (9.6) Balance, December 31, 2022 $ (172.3) $ 2.0 $ (58.1) $ 48.4 $ (180.0) Other comprehensive income (loss) before reclassifications 29.8 (12.5) (2.1) 23.6 38.8 Amounts reclassified from accumulated other comprehensive income (loss), net of tax — — (2.0) (55.5) (57.5) Balance, December 31, 2023 $ (142.5) $ (10.5) $ (62.2) $ 16.5 $ (198.7) Other comprehensive income (loss) before reclassifications (76.2) 17.8 (1.0) 45.3 (14.1) Amounts reclassified from accumulated other comprehensive income (loss), net of tax — — 0.6 (33.9) (33.3) Balance, December 31, 2024 $ (218.7) $ 7.3 $ (62.6) $ 27.9 $ (246.1) The following table summarizes the reclassifications out of AOCI: Amount reclassified from accumulated other comprehensive income (loss) Year Ended December 31, Details about accumulated other comprehensive income (loss) components Affected line item in the statement where net income (loss) is presented 2024 2023 2022 Defined benefit pension plans: Amortization of prior service costs Other income (expense)- net $ (0.5) $ (0.4) $ 0.1 Amortization of actuarial gain/loss Other income (expense)- net (1.7) (2.4) 0.1 Cash flow hedge derivative: Interest contracts Interest expense (45.8) (75.4) (13.2) Total before tax $ (48.0) $ (78.2) $ (13.0) Tax benefit (expense) 14.7 20.7 3.4 Total reclassifications for the period, net of tax $ (33.3) $ (57.5) $ (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segment disclosure is intended to provide the users of our consolidated financial statements with a view of the business that is consistent with management of the Company.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K., Europe, Greater China and India and indirectly through our WWN alliances. Our chief operating decision maker ("CODM"), who is our Chief Executive Officer, uses adjusted EBITDA as the primary profitability measure for making decisions regarding ongoing operations. We define adjusted EBITDA as net income (loss) attributable to Dun &amp; Bradstreet Holdings, Inc. excluding the following items: (i) depreciation and amortization; (ii) interest expense and income; (iii) income tax benefit or provision; (iv) other non-operating expenses or income; (v) equity in net income of affiliates; (vi) net income attributable to non-controlling interests; (vii) equity-based compensation; (viii) restructuring charges; (ix) merger and acquisition-related operating costs; (x) transition costs primarily consisting of non-recurring expenses associated with transformational and integration activities; and (xi) other adjustments include non-recurring charges such as legal expense associated with significant legal and regulatory matters and impairment charges. Year Ended December 31, 2024 2023 2022 Segment Revenue: North America $ 1,672.3 $ 1,644.5 $ 1,587.1 International 709.4 669.5 637.5 Consolidated total $ 2,381.7 $ 2,314.0 $ 2,224.6 Segment Operating Costs: (1) North America $ 926.5 $ 901.2 $ 869.1 International 474.1 454.1 435.3 Consolidated total $ 1,400.6 $ 1,355.3 $ 1,304.4 Segment Adjusted EBITDA: North America $ 745.8 $ 743.3 $ 718.0 International 235.3 215.4 202.2 Consolidated total $ 981.1 $ 958.7 $ 920.2 Reconciliation of Adjusted EBITDA: Segment adjusted EBITDA $ 981.1 $ 958.7 $ 920.2 Other EBITDA - Corporate and Other (54.5) (66.5) (56.7) Consolidated total adjusted EBITDA $ 926.6 $ 892.2 $ 863.5 Depreciation and amortization (577.6) (586.8) (587.2) Interest expense - net (256.4) (216.1) (191.0) Other income (expense) - net 0.3 (5.3) 13.9 Equity-based compensation (67.6) (83.4) (66.0) Restructuring charges (16.9) (13.2) (20.5) Merger, acquisition and divestiture-related operating costs (2.3) (7.1) (23.4) Transition costs (2) (60.7) (52.9) (24.4) Other adjustments (3) (6.7) (8.5) 7.9 Income (loss) before income tax provision and equity in net income of affiliates $ (61.3) $ (81.1) $ (27.2) Benefit (provision) for income taxes 33.7 34.2 28.8 Equity in net income of affiliates 3.1 3.2 2.5 Net income (loss) attributable to non-controlling interest (4.1) (3.3) (6.4) Net income (loss) attributable to Dun &amp; Bradstreet Holdings, Inc. $ (28.6) $ (47.0) $ (2.3) (1) Segment operating costs primarily include personnel costs, cloud infrastructure costs and data acquisition costs. Our CODM uses consolidated expense information to manage operations. (2) Transition costs primarily consisting of non-recurring expenses associated with investments to transform our technology and back-office infrastructure, including investment in the architecture of our technology platforms and cloud-focused infrastructure. The transformation efforts require us to dedicate separate resources in order to develop the new cloud-based infrastructure in parallel with our current environment. (3) Adjustments for 2024 and 2023 were primarily related to legal fees associated with ongoing legal matters discussed in Note 18 and impairment charges. Adjustments for 2022 were primarily related to non-cash purchase accounting adjustments for deferred commission cost amortization and non-recurring legal reserve adjustments related to the FTC matter. Year Ended December 31, 2024 2023 2022 Depreciation and amortization: North America $ 111.0 $ 92.6 $ 71.4 International 26.2 21.9 15.0 Total segments 137.2 114.5 86.4 Corporate and other (1) 440.4 472.3 500.8 Consolidated total $ 577.6 $ 586.8 $ 587.2 Capital expenditures: North America $ 2.0 $ 2.3 $ 8.5 International 3.5 1.9 4.0 Total segments 5.5 4.2 12.5 Corporate and other 0.2 0.5 0.1 Consolidated total $ 5.7 $ 4.7 $ 12.6 Additions to computer software and other intangibles: North America $ 141.2 $ 127.9 $ 161.8 International 28.6 26.0 30.5 Total segments 169.8 153.9 192.3 Corporate and other 38.4 40.8 13.0 Consolidated total $ 208.2 $ 194.7 $ 205.3 (1) Depreciation and amortization for Corporate and other includes incremental amortization resulting from the application of purchase accounting in connection with historical merger and acquisition transactions. Supplemental Geographic and Disaggregated Revenue Information: December 31, 2024 2023 Assets: North America $ 7,315.9 $ 7,643.3 International 1,439.8 1,492.6 Consolidated total $ 8,755.7 $ 9,135.9 Goodwill: North America $ 2,929.6 $ 2,929.6 International 480.2 516.2 Consolidated total $ 3,409.8 $ 3,445.8 Other intangibles: North America $ 3,124.3 $ 3,451.5 International 382.5 464.4 Consolidated total $ 3,506.8 $ 3,915.9 Other long-lived assets (1) : North America $ 964.2 $ 891.6 International 221.6 209.1 Consolidated total $ 1,185.8 $ 1,100.7 Total long-lived assets $ 8,102.4 $ 8,462.4 (1) Excludes deferred income tax of $2.9 million and $17.2 million as of December 31, 2024 and December 31, 2023, respectively, included within "Other non-current assets" in the consolidated balance sheet. See Note 8 for additional details. Year Ended December 31, Disaggregated Revenue: (1) 2024 2023 2022 North America (2) : Finance &amp; Risk $ 891.0 $ 888.1 $ 866.9 Sales &amp; Marketing 781.3 756.4 720.2 Total North America $ 1,672.3 $ 1,644.5 $ 1,587.1 International: Finance &amp; Risk $ 484.5 $ 448.6 $ 419.1 Sales &amp; Marketing 224.9 220.9 218.4 Total International $ 709.4 $ 669.5 $ 637.5 Total Revenue: Finance &amp; Risk $ 1,375.5 $ 1,336.7 $ 1,286.0 Sales &amp; Marketing 1,006.2 977.3 938.6 Total Revenue $ 2,381.7 $ 2,314.0 $ 2,224.6 (1) Our client solution sets are Finance &amp; Risk and Sales &amp; Marketing. Inter-segment sales are immaterial, and no single client accounted for 10% or more of our total revenue. (2) Substantially all of the North America revenue is attributable to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we are involved in various pending and threatened litigation and regulatory matters related to our operations, such as claims brought by our clients in connection with commercial disputes, defamation claims by subjects of our reporting, and employment claims made by our current or former employees, some of which include claims for punitive or exemplary damages. Our ordinary course litigation may also include class action lawsuits, which make allegations related to various aspects of our business. From time to time, we are also subject to regulatory investigations or other proceedings by state and federal regulatory authorities as well as authorities outside of the U.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In addition, in the normal course of business, and including without limitation, our merger and acquisition activities, strategic relationships and financing transactions, the Company indemnifies other parties, including clients, lessors and parties to other transactions with the Company, with respect to certain matters. We have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The Company has also entered into indemnity obligations with its officers and directors. Right of Publicity Class Actions DeBose v. Dun &amp; Bradstreet Holdings, Inc., No. 2:22-cv-00209-ES-CLW (D.N.J.) On January 17, 2022, Plaintiff Rashad DeBose filed a Class Action Complaint against the Company, alleging that the Company used the purported class members’ names and personas to promote paid subscriptions to the Company’s Hoovers product website without consent, in violation of the Ohio right of publicity statute and Ohio common law prohibiting misappropriation of a name or likeness. On March 30, 2022, the Company filed a motion to dismiss the Complaint. The Court has heard oral argument on the motion to dismiss on September 12, 2024 and the parties are awaiting a decision. Discovery is ongoing. In accordance with ASC 450 Contingencies, the Company is continuing to defend the claims and evaluate any potential exposure; however, at this time we have no basis to determine that a loss in connection with this matter is both probable and reasonably estimable, and thus no reserve has been established. Batis v. Dun &amp; Bradstreet Holdings, Inc., No. 4:22-cv-01924-AGT (N.D.Cal.) On March 25, 2022, Plaintiff Odette R. Batis filed a Class Action Complaint against the Company, alleging that the Company used the purported class members’ names and personas to promote paid subscriptions to the Company’s Hoovers product website without consent, in violation of the California right of publicity statute, California common law prohibiting misappropriation of a name or likeness and California’s Unfair Competition Law. On June 30, 2022, the Company filed a motion to dismiss the Complaint pursuant to California’s anti-SLAPP statute. On February 10, 2023, the District Court denied the motion to dismiss. The decision was subject to an automatic right of appeal, and the Company has appealed the matter to the Ninth Circuit. On January 18, 2024, the Ninth Circuit affirmed the district court’s determination that the anti-SLAPP statute does not apply. On February 1, 2024, D&amp;B filed a petition for rehearing or rehearing en banc seeking to vacate the Ninth Circuit ruling. Subsequently, on February 15, 2024, the Ninth Circuit issued an order stating that the petition will be held in abeyance pending the resolution of en banc rehearing of another similar case pending before the Ninth Circuit, Martinez v. ZoomInfo Technologies, Inc . ( “Martinez” ). On March 1, 2024, the Ninth Circuit vacated the en banc rehearing in the Martinez case and continued to hold D&amp;B’s Petition for Rehearing in abeyance. On July 8, 2024, the Ninth Circuit granted D&amp;B’s Petition for Rehearing, withdrew its January 18, 2024 disposition and issued a new opinion and order affirming the district court’s determination that the anti-SLAPP statute does not apply. On July 30, 2024, a mandate was issued in the Ninth Circuit and the case has returned to the District Court. On September 27, 2024, the Company filed its Answer in the District Court, denying liability and asserting affirmative defenses. Discovery has now commenced in the District Court. In accordance with ASC 450 Contingencies, the Company is continuing to defend the claims and evaluate any potential exposure; however, at this time we have no basis to determine that a loss in connection with this matter is both probable and reasonably estimable, and thus no reserve has been established. FTC Matter On September 21, 2021, we agreed to enter into an Agreement Containing Consent Order (the “FTC Consent Order”) subject to acceptance by the FTC, the approval of which was finalized on April 6, 2022. The FTC Consent Order requires that we undertake specific compliance practices, recordkeeping, monitoring and reporting during its term, which ends on April 6, 2042. Our compliance with the FTC Consent Order may cause us to incur significant expenses or to reduce the availability or effectiveness of our solutions. Failure to comply with the FTC Consent Order could subject us to civil or criminal penalties or other liabilities. As required by the Consent Order, the Company has provided regular reporting to the FTC regarding its compliance with the Consent Order and timely complied with and responded to all FTC requests for information. In November 2024, the FTC sent the Company notice regarding alleged violations of the Consent Order and a potential FTC enforcement action. The Company is discussing a potential resolution of the matter with the FTC. In accordance with ASC 450 Contingencies, at this time, the Company has no basis to determine that a loss in connection with this matter is both probable and reasonably estimable, and thus no reserve has been establish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he following describes certain transactions and agreements in which the Company and our affiliates, executive officers and certain directors are involved. During the years ended December 31, 2024, 2023 and 2022, a significant portion of D&amp;B common stock was collectively held by entities affiliated with Bilcar, LLC ("Bilcar"), Thomas H. Lee Partners, L.P. ("THL"), Cannae Holdings, Inc. ("Cannae Holdings"), and CC Capital Partners LLC ("CC Capital"), and for the six months ended June 30, 2023 and year ended December 31, 2022 only, Black Knight, Inc. (("Black Knight") and, together with Bilcar, THL, Cannae Holdings and CC Capital, the "Investor Consortium"). In addition, the Investor Consortium was able to exercise significant voting influence over fundamental and significant corporate matters and transactions by their agreement to vote in favor of the election of five members of our board of directors, which expired on June 30, 2023. Upon the expiration of the voting agreement on June 30, 2023, Black Knight and CC Capital are no longer considered to be related parties. Our Chief Executive Officer Anthony Jabbour also served as the Chairman and Chief Executive Officer of Black Knight until May 16, 2022, at which time he transitioned to the role of Executive Chairman of the board of directors of Black Knight. Following the acquisition of Black Knight by Intercontinental Exchange, Inc. ("ICE") in September 2023, Mr. Jabbour resigned from his position as Executive Chairman of Black Knight. Mr. Jabbour is also a member of the board of directors of Paysafe Limited ("Paysafe"), which is an investment held by Cannae Holdings and accounted for as an equity investment. Additionally, William P. Foley, II, our Executive Chairman, also previously served as non-executive Chairman of Cannae Holdings and, since February 10, 2024, has served as Chairman, Chief Executive Officer and Chief Investment Officer of Cannae Holdings. Further, our director Richard N. Massey previously served as Chief Executive Officer and a director of Cannae Holdings until February 10, 2024, and as Vice Chairman and a director until June 19, 2024, on which date Mr. Massey ceased to serve as an executive or a director of Cannae Holdings. In December 2022, Paysafe signed a 63-month lease agreement with D&amp;B for the occupancy of the fourth floor of our headquarters building in Jacksonville, Florida. Total rental payments over the lease term will aggregate to $4.2 million. We recognized expense credit of $1.3 million and $0.6 million for the years ended December 31, 2024 and 2023, respectively. We recorded $0.2 million within "Other current assets" as of December 31, 2023 and $0.1 million within "Other non-current liabilities" as of both December 31, 2024 and 2023. In June 2021, we entered into a five-year agreement with Black Knight. Pursuant to the agreement, D&amp;B will receive total data license fees of approximately $24 million over a five-year period. Also over the five-year period, Black Knight is engaged to provide certain products and data, as well as professional services for an aggregate fee of approximately $34 million. In addition, D&amp;B and Black Knight will jointly market certain solutions and data. The agreement was approved by our Audit Committee. We incurred related party expenses of $1.0 million and $2.0 million for the six months ended June 30, 2023, and for the year ended December 31, 2022, respectively. We recorded related party revenue of $3.4 million and $4.6 million for the six months ended June 30, 2023, and the year ended December 31, 2022, respectively. We included payments to Black Knight of $2.7 million within "Other prepaids" at December 31, 2022. We included a receivable from Black Knight of $0.8 million within "Accounts receivable" and a liability to Black Knight of $2.6 million, of which $0.9 million was within "Other accrued and current liabilities" and $1.7 million was within "Other non-current liabilities" at December 31, 2022. In September 2021, we entered into a 10-year agreement with Paysafe. Pursuant to the agreement, D&amp;B provides data license and risk management solution services to Paysafe. The agreement is cancellable by either party without penalty at each annual anniversary of the contract effective date by providing written notice not less than 90 days prior to the anniversary date. In March 2024, we entered into an additional three-year agreement with Paysafe, pursuant to which D&amp;B will provide Paysafe marketing solutions. Both agreements were approved by our Audit Committee. In connection with the agreements associated with Paysafe, we recognized revenue of $11.1 million, $10.5 million and $10.4 million for the years ended December 31, 2024, 2023 and 2022, respectively. As of December 31, 2024 and 2023, we included a receivable from Paysafe of $3.5 million and $3.4 million, respectively, within "Accounts receivable." In the normal course of business, we reimburse affiliates for certain travel costs incurred by Dun &amp; Bradstreet Holdings, Inc. executives and board memb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s</t>
        </is>
      </c>
      <c r="B4" s="4" t="inlineStr">
        <is>
          <t>Contractual Obligations Technology, Data and Other Service Agreements We have various contractual commitments in the normal course of business primarily related to information technology and data processing service, technology support for product application development and global system maintenance. The purchase obligation as of December 31, 2024 is approximately $1,545 million. Worldwide Network Alliance Agreements We have entered into commercial service agreements with our third-party Worldwide Network Alliances with various terms ranging from five The following table quantifies our future contractual obligations as discussed above as of December 31, 2024: 2025 2026 2027 2028 2029 Thereafter Total Commitments to purchase obligations $ 522.5 $ 382.7 $ 307.6 $ 223.7 $ 201.2 $ 578.9 $ 2,216.6 The table above excludes our obligations with respect to debt, accounts receivable securitization facility, leases, contingent liabilities, unrecognized tax benefits and pension obligations for which funding requirements are uncertain. Our obligations with respect to debt, accounts receivable securitization facility, leases, contingent liabilities, unrecognized tax benefits, and pension obligations are described in Notes 13, 14, 12, 18, 8 and 7, respectively,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2381.7</v>
      </c>
      <c r="D4" s="5" t="n">
        <v>2314</v>
      </c>
      <c r="E4" s="7" t="n">
        <v>2224.6</v>
      </c>
    </row>
    <row r="5">
      <c r="A5" s="4" t="inlineStr">
        <is>
          <t>Cost of services (exclusive of depreciation and amortization)</t>
        </is>
      </c>
      <c r="C5" s="8" t="n">
        <v>899.7</v>
      </c>
      <c r="D5" s="8" t="n">
        <v>861.8</v>
      </c>
      <c r="E5" s="8" t="n">
        <v>757.4</v>
      </c>
    </row>
    <row r="6">
      <c r="A6" s="4" t="inlineStr">
        <is>
          <t>Selling and administrative expenses</t>
        </is>
      </c>
      <c r="C6" s="8" t="n">
        <v>692.7</v>
      </c>
      <c r="D6" s="8" t="n">
        <v>711.9</v>
      </c>
      <c r="E6" s="8" t="n">
        <v>709.6</v>
      </c>
    </row>
    <row r="7">
      <c r="A7" s="4" t="inlineStr">
        <is>
          <t>Depreciation and amortization</t>
        </is>
      </c>
      <c r="C7" s="8" t="n">
        <v>577.6</v>
      </c>
      <c r="D7" s="8" t="n">
        <v>586.8</v>
      </c>
      <c r="E7" s="8" t="n">
        <v>587.2</v>
      </c>
    </row>
    <row r="8">
      <c r="A8" s="4" t="inlineStr">
        <is>
          <t>Restructuring charges</t>
        </is>
      </c>
      <c r="C8" s="8" t="n">
        <v>16.9</v>
      </c>
      <c r="D8" s="8" t="n">
        <v>13.2</v>
      </c>
      <c r="E8" s="8" t="n">
        <v>20.5</v>
      </c>
    </row>
    <row r="9">
      <c r="A9" s="4" t="inlineStr">
        <is>
          <t>Operating costs</t>
        </is>
      </c>
      <c r="C9" s="8" t="n">
        <v>2186.9</v>
      </c>
      <c r="D9" s="8" t="n">
        <v>2173.7</v>
      </c>
      <c r="E9" s="8" t="n">
        <v>2074.7</v>
      </c>
    </row>
    <row r="10">
      <c r="A10" s="4" t="inlineStr">
        <is>
          <t>Operating income (loss)</t>
        </is>
      </c>
      <c r="C10" s="8" t="n">
        <v>194.8</v>
      </c>
      <c r="D10" s="8" t="n">
        <v>140.3</v>
      </c>
      <c r="E10" s="8" t="n">
        <v>149.9</v>
      </c>
    </row>
    <row r="11">
      <c r="A11" s="4" t="inlineStr">
        <is>
          <t>Interest income</t>
        </is>
      </c>
      <c r="C11" s="8" t="n">
        <v>7.3</v>
      </c>
      <c r="D11" s="8" t="n">
        <v>5.8</v>
      </c>
      <c r="E11" s="8" t="n">
        <v>2.2</v>
      </c>
    </row>
    <row r="12">
      <c r="A12" s="4" t="inlineStr">
        <is>
          <t>Interest expense</t>
        </is>
      </c>
      <c r="C12" s="8" t="n">
        <v>-263.7</v>
      </c>
      <c r="D12" s="8" t="n">
        <v>-221.9</v>
      </c>
      <c r="E12" s="8" t="n">
        <v>-193.2</v>
      </c>
    </row>
    <row r="13">
      <c r="A13" s="4" t="inlineStr">
        <is>
          <t>Other income (expense) - net</t>
        </is>
      </c>
      <c r="C13" s="8" t="n">
        <v>0.3</v>
      </c>
      <c r="D13" s="8" t="n">
        <v>-5.3</v>
      </c>
      <c r="E13" s="8" t="n">
        <v>13.9</v>
      </c>
    </row>
    <row r="14">
      <c r="A14" s="4" t="inlineStr">
        <is>
          <t>Non-operating income (expense) - net</t>
        </is>
      </c>
      <c r="C14" s="8" t="n">
        <v>-256.1</v>
      </c>
      <c r="D14" s="8" t="n">
        <v>-221.4</v>
      </c>
      <c r="E14" s="8" t="n">
        <v>-177.1</v>
      </c>
    </row>
    <row r="15">
      <c r="A15" s="4" t="inlineStr">
        <is>
          <t>Income (loss) before provision (benefit) for income taxes and equity in net income of affiliates</t>
        </is>
      </c>
      <c r="C15" s="8" t="n">
        <v>-61.3</v>
      </c>
      <c r="D15" s="8" t="n">
        <v>-81.09999999999999</v>
      </c>
      <c r="E15" s="8" t="n">
        <v>-27.2</v>
      </c>
    </row>
    <row r="16">
      <c r="A16" s="4" t="inlineStr">
        <is>
          <t>Less: provision (benefit) for income taxes</t>
        </is>
      </c>
      <c r="C16" s="8" t="n">
        <v>-33.7</v>
      </c>
      <c r="D16" s="8" t="n">
        <v>-34.2</v>
      </c>
      <c r="E16" s="8" t="n">
        <v>-28.8</v>
      </c>
    </row>
    <row r="17">
      <c r="A17" s="4" t="inlineStr">
        <is>
          <t>Equity in net income of affiliates</t>
        </is>
      </c>
      <c r="C17" s="8" t="n">
        <v>3.1</v>
      </c>
      <c r="D17" s="8" t="n">
        <v>3.2</v>
      </c>
      <c r="E17" s="8" t="n">
        <v>2.5</v>
      </c>
    </row>
    <row r="18">
      <c r="A18" s="4" t="inlineStr">
        <is>
          <t>Net income (loss)</t>
        </is>
      </c>
      <c r="C18" s="8" t="n">
        <v>-24.5</v>
      </c>
      <c r="D18" s="8" t="n">
        <v>-43.7</v>
      </c>
      <c r="E18" s="8" t="n">
        <v>4.1</v>
      </c>
    </row>
    <row r="19">
      <c r="A19" s="4" t="inlineStr">
        <is>
          <t>Less: net (income) loss attributable to the non-controlling interest</t>
        </is>
      </c>
      <c r="C19" s="8" t="n">
        <v>-4.1</v>
      </c>
      <c r="D19" s="8" t="n">
        <v>-3.3</v>
      </c>
      <c r="E19" s="8" t="n">
        <v>-6.4</v>
      </c>
    </row>
    <row r="20">
      <c r="A20" s="4" t="inlineStr">
        <is>
          <t>Net income (loss) attributable to Dun &amp; Bradstreet Holdings, Inc.</t>
        </is>
      </c>
      <c r="C20" s="7" t="n">
        <v>-28.6</v>
      </c>
      <c r="D20" s="5" t="n">
        <v>-47</v>
      </c>
      <c r="E20" s="7" t="n">
        <v>-2.3</v>
      </c>
    </row>
    <row r="21">
      <c r="A21" s="3" t="inlineStr">
        <is>
          <t>Basic earnings (loss) per share of common stock:</t>
        </is>
      </c>
      <c r="C21" s="4" t="inlineStr">
        <is>
          <t xml:space="preserve"> </t>
        </is>
      </c>
      <c r="D21" s="4" t="inlineStr">
        <is>
          <t xml:space="preserve"> </t>
        </is>
      </c>
      <c r="E21" s="4" t="inlineStr">
        <is>
          <t xml:space="preserve"> </t>
        </is>
      </c>
    </row>
    <row r="22">
      <c r="A22" s="4" t="inlineStr">
        <is>
          <t>Net income (loss) attributable to Dun &amp; Bradstreet Holdings, Inc.</t>
        </is>
      </c>
      <c r="C22" s="9" t="n">
        <v>-0.07000000000000001</v>
      </c>
      <c r="D22" s="9" t="n">
        <v>-0.11</v>
      </c>
      <c r="E22" s="9" t="n">
        <v>-0.01</v>
      </c>
    </row>
    <row r="23">
      <c r="A23" s="3" t="inlineStr">
        <is>
          <t>Diluted earnings (loss) per share of common stock:</t>
        </is>
      </c>
      <c r="C23" s="4" t="inlineStr">
        <is>
          <t xml:space="preserve"> </t>
        </is>
      </c>
      <c r="D23" s="4" t="inlineStr">
        <is>
          <t xml:space="preserve"> </t>
        </is>
      </c>
      <c r="E23" s="4" t="inlineStr">
        <is>
          <t xml:space="preserve"> </t>
        </is>
      </c>
    </row>
    <row r="24">
      <c r="A24" s="4" t="inlineStr">
        <is>
          <t>Net income (loss) attributable to Dun &amp; Bradstreet Holdings, Inc.</t>
        </is>
      </c>
      <c r="C24" s="9" t="n">
        <v>-0.07000000000000001</v>
      </c>
      <c r="D24" s="9" t="n">
        <v>-0.11</v>
      </c>
      <c r="E24" s="9" t="n">
        <v>-0.01</v>
      </c>
    </row>
    <row r="25">
      <c r="A25" s="4" t="inlineStr">
        <is>
          <t>Weighted average number of shares outstanding-basic (in shares)</t>
        </is>
      </c>
      <c r="C25" s="6" t="n">
        <v>432354671</v>
      </c>
      <c r="D25" s="6" t="n">
        <v>430495779</v>
      </c>
      <c r="E25" s="6" t="n">
        <v>429106164</v>
      </c>
    </row>
    <row r="26">
      <c r="A26" s="4" t="inlineStr">
        <is>
          <t>Weighted average number of shares outstanding-diluted (in shares)</t>
        </is>
      </c>
      <c r="C26" s="6" t="n">
        <v>432354671</v>
      </c>
      <c r="D26" s="6" t="n">
        <v>430495779</v>
      </c>
      <c r="E26" s="6" t="n">
        <v>429106164</v>
      </c>
    </row>
    <row r="27">
      <c r="A27" s="3" t="inlineStr">
        <is>
          <t>Other comprehensive income (loss), net of income taxes:</t>
        </is>
      </c>
      <c r="C27" s="4" t="inlineStr">
        <is>
          <t xml:space="preserve"> </t>
        </is>
      </c>
      <c r="D27" s="4" t="inlineStr">
        <is>
          <t xml:space="preserve"> </t>
        </is>
      </c>
      <c r="E27" s="4" t="inlineStr">
        <is>
          <t xml:space="preserve"> </t>
        </is>
      </c>
    </row>
    <row r="28">
      <c r="A28" s="4" t="inlineStr">
        <is>
          <t>Net income (loss)</t>
        </is>
      </c>
      <c r="C28" s="7" t="n">
        <v>-24.5</v>
      </c>
      <c r="D28" s="7" t="n">
        <v>-43.7</v>
      </c>
      <c r="E28" s="7" t="n">
        <v>4.1</v>
      </c>
    </row>
    <row r="29">
      <c r="A29" s="3" t="inlineStr">
        <is>
          <t>Foreign currency adjustments:</t>
        </is>
      </c>
      <c r="C29" s="4" t="inlineStr">
        <is>
          <t xml:space="preserve"> </t>
        </is>
      </c>
      <c r="D29" s="4" t="inlineStr">
        <is>
          <t xml:space="preserve"> </t>
        </is>
      </c>
      <c r="E29" s="4" t="inlineStr">
        <is>
          <t xml:space="preserve"> </t>
        </is>
      </c>
    </row>
    <row r="30">
      <c r="A30" s="4" t="inlineStr">
        <is>
          <t>Foreign currency translation adjustments, net of tax</t>
        </is>
      </c>
      <c r="B30" s="4" t="inlineStr">
        <is>
          <t>[1]</t>
        </is>
      </c>
      <c r="C30" s="8" t="n">
        <v>-76.90000000000001</v>
      </c>
      <c r="D30" s="8" t="n">
        <v>29.9</v>
      </c>
      <c r="E30" s="8" t="n">
        <v>-124.6</v>
      </c>
    </row>
    <row r="31">
      <c r="A31" s="4" t="inlineStr">
        <is>
          <t>Net investment hedge derivative, net of tax</t>
        </is>
      </c>
      <c r="B31" s="4" t="inlineStr">
        <is>
          <t>[2]</t>
        </is>
      </c>
      <c r="C31" s="8" t="n">
        <v>17.8</v>
      </c>
      <c r="D31" s="8" t="n">
        <v>-12.5</v>
      </c>
      <c r="E31" s="6" t="n">
        <v>2</v>
      </c>
    </row>
    <row r="32">
      <c r="A32" s="4" t="inlineStr">
        <is>
          <t>Cash flow hedge derivative, net of tax expense (benefit)</t>
        </is>
      </c>
      <c r="B32" s="4" t="inlineStr">
        <is>
          <t>[3]</t>
        </is>
      </c>
      <c r="C32" s="8" t="n">
        <v>11.4</v>
      </c>
      <c r="D32" s="8" t="n">
        <v>-31.9</v>
      </c>
      <c r="E32" s="6" t="n">
        <v>41</v>
      </c>
    </row>
    <row r="33">
      <c r="A33" s="3" t="inlineStr">
        <is>
          <t>Defined benefit pension plans:</t>
        </is>
      </c>
      <c r="C33" s="4" t="inlineStr">
        <is>
          <t xml:space="preserve"> </t>
        </is>
      </c>
      <c r="D33" s="4" t="inlineStr">
        <is>
          <t xml:space="preserve"> </t>
        </is>
      </c>
      <c r="E33" s="4" t="inlineStr">
        <is>
          <t xml:space="preserve"> </t>
        </is>
      </c>
    </row>
    <row r="34">
      <c r="A34" s="4" t="inlineStr">
        <is>
          <t>Prior service credit (cost), net of tax expense (benefit)</t>
        </is>
      </c>
      <c r="B34" s="4" t="inlineStr">
        <is>
          <t>[4]</t>
        </is>
      </c>
      <c r="C34" s="8" t="n">
        <v>0.1</v>
      </c>
      <c r="D34" s="8" t="n">
        <v>0.1</v>
      </c>
      <c r="E34" s="8" t="n">
        <v>-0.2</v>
      </c>
    </row>
    <row r="35">
      <c r="A35" s="4" t="inlineStr">
        <is>
          <t>Net actuarial gain (loss), net of tax expense (benefit)</t>
        </is>
      </c>
      <c r="B35" s="4" t="inlineStr">
        <is>
          <t>[5]</t>
        </is>
      </c>
      <c r="C35" s="8" t="n">
        <v>-0.5</v>
      </c>
      <c r="D35" s="8" t="n">
        <v>-4.2</v>
      </c>
      <c r="E35" s="6" t="n">
        <v>-46</v>
      </c>
    </row>
    <row r="36">
      <c r="A36" s="4" t="inlineStr">
        <is>
          <t>Total other comprehensive income (loss), net of tax</t>
        </is>
      </c>
      <c r="C36" s="8" t="n">
        <v>-48.1</v>
      </c>
      <c r="D36" s="8" t="n">
        <v>-18.6</v>
      </c>
      <c r="E36" s="8" t="n">
        <v>-127.8</v>
      </c>
    </row>
    <row r="37">
      <c r="A37" s="4" t="inlineStr">
        <is>
          <t>Comprehensive income (loss), net of tax</t>
        </is>
      </c>
      <c r="C37" s="8" t="n">
        <v>-72.59999999999999</v>
      </c>
      <c r="D37" s="8" t="n">
        <v>-62.3</v>
      </c>
      <c r="E37" s="8" t="n">
        <v>-123.7</v>
      </c>
    </row>
    <row r="38">
      <c r="A38" s="4" t="inlineStr">
        <is>
          <t>Less: comprehensive (income) loss attributable to the non-controlling interest</t>
        </is>
      </c>
      <c r="C38" s="8" t="n">
        <v>-3.4</v>
      </c>
      <c r="D38" s="8" t="n">
        <v>-3.4</v>
      </c>
      <c r="E38" s="8" t="n">
        <v>2.3</v>
      </c>
    </row>
    <row r="39">
      <c r="A39" s="4" t="inlineStr">
        <is>
          <t>Comprehensive income (loss) attributable to Dun &amp; Bradstreet Holdings, Inc.</t>
        </is>
      </c>
      <c r="C39" s="5" t="n">
        <v>-76</v>
      </c>
      <c r="D39" s="7" t="n">
        <v>-65.7</v>
      </c>
      <c r="E39" s="7" t="n">
        <v>-121.4</v>
      </c>
    </row>
    <row r="40"/>
    <row r="41">
      <c r="A41" s="4" t="inlineStr">
        <is>
          <t>[1]Tax Expense (Benefit) of $(0.5) million, $7.9 million and $(9.9) million, for the years ended December 31, 2024, 2023 and 2022, respectively.[2]Tax Expense (Benefit) of $6.4 million, $(4.5) million and $0.9 million for the years ended December 31, 2024, 2023 and 2022, respectively.[3]Tax Expense (Benefit) of $4.0 million, $(11.5) million and $14.6 million, for the years ended December 31, 2024, 2023 and 2022, respectively.[4]Tax Expense (Benefit) of  $(0.8) million, less than $0.1 million and $(0.1) million for the years ended December 31, 2024, 2023 and 2022, respectively.[5]Tax Expense (Benefit) of $2.6 million, $(1.8) million and $(15.6) million for the years ended December 31, 2024, 2023 and 2022, respectively.</t>
        </is>
      </c>
    </row>
  </sheetData>
  <mergeCells count="4">
    <mergeCell ref="A1:B2"/>
    <mergeCell ref="C1:E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On February 6, 2025, our Board of Directors declared a quarterly cash dividend of $0.05 per share of common stock. The dividend will be payable on March 20, 2025, to shareholders of record as of March 6,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6</v>
      </c>
      <c r="C4" s="5" t="n">
        <v>-47</v>
      </c>
      <c r="D4" s="7" t="n">
        <v>-2.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is policy also prohibits tipping or disclosing material nonpublic information to outsiders. This policy is applicable to all directors, officers, employees, their immediate family, and any entities controlled by them who have regular access to material non-public information. A copy of the insider trading policy is filed as an exhibit to this Annual Report.</t>
        </is>
      </c>
    </row>
    <row r="5">
      <c r="A5" s="4" t="inlineStr">
        <is>
          <t>Award Timing MNPI Considered</t>
        </is>
      </c>
      <c r="B5"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Dun &amp; Bradstreet, we are committed to identifying, categorizing, evaluating, managing, and mitigating risks related to our data, technology, and operations through our enterprise risk management (“ERM”) program, our cybersecurity (“Cyber”) program, and our compliance and ethics (“C&amp;E”) program. Our ERM, Cyber, and C&amp;E programs continuously coordinate on vulnerability, threat, and risk monitoring and periodic reporting to provide a comprehensive view of evolving cybersecurity risks. Through these programs, we evaluate risks at various levels ranging from systems, applications, processes, products, and analytics, to incidents, and macro and aggregate risks in the environment and ecosystems in which we operate. We also utilize this risk-based approach to assess, identify and manage risks from cybersecurity threats associated with third parties with whom we do business, including those that provide services, systems, and data processing. We apply consistent methodologies to evaluate inherent and residual risk levels to identify and prioritize management of our highest risks, including material cybersecurity risks. We utilize our risk management processes to prioritize our annual Cyber workplans, including monitoring and internal audit and external assurance reviews, such as our SOC 2, Type 2 Independent Service Auditor's Report on controls relevant to security, availability, and confidentiality, and our participation in the TRUSTe Data Privacy Framework verification program. We have engaged an industry-leading cybersecurity firm to conduct a cyber threat profile that addresses not only our immediate environment, but also the broader cyber threat landscape and threat actors that may be targeting our industry or the geographic locations in which we operate. We actively participate in several global and regional trade and policy associations, think tanks, and professional organizations related to cybersecurity, information policy, privacy, and artificial intelligence to maintain timely insights on rapidly evolving cybersecurity and data risks affecting our business. We take a holistic approach to identification, mitigation and management of cybersecurity and data risks through governance and compliance processes integrated across our Cyber program and our C&amp;E program. These processes include integrated policies, risk assessments, impact assessments, third party reviews and monitoring, incident response, and external certification programs such as ISO 27001: Information Security Management Systems, ISO 27701: Privacy Information Management Systems, APEC Cross-Border Privacy Rules System and TRUSTe Responsible AI. We recognize that our first line of defense is our employees and we incorporate cybersecurity awareness education in our annual Code of Conduct and Ethics training program to ensure our employees understand their roles in safeguarding against potential cyber threats.</t>
        </is>
      </c>
    </row>
    <row r="5">
      <c r="A5" s="4" t="inlineStr">
        <is>
          <t>Cybersecurity Risk Management Processes Integrated [Flag]</t>
        </is>
      </c>
      <c r="B5" s="4" t="inlineStr">
        <is>
          <t>true</t>
        </is>
      </c>
    </row>
    <row r="6">
      <c r="A6" s="4" t="inlineStr">
        <is>
          <t>Cybersecurity Risk Management Processes Integrated [Text Block]</t>
        </is>
      </c>
      <c r="B6" s="4" t="inlineStr">
        <is>
          <t>We take a holistic approach to identification, mitigation and management of cybersecurity and data risks through governance and compliance processes integrated across our Cyber program and our C&amp;E program. These processes include integrated policies, risk assessments, impact assessments, third party reviews and monitoring, incident response, and external certification programs such as ISO 27001: Information Security Management Systems, ISO 27701: Privacy Information Management Systems, APEC Cross-Border Privacy Rules System and TRUSTe Responsible AI. We recognize that our first line of defense is our employees and we incorporate cybersecurity awareness education in our annual Code of Conduct and Ethics training program to ensure our employees understand their roles in safeguarding against potential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risk directly and through its committees. Our audit committee is responsible for oversight of our policies and practices with respect to risk assessment and risk management including our cybersecurity and ERM programs. At each regular meeting of the audit committee of our board of directors, our Chief Risk Officer, Chief Cybersecurity and Technology Risk Officer and Chief Ethics and Compliance Officer each report on risks, controls, and risk mitigation actions to address existing and emerging cybersecurity and data risks, any incidents, and progress against the Company’s cybersecurity strategic roadmap. The audit committee provides guidance and feedback to management on areas of focus to continuously improve the programs and to mitigate our evolving risks. Our audit committee chairman reports on these discussions and other matters to our board of directors on a quarterly basis.</t>
        </is>
      </c>
    </row>
    <row r="11">
      <c r="A11" s="4" t="inlineStr">
        <is>
          <t>Cybersecurity Risk Board Committee or Subcommittee Responsible for Oversight [Text Block]</t>
        </is>
      </c>
      <c r="B11" s="4" t="inlineStr">
        <is>
          <t>Our audit committee is responsible for oversight of our policies and practices with respect to risk assessment and risk management including our cybersecurity and ERM programs.</t>
        </is>
      </c>
    </row>
    <row r="12">
      <c r="A12" s="4" t="inlineStr">
        <is>
          <t>Cybersecurity Risk Process for Informing Board Committee or Subcommittee Responsible for Oversight [Text Block]</t>
        </is>
      </c>
      <c r="B12" s="4" t="inlineStr">
        <is>
          <t>At each regular meeting of the audit committee of our board of directors, our Chief Risk Officer, Chief Cybersecurity and Technology Risk Officer and Chief Ethics and Compliance Officer each report on risks, controls, and risk mitigation actions to address existing and emerging cybersecurity and data risks, any incidents, and progress against the Company’s cybersecurity strategic roadmap.</t>
        </is>
      </c>
    </row>
    <row r="13">
      <c r="A13" s="4" t="inlineStr">
        <is>
          <t>Cybersecurity Risk Role of Management [Text Block]</t>
        </is>
      </c>
      <c r="B13" s="4" t="inlineStr">
        <is>
          <t>We have established an Enterprise Risk Committee, which is led by our Chief Risk Officer and includes our executive management team, our Chief Cybersecurity and Technology Risk Officer, our Chief Ethics and Compliance Officer, and our Head of Internal Audit, for the purpose of monitoring the Company's identification, assessment, mitigation and management of enterprise risks, including cybersecurity risks. Our Chief Risk Officer, Chief Cybersecurity and Technology Risk Officer and Chief Ethics and Compliance Officer each report to the Enterprise Risk Committee on relevant cyber and data risks, controls, and progress against action plans on at least a quarterly basis, and work in coordination with cross-functional teams to oversee our information security strategy and work collaboratively with business leaders across the organization to assess, identify, and manage risks from cybersecurity threats, and to address cybersecurity incidents globally when they arise. We have established a Cybersecurity Sub-Committee of the Enterprise Risk Committee to regularly review cybersecurity developments. With respect to incident response, we maintain a global incident and breach response program coordinated by our Chief Cybersecurity and Technology Risk Officer and our Chief Ethics and Compliance Officer. Our incident and breach response program follows requirements of applicable laws and recognized frameworks, such as those established by ISO and the U.S. National Institute of Standards and Technology, and applies a risk-based approach across six phases comprised of (i) preparation, (ii) detection, (iii) reporting and escalation, (iv) analysis and evaluation, (v) response, and (vi) post-incident activities. Our ERM program is led by our Chief Risk Officer, who reports to our Chief Executive Officer. Our Cyber program is led by our Chief Cybersecurity and Technology Risk Officer, who reports to our Chief Technology Officer. Our C&amp;E program is led by our Chief Ethics and Compliance Officer, who also serves as our chief data protection officer and reports to our Chief Legal Officer. The collective relevant cybersecurity experience and expertise of the persons holding the positions of Chief Risk Officer, Chief Cybersecurity and Technology Risk Officer, and Chief Ethics and Compliance Officer is over 75 years, and includes multiple information security and privacy professional certifications, and various pan-industry leadership roles related to cybersecurity and data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versees risk directly and through its committees. Our audit committee is responsible for oversight of our policies and practices with respect to risk assessment and risk management including our cybersecurity and ERM programs. At each regular meeting of the audit committee of our board of directors, our Chief Risk Officer, Chief Cybersecurity and Technology Risk Officer and Chief Ethics and Compliance Officer each report on risks, controls, and risk mitigation actions to address existing and emerging cybersecurity and data risks, any incidents, and progress against the Company’s cybersecurity strategic roadmap. The audit committee provides guidance and feedback to management on areas of focus to continuously improve the programs and to mitigate our evolving risks. Our audit committee chairman reports on these discussions and other matters to our board of directors on a quarterly basis.</t>
        </is>
      </c>
    </row>
    <row r="16">
      <c r="A16" s="4" t="inlineStr">
        <is>
          <t>Cybersecurity Risk Management Expertise of Management Responsible [Text Block]</t>
        </is>
      </c>
      <c r="B16" s="4" t="inlineStr">
        <is>
          <t>The collective relevant cybersecurity experience and expertise of the persons holding the positions of Chief Risk Officer, Chief Cybersecurity and Technology Risk Officer, and Chief Ethics and Compliance Officer is over 75 years, and includes multiple information security and privacy professional certifications, and various pan-industry leadership roles related to cybersecurity and data risks</t>
        </is>
      </c>
    </row>
    <row r="17">
      <c r="A17" s="4" t="inlineStr">
        <is>
          <t>Cybersecurity Risk Process for Informing Management or Committees Responsible [Text Block]</t>
        </is>
      </c>
      <c r="B17" s="4" t="inlineStr">
        <is>
          <t>We have established an Enterprise Risk Committee, which is led by our Chief Risk Officer and includes our executive management team, our Chief Cybersecurity and Technology Risk Officer, our Chief Ethics and Compliance Officer, and our Head of Internal Audit, for the purpose of monitoring the Company's identification, assessment, mitigation and management of enterprise risks, including cybersecurity risks. Our Chief Risk Officer, Chief Cybersecurity and Technology Risk Officer and Chief Ethics and Compliance Officer each report to the Enterprise Risk Committee on relevant cyber and data risks, controls, and progress against action plans on at least a quarterly basis, and work in coordination with cross-functional teams to oversee our information security strategy and work collaboratively with business leaders across the organization to assess, identify, and manage risks from cybersecurity threats, and to address cybersecurity incidents globally when they arise. We have established a Cybersecurity Sub-Committee of the Enterprise Risk Committee to regularly review cybersecurity developments. With respect to incident response, we maintain a global incident and breach response program coordinated by our Chief Cybersecurity and Technology Risk Officer and our Chief Ethics and Compliance Officer. Our incident and breach response program follows requirements of applicable laws and recognized frameworks, such as those established by ISO and the U.S. National Institute of Standards and Technology, and applies a risk-based approach across six phases comprised of (i) preparation, (ii) detection, (iii) reporting and escalation, (iv) analysis and evaluation, (v) response, and (vi) post-incident activities. Our ERM program is led by our Chief Risk Officer, who reports to our Chief Executive Officer. Our Cyber program is led by our Chief Cybersecurity and Technology Risk Officer, who reports to our Chief Technology Officer. Our C&amp;E program is led by our Chief Ethics and Compliance Officer, who also serves as our chief data protection officer and reports to our Chief Legal Officer. The collective relevant cybersecurity experience and expertise of the persons holding the positions of Chief Risk Officer, Chief Cybersecurity and Technology Risk Officer, and Chief Ethics and Compliance Officer is over 75 years, and includes multiple information security and privacy professional certifications, and various pan-industry leadership roles related to cybersecurity and data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financial statements of Dun &amp; Bradstreet Holdings, Inc. and its subsidiaries ("Dun &amp; Bradstreet," or "D&amp;B," or "we," or "us," or "our," or the "Company") were prepared in conformity with accounting principles generally accepted in the United States of America ("GAAP"). The preparation of financial statements and related disclosures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Items subject to such estimates and assumptions include: valuation allowances for receivables and deferred income tax assets; tax liabilities related to our undistributed foreign earnings; liabilities for potential tax exposure and potential litigation claims and settlements; assets and obligations related to employee benefits; impairment assessment for goodwill and other intangible assets; long-term asset recoverability and estimated useful life; stock-based compensation; revenue deferrals; and restructuring charges. We review estimates and assumptions periodically and reflect the changes in the consolidated financial statements in the period in which we determine any changes to be necessary. Actual results could differ materially from those estimates under different assumptions or conditions.</t>
        </is>
      </c>
    </row>
    <row r="5">
      <c r="A5" s="4" t="inlineStr">
        <is>
          <t>Use of Estimates</t>
        </is>
      </c>
      <c r="B5" s="4" t="inlineStr">
        <is>
          <t>Our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t>
        </is>
      </c>
    </row>
    <row r="6">
      <c r="A6" s="4" t="inlineStr">
        <is>
          <t>Reporting Segments</t>
        </is>
      </c>
      <c r="B6" s="4" t="inlineStr">
        <is>
          <t>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thern Europe (Sweden, Norway, Denmark, Finland, Estonia and Latvia) , Central Europe (Germany, Austria, Switzerland and various other central and eastern European countries) (together as "Europe"), Greater China, India and indirectly through our Worldwide Network alliances ("WWN alliances"). All intercompany transactions and balances have been eliminated in consolidation. Where appropriate, we have reclassified certain prior year amounts to conform to the current year presentation .</t>
        </is>
      </c>
    </row>
    <row r="7">
      <c r="A7" s="4" t="inlineStr">
        <is>
          <t>Revenue Recognition</t>
        </is>
      </c>
      <c r="B7" s="4" t="inlineStr">
        <is>
          <t>Revenue Recognition Revenue is recognized when promised goods or services are transferred to clients in an amount that reflects the consideration to which we expect to be entitled in exchange for those goods or services by following a five-step process, (1) identify the contract with a client, (2) identify the performance obligations in the contract, (3) determine the transaction price, (4) allocate the transaction price, and (5) recognize revenue when or as we satisfy a performance obligation. We generate revenue from licensing our data and providing related data services to our clients. Our data is integrated into our hosted or on-premise software applications. Data is also delivered directly into client third-party applications (or our on-premise applications) using our application programming interfaces ("API") or as computer files. Some of our data and reports can be purchased through our websites individually or in packages. Most of our revenue comes from clients we contract with directly. We also license data, trademarks and related technology and support services to our Worldwide Network partners for exclusive distribution of our products to clients in their territories. We also license our data to our alliance partners who use the data to enhance their own products or enable it to be seamlessly delivered to their customers. Revenue is net of any sales or indirect taxes collected from clients, which are subsequently remitted to government authorities. Performance Obligations and Revenue Recognition All our clients license our data and/or software applications. The license term is generally a minimum of 12 months and non-cancelable. If the client can benefit from the license only in conjunction with a related service, the license is not distinct and is combined with the other services as a single performance obligation. We recognize revenue when (or as) we satisfy a performance obligation by transferring promised licenses and or services underlying the performance obligation to the client. Some of our performance obligations are satisfied over time as the product is transferred to the client. Performance obligations which are not satisfied over time are satisfied at a point in time. Determining whether the products and services in a contract are distinct and identifying the performance obligations requires judgment. When we assess contracts with clients we determine if the data we promise to transfer to the client is individually distinct or is combined with other licenses or services which together form a distinct product or service and a performance obligation. We also consider if we promise to transfer a specific quantity of data or provide unlimited access to data. We determined that when clients can purchase a specified quantity of data based on their selection criteria and data layout, each data record is distinct and a performance obligation, satisfied on delivery. If we promise to update the initial data set at specified intervals, each update is a performance obligation, which we satisfy when the update data is delivered. When we provide clients continuous access to the latest data using our API-based and online products, the client can consume and benefit from this content daily as we provide access to the data. We determined that for this type of offering our overall promise is a service of daily access to data which represents a single performance obligation satisfied over time. We recognize revenue ratably for this type of performance obligation. Clients can purchase unlimited access to data in many of our products for the non-cancelable contract term. These contracts are priced based on their anticipated usage volume of the product and we have the right to increase the transaction price in the following contract year if usage in the current contract year exceeds certain prescribed limits. The limits are set at a level that the client is unlikely to exceed so in general, we fully constrain any variable consideration until it is probable that a significant reversal in the amount of cumulative revenue recognized will not occur when the uncertainty is resolved. For these contracts the performance obligation is satisfied over time as we provide continuous access to the data. We recognize revenue ratably over the contract term. For products sold under our annual and monthly discount plans the client receives a discount based on the amount they commit to spend annually, or the actual amount spent at the end of each monthly billing cycle. Each report or data packet purchased is a separate performance obligation which is satisfied when the report or data packet is delivered. The client can also purchase a monitoring service on the report or data packet which is a performance obligation satisfied over time because the client benefits from the service as we monitor the data and provide alerts when the data changes. We recognize revenue ratably over the monitoring period. In some contracts, including annual discount plans, the client commits to spend a fixed amount on the products. Breakage occurs if the client does not exercise all their purchasing rights under the contract. We recognize breakage at the end of the contract when the likelihood of the client exercising their remaining rights becomes remote. Many of our contracts provide the client an option to purchase additional products. If the option provides the client a discount which is incremental to discounts typically given for those products, the contract provides the client a material right that it would not receive without entering into the contract. An amount of the transaction price is allocated to the material right performance obligation and is recognized when the client exercises the option or when the option expires. We have long-term contracts with our Worldwide Network partners. These contracts are typically for an initial term of up to 10 years and automatically renew for further terms unless notice is given before the end of the initial or renewal term. We grant each partner the exclusive right to sell our products in the countries that constitute their territory. We provide them access to data, use of our brand and technology and other services and support necessary for them to sell our products and services in their territory. We determined this arrangement is a series of distinct services and represents a single performance obligation satisfied over time. These contracts contain multiple streams of consideration, some of which are fixed and some are variable. These variable amounts are allocated to the specific service period during which the sales or usage occurred if the variable amount is commensurate with the benefit to the client of the additional service and is consistent with our customary pricing practices. Otherwise the variable amount is accounted for as a change in the transaction price for the contract. We recognize revenue ratably for this performance obligation. We license our data to our alliance partners. Most contracts specify the number of licensed records or data sets to be delivered. If the licenses are distinct, we satisfy them on delivery of the data. Contract consideration is often a sales or usage-based royalty, sometimes accompanied by a guaranteed minimum amount. Any fixed consideration is allocated to each performance obligation based on the standalone selling price of the data. We apply the variable consideration exception for license revenue in the form of royalties when the license is the sole or predominant item to which the royalty relates. Royalty revenue is recognized when the later of the following events have occurred: (1) the subsequent sale or usage occurs or (2) the performance obligation to which some or all the royalty has been allocated has been satisfied (or partially satisfied). Contracts with Multiple Performance Obligations Our contracts with clients often include promises to transfer multiple performance obligations. For these contracts, we allocate the transaction price to each performance obligation in the contract on a relative standalone selling price basis. The standalone selling price is the price at which we would sell the promised service separately to a client. We use the observable price based on prices in contracts with similar clients in similar circumstances. When the standalone selling price is not directly observable from actual standalone sales, we estimate a standalone selling price making maximum use of any observable data and estimates of what a client in the market would be willing to pay for those goods or services. We allocate variable consideration to a performance obligation or a distinct product if the terms of the variable payment relate specifically to our efforts to satisfy the performance obligation or transfer the distinct product and the allocation is consistent with the allocation objective. If these conditions are not met or the transaction price changes for other reasons after contract inception, we allocate the change on the same basis as at contract inception. Contract Combinations and Modifications Many of our clients have multiple contracts for various products. Contracts entered into at or near the same time with the same client are combined into a single contract when they are negotiated together with a single commercial objective or the contracts are related in other ways. Contract modifications are accounted for as a separate contract if additional products are distinct and the transaction price increases by an amount that reflects the standalone selling prices of the additional products. Otherwise, we generally account for the modifications as if they were the termination of the existing contracts and creation of new contracts if the remaining products are distinct from the products transferred before the modification. The new transaction price is the unrecognized revenue from the existing contracts plus the new consideration. This amount is allocated to the remaining performance obligations based on the relative standalone selling prices.</t>
        </is>
      </c>
    </row>
    <row r="8">
      <c r="A8" s="4" t="inlineStr">
        <is>
          <t>Restructuring Charges</t>
        </is>
      </c>
      <c r="B8" s="4" t="inlineStr">
        <is>
          <t>Restructuring Charg es Restructuring charges have been recorded in accordance with Accounting Standards Codification ("ASC") 712-10, "Nonretirement Postemployment Benefits," or ASC 420-10, "Exit or Disposal Cost Obligations," as appropriate. Right of use ("ROU") asset impairment charges and lease costs related to facilities we ceased to occupy are reflected in "Restructuring charges." Certain termination costs and obligations that do not meet the lease criteria are accounted for in accordance with ASC 420-10. We record severance costs provided under an ongoing benefit arrangement once they are both probable and estimable in accordance with the provisions of ASC 712-10. We account for one-time termination benefits and contract terminations in accordance with ASC 420-10. We establish a liability for a cost associated with an exit or disposal activity, including severance and other lease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 activities are assessments related to the most likely expected outcome of the significant actions to accomplish the exit activities. In determining the charges related to the restructuring activities, we have to make estimates related to the expenses associated with the restructuring activitie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t>
        </is>
      </c>
    </row>
    <row r="9">
      <c r="A9" s="4" t="inlineStr">
        <is>
          <t>Leases</t>
        </is>
      </c>
      <c r="B9" s="4" t="inlineStr">
        <is>
          <t xml:space="preserve">Leases In accordance with Topic 842, at the inception of a contract, we assess whether the contract is, or contains, a lease. A contract contains a lease if it conveys to us the right to control the use of property, plant and equipment (an identified asset). We control the identified asset if we have a right to substantially all the economic benefits from use of the asset and the right to direct its use for a period of time. Our leases expire over the next ten years, with the majority expiring within two years. Leases may include options to early terminate the lease or renew at the end of the initial term. Generally, these lease terms do not affect the term of the lease because we are not reasonably certain that we will exercise our option. We use the incremental borrowing rate to determine the present value of the lease payments because the implicit rate is generally not available to a lessee. We determine the incremental borrowing rate based on what the Company would have to pay on a collateralized basis in the currency in which the arrangement is denominated over a similar term as the lease.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 We apply certain practical expedients allowed by Topic 842. Lease payments for leases with an initial term of 12 months or less are not included in right of use assets or operating lease liabilities. Instead, they are recognized as short term lease operating costs on a straight-line basis over the term. We have also elected not to separate lease and non-lease components for </t>
        </is>
      </c>
    </row>
    <row r="10">
      <c r="A10" s="4" t="inlineStr">
        <is>
          <t>Employee Benefit Plans</t>
        </is>
      </c>
      <c r="B10" s="4" t="inlineStr">
        <is>
          <t xml:space="preserve">Employee Benefit Plans </t>
        </is>
      </c>
    </row>
    <row r="11">
      <c r="A11" s="4" t="inlineStr">
        <is>
          <t>Legal Contingencies</t>
        </is>
      </c>
      <c r="B11" s="4" t="inlineStr">
        <is>
          <t>Legal Contingencies We are involved in legal proceedings, claims and litigation arising in the ordinary course of business for which we believe we have adequate reserves, and such reserves are not material to the consolidated financial statements. In addition, from time to time, we may be involved in additional matters which could become material and for which we may also establish reserve amounts as discussed in Note 18.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t>
        </is>
      </c>
    </row>
    <row r="12">
      <c r="A12" s="4" t="inlineStr">
        <is>
          <t>Cash and Cash Equivalents</t>
        </is>
      </c>
      <c r="B12" s="4" t="inlineStr">
        <is>
          <t>Cash and Cash Equivalents We consider all investments purchased with an initial term from the date of purchase by the Company to maturity of three months or less to be cash equivalents. These instruments are stated at cost, which approximates fair value because of the short maturity of the instruments.</t>
        </is>
      </c>
    </row>
    <row r="13">
      <c r="A13" s="4" t="inlineStr">
        <is>
          <t>Accounts Receivable Trade and Contract Assets and Accounts Receivable Allowances</t>
        </is>
      </c>
      <c r="B13" s="4" t="inlineStr">
        <is>
          <t xml:space="preserve">Accounts Receivable Trade and Contract Assets We classify the right to consideration in exchange for products or services transferred to a client as either a receivable or a contract asset. A receivable is a right to consideration that is unconditional. Receivables include amounts billed and currently due from clients. A contract asset is a right to consideration that is conditional upon factors other than the passage of time. Contract assets include unbilled amounts typically resulting from sale of long-term contracts when the revenue exceeds the amount billed to the client, and the right to payment is not subject to the passage of time. Amounts may not exceed their net realizable value. Accounts Receivable Allowances </t>
        </is>
      </c>
    </row>
    <row r="14">
      <c r="A14" s="4" t="inlineStr">
        <is>
          <t>Property, Plant and Equipment</t>
        </is>
      </c>
      <c r="B14" s="4" t="inlineStr">
        <is>
          <t>Property, Plant and Equipment Property, plant and equipment are stated at cost less accumulated depreciation, except for property, plant and equipment that have been impaired for which the carrying amount is reduced to the estimated fair value at the impairment date. Property, plant and equipment are generally depreciated on a straight-line basis over their estimated useful lives. Our headquarters building is depreciated over a period of 53 years and the related site improvements are depreciated over a range of 14 to 40 years. Equipment, including furniture, is depreciated over a period of three</t>
        </is>
      </c>
    </row>
    <row r="15">
      <c r="A15" s="4" t="inlineStr">
        <is>
          <t>Computer Software</t>
        </is>
      </c>
      <c r="B15" s="4" t="inlineStr">
        <is>
          <t>Computer Software Computer software includes capitalized software development costs for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lients (client-facing systems). Computer software also includes purchased software and software recognized in connection with acquisitions. Costs incurred during a software development project’s preliminary stage and post-implementation stage are expensed as incurred. Development activities that are eligible for capitalization include software design and configuration, development of interfaces, coding, testing, and installation. Capitalized costs are amortized on a straight-line basis over the estimated live of the asset, generally ranging from three We enter into cloud computing arrangements ("CCA") to access third party software without taking possession of the software. We assess development activities required to implement such services and defer certain implementation costs directly related to the hosted software based on the same capitalization criteria as those for internal-use software. Deferred implementation costs related to these service arrangements are expensed over the term of the service arrangement, beginning when the implementation activities, including testing, are substantially completed and the related software is operational for users. We reported $40.1 million and $36.9 million associated with deferred CCA implementation costs as of December 31, 2024 and 2023, respectively, of which $5.2 million and $13.7 million was reported within "Other prepaids" and $34.9 million and $23.2 million was reported within "Other non-current assets" as of December 31, 2024 and 2023, respectively. The associated amortization expense was $7.2 million, $6.2 million and $3.4 million for the years ended December 31, 2024, 2023 and 2022, respectively. We periodically reassess the estimated useful lives of our computer software considering our overall technology strategy, the effects of obsolescence, technology, competition and other economic factors on the useful life of these assets. Computer software and deferred implementation costs are tested for impairment along with other long-lived assets (See Impairment of Long-Lived Assets below ).</t>
        </is>
      </c>
    </row>
    <row r="16">
      <c r="A16" s="4" t="inlineStr">
        <is>
          <t>Goodwill and Indefinite-Lived Intangible Assets</t>
        </is>
      </c>
      <c r="B16" s="4" t="inlineStr">
        <is>
          <t>Goodwill and Indefinite-Lived Intangible Assets Goodwill and indefinite-lived intangible assets are not amortized and are tested for impairment at least annually at December 31 and more often if an event occurs or circumstances change which indicate it is more likely than not that fair value is less than carrying amount. If a qualitative assessment identifies that it is more likely than not that the carrying value of a reporting unit or an indefinite-lived intangible asset exceeds its estimated fair value, an additional quantitative evaluation is performed. The annual impairment tests of goodwill and indefinite-lived intangible assets may be completed through qualitative assessments. We may elect to bypass the qualitative assessment and proceed directly to a quantitative impairment test for goodwill or indefinite-lived intangible assets in any period. We may resume the qualitative assessment for any reporting unit or indefinite-lived intangible asset in any subsequent period. Goodwill We assess recoverability of goodwill at the reporting unit level. A reporting unit is an operating segment or a component of an operating segment which is a business and for which discrete financial information is available and reviewed by a segment manager. Our reporting units are Finance &amp; Risk and Sales &amp; Marketing within the North America segment, and U.K., Europe, Greater China, India and our WWN alliances within the International segment. For the qualitative goodwill impairment test, we analyze actual and projected reporting unit growth trends for revenue and profits, as well as historical performance. We also assess critical factors that may have an impact on the reporting units, including macroeconomic conditions, market-related exposures, regulatory environment, cost factors, changes in the carrying amount of net assets, any plans to dispose of all or part of the reporting unit, and other reporting unit specific factors such as changes in key personnel, strategy, customers or competition. In addition, we assess whether the market value of the Company compared to the book amounts are indicative of an impairment. For the quantitative goodwill impairment test, we determine the fair value of our reporting units based on the market approach and also in certain instances using the income approach to further validate our results. Under the market approach, we estimate the fair value based on market multiples of current year EBITDA for each individual reporting unit. We use judgment in identifying the relevant comparable company market multiples (e.g., recent divestitures or acquisitions, facts and circumstances surrounding the market, dominance, growth rate, etc.). For the income approach, we use the discounted cash flow method to estimate the fair value of a reporting unit. The projected cash flows are based on management’s most recent view of the long-term outlook for each reporting unit. Factors specific to each reporting unit could include revenue growth, profit margins, terminal value, capital expenditure projections, assumed tax rates, discount rates and other assumptions deemed reasonable by management. An impairment charge is recorded if a reporting unit’s carrying value exceeds its fair value. The impairment charge is also limited to the amount of goodwill allocated to the reporting unit. An impairment charge, if any, is recorded as an operating cost in the period that the impairment is identified. For 2024, 2023 and 2022, we performed qualitative tests for each of our reporting units and the results of our tests indicated that it was not more likely than not that the goodwill in any reporting unit was impaired. See Note 17 for further detail on goodwill by segment. Indefinite-Lived Intangible Assets Our indefinite-lived intangible assets are primarily related to the Dun &amp; Bradstreet trade name which was recognized in connection with historical merger and acquisition transactions. Under the qualitative approach, we perform impairment tests for indefinite-lived intangible assets based on macroeconomic and market conditions, industry considerations, overall performance and other relevant factors. If we elect to bypass the qualitative assessment for any indefinite-lived intangible asset, or if a qualitative assessment indicates it is more likely than not that the estimated carrying amount of such asset exceeds its fair value, we proceed to a quantitative approach. Under the quantitative approach, we estimate the fair value of the indefinite-lived intangible asset and compare it to its carrying value. An impairment loss is recognized if the carrying value exceeds the fair value. The estimated fair value is determined primarily using income approach based on the expected present value of the projected cash flows of the assets. As a result of the impairment tests performed using quantitative approach, no impairment charges for indefinite-lived intangible assets have been recognized for the years ended December 31, 2024, 2023 and 2022. Definite-Lived Intangible Assets Other amortizable intangible assets are recognized in connection with acquisitions. They are amortized over their respective useful life, based on the timing of the benefits derived from each of the intangible assets. Definite-lived intangible assets are also assessed for impairment when events or circumstances indicate. Below is a summary of weighted average amortization period for intangible assets for the year ended December 31, 2024. Weighted average amortization period (years) Intangible assets: Reacquired right 15 Database 17 Customer relationships 17 Technology 10 Partnership agreements 14</t>
        </is>
      </c>
    </row>
    <row r="17">
      <c r="A17" s="4" t="inlineStr">
        <is>
          <t>Impairment of Long-Lived Assets</t>
        </is>
      </c>
      <c r="B17" s="4" t="inlineStr">
        <is>
          <t xml:space="preserve">Impairment of Long-Lived Assets </t>
        </is>
      </c>
    </row>
    <row r="18">
      <c r="A18" s="4" t="inlineStr">
        <is>
          <t>Income Taxes</t>
        </is>
      </c>
      <c r="B18" s="4" t="inlineStr">
        <is>
          <t>Income Taxes We are subject to income taxes in the United States and many foreign jurisdictions. In determining our consolidated provision for income taxes for financial statement purposes, we must make certain estimates and judgments. These estimates and judgments affect the determination of the recoverability of certain deferred tax assets and the calculation of certain tax liabilities, which arise from temporary differences between the tax and financial statement recognition of revenue and expense and net operating losses. In evaluating our ability to recover our deferred tax assets, we consider all available positive and negative evidence, including our past operating results, as applicable, the existence of cumulative losses in the most recent years and our forecast of future taxable income. In estimating future taxable income, we rely on assumptions, including the amount of future pre-tax operating income, the reversal of temporary differences, and the implementation of feasible and prudent tax planning strategies. These assumptions require judgment about the forecasts of future taxable income and are consistent with the plans and estimates we use to manage the underlying businesses. We have recorded valuation allowances in certain jurisdictions that we will maintain until it is more likely than not the deferred tax assets will be realized. Our income tax expense recorded in the future may be reduced to the extent of decreases in our valuation allowances. The realization of our deferred tax assets is primarily dependent on future taxable income in the appropriate jurisdiction. Any reduction in future taxable income may require that we record an additional valuation allowance against our deferred tax assets. An increase in the valuation allowance could result in additional income tax expense in the period incurred and could have a significant impact on our future earnings. Changes in tax laws and rates may also affect recorded deferred tax assets and liabilities in the future. Management records the effect of a tax rate or law change on our deferred tax assets and liabilities in the period of enactment. Future tax rate or law changes could have a material adverse effect on our financial condition, results of operations or cash flows.</t>
        </is>
      </c>
    </row>
    <row r="19">
      <c r="A19" s="4" t="inlineStr">
        <is>
          <t>Foreign Currency Translation</t>
        </is>
      </c>
      <c r="B19" s="4" t="inlineStr">
        <is>
          <t xml:space="preserve">Foreign Currency Translation </t>
        </is>
      </c>
    </row>
    <row r="20">
      <c r="A20" s="4" t="inlineStr">
        <is>
          <t>Earnings Per Share ("EPS") of Common Stock</t>
        </is>
      </c>
      <c r="B20" s="4" t="inlineStr">
        <is>
          <t>Earnings Per Share ("EPS") of Common Stock Basic earnings (loss) per share is computed by dividing net income (loss) by the weighted average number of common shares outstanding for the period. Diluted earnings per share is computed based on the weighted average number of common shares outstanding plus the dilutive effect of our outstanding stock incentive awards. In the case of a net loss, the dilutive effect of the awards outstanding is not included in the computation of the diluted loss per share as the effect of including these shares in the calculation would be anti-dilutive. The dilutive effect of awards outstanding under the stock incentive plans reflected in diluted earnings per share was calculated under the treasury stock method.</t>
        </is>
      </c>
    </row>
    <row r="21">
      <c r="A21" s="4" t="inlineStr">
        <is>
          <t>Stock-Based Compensation</t>
        </is>
      </c>
      <c r="B21" s="4" t="inlineStr">
        <is>
          <t xml:space="preserve">Stock-Based Compensation </t>
        </is>
      </c>
    </row>
    <row r="22">
      <c r="A22" s="4" t="inlineStr">
        <is>
          <t>Financial Instruments</t>
        </is>
      </c>
      <c r="B22" s="4" t="inlineStr">
        <is>
          <t>Financial Instruments From time to time we use financial instruments to manage our exposure to movements in foreign exchange rates and interest rates. The use of these financial instruments modifies our exposure to these risks in order to minimize the potential negative impact and/or to reduce the volatility that these risks may have on our financial results. We do not use derivative financial instruments for trading or speculative purposes. We employ established practices and procedures to manage our exposure to changes in interest rates and foreign currencies. We use foreign exchange forward and option contracts to hedge certain short-term foreign currency denominated loans and third-party and intercompany transactions. We also use cross-currency swaps to hedge our net investments in our foreign subsidiaries. In addition, we use interest rate derivatives to hedge a portion of the interest rate exposure on our outstanding debt or in anticipation of a future debt issuance. We recognize all such financial instruments on the balance sheet at their fair values, as either assets or liabilities, with an offset to earnings or other comprehensive earnings, depending on whether the derivative is designated as part of an effective hedge transaction and, if it is, the type of hedge transaction. As of December 31, 2024 and 2023, certain of our derivative instruments meet hedge accounting criteria and are designated as one of the following on the date it is entered into: Cash Flow Hedge - A hedge of the exposure to variability in the cash flows of a recognized asset, liability or a forecasted transaction. For qualifying cash flow hedges, the changes in fair value of hedging instruments are reported as Other comprehensive income (loss) ("OCI") and are reclassified to earnings in the same line item associated with the hedged item when the hedged item impacts earnings. Net Investment Hedge - A hedge of the exposure to changes in the value of the net investment in a foreign operation that could occur as a result of changes in foreign exchange rates between a foreign operation’s local currency and the Company’s reporting currency. For qualifying net investment hedges, the changes in fair value of hedging instruments are reported as cumulative translation adjustment ("CTA"), a component of OCI, and remain in accumulated other comprehensive income ("AOCI") until the hedged net investment is sold or substantially liquidated. We formally document all relationships between hedging instruments and hedged items for a derivative to qualify as a hedge at inception and throughout the hedged period, and we have documented policies for managing our exposures. Derivative financial instruments qualifying for hedge accounting must maintain a specified level of effectiveness between the hedge instrument and the item being hedged. The hedge accounting effectiveness is monitored on an ongoing basis, and if considered ineffective, we discontinue hedge accounting prospectively. If a hedging instrument is not designated as a hedge or ceases to qualify as a hedge in accordance with hedge accounting guidelines, any subsequent gains and losses are recognized currently in income. See Note 10 for further discussion.</t>
        </is>
      </c>
    </row>
    <row r="23">
      <c r="A23" s="4" t="inlineStr">
        <is>
          <t>Fair Value Measurements</t>
        </is>
      </c>
      <c r="B23" s="4" t="inlineStr">
        <is>
          <t>Fair Value Measurements We account for certain assets and liabilities at fair value, including purchase accounting applied to assets and liabilities acquired in a business combination and long-lived assets that are written down to fair value when they are impaired.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The determination of fair value often requires us to make significant estimates and assumptions such as determining an appropriate discount rate that factors in both risk and liquidity premiums, identifying the similarities and differences in market transactions, weighting those differences accordingly and then making the appropriate adjustments to those market transactions to reflect the risks specific to our assets and liabilities being valued. Other significant assumptions include us projecting future cash flows related to revenues and expenses based on our business plans and outlook which can be significantly impacted by our future growth opportunities, general market environment and geographic sentiment. We may use third-party valuation consultants to assist in the determination of such estimates. Accordingly, the estimates presented herein may not necessarily be indicative of amounts we could realize in a current market sale.</t>
        </is>
      </c>
    </row>
    <row r="24">
      <c r="A24" s="4" t="inlineStr">
        <is>
          <t>Recently Adopted Accounting Pronouncements And Recently Issued Accounting Pronouncements</t>
        </is>
      </c>
      <c r="B24" s="4" t="inlineStr">
        <is>
          <t>Recently Adopted Accounting Pronouncements In November 2023, the FASB issued ASU No. 2023-07, "Segment Reporting (Topic 280)." The guidance improves reportable segment disclosure requirements, primarily through enhanced disclosures about significant segment expenses. In addition, the amendments in this ASU enhance interim disclosure requirements, clarify circumstances in which an entity can disclose multiple segment measures of profit or loss, provide new segment disclosure requirements for entities with a single reportable segment, and contain other disclosure requirements. The guidance is to be applied retrospectively to all prior periods presented in the financial statements. For public business entities, the guidance is effective for fiscal years beginning after December 15, 2023, and interim periods within those fiscal years, beginning after December 15, 2024. We adopted this update during the fourth quarter of 2024. The adoption of this update did not have a material impact on our consolidated balance sheets, statements of operations and statements of cash flows. In March 2020, the FASB issued ASU No. 2020-04 "Facilitation of the Effects of Reference Rate Reform on Financial Reporting" to provide temporary optional expedients and exceptions to the U.S. GAAP guidance on contract modifications and hedge accounting to ease the financial reporting burdens related to the expected market transition from the London Interbank Offered Rate ("LIBOR") to alternative reference rates. In January 2021, the FASB issued ASU 2021-01, “Reference Rate Reform - Scope,” which clarified the scope and application of the original guidance in ASU No. 2020-04. On December 21, 2022, the FASB issued ASU No. 2022-06 which extends the transition date to December 31, 2024. During the second quarter of 2023, we modified agreements governing our Senior Secured Credit Facility and interest rate swaps to complete the transition of reference rate from LIBOR to Secured Overnight Financing Rate ("SOFR"). This transition did not result in a financial impact to our consolidated financial statements. Recently Issued Accounting Pronouncements In November 2024, the FASB issued ASU No. 2024-03, "Income Statement - Reporting Comprehensive Income - Expense Disaggregation Disclosures (Subtopic 220-40),"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For public business entities, the guidance is effective for fiscal years beginning after December 15, 2026, and interim periods within fiscal years beginning after December 15, 2027. The guidance is to be applied on a prospective basis, though retrospective application is permitted. We do not expect the adoption of this authoritative guidance to have a material impact on our consolidated balance sheets, statements of operations and statements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Weighted Average Amortization Period for Intangible Assets</t>
        </is>
      </c>
      <c r="B4" s="4" t="inlineStr">
        <is>
          <t>Below is a summary of weighted average amortization period for intangible assets for the year ended December 31, 2024. Weighted average amortization period (years) Intangible assets: Reacquired right 15 Database 17 Customer relationships 17 Technology 10 Partnership agreements 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Contracts Allocated to Performance Obligations</t>
        </is>
      </c>
      <c r="B4" s="4" t="inlineStr">
        <is>
          <t xml:space="preserve">The total amount of the transaction price for our revenue contracts allocated to performance obligations that are unsatisfied (or partially unsatisfied) as of December 31, 2024 is as follows: 2025 2026 2027 2028 2029 Thereafter Total Future revenue $ 1,367.2 $ 797.4 $ 435.9 $ 217.5 $ 119.0 $ 301.4 $ 3,238.4 </t>
        </is>
      </c>
    </row>
    <row r="5">
      <c r="A5" s="4" t="inlineStr">
        <is>
          <t>Schedule of Timing of Revenue Recognition</t>
        </is>
      </c>
      <c r="B5" s="4" t="inlineStr">
        <is>
          <t xml:space="preserve">Timing of Revenue Recognition Year Ended December 31, 2024 2023 2022 Revenue recognized at a point in time $ 957.6 $ 972.4 $ 925.0 Revenue recognized over time 1,424.1 1,341.6 1,299.6 Total revenue recognized $ 2,381.7 $ 2,314.0 $ 2,224.6 </t>
        </is>
      </c>
    </row>
    <row r="6">
      <c r="A6" s="4" t="inlineStr">
        <is>
          <t>Schedule of Contract Balances</t>
        </is>
      </c>
      <c r="B6" s="4" t="inlineStr">
        <is>
          <t>Contract Balances At December 31, 2024 2023 2022 Accounts receivable, net $ 239.6 $ 258.0 $ 271.6 Short-term contract assets (1) $ 5.4 $ 4.3 $ 6.2 Long-term contract assets (2) $ 32.8 $ 18.0 $ 5.6 Short-term deferred revenue $ 555.9 $ 590.0 $ 563.1 Long-term deferred revenue (3) $ 22.6 $ 19.7 $ 13.9 (1) Included within other current assets in the consolidated balance sheet (2) Included within other non-current assets in the consolidated balance sheet (3) Included within other non-current liabilities in the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s and Utilization</t>
        </is>
      </c>
      <c r="B4" s="4" t="inlineStr">
        <is>
          <t>The following table sets forth the restructuring reserves and utilization: Severance Contract termination Total Balance remaining as of December 31, 2021 $ 4.7 $ 3.3 $ 8.0 Charge taken during 2022 (1) 14.0 1.9 15.9 Payments made during 2022 (13.9) (3.0) (16.9) Balance remaining as of December 31, 2022 $ 4.8 $ 2.2 $ 7.0 Charge taken during 2023 (1) 10.0 1.4 11.4 Payments made during 2023 (12.4) (2.8) (15.2) Balance remaining as of December 31, 2023 $ 2.4 $ 0.8 $ 3.2 Charge taken during 2024 (1) 15.7 0.3 16.0 Payments made during 2024 (14.8) (0.7) (15.5) Balance remaining as of December 31, 2024 $ 3.3 $ 0.4 $ 3.7 (1) Balance excludes charges accounted for under Topic 8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adjustments, tax expense (benefit)</t>
        </is>
      </c>
      <c r="B4" s="7" t="n">
        <v>-0.5</v>
      </c>
      <c r="C4" s="7" t="n">
        <v>7.9</v>
      </c>
      <c r="D4" s="7" t="n">
        <v>-9.9</v>
      </c>
    </row>
    <row r="5">
      <c r="A5" s="4" t="inlineStr">
        <is>
          <t>Investment hedge, tax expense (benefit)</t>
        </is>
      </c>
      <c r="B5" s="8" t="n">
        <v>6.4</v>
      </c>
      <c r="C5" s="8" t="n">
        <v>-4.5</v>
      </c>
      <c r="D5" s="8" t="n">
        <v>0.9</v>
      </c>
    </row>
    <row r="6">
      <c r="A6" s="4" t="inlineStr">
        <is>
          <t>Derivative financial instrument, tax expense (benefit)</t>
        </is>
      </c>
      <c r="B6" s="6" t="n">
        <v>4</v>
      </c>
      <c r="C6" s="8" t="n">
        <v>-11.5</v>
      </c>
      <c r="D6" s="8" t="n">
        <v>14.6</v>
      </c>
    </row>
    <row r="7">
      <c r="A7" s="4" t="inlineStr">
        <is>
          <t>Prior service credit (cost), tax expense (benefit)</t>
        </is>
      </c>
      <c r="B7" s="8" t="n">
        <v>-0.8</v>
      </c>
      <c r="C7" s="8" t="n">
        <v>0.1</v>
      </c>
      <c r="D7" s="8" t="n">
        <v>-0.1</v>
      </c>
    </row>
    <row r="8">
      <c r="A8" s="4" t="inlineStr">
        <is>
          <t>Net actuarial gain (loss), tax expense (benefit)</t>
        </is>
      </c>
      <c r="B8" s="7" t="n">
        <v>2.6</v>
      </c>
      <c r="C8" s="7" t="n">
        <v>-1.8</v>
      </c>
      <c r="D8" s="7" t="n">
        <v>-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Stock-Based Compensation and Expected Tax Benefit</t>
        </is>
      </c>
      <c r="B4" s="4" t="inlineStr">
        <is>
          <t>The following table sets forth the components of our stock-based compensation and expected tax benefit related to the plans in effect during the respective year: Year Ended December 31, 2024 2023 2022 Stock-based compensation expense: Restricted stock and restricted stock units (1) $ 62.2 $ 69.6 $ 53.7 Stock options 5.4 13.8 9.9 Incentive units (2) — — 2.4 Total compensation expense $ 67.6 $ 83.4 $ 66.0 Expected tax benefit: Restricted stock and restricted stock units $ 6.5 $ 6.8 $ 6.8 Stock options 0.2 0.6 0.5 Total compensation expense $ 6.7 $ 7.4 $ 7.3 (1) Higher expense for restricted stock and restricted stock units in 2023 compared to 2022 was primarily due to the additions of grants and the expense recognition associated with accelerated shares. (2) Related to stock-based awards granted prior to the IPO.</t>
        </is>
      </c>
    </row>
    <row r="5">
      <c r="A5" s="4" t="inlineStr">
        <is>
          <t>Schedule of Weighted Average Assumptions Used for Options Granted</t>
        </is>
      </c>
      <c r="B5" s="4" t="inlineStr">
        <is>
          <t>The following weighted average assumptions were used for options granted: Year Ended December 31, 2024 2023 2022 Expected dividend yield (1) N/A N/A 1.29 % Expected stock price volatility (2) N/A N/A 33 % Risk-free interest rate (3) N/A N/A 2.77 % Expected life of options (in years) (4) N/A N/A 4.5 Weighted average grant date fair value N/A N/A $5.42 (1) For the 2022 grants, the expected dividend yield was based on our quarterly dividend divided by the three-month average stock price as of the grant date and annualized and continuously compounded. (2) For 2022 grants, expected stock price volatility was calculated based 50% on D&amp;B’s historical volatility and 50% on the leverage-adjusted volatility of our peer companies. (3) Risk free interest rate was based on the term-matched, zero-coupon risk-free rate from the Treasury Constant Maturity yield curve, continuously compounded. (4)</t>
        </is>
      </c>
    </row>
    <row r="6">
      <c r="A6" s="4" t="inlineStr">
        <is>
          <t>Schedule of Stock Options Activity</t>
        </is>
      </c>
      <c r="B6" s="4" t="inlineStr">
        <is>
          <t>The following table summarizes the stock options activity for the year ended December 31, 2024: Stock options Number of Weighted-average Weighted average remaining contractual term (in years) Aggregate intrinsic value (in millions) Balances, January 1, 2024 10,865,868 $19.31 5.7 $— Granted — $— Forfeited (64,499) $15.89 Exercised — $— Balances, December 31, 2024 10,801,369 $19.33 4.7 $— Expected to vest as of December 31, 2024 4,721,369 $15.89 7.6 $— Exercisable as of December 31, 2024 6,080,000 $22.00 2.5 $—</t>
        </is>
      </c>
    </row>
    <row r="7">
      <c r="A7" s="4" t="inlineStr">
        <is>
          <t>Schedule of Stock Options, Restricted Stock and Restricted Stock Units Activity</t>
        </is>
      </c>
      <c r="B7" s="4" t="inlineStr">
        <is>
          <t>The following table summarizes the restricted stock and restricted stock units activity for the year ended December 31, 2024: Restricted stock and Restricted stock units Number of Weighted-average Weighted average remaining contractual term (in years) Aggregate intrinsic value Balances, January 1, 2024 8,682,523 $13.78 1.0 $101.6 Granted 5,505,936 $10.43 Forfeited (246,148) $12.23 Vested (3,934,008) $14.78 Balances, December 31, 2024 10,008,303 $11.57 0.9 $124.7</t>
        </is>
      </c>
    </row>
    <row r="8">
      <c r="A8" s="4" t="inlineStr">
        <is>
          <t>Schedule of Vesting of Restricted Stock and Restricted Stock Units</t>
        </is>
      </c>
      <c r="B8" s="4" t="inlineStr">
        <is>
          <t xml:space="preserve">The following table summarizes information relating to the vesting of restricted stock and restricted stock units: Year ended December 31, 2024 2023 2022 Fair value of shares vested $ 42.1 $ 30.9 $ 15.8 Tax benefit realized upon vesting $ 4.3 $ 3.7 $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Changes in Benefit Obligations and Plan Assets</t>
        </is>
      </c>
      <c r="B4" s="4" t="inlineStr">
        <is>
          <t>The following table sets forth the changes in our benefit obligations and plan assets for our pension and postretirement plans. The table also presents the line items in the consolidated balance sheet where the related assets and liabilities are recorded: Pension plans Postretirement benefit obligations Year Ended December 31, Year Ended December 31, 2024 2023 2024 2023 Change in benefit obligation: Benefit obligation at beginning of year $ (1,417.5) $ (1,400.4) $ (0.8) $ (1.0) Service cost (1.7) (1.6) — — Interest cost (61.9) (64.6) — — Benefits paid 95.3 93.2 0.2 0.2 Plan amendment — 0.5 — — Settlement 3.3 0.1 — — Plan participants' contributions (0.9) (0.9) — — Actuarial (loss) gain 63.8 (28.9) — — Effect of changes in foreign currency exchange rates 10.3 (14.9) — — Benefit obligation at end of year $ (1,309.3) $ (1,417.5) $ (0.6) $ (0.8) Change in plan assets: Fair value of plan assets at beginning of year $ 1,282.7 $ 1,250.2 $ — $ — Actual return on plan assets 19.4 106.2 — — Employer contributions 6.9 6.7 0.2 0.2 Plan participants' contributions 0.9 0.9 — — Benefits paid (95.3) (93.2) (0.2) (0.2) Settlement (3.3) (0.1) — — Effect of changes in foreign currency exchange rates (7.1) 12.0 — — Fair value of plan assets at end of year $ 1,204.2 $ 1,282.7 $ — $ — Net funded status of plan $ (105.1) $ (134.8) $ (0.6) $ (0.8) Pension plans Postretirement benefit obligations December 31, December 31, 2024 2023 2024 2023 Amounts recorded in the consolidated balance sheets: Prepaid pension assets (1) $ 5.5 $ 5.6 $ — $ — Short-term pension and postretirement benefits (2) (1.3) (1.4) (0.1) (0.1) Long-term pension and postretirement benefits (3) (109.3) (139.0) (0.5) (0.7) Net amount recognized $ (105.1) $ (134.8) $ (0.6) $ (0.8) Accumulated benefit obligation $ 1,303.8 $ 1,410.9 N/A N/A Amount recognized in accumulated other comprehensive loss consists of: Actuarial loss (gain) $ 80.3 $ 82.3 $ — $ (0.1) Prior service cost (credit) (0.4) (0.6) (0.8) (1.3) Total amount recognized - pretax $ 79.9 $ 81.7 $ (0.8) $ (1.4) (1) Included within other non-current assets in the consolidated balance sheet. (2) Included within accrued payroll in the consolidated balance sheet. (3) Included within long-term pension and postretirement benefits in the consolidated balance sheet.</t>
        </is>
      </c>
    </row>
    <row r="5">
      <c r="A5" s="4" t="inlineStr">
        <is>
          <t>Schedule of Underfunded or Unfunded Accumulated Benefit Obligation and Related Projected Benefit Obligation</t>
        </is>
      </c>
      <c r="B5" s="4" t="inlineStr">
        <is>
          <t xml:space="preserve">At December 31, 2024 and December 31, 2023, our underfunded or unfunded accumulated benefit obligation and the related projected benefit obligation were as follows: December 31, 2024 2023 Accumulated benefit obligation $ 1,286.1 $ 1,391.7 Fair value of plan assets 1,181.0 1,257.9 Unfunded accumulated benefit obligation $ 105.1 $ 133.8 Projected benefit obligation $ 1,291.6 $ 1,398.2 </t>
        </is>
      </c>
    </row>
    <row r="6">
      <c r="A6" s="4" t="inlineStr">
        <is>
          <t>Schedule of Components of Net Periodic Cost (Income) Associated with Pension Plans and Postretirement Benefit Obligations</t>
        </is>
      </c>
      <c r="B6" s="4" t="inlineStr">
        <is>
          <t>The following table sets forth the components of the net periodic cost (income) associated with our pension plans and our postretirement benefit obligations: Pension plans Postretirement benefit obligations Year Ended December 31, Year Ended December 31, 2024 2023 2022 2024 2023 2022 Components of net periodic cost (income): Service cost $ 1.7 $ 1.6 $ 3.0 $ — $ — $ — Interest cost 61.9 64.6 35.2 — — — Expected return on plan assets (79.7) (80.1) (79.2) — — — Amortization of prior service cost (credit) (0.1) — — (0.4) (0.4) (0.4) Amortization of actuarial loss (gain) (1.3) (2.4) 0.1 — — — Net periodic cost (income) $ (17.5) $ (16.3) $ (40.9) $ (0.4) $ (0.4) $ (0.4)</t>
        </is>
      </c>
    </row>
    <row r="7">
      <c r="A7" s="4" t="inlineStr">
        <is>
          <t>Schedule of Other Changes in Plan Assets and Benefit Obligations Recognized in Other Comprehensive Income (Loss)</t>
        </is>
      </c>
      <c r="B7" s="4" t="inlineStr">
        <is>
          <t xml:space="preserve">The following table sets forth other changes in plan assets and benefit obligations recognized in Other Comprehensive Income (Loss): Pension plans Postretirement benefit obligations Year Ended December 31, Year Ended December 31, 2024 2023 2022 2024 2023 2022 Other changes in plan assets and benefit obligations recognized in other comprehensive income (loss) Actuarial (loss) gain arising during the year, before tax benefit (expense) of $(4.8), $1.1 and $15.6 for the years ended December 31, 2024, 2023and 2022, respectively. $ 3.9 $ (3.6) $ (61.9) $ (0.1) $ — $ 0.2 Prior service credit (cost) arising during the year, before tax benefit (expense) of $0.2, $(0.2) and less than $0.1 for the years ended December 31, 2024, 2023 and 2022, respectively. $ (0.1) $ 0.5 $ 0.2 $ (0.1) $ — $ (0.1) Less: Amortization of actuarial (loss) gain, before tax benefit (expense) of $(2.2), $(0.7) and less than $0.1 for the years ended December 31, 2024, 2023 and 2022, respectively. $ 1.7 $ 2.4 $ (0.1) $ — $ — $ — Amortization of prior service (cost) credit, before tax benefit (expense) of $(0.6), $(0.1) and $(0.1) for the years ended December 31, 2024, 2023 and 2022, respectively. $ 0.1 $ — $ — $ 0.4 $ 0.4 $ 0.4 </t>
        </is>
      </c>
    </row>
    <row r="8">
      <c r="A8" s="4" t="inlineStr">
        <is>
          <t>Schedule of Weighted-Average Assumptions Used to Determine Projected Benefit Obligation and Periodic Benefit Cost</t>
        </is>
      </c>
      <c r="B8" s="4" t="inlineStr">
        <is>
          <t>The following table sets forth the significant weighted-average assumptions we used to determine the projected benefit obligation and the periodic benefit cost: Pension plans Postretirement benefit obligations Year Ended December 31, Year Ended December 31, 2024 2023 2022 2024 2023 2022 Discount rate for determining projected benefit obligation at December 31 5.23 % 4.57 % 4.83 % 4.77 % 4.81 % 4.70 % Discount rate in effect for determining service cost 3.76 % 3.82 % 1.64 % N/A N/A N/A Discount rate in effect for determining interest cost 4.56 % 4.76 % 2.05 % 4.95 % 4.71 % 2.00 % Weighted average expected long-term return on plan assets 5.70 % 5.60 % 5.32 % N/A N/A N/A Rate of compensation increase for determining projected benefit obligation at December 31 2.88 % 2.87 % 2.89 % N/A N/A N/A Rate of compensation increase for determining net pension cost 3.05 % 2.97 % 2.81 % N/A N/A N/A Interest credit rates for cash balance (1) 4.78% / 4.78% 4.45% / 4.02% 4.45% / 3.94% N/A N/A N/A (1) For our U.S. Qualified plan, interest for benefits accrued prior to January 1, 1997 is based on 30-year Treasury yield with a guaranteed minimum rate of 3.00% for accruals prior to January 1, 1997 and 4.45% for accruals after January 1, 1997. The resulting assumed interest rate for accruals prior to January 1, 1997 is 4.78%, 4.02% and 3.94% for December 31, 2024, 2023 and 2022, respectively. The resulting assumed interest rate for accruals after January 1, 1997 is 4.78% for December 31, 2024 and 4.45% for December 31, 2023 and 2022.</t>
        </is>
      </c>
    </row>
    <row r="9">
      <c r="A9" s="4" t="inlineStr">
        <is>
          <t>Schedule of Plan Assets at Fair Value</t>
        </is>
      </c>
      <c r="B9" s="4" t="inlineStr">
        <is>
          <t xml:space="preserve">The following table sets forth by level, within the fair value hierarchy, the plan assets at fair value as of December 31, 2024: Asset category Quoted prices in active markets for identical assets (Level I) Significant other observable inputs Significant unobservable inputs Total Short-term investment funds $ 17.0 $ — $ — $ 17.0 Aon Collective Investment Trust Funds: Equity funds $ 238.1 $ — $ — $ 238.1 Fixed income funds 508.0 — — 508.0 Real estate funds 5.8 — — 5.8 Total Aon Collective Investment Trust Funds $ 751.9 $ — $ — $ 751.9 Total $ 768.9 $ — $ — $ 768.9 Other Investments Measured at Net Asset Value Aon Collective Investment Trust Funds $ 40.3 NISA Collective Investment Trust Funds $ 33.8 Aon Alternative Investment Funds: Fixed income funds $ 144.3 Venture Capital Fund 6.8 Other Non-U.S. commingled equity and fixed income 210.1 Total other investments measured at net asset value $ 435.3 Total investments at fair value $ 1,204.2 The following table sets forth by level, within the fair value hierarchy, the plan assets at fair value as of December 31, 2023: Asset category Quoted prices in active markets for identical assets (Level I) Significant other observable inputs Significant unobservable inputs Total Short-term investment funds $ 23.4 $ — $ — $ 23.4 Aon Collective Investment Trust Funds: Equity funds $ 222.3 $ — $ — $ 222.3 Fixed income funds 622.7 — — 622.7 Real estate funds 3.3 — — 3.3 Total Aon Collective Investment Trust Funds $ 848.3 $ — $ — $ 848.3 Total $ 871.7 $ — $ — $ 871.7 Other Investments Measured at Net Asset Value Aon Collective Investment Trust Funds $ 92.4 Aon Alternative Investment Funds: Fixed income funds $ 76.3 Venture Capital Fund 6.6 Other Non-U.S. commingled equity and fixed income 235.7 Total other investments measured at net asset value $ 411.0 Total investments at fair value $ 1,282.7 </t>
        </is>
      </c>
    </row>
    <row r="10">
      <c r="A10" s="4" t="inlineStr">
        <is>
          <t>Schedule of Weighted Average Asset Allocations and Target Asset Allocations by Asset Category</t>
        </is>
      </c>
      <c r="B10" s="4" t="inlineStr">
        <is>
          <t>The following table sets forth the weighted average asset allocations and target asset allocations by asset category, as of the measurement dates of the plans: Asset allocations Target asset allocations December 31, December 31, 2024 2023 2024 2023 Return-seeking assets 41 % 36 % 41 % 37 % Liability-hedging assets 59 % 64 % 59 % 63 % Total 100 % 100 % 100 % 100 %</t>
        </is>
      </c>
    </row>
    <row r="11">
      <c r="A11" s="4" t="inlineStr">
        <is>
          <t>Schedule of Expected Benefit Payments of Pension Plans and Postretirement Plans</t>
        </is>
      </c>
      <c r="B11" s="4" t="inlineStr">
        <is>
          <t xml:space="preserve">The following table summarizes expected benefit payments from our pension plans and postretirement plans through 2034. Actual benefit payments may differ from expected benefit payments. These amounts are net of expected plan participant contributions: Pension plans Postretirement benefit plans 2025 $ 100.0 $ 0.2 2026 $ 101.8 $ 0.1 2027 $ 104.0 $ 0.1 2028 $ 105.8 $ 0.1 2029 $ 106.2 $ 0.1 2030 - 2034 $ 523.6 $ 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Income (loss) before provision for income taxes consisted of: Year Ended December 31, 2024 2023 2022 U.S. $ (396.6) $ (360.7) $ (266.6) Non-U.S 335.3 279.6 239.4 Income (loss) before provision for income taxes and equity in net income of affiliates $ (61.3) $ (81.1) $ (27.2)</t>
        </is>
      </c>
    </row>
    <row r="5">
      <c r="A5" s="4" t="inlineStr">
        <is>
          <t>Schedule of Provision (Benefit) for Income Taxes</t>
        </is>
      </c>
      <c r="B5" s="4" t="inlineStr">
        <is>
          <t>Year Ended December 31, 2024 2023 2022 Current tax provision: U.S. Federal $ 31.9 $ 29.2 $ 62.8 State and local 8.7 10.1 11.8 Non-U.S. 83.2 58.4 49.3 Total current tax provision $ 123.8 $ 97.7 $ 123.9 Deferred tax provision: U.S. Federal $ (104.9) $ (99.9) $ (94.1) State and local (33.9) (14.9) (42.8) Non-U.S. (18.7) (17.1) (15.8) Total deferred tax provision $ (157.5) $ (131.9) $ (152.7) Provision (benefit) for income taxes $ (33.7) $ (34.2) $ (28.8)</t>
        </is>
      </c>
    </row>
    <row r="6">
      <c r="A6" s="4" t="inlineStr">
        <is>
          <t>Schedule of Effective Income Tax Rate Reconciliation</t>
        </is>
      </c>
      <c r="B6" s="4" t="inlineStr">
        <is>
          <t>The following table summarizes the significant differences between the U.S. Federal statutory tax rate and our effective tax rate for financial statement purposes: Year Ended December 31, 2024 2023 2022 Statutory tax rate 21.0 % 21.0 % 21.0 % State and local taxes, net of U.S. Federal tax benefits (1) 44.0 8.5 123.2 Nondeductible charges (2) (15.4) (13.5) (34.0) U.S. taxes on foreign income (8.9) (5.2) (11.3) Non-U.S. taxes (3) 18.3 25.6 65.7 Valuation allowance (1.0) (1.0) (2.4) Interest (3.1) (1.0) (0.5) Tax credits and deductions 38.4 21.9 32.6 Tax contingencies related to uncertain tax positions 9.0 1.7 (4.4) GILTI tax (4) (42.8) (18.1) (80.9) Pillar 2 global minimum tax (4.8) — — Other 0.2 2.3 (3.0) Effective tax rate 54.9 % 42.2 % 106.0 % (1) Primarily related to the impact of state apportionment changes in each year. (2) The impact for 2024, 2023 and 2022 reflects non-deductible compensation costs. (3) For the year ended December 31, 2023, the impact was primarily due to higher non-U.S. pre-tax income. For the year ended December 31, 2022, the impact was primarily the effect of lower consolidated pre-tax loss, compared to the prior year. (4) Primarily due to a reduction to the Global intangible low-taxed income ("GILTI") inclusion in the U.S. due to an election allowing for the exclusion of certain income.</t>
        </is>
      </c>
    </row>
    <row r="7">
      <c r="A7" s="4" t="inlineStr">
        <is>
          <t>Schedule of Deferred Tax Assets (Liabilities)</t>
        </is>
      </c>
      <c r="B7" s="4" t="inlineStr">
        <is>
          <t>Deferred tax assets (liabilities) are comprised of the following: December 31, 2024 2023 Deferred tax assets: Operating losses $ 69.6 $ 69.7 Interest expense carryforward 225.7 183.3 Bad debts 7.2 6.5 Accrued expenses 16.7 12.9 Capital loss and credit carryforwards 13.3 13.6 Pension and postretirement benefits 21.2 28.5 ASC 842 - Lease liability 10.1 10.2 Equity Compensation 12.2 11.6 Other 7.7 7.3 Total deferred tax assets $ 383.7 $ 343.6 Valuation allowance (38.2) (39.2) Net deferred tax assets $ 345.5 $ 304.4 Deferred tax liabilities: Intangibles $ (995.3) $ (1,109.0) Commission Assets (42.3) (39.2) Fixed assets (13.6) (14.7) ASC 842 - ROU asset (9.8) (9.8) Other (2.5) (1.8) Total deferred tax liabilities $ (1,063.5) $ (1,174.5) Net deferred tax (liabilities) assets $ (718.0) $ (870.1)</t>
        </is>
      </c>
    </row>
    <row r="8">
      <c r="A8" s="4" t="inlineStr">
        <is>
          <t>Schedule of Reconciliation of Gross Unrecognized Tax Benefits</t>
        </is>
      </c>
      <c r="B8" s="4" t="inlineStr">
        <is>
          <t>The following is a reconciliation of the gross unrecognized tax benefits: Gross unrecognized tax benefits as of December 31, 2021 $ 18.6 Additions for current year ’ s tax positions 1.0 Increase in prior years ’ tax positions 0.4 Settlements with taxing authority (0.3) Reduction due to expired statute of limitations (1) (0.8) Gross unrecognized tax benefits as of December 31, 2022 $ 18.9 Additions for current year ’ s tax positions 0.5 Increase in prior years ’ tax positions 0.2 Reduction due to expired statute of limitations (2) (2.2) Gross unrecognized tax benefits as of December 31, 2023 $ 17.4 Additions for current year ’ s tax positions 0.6 Increase in prior years ’ tax positions 0.5 Settlements with taxing authority (4.7) Reduction due to expired statute of limitations (3) (0.6) Gross unrecognized tax benefits as of December 31, 2024 $ 13.2 (1) The decrease was primarily due to the release of reserves as a result of the expiration of the statute of limitations for the 2018 tax year. (2) The decrease was primarily due to the release of reserves as a result of the expiration of the statute of limitations for the 2019 tax year.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Loss) Per Share</t>
        </is>
      </c>
      <c r="B4" s="4" t="inlineStr">
        <is>
          <t xml:space="preserve">The following table sets forth the computation of basic and diluted earnings (loss) per share: Year Ended December 31, 2024 2023 2022 Net income (loss) attributable to Dun &amp; Bradstreet Holdings, Inc. $ (28.6) $ (47.0) $ (2.3) Weighted average number of shares outstanding-basic 432,354,671 430,495,779 429,106,164 Weighted average number of shares outstanding-diluted (1) 432,354,671 430,495,779 429,106,164 Earnings (loss) per share of common stock: Basic $ (0.07) $ (0.11) $ (0.01) Diluted $ (0.07) $ (0.11) $ (0.01) (1) The weighted average number of shares outstanding used in the computation of diluted earnings per share excludes the effect of potentially issuable common shares totaling 10,966,541 shares, 11,681,260 shares and 9,618,019 shares for the years ended December 31, 2024, 2023 and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s and Cross-Currency Swaps</t>
        </is>
      </c>
      <c r="B4" s="4" t="inlineStr">
        <is>
          <t>The following table summarizes our interest rate swaps in effect as of December 31, 2024 and 2023: Expiration date Fixed rate Notional amount December 31, 2024 December 31, 2023 February 27, 2025 1.629% $250.0 $250.0 March 27, 2025 3.214% 1,000.0 1,000.0 February 8, 2026 3.695% 500.0 1,500.0 March 27, 2028 3.246% 1,000.0 — Total interest rate swaps $2,750.0 $2,750.0 The following table summarizes our cross-currency swaps in effect as of December 31, 2024 and 2023: December 31, 2024 Pay Receive Expiration date Notional amount Interest rate Notional amount Interest rate July 19, 2025 (1) €124.0 0% $125.0 1.883% July 19, 2026 124.0 0% 125.0 1.723% July 19, 2027 (1) 124.0 0% 125.0 1.400% April 16, 2028 (1) 69.2 0% 75.0 1.676% April 16, 2028 (1) 69.2 0% 75.0 1.685% April 16, 2029 (1) 92.2 0% 100.0 1.703% Total cross-currency swaps €602.6 $625.0 December 31, 2023 Pay Receive Expiration date Notional amount Interest rate Notional amount Interest rate July 19, 2024 (2) €124.0 0% $125.0 2.205% July 19, 2025 124.0 0% 125.0 1.883% July 19, 2026 124.0 0% 125.0 1.723% Total cross-currency swaps €372.0 $375.0 (1) These swaps were terminated in January, 2025. Upon the termination of these swaps, we paid cash of $1.1 million, which will be reported in OCI for the three months ended March 31, 2025, and will remain within accumulated OCI until the period in which a disposal or substantial liquidation of the entities hedged occurs. (2) This swap was amended on April 19, 2024 to extend the maturity date to July 19, 2027 and change the USD coupon fixed rate to 1.400%. As a result of the amendment, the original cross-currency swap was de-designated and the unrealized loss of $0.3 million related to the off-market component included within accumulated other comprehensive income (loss) will be systematically reclassified to earnings as a reduction to interest expense through July 19, 2027.</t>
        </is>
      </c>
    </row>
    <row r="5">
      <c r="A5" s="4" t="inlineStr">
        <is>
          <t>Schedule of Fair Values of Derivative Instruments in the Consolidated Balance Sheets</t>
        </is>
      </c>
      <c r="B5" s="4" t="inlineStr">
        <is>
          <t xml:space="preserve">Fair Values of Derivative Instruments in the Consolidated Balance Sheets Asset derivatives Liability derivatives December 31, December 31, 2024 2023 2024 2023 Balance sheet Fair value Balance sheet Fair value Balance sheet Fair value Balance sheet Fair value Derivatives designated as hedging instruments: Cash flow hedge derivative: Interest rate swaps Other current assets $ 42.6 Other current assets $ 33.1 Other accrued &amp; $ — Other accrued &amp; $ — Net investment hedge derivative: Cross-currency swaps Other current assets 3.7 Other current assets — Other accrued &amp; 13.2 Other accrued &amp; 34.1 Total derivatives designated as hedging instruments $ 46.3 $ 33.1 $ 13.2 $ 34.1 Derivatives not designated as hedging instruments: Foreign exchange forward contracts Other current $ 1.3 Other current $ 8.0 Other accrued &amp; $ 3.4 Other accrued &amp; $ 2.3 Total derivatives not designated as hedging instruments $ 1.3 $ 8.0 $ 3.4 $ 2.3 Total derivatives $ 47.6 $ 41.1 $ 16.6 $ 36.4 </t>
        </is>
      </c>
    </row>
    <row r="6">
      <c r="A6" s="4" t="inlineStr">
        <is>
          <t>Schedule of Effect of Derivative Instruments on Consolidated Statement of Operations and Comprehensive Income (Loss)</t>
        </is>
      </c>
      <c r="B6" s="4" t="inlineStr">
        <is>
          <t>The Effect of Derivative Instruments on the Consolidated Statement of Operations and Comprehensive Income (Loss) Amount of pre-tax net gain or (loss) recognized in OCI on derivative Year Ended December 31, Derivatives designated as hedging instruments 2024 2023 2022 Cash flow hedge derivative: Interest rate swaps $ 15.4 $ (43.4) $ 55.6 Net investment hedge derivative: Cross-currency swaps $ 24.2 $ (17.0) $ 2.9 Amount of gain or (loss) reclassified from accumulated OCI into income Year Ended December 31, Derivatives designated as hedging instruments Location of gain or (loss) reclassified from accumulated OCI into income 2024 2023 2022 Cash flow hedge derivative: Interest rate swaps Interest expense $ 45.8 $ 75.4 $ 13.2 Amount of gain or (loss) recognized in income on derivative Year Ended December 31, Derivatives designated as hedging instruments Location of gain or (loss) reclassified from accumulated OCI into income 2024 2023 2022 Cash flow hedge derivative: Interest rate swaps Interest expense $ 45.8 $ 75.4 $ 13.2 Amount of gain (loss) recognized in income on derivatives Year Ended December 31, Derivatives not designated as hedging Location of gain or (loss) recognized in 2024 2023 2022 Foreign exchange forward contracts Non-operating income (expense) – net $ (8.6) $ 7.9 $ (12.1)</t>
        </is>
      </c>
    </row>
    <row r="7">
      <c r="A7" s="4" t="inlineStr">
        <is>
          <t>Schedule of Assets and Liabilities Measured at Fair Value on Recurring Basis</t>
        </is>
      </c>
      <c r="B7" s="4" t="inlineStr">
        <is>
          <t>The following table summarizes fair value measurements by level at December 31, 2024 for assets and liabilities measured at fair value on a recurring basis: Quoted prices in active markets for identical assets (level I) Significant other observable inputs (level II) Significant unobservable inputs (level III) Balance at December 31, 2024 Assets: Cash equivalents (1) $ 0.4 $ — $ — $ 0.4 Other current assets: Foreign exchange forwards (2) $ — $ 1.3 $ — $ 1.3 Interest rate swap arrangements (3) $ — $ 42.6 $ — $ 42.6 Cross-currency swap arrangements (3) $ — $ 3.7 $ — $ 3.7 Liabilities: Other accrued and current liabilities: Foreign exchange forwards (2) $ — $ 3.4 $ — $ 3.4 Cross-currency swap arrangements (3) $ — $ 13.2 $ — $ 13.2 The following table summarizes fair value measurements by level at December 31, 2023 for assets and liabilities measured at fair value on a recurring basis: Quoted prices in active markets for identical assets (level I) Significant other observable inputs (level II) Significant unobservable inputs (level III) Balance at December 31, 2023 Assets: Cash equivalents (1) $ 0.9 $ — $ — $ 0.9 Other current assets: Foreign exchange forwards (2) $ — $ 8.0 $ — $ 8.0 Interest rate swap arrangements (3) $ — $ 33.1 $ — $ 33.1 Liabilities: Other accrued and current liabilities: Foreign exchange forwards (2) $ — $ 2.3 $ — $ 2.3 Cross-currency swap arrangements (3) $ — $ 34.1 $ — $ 34.1 (1) The carrying value of cash equivalents represents fair value as they consist of highly liquid investments with an initial term from the date of purchase by the Company to maturity of three months or less. (2) Fair value is determined based on observable market data and considers a factor for nonperformance in the valuation. (3) Fair value is determined based on observable market data.</t>
        </is>
      </c>
    </row>
    <row r="8">
      <c r="A8" s="4" t="inlineStr">
        <is>
          <t>Schedule of Carrying Amount and Estimated Fair Value of Financial Instruments</t>
        </is>
      </c>
      <c r="B8" s="4" t="inlineStr">
        <is>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December 31, 2024 2023 Carrying Fair value Carrying Fair value Senior Unsecured Notes $ 455.7 $ 433.4 $ 454.9 $ 420.3 Revolving facility $ 10.0 $ 9.8 $ 25.0 $ 24.6 Term loans (1) $ 3,063.0 $ 3,013.4 $ 3,065.3 $ 3,003.9 (1) Includes short-term and long-term portions of the Term Loan Fac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Data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Non-Current Assets</t>
        </is>
      </c>
      <c r="B4" s="4" t="inlineStr">
        <is>
          <t>Other Non-Current Assets: Year Ended December 31, 2024 2023 Right of use assets (1) $ 42.6 $ 43.1 Prepaid pension assets 5.5 5.6 Investments 32.4 20.6 Deferred income tax 2.9 17.2 Long-term contract assets 32.8 18.0 Prepaid cloud computing fees and deferred implementation costs 37.1 23.2 Long-term technology vendor contracts 79.3 46.9 Other 19.4 13.2 Total $ 252.0 $ 187.8 (1) See Note 12 for further detail.</t>
        </is>
      </c>
    </row>
    <row r="5">
      <c r="A5" s="4" t="inlineStr">
        <is>
          <t>Schedule of Other Accrued and Current Liabilities</t>
        </is>
      </c>
      <c r="B5" s="4" t="inlineStr">
        <is>
          <t>Other Accrued and Current Liabilities: Year Ended December 31, 2024 2023 Accrued operating costs $ 100.3 $ 94.3 Accrued interest expense 4.7 5.3 Short-term lease liability (1) 15.9 15.0 Accrued income tax 50.5 15.3 Swap liabilities (2) 13.2 34.1 Other accrued liabilities 23.4 32.1 Total $ 208.0 $ 196.1 (1) See Note 12 for further detail. (2) See Note 10 for further detail.</t>
        </is>
      </c>
    </row>
    <row r="6">
      <c r="A6" s="4" t="inlineStr">
        <is>
          <t>Schedule of Other Non-Current Liabilities</t>
        </is>
      </c>
      <c r="B6" s="4" t="inlineStr">
        <is>
          <t>Other Non-Current Liabilities: Year Ended December 31, 2024 2023 Deferred revenue - long term $ 22.6 $ 19.7 U.S. tax liability associated with the 2017 Act 16.3 29.4 Liabilities for unrecognized tax benefits 16.0 19.8 Long-term lease liability (1) 32.7 33.8 Other 14.4 15.5 Total $ 102.0 $ 118.2 (1) See Note 12 for further detail.</t>
        </is>
      </c>
    </row>
    <row r="7">
      <c r="A7" s="4" t="inlineStr">
        <is>
          <t>Schedule of Property, Plant and Equipment - Net</t>
        </is>
      </c>
      <c r="B7" s="4" t="inlineStr">
        <is>
          <t>Property, Plant and Equipment - Net: December 31, 2024 2023 Land $ 7.7 $ 7.7 Building and building improvement $ 63.8 $ 63.7 Less: accumulated depreciation 5.6 4.0 Net building and building improvement $ 58.2 $ 59.7 Furniture and equipment (1) $ 62.2 $ 61.9 Less: accumulated depreciation 41.7 32.8 Net furniture and equipment $ 20.5 $ 29.1 Leasehold improvements $ 12.0 $ 14.5 Less: accumulated depreciation 7.3 8.9 Net leasehold improvements $ 4.7 $ 5.6 Property, plant and equipment - net $ 91.1 $ 102.1 (1) Including $9.4 million and $15.9 million financing lease assets at December 31, 2024 and 2023, respectively.</t>
        </is>
      </c>
    </row>
    <row r="8">
      <c r="A8" s="4" t="inlineStr">
        <is>
          <t>Schedule of Computer Software and Goodwill</t>
        </is>
      </c>
      <c r="B8" s="4" t="inlineStr">
        <is>
          <t xml:space="preserve">Computer Software and Goodwill: Computer software Goodwill January 1, 2023 $ 631.8 $ 3,431.3 Additions at cost (1) (2) 182.4 — Amortization (153.7) — Impairment / Write-off (2.3) — Other (3) 8.1 14.5 December 31, 2023 $ 666.3 $ 3,445.8 Additions at cost (1)(2) 200.1 — Amortization (174.8) — Impairment / Write-off (0.7) — Other (3) (14.6) (36.0) December 31, 2024 $ 676.3 $ 3,409.8 </t>
        </is>
      </c>
    </row>
    <row r="9">
      <c r="A9" s="4" t="inlineStr">
        <is>
          <t>Schedule of Finite-Lived Intangible Assets</t>
        </is>
      </c>
      <c r="B9" s="4" t="inlineStr">
        <is>
          <t>Other Intangibles: Customer relationships Reacquired rights Database Other indefinite-lived intangibles (5) Other intangibles Total January 1, 2023 (4) $ 1,536.7 $ 245.5 $ 1,100.0 $ 1,280.0 $ 157.9 $ 4,320.1 Additions at cost (1) — — — — 0.7 0.7 Amortization (221.9) (18.9) (160.1) — (16.8) (417.7) Other (3) 1.9 7.3 0.7 — 2.9 12.8 December 31, 2023 (4) $ 1,316.7 $ 233.9 $ 940.6 $ 1,280.0 $ 144.7 $ 3,915.9 Additions at cost (1) — — — — 0.6 0.6 Amortization (204.1) (19.0) (147.1) — (16.4) (386.6) Other (3) (3.9) (14.6) (3.5) — (1.1) (23.1) December 31, 2024 (4) $ 1,108.7 $ 200.3 $ 790.0 $ 1,280.0 $ 127.8 $ 3,506.8 (1) Primarily related to software-related enhancements on products. (2) For the years ended December 31, 2024 and 2023, total non-cash additions were $24.8 million and $7.2 million, of which $11.5 million and $4.6 million, respectively, was reflected in "Other accrued and current liabilities" and $9.0 million and $2.6 million, respectively, was reflected in "Other non-current liabilities". In addition, $4.3 million additions during 2024 were paid in the prior year. (3) Primarily due to the impact of foreign currency fluctuations. (4) Customer Relationships—Net of accumulated amortization of $1,411.2 million and $1,212.7 million as of December 31, 2024 and as of December 31, 2023, respectively. Reacquired Rights—Net of accumulated amortization of $77.3 million and $63.4 million as of December 31, 2024 and as of December 31, 2023, respectively. Database—Net of accumulated amortization of $1,015.7 million and $872.8 million as of December 31, 2024 and as of December 31, 2023, respectively. Other Intangibles —Net of accumulated amortization of $93.1 million and $77.1 million as of December 31, 2024 and as of December 31, 2023, respectively. (5) Primarily related to the D&amp;B trademark recognized in connection with historical merger and acquisition transactions.</t>
        </is>
      </c>
    </row>
    <row r="10">
      <c r="A10" s="4" t="inlineStr">
        <is>
          <t>Schedule of Indefinite-Lived Intangible Assets</t>
        </is>
      </c>
      <c r="B10" s="4" t="inlineStr">
        <is>
          <t>Other Intangibles: Customer relationships Reacquired rights Database Other indefinite-lived intangibles (5) Other intangibles Total January 1, 2023 (4) $ 1,536.7 $ 245.5 $ 1,100.0 $ 1,280.0 $ 157.9 $ 4,320.1 Additions at cost (1) — — — — 0.7 0.7 Amortization (221.9) (18.9) (160.1) — (16.8) (417.7) Other (3) 1.9 7.3 0.7 — 2.9 12.8 December 31, 2023 (4) $ 1,316.7 $ 233.9 $ 940.6 $ 1,280.0 $ 144.7 $ 3,915.9 Additions at cost (1) — — — — 0.6 0.6 Amortization (204.1) (19.0) (147.1) — (16.4) (386.6) Other (3) (3.9) (14.6) (3.5) — (1.1) (23.1) December 31, 2024 (4) $ 1,108.7 $ 200.3 $ 790.0 $ 1,280.0 $ 127.8 $ 3,506.8 (1) Primarily related to software-related enhancements on products. (2) For the years ended December 31, 2024 and 2023, total non-cash additions were $24.8 million and $7.2 million, of which $11.5 million and $4.6 million, respectively, was reflected in "Other accrued and current liabilities" and $9.0 million and $2.6 million, respectively, was reflected in "Other non-current liabilities". In addition, $4.3 million additions during 2024 were paid in the prior year. (3) Primarily due to the impact of foreign currency fluctuations. (4) Customer Relationships—Net of accumulated amortization of $1,411.2 million and $1,212.7 million as of December 31, 2024 and as of December 31, 2023, respectively. Reacquired Rights—Net of accumulated amortization of $77.3 million and $63.4 million as of December 31, 2024 and as of December 31, 2023, respectively. Database—Net of accumulated amortization of $1,015.7 million and $872.8 million as of December 31, 2024 and as of December 31, 2023, respectively. Other Intangibles —Net of accumulated amortization of $93.1 million and $77.1 million as of December 31, 2024 and as of December 31, 2023, respectively. (5) Primarily related to the D&amp;B trademark recognized in connection with historical merger and acquisition transactions.</t>
        </is>
      </c>
    </row>
    <row r="11">
      <c r="A11" s="4" t="inlineStr">
        <is>
          <t>Schedule of Future Amortization of Computer Software and Other Intangible</t>
        </is>
      </c>
      <c r="B11" s="4" t="inlineStr">
        <is>
          <t xml:space="preserve">The table below sets forth the future amortization as of December 31, 2024 associated with computer software and other intangibles: 2025 2026 2027 2028 2029 Thereafter Total Computer software $ 198.7 $ 155.4 $ 119.1 $ 88.3 $ 59.0 $ 55.8 $ 676.3 Customer relationships 187.3 169.6 151.8 134.0 116.0 350.0 1,108.7 Reacquired rights 18.1 18.1 18.1 18.1 18.1 109.8 200.3 Database 133.9 120.6 107.3 95.3 83.3 249.6 790.0 Other intangibles 16.4 16.2 16.1 16.1 15.7 47.3 127.8 Total $ 554.4 $ 479.9 $ 412.4 $ 351.8 $ 292.1 $ 812.5 $ 2,903.1 </t>
        </is>
      </c>
    </row>
    <row r="12">
      <c r="A12" s="4" t="inlineStr">
        <is>
          <t>Schedule of Allowance for Credit Risks</t>
        </is>
      </c>
      <c r="B12" s="4" t="inlineStr">
        <is>
          <t xml:space="preserve">Allowance for Credit Risks: January 1, 2022 $ 16.5 Additions charged to costs and expenses 5.4 Write-offs (9.3) Recoveries 2.2 Other (0.5) December 31, 2022 $ 14.3 Additions charged to costs and expenses 12.6 Write-offs (8.3) Recoveries 1.5 December 31, 2023 $ 20.1 Additions charged to costs and expenses 16.5 Write-offs (11.9) Recoveries 1.4 Other (0.3) December 31, 2024 $ 25.8 </t>
        </is>
      </c>
    </row>
    <row r="13">
      <c r="A13" s="4" t="inlineStr">
        <is>
          <t>Schedule of Deferred Tax Asset Valuation Allowance</t>
        </is>
      </c>
      <c r="B13" s="4" t="inlineStr">
        <is>
          <t xml:space="preserve">Deferred Tax Asset Valuation Allowance: January 1, 2022 $ 39.4 Additions charged (credited) to costs and expenses 0.6 Additions charged (credited) due to foreign currency fluctuations (3.0) December 31, 2022 $ 37.0 Additions charged (credited) to costs and expenses 0.9 Additions charged (credited) due to foreign currency fluctuations 1.3 December 31, 2023 $ 39.2 Additions charged (credited) to costs and expenses 0.6 Additions charged (credited) due to foreign currency fluctuations (1.6) December 31, 2024 $ 38.2 </t>
        </is>
      </c>
    </row>
    <row r="14">
      <c r="A14" s="4" t="inlineStr">
        <is>
          <t>Schedule of Other Income (Expense) — Net</t>
        </is>
      </c>
      <c r="B14" s="4" t="inlineStr">
        <is>
          <t>Other income (expense) - net was as follows: Year Ended December 31, 2024 2023 2022 Non-operating pension income (expense) (1) $ 20.0 $ 18.3 $ 42.2 Debt redemption premium (2) — — (16.3) Miscellaneous other income (expense) – net (3) (19.7) (23.6) (12.0) Other income (expense) – net $ 0.3 $ (5.3) $ 13.9 (1) Lower non-operating pension income in 2024 and 2023 compared to 2022 was primarily attributable to higher interest costs in 2024 and 2023, driven by higher discount rates. (2) For the year ended December 31, 2022, debt redemption premium was related to the early redemption of then-existing 6.875% Senior Secured Notes in January 2022. (3) Lower miscellaneous other income (expense)- net in 2024 compared to 2023 was primarily due to lower foreign exchange losses in the current year, partially offset by higher fees related to the accounts receivable securitization facility. Higher miscellaneous other income (expense) - net in 2023 compared to 2022 was primarily driven by fees incurred for the accounts receivable securitization facility, including fees for administrative responsibilities. See Note 14 for further discuss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 Related to Operating Leases and Finance Leases</t>
        </is>
      </c>
      <c r="B4" s="4" t="inlineStr">
        <is>
          <t xml:space="preserve">The table below summarizes our lease assets and lease liabilities included in our balance sheet: December 31, 2024 December 31, 2023 Right of use assets included in other non-current assets $ 42.6 $ 43.1 Finance lease assets included in Property, Plant and Equipment 9.4 15.9 Total lease assets $ 52.0 $ 59.0 Short-term operating lease liabilities included in other accrued and current liabilities $ 15.9 $ 15.0 Short-term finance lease liabilities included in other accrued and current liabilities 2.0 2.1 Long-term operating lease liabilities included in other non-current liabilities 32.7 33.8 Long-term finance lease liabilities included in other non-current liabilities 2.0 3.9 Total lease liabilities $ 52.6 $ 54.8 </t>
        </is>
      </c>
    </row>
    <row r="5">
      <c r="A5" s="4" t="inlineStr">
        <is>
          <t>Schedule of Lease Cost and Supplemental Cash Flow Information and Other Supplemental Information on Remaining Lease Term and Discount Rate</t>
        </is>
      </c>
      <c r="B5" s="4" t="inlineStr">
        <is>
          <t>The lease costs, supplemental cash flow and other information, and maturity analysis for leases is as follows: Year Ended December 31, 2024 2023 2022 Operating lease costs $ 16.7 $ 16.1 $ 21.4 Variable lease costs 7.0 8.0 5.8 Short-term lease costs 1.0 1.0 1.3 Amortization of finance lease assets 6.6 4.3 0.3 Interest on finance lease liabilities 0.3 0.1 0.1 Sublease income (5.6) (3.1) (3.4) Total lease costs $ 26.0 $ 26.4 $ 25.5 Other supplemental information on remaining lease term and discount rate is as follows: December 31, 2024 2023 Weighted average remaining lease term - operating leases (in years) 3.9 years 3.6 years Weighted average remaining lease term - finance leases (in years) 2.0 years 2.9 years Weighted average discount rate - operating leases 5.7 % 5.5 % Weighted average discount rate - finance leases 6.9 % 6.9 %</t>
        </is>
      </c>
    </row>
    <row r="6">
      <c r="A6" s="4" t="inlineStr">
        <is>
          <t>Schedule of Maturity Analysis for Operating Lease Liabilities</t>
        </is>
      </c>
      <c r="B6" s="4" t="inlineStr">
        <is>
          <t xml:space="preserve">The maturity analysis for operating and finance lease liabilities as of December 31, 2024 is as follows: Operating Leases Finance Leases 2025 $ 18.2 $ 2.2 2026 15.5 2.0 2027 9.0 0.1 2028 4.7 — 2029 2.7 — Thereafter 4.3 — Undiscounted cash flows 54.4 4.3 Less imputed interest 5.8 0.3 Total operating and finance lease liabilities $ 48.6 $ 4.0 </t>
        </is>
      </c>
    </row>
    <row r="7">
      <c r="A7" s="4" t="inlineStr">
        <is>
          <t>Schedule of Maturity Analysis for Finance Lease Liabilities</t>
        </is>
      </c>
      <c r="B7" s="4" t="inlineStr">
        <is>
          <t xml:space="preserve">The maturity analysis for operating and finance lease liabilities as of December 31, 2024 is as follows: Operating Leases Finance Leases 2025 $ 18.2 $ 2.2 2026 15.5 2.0 2027 9.0 0.1 2028 4.7 — 2029 2.7 — Thereafter 4.3 — Undiscounted cash flows 54.4 4.3 Less imputed interest 5.8 0.3 Total operating and finance lease liabilities $ 48.6 $ 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and 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Our borrowings are summarized in the following table: At December 31, 2024 At December 31, 2023 Maturity Principal amount Debt issuance costs and discount* Carrying value Principal amount Debt issuance costs and discount* Carrying value Debt maturing within one year: 2029 Term loan B (1) January 18, 2029 $ 31.0 $ — $ 31.0 $ — $ — $ — 2026 Term loan (1) Fully paid off in January 2024 — — — 28.1 — 28.1 2029 Term loan (1) Fully paid off in January 2024 — — — 4.6 — 4.6 Total short-term debt $ 31.0 $ — $ 31.0 $ 32.7 $ — $ 32.7 Debt maturing after one year: 2029 Term loan B (1) January 18, 2029 $ 3,049.4 $ 17.4 $ 3,032.0 $ — $ — $ — 2026 Term loan (1) Fully paid off in January 2024 — — — 2,623.6 33.0 2,590.6 2029 Term loan (1) Fully paid off in January 2024 — — — 447.3 5.3 442.0 Revolving facility (1) (2) February 15, 2029 10.0 — 10.0 25.0 — 25.0 5.000% Senior unsecured notes (1) December 15, 2029 460.0 4.3 455.7 460.0 5.1 454.9 Total long-term debt $ 3,519.4 $ 21.7 $ 3,497.7 $ 3,555.9 $ 43.4 $ 3,512.5 Total debt $ 3,550.4 $ 21.7 $ 3,528.7 $ 3,588.6 $ 43.4 $ 3,545.2 * Initial debt issuance costs were recorded as a reduction of the carrying amount of the debt and amortized over the contractual term of the debt. Balances represent the unamortized portion of debt issuance costs and discounts. (1) The 5.000% Senior Un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December 31, 2024 and December 31, 2023.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December 31, 2024 and December 31, 2023.</t>
        </is>
      </c>
    </row>
    <row r="5">
      <c r="A5" s="4" t="inlineStr">
        <is>
          <t>Schedule of Scheduled Maturities and Interest Payments for Total Debt Outstanding</t>
        </is>
      </c>
      <c r="B5" s="4" t="inlineStr">
        <is>
          <t xml:space="preserve">The table below sets forth the scheduled maturities and interest payments for our total debt outstanding as of December 31, 2024: 2025 2026 2027 2028 2029 Thereafter Total Debt principal outstanding as of December 31, 2024 $ 31.0 $ 31.0 $ 31.0 $ 31.0 $ 3,426.4 $ — $ 3,550.4 Interest associated with debt outstanding as of December 31, 2024 225.3 223.2 221.2 219.1 38.2 — 927.0 Total debt and interest $ 256.3 $ 254.2 $ 252.2 $ 250.1 $ 3,464.6 $ — $ 4,47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conciliation of Common Stock Issued and Outstanding</t>
        </is>
      </c>
      <c r="B4" s="4" t="inlineStr">
        <is>
          <t>Below is a reconciliation of our common stock issued and outstanding: Common Shares Treasury Shares Common Shares Outstanding Shares as of December 31, 2021 (1) 432,070,999 (873,217) 431,197,782 Shares issued for the year ended December 31, 2022 5,335,911 N/A 5,335,911 Shares forfeited for the year ended December 31, 2022 (2) (802,463) (13,703) (816,166) Shares as of December 31, 2022 436,604,447 (886,920) 435,717,527 Shares issued for the year ended December 31, 2023 4,507,883 N/A 4,507,883 Shares forfeited for the year ended December 31, 2023 (2) (1,377,074) N/A (1,377,074) Shares as of December 31, 2023 439,735,256 (886,920) 438,848,336 Shares issued for the year ended December 31, 2024 5,080,573 N/A 5,080,573 Shares forfeited for the year ended December 31, 2024 (2) (1,416,057) N/A (1,416,057) Shares repurchased for the year ended December 31, 2024 (3) N/A (961,360) (961,360) Shares as of December 31, 2024 443,399,772 (1,848,280) 441,551,492 (1) Treasury shares as of December 31, 2021 are primarily related to the forfeiture of unvested incentive units granted prior to the IPO. (2) Includes shares surrendered related to payroll tax withheld for the vested restricted shares. (3) Shares acquired under our three-year stock repurchase program.</t>
        </is>
      </c>
    </row>
    <row r="5">
      <c r="A5" s="4" t="inlineStr">
        <is>
          <t>Schedule of Dividends Declared and Paid</t>
        </is>
      </c>
      <c r="B5" s="4" t="inlineStr">
        <is>
          <t>The following dividends were declared by our Board of Directors and subsequently paid during the years ended December 31, 2024, 2023 and 2022: Dividends Per Share Year ended December 31, 2024 2023 2022 (1) Declared Paid Declared Paid Declared Paid First Quarter $ 0.05 $ 0.05 $ 0.05 $ 0.05 $ — $ — Second Quarter 0.05 0.05 0.05 0.05 — — Third Quarter 0.05 0.05 0.05 0.05 0.05 0.05 Fourth Quarter 0.05 0.05 0.05 0.05 0.05 0.05 Total $ 0.20 $ 0.20 $ 0.20 $ 0.20 $ 0.10 $ 0.10 (1) Starting July 28, 2022, our Board of Directors declared a quarterly cash dividend of $0.05 per share of common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the Accumulated Balances for Component of Accumulated Other Comprehensive Income (Loss) (“AOCI”)</t>
        </is>
      </c>
      <c r="B4" s="4" t="inlineStr">
        <is>
          <t>The following table summarizes the changes in the accumulated balances for each component of accumulated other comprehensive income (loss) (“AOCI”): Foreign currency translation adjustments Net investment hedge derivative Defined benefit pension plans Cash flow hedge derivative Total Balance, January 1, 2022 $ (52.6) $ — $ (11.9) $ 7.4 $ (57.1) Other comprehensive income (loss) before reclassifications (119.7) 2.0 (46.3) 50.7 (113.3) Amounts reclassified from accumulated other comprehensive income (loss), net of tax — — 0.1 (9.7) (9.6) Balance, December 31, 2022 $ (172.3) $ 2.0 $ (58.1) $ 48.4 $ (180.0) Other comprehensive income (loss) before reclassifications 29.8 (12.5) (2.1) 23.6 38.8 Amounts reclassified from accumulated other comprehensive income (loss), net of tax — — (2.0) (55.5) (57.5) Balance, December 31, 2023 $ (142.5) $ (10.5) $ (62.2) $ 16.5 $ (198.7) Other comprehensive income (loss) before reclassifications (76.2) 17.8 (1.0) 45.3 (14.1) Amounts reclassified from accumulated other comprehensive income (loss), net of tax — — 0.6 (33.9) (33.3) Balance, December 31, 2024 $ (218.7) $ 7.3 $ (62.6) $ 27.9 $ (246.1)</t>
        </is>
      </c>
    </row>
    <row r="5">
      <c r="A5" s="4" t="inlineStr">
        <is>
          <t>Schedule of Reclassifications Out of AOCI</t>
        </is>
      </c>
      <c r="B5" s="4" t="inlineStr">
        <is>
          <t>The following table summarizes the reclassifications out of AOCI: Amount reclassified from accumulated other comprehensive income (loss) Year Ended December 31, Details about accumulated other comprehensive income (loss) components Affected line item in the statement where net income (loss) is presented 2024 2023 2022 Defined benefit pension plans: Amortization of prior service costs Other income (expense)- net $ (0.5) $ (0.4) $ 0.1 Amortization of actuarial gain/loss Other income (expense)- net (1.7) (2.4) 0.1 Cash flow hedge derivative: Interest contracts Interest expense (45.8) (75.4) (13.2) Total before tax $ (48.0) $ (78.2) $ (13.0) Tax benefit (expense) 14.7 20.7 3.4 Total reclassifications for the period, net of tax $ (33.3) $ (57.5) $ (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5.9</v>
      </c>
      <c r="C3" s="7" t="n">
        <v>188.1</v>
      </c>
    </row>
    <row r="4">
      <c r="A4" s="4" t="inlineStr">
        <is>
          <t>Accounts receivable, net of allowance of $25.8 at December 31, 2024 and $20.1 at December 31, 2023 (Notes 4, 11 and 14)</t>
        </is>
      </c>
      <c r="B4" s="8" t="n">
        <v>239.6</v>
      </c>
      <c r="C4" s="6" t="n">
        <v>258</v>
      </c>
    </row>
    <row r="5">
      <c r="A5" s="4" t="inlineStr">
        <is>
          <t>Prepaid taxes</t>
        </is>
      </c>
      <c r="B5" s="8" t="n">
        <v>44.3</v>
      </c>
      <c r="C5" s="8" t="n">
        <v>51.8</v>
      </c>
    </row>
    <row r="6">
      <c r="A6" s="4" t="inlineStr">
        <is>
          <t>Other prepaids</t>
        </is>
      </c>
      <c r="B6" s="8" t="n">
        <v>93.7</v>
      </c>
      <c r="C6" s="8" t="n">
        <v>100.1</v>
      </c>
    </row>
    <row r="7">
      <c r="A7" s="4" t="inlineStr">
        <is>
          <t>Other current assets (Notes 4 and 10)</t>
        </is>
      </c>
      <c r="B7" s="8" t="n">
        <v>66.90000000000001</v>
      </c>
      <c r="C7" s="8" t="n">
        <v>58.3</v>
      </c>
    </row>
    <row r="8">
      <c r="A8" s="4" t="inlineStr">
        <is>
          <t>Total current assets</t>
        </is>
      </c>
      <c r="B8" s="8" t="n">
        <v>650.4</v>
      </c>
      <c r="C8" s="8" t="n">
        <v>656.3</v>
      </c>
    </row>
    <row r="9">
      <c r="A9" s="3" t="inlineStr">
        <is>
          <t>Non-current assets</t>
        </is>
      </c>
      <c r="B9" s="4" t="inlineStr">
        <is>
          <t xml:space="preserve"> </t>
        </is>
      </c>
      <c r="C9" s="4" t="inlineStr">
        <is>
          <t xml:space="preserve"> </t>
        </is>
      </c>
    </row>
    <row r="10">
      <c r="A10" s="4" t="inlineStr">
        <is>
          <t>Property, plant and equipment, net of accumulated depreciation of $54.6 at December 31, 2024 and $45.7 at December 31, 2023 (Note 11)</t>
        </is>
      </c>
      <c r="B10" s="8" t="n">
        <v>91.09999999999999</v>
      </c>
      <c r="C10" s="8" t="n">
        <v>102.1</v>
      </c>
    </row>
    <row r="11">
      <c r="A11" s="4" t="inlineStr">
        <is>
          <t>Computer software, net of accumulated amortization of $666.3 at December 31, 2024 and $507.1 at December 31, 2023 (Note 11)</t>
        </is>
      </c>
      <c r="B11" s="8" t="n">
        <v>676.3</v>
      </c>
      <c r="C11" s="8" t="n">
        <v>666.3</v>
      </c>
    </row>
    <row r="12">
      <c r="A12" s="4" t="inlineStr">
        <is>
          <t>Goodwill (Notes 11 and 17)</t>
        </is>
      </c>
      <c r="B12" s="8" t="n">
        <v>3409.8</v>
      </c>
      <c r="C12" s="8" t="n">
        <v>3445.8</v>
      </c>
    </row>
    <row r="13">
      <c r="A13" s="4" t="inlineStr">
        <is>
          <t>Other intangibles (Notes 11 and 17)</t>
        </is>
      </c>
      <c r="B13" s="8" t="n">
        <v>3506.8</v>
      </c>
      <c r="C13" s="8" t="n">
        <v>3915.9</v>
      </c>
    </row>
    <row r="14">
      <c r="A14" s="4" t="inlineStr">
        <is>
          <t>Deferred costs (Note 4)</t>
        </is>
      </c>
      <c r="B14" s="8" t="n">
        <v>169.3</v>
      </c>
      <c r="C14" s="8" t="n">
        <v>161.7</v>
      </c>
    </row>
    <row r="15">
      <c r="A15" s="4" t="inlineStr">
        <is>
          <t>Other non-current assets (Note 11)</t>
        </is>
      </c>
      <c r="B15" s="6" t="n">
        <v>252</v>
      </c>
      <c r="C15" s="8" t="n">
        <v>187.8</v>
      </c>
    </row>
    <row r="16">
      <c r="A16" s="4" t="inlineStr">
        <is>
          <t>Total non-current assets</t>
        </is>
      </c>
      <c r="B16" s="8" t="n">
        <v>8105.3</v>
      </c>
      <c r="C16" s="8" t="n">
        <v>8479.6</v>
      </c>
    </row>
    <row r="17">
      <c r="A17" s="4" t="inlineStr">
        <is>
          <t>Total assets</t>
        </is>
      </c>
      <c r="B17" s="8" t="n">
        <v>8755.700000000001</v>
      </c>
      <c r="C17" s="8" t="n">
        <v>9135.9</v>
      </c>
    </row>
    <row r="18">
      <c r="A18" s="3" t="inlineStr">
        <is>
          <t>Current liabilities</t>
        </is>
      </c>
      <c r="B18" s="4" t="inlineStr">
        <is>
          <t xml:space="preserve"> </t>
        </is>
      </c>
      <c r="C18" s="4" t="inlineStr">
        <is>
          <t xml:space="preserve"> </t>
        </is>
      </c>
    </row>
    <row r="19">
      <c r="A19" s="4" t="inlineStr">
        <is>
          <t>Accounts payable</t>
        </is>
      </c>
      <c r="B19" s="8" t="n">
        <v>104.3</v>
      </c>
      <c r="C19" s="8" t="n">
        <v>111.7</v>
      </c>
    </row>
    <row r="20">
      <c r="A20" s="4" t="inlineStr">
        <is>
          <t>Accrued payroll</t>
        </is>
      </c>
      <c r="B20" s="6" t="n">
        <v>108</v>
      </c>
      <c r="C20" s="8" t="n">
        <v>111.9</v>
      </c>
    </row>
    <row r="21">
      <c r="A21" s="4" t="inlineStr">
        <is>
          <t>Short-term debt (Note 13)</t>
        </is>
      </c>
      <c r="B21" s="6" t="n">
        <v>31</v>
      </c>
      <c r="C21" s="8" t="n">
        <v>32.7</v>
      </c>
    </row>
    <row r="22">
      <c r="A22" s="4" t="inlineStr">
        <is>
          <t>Deferred revenue (Note 4)</t>
        </is>
      </c>
      <c r="B22" s="8" t="n">
        <v>555.9</v>
      </c>
      <c r="C22" s="6" t="n">
        <v>590</v>
      </c>
    </row>
    <row r="23">
      <c r="A23" s="4" t="inlineStr">
        <is>
          <t>Other accrued and current liabilities (Note 11)</t>
        </is>
      </c>
      <c r="B23" s="6" t="n">
        <v>208</v>
      </c>
      <c r="C23" s="8" t="n">
        <v>196.1</v>
      </c>
    </row>
    <row r="24">
      <c r="A24" s="4" t="inlineStr">
        <is>
          <t>Total current liabilities</t>
        </is>
      </c>
      <c r="B24" s="8" t="n">
        <v>1007.2</v>
      </c>
      <c r="C24" s="8" t="n">
        <v>1042.4</v>
      </c>
    </row>
    <row r="25">
      <c r="A25" s="4" t="inlineStr">
        <is>
          <t>Long-term pension and postretirement benefits (Note 7)</t>
        </is>
      </c>
      <c r="B25" s="8" t="n">
        <v>113.5</v>
      </c>
      <c r="C25" s="8" t="n">
        <v>143.9</v>
      </c>
    </row>
    <row r="26">
      <c r="A26" s="4" t="inlineStr">
        <is>
          <t>Long-term debt (Note 13)</t>
        </is>
      </c>
      <c r="B26" s="8" t="n">
        <v>3497.7</v>
      </c>
      <c r="C26" s="8" t="n">
        <v>3512.5</v>
      </c>
    </row>
    <row r="27">
      <c r="A27" s="4" t="inlineStr">
        <is>
          <t>Deferred income tax (Note 8)</t>
        </is>
      </c>
      <c r="B27" s="8" t="n">
        <v>720.9</v>
      </c>
      <c r="C27" s="8" t="n">
        <v>887.3</v>
      </c>
    </row>
    <row r="28">
      <c r="A28" s="4" t="inlineStr">
        <is>
          <t>Other non-current liabilities (Note 11)</t>
        </is>
      </c>
      <c r="B28" s="6" t="n">
        <v>102</v>
      </c>
      <c r="C28" s="8" t="n">
        <v>118.2</v>
      </c>
    </row>
    <row r="29">
      <c r="A29" s="4" t="inlineStr">
        <is>
          <t>Total liabilities</t>
        </is>
      </c>
      <c r="B29" s="8" t="n">
        <v>5441.3</v>
      </c>
      <c r="C29" s="8" t="n">
        <v>5704.3</v>
      </c>
    </row>
    <row r="30">
      <c r="A30" s="4" t="inlineStr">
        <is>
          <t>Commitments and contingencies (Notes 18 and 20)</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001 par value per share, authorized—2,000,000,000 shares; 443,399,772 shares issued and 441,551,492 shares outstanding at December 31, 2024 and 439,735,256 shares issued and 438,848,336 shares outstanding at December 31, 2023</t>
        </is>
      </c>
      <c r="B32" s="6" t="n">
        <v>0</v>
      </c>
      <c r="C32" s="6" t="n">
        <v>0</v>
      </c>
    </row>
    <row r="33">
      <c r="A33" s="4" t="inlineStr">
        <is>
          <t>Capital surplus</t>
        </is>
      </c>
      <c r="B33" s="6" t="n">
        <v>4394</v>
      </c>
      <c r="C33" s="8" t="n">
        <v>4429.2</v>
      </c>
    </row>
    <row r="34">
      <c r="A34" s="4" t="inlineStr">
        <is>
          <t>Accumulated deficit</t>
        </is>
      </c>
      <c r="B34" s="8" t="n">
        <v>-839.7</v>
      </c>
      <c r="C34" s="8" t="n">
        <v>-811.1</v>
      </c>
    </row>
    <row r="35">
      <c r="A35" s="4" t="inlineStr">
        <is>
          <t>Treasury Stock, 1,848,280 shares at December 31, 2024 and 886,920 shares at December 31, 2023</t>
        </is>
      </c>
      <c r="B35" s="8" t="n">
        <v>-9.699999999999999</v>
      </c>
      <c r="C35" s="8" t="n">
        <v>-0.3</v>
      </c>
    </row>
    <row r="36">
      <c r="A36" s="4" t="inlineStr">
        <is>
          <t>Accumulated other comprehensive loss</t>
        </is>
      </c>
      <c r="B36" s="8" t="n">
        <v>-246.1</v>
      </c>
      <c r="C36" s="8" t="n">
        <v>-198.7</v>
      </c>
    </row>
    <row r="37">
      <c r="A37" s="4" t="inlineStr">
        <is>
          <t>Total stockholders' equity</t>
        </is>
      </c>
      <c r="B37" s="8" t="n">
        <v>3298.5</v>
      </c>
      <c r="C37" s="8" t="n">
        <v>3419.1</v>
      </c>
    </row>
    <row r="38">
      <c r="A38" s="4" t="inlineStr">
        <is>
          <t>Non-controlling interest</t>
        </is>
      </c>
      <c r="B38" s="8" t="n">
        <v>15.9</v>
      </c>
      <c r="C38" s="8" t="n">
        <v>12.5</v>
      </c>
    </row>
    <row r="39">
      <c r="A39" s="4" t="inlineStr">
        <is>
          <t>Total equity</t>
        </is>
      </c>
      <c r="B39" s="8" t="n">
        <v>3314.4</v>
      </c>
      <c r="C39" s="8" t="n">
        <v>3431.6</v>
      </c>
    </row>
    <row r="40">
      <c r="A40" s="4" t="inlineStr">
        <is>
          <t>Total liabilities and stockholders' equity</t>
        </is>
      </c>
      <c r="B40" s="7" t="n">
        <v>8755.700000000001</v>
      </c>
      <c r="C40" s="7" t="n">
        <v>91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Segment Adjusted EBITDA to Net Income (Loss)</t>
        </is>
      </c>
      <c r="B4" s="4" t="inlineStr">
        <is>
          <t>Year Ended December 31, 2024 2023 2022 Segment Revenue: North America $ 1,672.3 $ 1,644.5 $ 1,587.1 International 709.4 669.5 637.5 Consolidated total $ 2,381.7 $ 2,314.0 $ 2,224.6 Segment Operating Costs: (1) North America $ 926.5 $ 901.2 $ 869.1 International 474.1 454.1 435.3 Consolidated total $ 1,400.6 $ 1,355.3 $ 1,304.4 Segment Adjusted EBITDA: North America $ 745.8 $ 743.3 $ 718.0 International 235.3 215.4 202.2 Consolidated total $ 981.1 $ 958.7 $ 920.2 Reconciliation of Adjusted EBITDA: Segment adjusted EBITDA $ 981.1 $ 958.7 $ 920.2 Other EBITDA - Corporate and Other (54.5) (66.5) (56.7) Consolidated total adjusted EBITDA $ 926.6 $ 892.2 $ 863.5 Depreciation and amortization (577.6) (586.8) (587.2) Interest expense - net (256.4) (216.1) (191.0) Other income (expense) - net 0.3 (5.3) 13.9 Equity-based compensation (67.6) (83.4) (66.0) Restructuring charges (16.9) (13.2) (20.5) Merger, acquisition and divestiture-related operating costs (2.3) (7.1) (23.4) Transition costs (2) (60.7) (52.9) (24.4) Other adjustments (3) (6.7) (8.5) 7.9 Income (loss) before income tax provision and equity in net income of affiliates $ (61.3) $ (81.1) $ (27.2) Benefit (provision) for income taxes 33.7 34.2 28.8 Equity in net income of affiliates 3.1 3.2 2.5 Net income (loss) attributable to non-controlling interest (4.1) (3.3) (6.4) Net income (loss) attributable to Dun &amp; Bradstreet Holdings, Inc. $ (28.6) $ (47.0) $ (2.3) (1) Segment operating costs primarily include personnel costs, cloud infrastructure costs and data acquisition costs. Our CODM uses consolidated expense information to manage operations. (2) Transition costs primarily consisting of non-recurring expenses associated with investments to transform our technology and back-office infrastructure, including investment in the architecture of our technology platforms and cloud-focused infrastructure. The transformation efforts require us to dedicate separate resources in order to develop the new cloud-based infrastructure in parallel with our current environment. (3)</t>
        </is>
      </c>
    </row>
    <row r="5">
      <c r="A5" s="4" t="inlineStr">
        <is>
          <t>Schedule of Other Selected Segment Financial Information and Supplemental Geographic and Disaggregated Revenue Information and Disaggregated Revenue</t>
        </is>
      </c>
      <c r="B5" s="4" t="inlineStr">
        <is>
          <t>Year Ended December 31, 2024 2023 2022 Depreciation and amortization: North America $ 111.0 $ 92.6 $ 71.4 International 26.2 21.9 15.0 Total segments 137.2 114.5 86.4 Corporate and other (1) 440.4 472.3 500.8 Consolidated total $ 577.6 $ 586.8 $ 587.2 Capital expenditures: North America $ 2.0 $ 2.3 $ 8.5 International 3.5 1.9 4.0 Total segments 5.5 4.2 12.5 Corporate and other 0.2 0.5 0.1 Consolidated total $ 5.7 $ 4.7 $ 12.6 Additions to computer software and other intangibles: North America $ 141.2 $ 127.9 $ 161.8 International 28.6 26.0 30.5 Total segments 169.8 153.9 192.3 Corporate and other 38.4 40.8 13.0 Consolidated total $ 208.2 $ 194.7 $ 205.3 (1) Depreciation and amortization for Corporate and other includes incremental amortization resulting from the application of purchase accounting in connection with historical merger and acquisition transactions. Supplemental Geographic and Disaggregated Revenue Information: December 31, 2024 2023 Assets: North America $ 7,315.9 $ 7,643.3 International 1,439.8 1,492.6 Consolidated total $ 8,755.7 $ 9,135.9 Goodwill: North America $ 2,929.6 $ 2,929.6 International 480.2 516.2 Consolidated total $ 3,409.8 $ 3,445.8 Other intangibles: North America $ 3,124.3 $ 3,451.5 International 382.5 464.4 Consolidated total $ 3,506.8 $ 3,915.9 Other long-lived assets (1) : North America $ 964.2 $ 891.6 International 221.6 209.1 Consolidated total $ 1,185.8 $ 1,100.7 Total long-lived assets $ 8,102.4 $ 8,462.4 (1) Excludes deferred income tax of $2.9 million and $17.2 million as of December 31, 2024 and December 31, 2023, respectively, included within "Other non-current assets" in the consolidated balance sheet. See Note 8 for additional details. Year Ended December 31, Disaggregated Revenue: (1) 2024 2023 2022 North America (2) : Finance &amp; Risk $ 891.0 $ 888.1 $ 866.9 Sales &amp; Marketing 781.3 756.4 720.2 Total North America $ 1,672.3 $ 1,644.5 $ 1,587.1 International: Finance &amp; Risk $ 484.5 $ 448.6 $ 419.1 Sales &amp; Marketing 224.9 220.9 218.4 Total International $ 709.4 $ 669.5 $ 637.5 Total Revenue: Finance &amp; Risk $ 1,375.5 $ 1,336.7 $ 1,286.0 Sales &amp; Marketing 1,006.2 977.3 938.6 Total Revenue $ 2,381.7 $ 2,314.0 $ 2,224.6 (1) Our client solution sets are Finance &amp; Risk and Sales &amp; Marketing. Inter-segment sales are immaterial, and no single client accounted for 10% or more of our total revenue. (2) Substantially all of the North America revenue is attributable to the United St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Contractual Obligations</t>
        </is>
      </c>
      <c r="B4" s="4" t="inlineStr">
        <is>
          <t xml:space="preserve">The following table quantifies our future contractual obligations as discussed above as of December 31, 2024: 2025 2026 2027 2028 2029 Thereafter Total Commitments to purchase obligations $ 522.5 $ 382.7 $ 307.6 $ 223.7 $ 201.2 $ 578.9 $ 2,21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Description of Business (Details) $ in Millions</t>
        </is>
      </c>
      <c r="B1" s="2" t="inlineStr">
        <is>
          <t>12 Months Ended</t>
        </is>
      </c>
    </row>
    <row r="2">
      <c r="B2" s="2" t="inlineStr">
        <is>
          <t>Dec. 31, 2024 USD ($) segment</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Cost of services (exclusive of depreciation and amortization)</t>
        </is>
      </c>
      <c r="B6" s="7" t="n">
        <v>899.7</v>
      </c>
      <c r="C6" s="7" t="n">
        <v>861.8</v>
      </c>
      <c r="D6" s="7" t="n">
        <v>757.4</v>
      </c>
    </row>
    <row r="7">
      <c r="A7" s="4" t="inlineStr">
        <is>
          <t>Decrease in selling and administrative expenses</t>
        </is>
      </c>
      <c r="B7" s="7" t="n">
        <v>-692.7</v>
      </c>
      <c r="C7" s="8" t="n">
        <v>-711.9</v>
      </c>
      <c r="D7" s="8" t="n">
        <v>-709.6</v>
      </c>
    </row>
    <row r="8">
      <c r="A8" s="4" t="inlineStr">
        <is>
          <t>Revision of Prior Period, Reclassification, Adjustment</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Cost of services (exclusive of depreciation and amortization)</t>
        </is>
      </c>
      <c r="B10" s="4" t="inlineStr">
        <is>
          <t xml:space="preserve"> </t>
        </is>
      </c>
      <c r="C10" s="8" t="n">
        <v>30.8</v>
      </c>
      <c r="D10" s="6" t="n">
        <v>36</v>
      </c>
    </row>
    <row r="11">
      <c r="A11" s="4" t="inlineStr">
        <is>
          <t>Decrease in selling and administrative expenses</t>
        </is>
      </c>
      <c r="B11" s="4" t="inlineStr">
        <is>
          <t xml:space="preserve"> </t>
        </is>
      </c>
      <c r="C11" s="7" t="n">
        <v>30.8</v>
      </c>
      <c r="D11" s="5" t="n">
        <v>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erformance Obligations and Revenue Recognition (Narrative) (Details)</t>
        </is>
      </c>
      <c r="B1" s="2" t="inlineStr">
        <is>
          <t>12 Months Ended</t>
        </is>
      </c>
    </row>
    <row r="2">
      <c r="B2" s="2" t="inlineStr">
        <is>
          <t>Dec. 31, 2024</t>
        </is>
      </c>
    </row>
    <row r="3">
      <c r="A3" s="3" t="inlineStr">
        <is>
          <t>Accounting Policies [Abstract]</t>
        </is>
      </c>
      <c r="B3" s="4" t="inlineStr">
        <is>
          <t xml:space="preserve"> </t>
        </is>
      </c>
    </row>
    <row r="4">
      <c r="A4" s="4" t="inlineStr">
        <is>
          <t>Initial term of long-term performance obligation contracts</t>
        </is>
      </c>
      <c r="B4"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 Leases (Narrative) (Details)</t>
        </is>
      </c>
      <c r="B1" s="2" t="inlineStr">
        <is>
          <t>Dec. 31, 2024</t>
        </is>
      </c>
    </row>
    <row r="2">
      <c r="A2" s="4" t="inlineStr">
        <is>
          <t>Maximum</t>
        </is>
      </c>
      <c r="B2" s="4" t="inlineStr">
        <is>
          <t xml:space="preserve"> </t>
        </is>
      </c>
    </row>
    <row r="3">
      <c r="A3" s="3" t="inlineStr">
        <is>
          <t>Lessee, Lease, Description [Line Items]</t>
        </is>
      </c>
      <c r="B3" s="4" t="inlineStr">
        <is>
          <t xml:space="preserve"> </t>
        </is>
      </c>
    </row>
    <row r="4">
      <c r="A4" s="4" t="inlineStr">
        <is>
          <t>Operating lease term of contract (in years)</t>
        </is>
      </c>
      <c r="B4" s="4" t="inlineStr">
        <is>
          <t>10 years</t>
        </is>
      </c>
    </row>
    <row r="5">
      <c r="A5" s="4" t="inlineStr">
        <is>
          <t>Arithmetic Average</t>
        </is>
      </c>
      <c r="B5" s="4" t="inlineStr">
        <is>
          <t xml:space="preserve"> </t>
        </is>
      </c>
    </row>
    <row r="6">
      <c r="A6" s="3" t="inlineStr">
        <is>
          <t>Lessee, Lease, Description [Line Items]</t>
        </is>
      </c>
      <c r="B6" s="4" t="inlineStr">
        <is>
          <t xml:space="preserve"> </t>
        </is>
      </c>
    </row>
    <row r="7">
      <c r="A7" s="4" t="inlineStr">
        <is>
          <t>Operating lease term of contract (in years)</t>
        </is>
      </c>
      <c r="B7"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Plant and Equipment (Narrative)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3 years</t>
        </is>
      </c>
    </row>
    <row r="5">
      <c r="A5" s="4" t="inlineStr">
        <is>
          <t>Building Improvement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4 years</t>
        </is>
      </c>
    </row>
    <row r="8">
      <c r="A8" s="4" t="inlineStr">
        <is>
          <t>Building Improvemen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0 years</t>
        </is>
      </c>
    </row>
    <row r="11">
      <c r="A11" s="4" t="inlineStr">
        <is>
          <t>Equipment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er Software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lementation costs</t>
        </is>
      </c>
      <c r="B4" s="7" t="n">
        <v>40.1</v>
      </c>
      <c r="C4" s="7" t="n">
        <v>36.9</v>
      </c>
      <c r="D4" s="4" t="inlineStr">
        <is>
          <t xml:space="preserve"> </t>
        </is>
      </c>
    </row>
    <row r="5">
      <c r="A5" s="4" t="inlineStr">
        <is>
          <t>Amortization of cloud computing arrangements</t>
        </is>
      </c>
      <c r="B5" s="8" t="n">
        <v>7.2</v>
      </c>
      <c r="C5" s="8" t="n">
        <v>6.2</v>
      </c>
      <c r="D5" s="7" t="n">
        <v>3.4</v>
      </c>
    </row>
    <row r="6">
      <c r="A6" s="4" t="inlineStr">
        <is>
          <t>Other Prepaid Expense, Curren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lementation costs</t>
        </is>
      </c>
      <c r="B8" s="8" t="n">
        <v>5.2</v>
      </c>
      <c r="C8" s="8" t="n">
        <v>13.7</v>
      </c>
      <c r="D8" s="4" t="inlineStr">
        <is>
          <t xml:space="preserve"> </t>
        </is>
      </c>
    </row>
    <row r="9">
      <c r="A9" s="4" t="inlineStr">
        <is>
          <t>Other Noncurrent Asse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lementation costs</t>
        </is>
      </c>
      <c r="B11" s="7" t="n">
        <v>34.9</v>
      </c>
      <c r="C11" s="7" t="n">
        <v>23.2</v>
      </c>
      <c r="D11" s="4" t="inlineStr">
        <is>
          <t xml:space="preserve"> </t>
        </is>
      </c>
    </row>
    <row r="12">
      <c r="A12" s="4" t="inlineStr">
        <is>
          <t>Minimum | Computer softwar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t>
        </is>
      </c>
      <c r="B14" s="4" t="inlineStr">
        <is>
          <t>3 years</t>
        </is>
      </c>
      <c r="C14" s="4" t="inlineStr">
        <is>
          <t xml:space="preserve"> </t>
        </is>
      </c>
      <c r="D14" s="4" t="inlineStr">
        <is>
          <t xml:space="preserve"> </t>
        </is>
      </c>
    </row>
    <row r="15">
      <c r="A15" s="4" t="inlineStr">
        <is>
          <t>Maximum | Computer softwar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 useful life</t>
        </is>
      </c>
      <c r="B17" s="4" t="inlineStr">
        <is>
          <t>8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Weighted Average Amortization Period for Intangible Asse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Impairment</t>
        </is>
      </c>
      <c r="B5" s="5" t="n">
        <v>0</v>
      </c>
      <c r="C5" s="5" t="n">
        <v>0</v>
      </c>
      <c r="D5" s="5" t="n">
        <v>0</v>
      </c>
    </row>
    <row r="6">
      <c r="A6" s="4" t="inlineStr">
        <is>
          <t>Reacquired right</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Weighted average amortization period (years)</t>
        </is>
      </c>
      <c r="B8" s="4" t="inlineStr">
        <is>
          <t>15 years</t>
        </is>
      </c>
      <c r="C8" s="4" t="inlineStr">
        <is>
          <t xml:space="preserve"> </t>
        </is>
      </c>
      <c r="D8" s="4" t="inlineStr">
        <is>
          <t xml:space="preserve"> </t>
        </is>
      </c>
    </row>
    <row r="9">
      <c r="A9" s="4" t="inlineStr">
        <is>
          <t>Database</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Weighted average amortization period (years)</t>
        </is>
      </c>
      <c r="B11" s="4" t="inlineStr">
        <is>
          <t>17 years</t>
        </is>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Weighted average amortization period (years)</t>
        </is>
      </c>
      <c r="B14" s="4" t="inlineStr">
        <is>
          <t>17 years</t>
        </is>
      </c>
      <c r="C14" s="4" t="inlineStr">
        <is>
          <t xml:space="preserve"> </t>
        </is>
      </c>
      <c r="D14" s="4" t="inlineStr">
        <is>
          <t xml:space="preserve"> </t>
        </is>
      </c>
    </row>
    <row r="15">
      <c r="A15" s="4" t="inlineStr">
        <is>
          <t>Technology</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Weighted average amortization period (years)</t>
        </is>
      </c>
      <c r="B17" s="4" t="inlineStr">
        <is>
          <t>10 years</t>
        </is>
      </c>
      <c r="C17" s="4" t="inlineStr">
        <is>
          <t xml:space="preserve"> </t>
        </is>
      </c>
      <c r="D17" s="4" t="inlineStr">
        <is>
          <t xml:space="preserve"> </t>
        </is>
      </c>
    </row>
    <row r="18">
      <c r="A18" s="4" t="inlineStr">
        <is>
          <t>Partnership agreement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Weighted average amortization period (years)</t>
        </is>
      </c>
      <c r="B20" s="4" t="inlineStr">
        <is>
          <t>14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Contracts Allocated to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Future revenue</t>
        </is>
      </c>
      <c r="B3" s="7" t="n">
        <v>3238.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Future revenue</t>
        </is>
      </c>
      <c r="B6" s="7" t="n">
        <v>1367.2</v>
      </c>
    </row>
    <row r="7">
      <c r="A7" s="4" t="inlineStr">
        <is>
          <t>Period of remaining performance obligation</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Future revenue</t>
        </is>
      </c>
      <c r="B10" s="7" t="n">
        <v>797.4</v>
      </c>
    </row>
    <row r="11">
      <c r="A11" s="4" t="inlineStr">
        <is>
          <t>Period of remaining performance obliga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revenue</t>
        </is>
      </c>
      <c r="B14" s="7" t="n">
        <v>435.9</v>
      </c>
    </row>
    <row r="15">
      <c r="A15" s="4" t="inlineStr">
        <is>
          <t>Period of remaining performance obligation</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Future revenue</t>
        </is>
      </c>
      <c r="B18" s="7" t="n">
        <v>217.5</v>
      </c>
    </row>
    <row r="19">
      <c r="A19" s="4" t="inlineStr">
        <is>
          <t>Period of remaining performance obligation</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Future revenue</t>
        </is>
      </c>
      <c r="B22" s="5" t="n">
        <v>119</v>
      </c>
    </row>
    <row r="23">
      <c r="A23" s="4" t="inlineStr">
        <is>
          <t>Period of remaining performance obligation</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Future revenue</t>
        </is>
      </c>
      <c r="B26" s="7" t="n">
        <v>301.4</v>
      </c>
    </row>
    <row r="27">
      <c r="A27" s="4" t="inlineStr">
        <is>
          <t>Period of remaining performance obligation</t>
        </is>
      </c>
      <c r="B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Timing of Revenue Recogni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recognized</t>
        </is>
      </c>
      <c r="B4" s="7" t="n">
        <v>2381.7</v>
      </c>
      <c r="C4" s="5" t="n">
        <v>2314</v>
      </c>
      <c r="D4" s="7" t="n">
        <v>2224.6</v>
      </c>
    </row>
    <row r="5">
      <c r="A5" s="4" t="inlineStr">
        <is>
          <t>Revenue recogniz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recognized</t>
        </is>
      </c>
      <c r="B7" s="8" t="n">
        <v>957.6</v>
      </c>
      <c r="C7" s="8" t="n">
        <v>972.4</v>
      </c>
      <c r="D7" s="6" t="n">
        <v>925</v>
      </c>
    </row>
    <row r="8">
      <c r="A8" s="4" t="inlineStr">
        <is>
          <t>Revenue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recognized</t>
        </is>
      </c>
      <c r="B10" s="7" t="n">
        <v>1424.1</v>
      </c>
      <c r="C10" s="7" t="n">
        <v>1341.6</v>
      </c>
      <c r="D10" s="7" t="n">
        <v>129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n accounts receivable</t>
        </is>
      </c>
      <c r="B3" s="7" t="n">
        <v>25.8</v>
      </c>
      <c r="C3" s="7" t="n">
        <v>20.1</v>
      </c>
    </row>
    <row r="4">
      <c r="A4" s="4" t="inlineStr">
        <is>
          <t>Accumulated depreciation</t>
        </is>
      </c>
      <c r="B4" s="8" t="n">
        <v>54.6</v>
      </c>
      <c r="C4" s="8" t="n">
        <v>45.7</v>
      </c>
    </row>
    <row r="5">
      <c r="A5" s="4" t="inlineStr">
        <is>
          <t>Accumulated amortization on computer software</t>
        </is>
      </c>
      <c r="B5" s="7" t="n">
        <v>666.3</v>
      </c>
      <c r="C5" s="7" t="n">
        <v>507.1</v>
      </c>
    </row>
    <row r="6">
      <c r="A6" s="4" t="inlineStr">
        <is>
          <t>Common stock, par value (USD per share)</t>
        </is>
      </c>
      <c r="B6" s="10" t="n">
        <v>0.0001</v>
      </c>
      <c r="C6" s="10" t="n">
        <v>0.0001</v>
      </c>
    </row>
    <row r="7">
      <c r="A7" s="4" t="inlineStr">
        <is>
          <t>Common stock authorized (in shares)</t>
        </is>
      </c>
      <c r="B7" s="6" t="n">
        <v>2000000000</v>
      </c>
      <c r="C7" s="6" t="n">
        <v>2000000000</v>
      </c>
    </row>
    <row r="8">
      <c r="A8" s="4" t="inlineStr">
        <is>
          <t>Common stock issued (in shares)</t>
        </is>
      </c>
      <c r="B8" s="6" t="n">
        <v>443399772</v>
      </c>
      <c r="C8" s="6" t="n">
        <v>439735256</v>
      </c>
    </row>
    <row r="9">
      <c r="A9" s="4" t="inlineStr">
        <is>
          <t>Treasury stock (in shares)</t>
        </is>
      </c>
      <c r="B9" s="6" t="n">
        <v>1848280</v>
      </c>
      <c r="C9" s="6" t="n">
        <v>8869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 Schedule of Contract Balance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7" t="n">
        <v>239.6</v>
      </c>
      <c r="C3" s="5" t="n">
        <v>258</v>
      </c>
      <c r="D3" s="7" t="n">
        <v>271.6</v>
      </c>
    </row>
    <row r="4">
      <c r="A4" s="4" t="inlineStr">
        <is>
          <t>Short-term contract assets</t>
        </is>
      </c>
      <c r="B4" s="8" t="n">
        <v>5.4</v>
      </c>
      <c r="C4" s="8" t="n">
        <v>4.3</v>
      </c>
      <c r="D4" s="8" t="n">
        <v>6.2</v>
      </c>
    </row>
    <row r="5">
      <c r="A5" s="4" t="inlineStr">
        <is>
          <t>Long-term contract assets</t>
        </is>
      </c>
      <c r="B5" s="8" t="n">
        <v>32.8</v>
      </c>
      <c r="C5" s="6" t="n">
        <v>18</v>
      </c>
      <c r="D5" s="8" t="n">
        <v>5.6</v>
      </c>
    </row>
    <row r="6">
      <c r="A6" s="4" t="inlineStr">
        <is>
          <t>Short-term deferred revenue</t>
        </is>
      </c>
      <c r="B6" s="8" t="n">
        <v>555.9</v>
      </c>
      <c r="C6" s="6" t="n">
        <v>590</v>
      </c>
      <c r="D6" s="8" t="n">
        <v>563.1</v>
      </c>
    </row>
    <row r="7">
      <c r="A7" s="4" t="inlineStr">
        <is>
          <t>Long-term deferred revenue</t>
        </is>
      </c>
      <c r="B7" s="7" t="n">
        <v>22.6</v>
      </c>
      <c r="C7" s="7" t="n">
        <v>19.7</v>
      </c>
      <c r="D7" s="7" t="n">
        <v>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Increase in contract asset</t>
        </is>
      </c>
      <c r="B4" s="7" t="n">
        <v>15.9</v>
      </c>
      <c r="C4" s="7" t="n">
        <v>10.5</v>
      </c>
      <c r="D4" s="4" t="inlineStr">
        <is>
          <t xml:space="preserve"> </t>
        </is>
      </c>
    </row>
    <row r="5">
      <c r="A5" s="4" t="inlineStr">
        <is>
          <t>Contract assets reclassified to receivables</t>
        </is>
      </c>
      <c r="B5" s="6" t="n">
        <v>22</v>
      </c>
      <c r="C5" s="8" t="n">
        <v>11.4</v>
      </c>
      <c r="D5" s="4" t="inlineStr">
        <is>
          <t xml:space="preserve"> </t>
        </is>
      </c>
    </row>
    <row r="6">
      <c r="A6" s="4" t="inlineStr">
        <is>
          <t>(Decrease) increase in deferred revenue during period</t>
        </is>
      </c>
      <c r="B6" s="8" t="n">
        <v>-31.2</v>
      </c>
      <c r="C6" s="8" t="n">
        <v>32.7</v>
      </c>
      <c r="D6" s="4" t="inlineStr">
        <is>
          <t xml:space="preserve"> </t>
        </is>
      </c>
    </row>
    <row r="7">
      <c r="A7" s="4" t="inlineStr">
        <is>
          <t>Revenues recognized that were included in deferred revenue</t>
        </is>
      </c>
      <c r="B7" s="8" t="n">
        <v>520.7</v>
      </c>
      <c r="C7" s="8" t="n">
        <v>507.5</v>
      </c>
      <c r="D7" s="4" t="inlineStr">
        <is>
          <t xml:space="preserve"> </t>
        </is>
      </c>
    </row>
    <row r="8">
      <c r="A8" s="4" t="inlineStr">
        <is>
          <t>Commission assets, net of accumulated amortization</t>
        </is>
      </c>
      <c r="B8" s="8" t="n">
        <v>169.3</v>
      </c>
      <c r="C8" s="8" t="n">
        <v>161.7</v>
      </c>
      <c r="D8" s="4" t="inlineStr">
        <is>
          <t xml:space="preserve"> </t>
        </is>
      </c>
    </row>
    <row r="9">
      <c r="A9" s="4" t="inlineStr">
        <is>
          <t>Amortization of commission assets</t>
        </is>
      </c>
      <c r="B9" s="7" t="n">
        <v>49.9</v>
      </c>
      <c r="C9" s="7" t="n">
        <v>43.4</v>
      </c>
      <c r="D9" s="7" t="n">
        <v>3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s>
  <sheetData>
    <row r="1">
      <c r="A1" s="1" t="inlineStr">
        <is>
          <t>Restructuring Charges - Narrative (Details) $ in Millions</t>
        </is>
      </c>
      <c r="B1" s="2" t="inlineStr">
        <is>
          <t>12 Months Ended</t>
        </is>
      </c>
    </row>
    <row r="2">
      <c r="B2" s="2" t="inlineStr">
        <is>
          <t>Dec. 31, 2024 USD ($) employee</t>
        </is>
      </c>
      <c r="C2" s="2" t="inlineStr">
        <is>
          <t>Dec. 31, 2023 USD ($) employee</t>
        </is>
      </c>
      <c r="D2" s="2" t="inlineStr">
        <is>
          <t>Dec. 31, 2022 USD ($) employee</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16.9</v>
      </c>
      <c r="C4" s="7" t="n">
        <v>13.2</v>
      </c>
      <c r="D4" s="7" t="n">
        <v>20.5</v>
      </c>
    </row>
    <row r="5">
      <c r="A5" s="4" t="inlineStr">
        <is>
          <t>Severance costs</t>
        </is>
      </c>
      <c r="B5" s="7" t="n">
        <v>15.7</v>
      </c>
      <c r="C5" s="5" t="n">
        <v>10</v>
      </c>
      <c r="D5" s="5" t="n">
        <v>14</v>
      </c>
    </row>
    <row r="6">
      <c r="A6" s="4" t="inlineStr">
        <is>
          <t>Number of employees impacted | employee</t>
        </is>
      </c>
      <c r="B6" s="6" t="n">
        <v>375</v>
      </c>
      <c r="C6" s="6" t="n">
        <v>190</v>
      </c>
      <c r="D6" s="6" t="n">
        <v>270</v>
      </c>
    </row>
    <row r="7">
      <c r="A7" s="4" t="inlineStr">
        <is>
          <t>Contract termination, write-down of right-of-use assets and other exit costs</t>
        </is>
      </c>
      <c r="B7" s="7" t="n">
        <v>1.2</v>
      </c>
      <c r="C7" s="7" t="n">
        <v>3.2</v>
      </c>
      <c r="D7" s="7" t="n">
        <v>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Reserves and Utilization (Details) - USD ($) $ in Millions</t>
        </is>
      </c>
      <c r="B1" s="2" t="inlineStr">
        <is>
          <t>12 Months Ended</t>
        </is>
      </c>
    </row>
    <row r="2">
      <c r="B2" s="2" t="inlineStr">
        <is>
          <t>Dec. 31, 2024</t>
        </is>
      </c>
      <c r="C2" s="2" t="inlineStr">
        <is>
          <t>Dec. 31, 2023</t>
        </is>
      </c>
      <c r="D2" s="2" t="inlineStr">
        <is>
          <t>Dec. 31, 2022</t>
        </is>
      </c>
    </row>
    <row r="3">
      <c r="A3" s="3" t="inlineStr">
        <is>
          <t>Restructuring Reserve [Rollforward]</t>
        </is>
      </c>
      <c r="B3" s="4" t="inlineStr">
        <is>
          <t xml:space="preserve"> </t>
        </is>
      </c>
      <c r="C3" s="4" t="inlineStr">
        <is>
          <t xml:space="preserve"> </t>
        </is>
      </c>
      <c r="D3" s="4" t="inlineStr">
        <is>
          <t xml:space="preserve"> </t>
        </is>
      </c>
    </row>
    <row r="4">
      <c r="A4" s="4" t="inlineStr">
        <is>
          <t>Balance at beginning of period</t>
        </is>
      </c>
      <c r="B4" s="7" t="n">
        <v>3.2</v>
      </c>
      <c r="C4" s="5" t="n">
        <v>7</v>
      </c>
      <c r="D4" s="5" t="n">
        <v>8</v>
      </c>
    </row>
    <row r="5">
      <c r="A5" s="4" t="inlineStr">
        <is>
          <t>Charge taken during period</t>
        </is>
      </c>
      <c r="B5" s="6" t="n">
        <v>16</v>
      </c>
      <c r="C5" s="8" t="n">
        <v>11.4</v>
      </c>
      <c r="D5" s="8" t="n">
        <v>15.9</v>
      </c>
    </row>
    <row r="6">
      <c r="A6" s="4" t="inlineStr">
        <is>
          <t>Payments made during period</t>
        </is>
      </c>
      <c r="B6" s="8" t="n">
        <v>-15.5</v>
      </c>
      <c r="C6" s="8" t="n">
        <v>-15.2</v>
      </c>
      <c r="D6" s="8" t="n">
        <v>-16.9</v>
      </c>
    </row>
    <row r="7">
      <c r="A7" s="4" t="inlineStr">
        <is>
          <t>Balance at end of period</t>
        </is>
      </c>
      <c r="B7" s="8" t="n">
        <v>3.7</v>
      </c>
      <c r="C7" s="8" t="n">
        <v>3.2</v>
      </c>
      <c r="D7" s="6" t="n">
        <v>7</v>
      </c>
    </row>
    <row r="8">
      <c r="A8" s="4" t="inlineStr">
        <is>
          <t>Severance and termination</t>
        </is>
      </c>
      <c r="B8" s="4" t="inlineStr">
        <is>
          <t xml:space="preserve"> </t>
        </is>
      </c>
      <c r="C8" s="4" t="inlineStr">
        <is>
          <t xml:space="preserve"> </t>
        </is>
      </c>
      <c r="D8" s="4" t="inlineStr">
        <is>
          <t xml:space="preserve"> </t>
        </is>
      </c>
    </row>
    <row r="9">
      <c r="A9" s="3" t="inlineStr">
        <is>
          <t>Restructuring Reserve [Rollforward]</t>
        </is>
      </c>
      <c r="B9" s="4" t="inlineStr">
        <is>
          <t xml:space="preserve"> </t>
        </is>
      </c>
      <c r="C9" s="4" t="inlineStr">
        <is>
          <t xml:space="preserve"> </t>
        </is>
      </c>
      <c r="D9" s="4" t="inlineStr">
        <is>
          <t xml:space="preserve"> </t>
        </is>
      </c>
    </row>
    <row r="10">
      <c r="A10" s="4" t="inlineStr">
        <is>
          <t>Balance at beginning of period</t>
        </is>
      </c>
      <c r="B10" s="8" t="n">
        <v>2.4</v>
      </c>
      <c r="C10" s="8" t="n">
        <v>4.8</v>
      </c>
      <c r="D10" s="8" t="n">
        <v>4.7</v>
      </c>
    </row>
    <row r="11">
      <c r="A11" s="4" t="inlineStr">
        <is>
          <t>Charge taken during period</t>
        </is>
      </c>
      <c r="B11" s="8" t="n">
        <v>15.7</v>
      </c>
      <c r="C11" s="6" t="n">
        <v>10</v>
      </c>
      <c r="D11" s="6" t="n">
        <v>14</v>
      </c>
    </row>
    <row r="12">
      <c r="A12" s="4" t="inlineStr">
        <is>
          <t>Payments made during period</t>
        </is>
      </c>
      <c r="B12" s="8" t="n">
        <v>-14.8</v>
      </c>
      <c r="C12" s="8" t="n">
        <v>-12.4</v>
      </c>
      <c r="D12" s="8" t="n">
        <v>-13.9</v>
      </c>
    </row>
    <row r="13">
      <c r="A13" s="4" t="inlineStr">
        <is>
          <t>Balance at end of period</t>
        </is>
      </c>
      <c r="B13" s="8" t="n">
        <v>3.3</v>
      </c>
      <c r="C13" s="8" t="n">
        <v>2.4</v>
      </c>
      <c r="D13" s="8" t="n">
        <v>4.8</v>
      </c>
    </row>
    <row r="14">
      <c r="A14" s="4" t="inlineStr">
        <is>
          <t>Contract termination and other exit costs</t>
        </is>
      </c>
      <c r="B14" s="4" t="inlineStr">
        <is>
          <t xml:space="preserve"> </t>
        </is>
      </c>
      <c r="C14" s="4" t="inlineStr">
        <is>
          <t xml:space="preserve"> </t>
        </is>
      </c>
      <c r="D14" s="4" t="inlineStr">
        <is>
          <t xml:space="preserve"> </t>
        </is>
      </c>
    </row>
    <row r="15">
      <c r="A15" s="3" t="inlineStr">
        <is>
          <t>Restructuring Reserve [Rollforward]</t>
        </is>
      </c>
      <c r="B15" s="4" t="inlineStr">
        <is>
          <t xml:space="preserve"> </t>
        </is>
      </c>
      <c r="C15" s="4" t="inlineStr">
        <is>
          <t xml:space="preserve"> </t>
        </is>
      </c>
      <c r="D15" s="4" t="inlineStr">
        <is>
          <t xml:space="preserve"> </t>
        </is>
      </c>
    </row>
    <row r="16">
      <c r="A16" s="4" t="inlineStr">
        <is>
          <t>Balance at beginning of period</t>
        </is>
      </c>
      <c r="B16" s="8" t="n">
        <v>0.8</v>
      </c>
      <c r="C16" s="8" t="n">
        <v>2.2</v>
      </c>
      <c r="D16" s="8" t="n">
        <v>3.3</v>
      </c>
    </row>
    <row r="17">
      <c r="A17" s="4" t="inlineStr">
        <is>
          <t>Charge taken during period</t>
        </is>
      </c>
      <c r="B17" s="8" t="n">
        <v>0.3</v>
      </c>
      <c r="C17" s="8" t="n">
        <v>1.4</v>
      </c>
      <c r="D17" s="8" t="n">
        <v>1.9</v>
      </c>
    </row>
    <row r="18">
      <c r="A18" s="4" t="inlineStr">
        <is>
          <t>Payments made during period</t>
        </is>
      </c>
      <c r="B18" s="8" t="n">
        <v>-0.7</v>
      </c>
      <c r="C18" s="8" t="n">
        <v>-2.8</v>
      </c>
      <c r="D18" s="6" t="n">
        <v>-3</v>
      </c>
    </row>
    <row r="19">
      <c r="A19" s="4" t="inlineStr">
        <is>
          <t>Balance at end of period</t>
        </is>
      </c>
      <c r="B19" s="7" t="n">
        <v>0.4</v>
      </c>
      <c r="C19" s="7" t="n">
        <v>0.8</v>
      </c>
      <c r="D19" s="7" t="n">
        <v>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3" customWidth="1" min="2" max="2"/>
    <col width="29" customWidth="1" min="3" max="3"/>
    <col width="40" customWidth="1" min="4" max="4"/>
    <col width="40" customWidth="1" min="5" max="5"/>
    <col width="21" customWidth="1" min="6" max="6"/>
  </cols>
  <sheetData>
    <row r="1">
      <c r="A1" s="1" t="inlineStr">
        <is>
          <t>Stock Based Compensation - Narrative (Details) $ / shares in Units, $ in Millions</t>
        </is>
      </c>
      <c r="C1" s="2" t="inlineStr">
        <is>
          <t>12 Months Ended</t>
        </is>
      </c>
    </row>
    <row r="2">
      <c r="B2" s="2" t="inlineStr">
        <is>
          <t>Aug. 05, 2022 d shares</t>
        </is>
      </c>
      <c r="C2" s="2" t="inlineStr">
        <is>
          <t>Dec. 31, 2024 USD ($) shares</t>
        </is>
      </c>
      <c r="D2" s="2" t="inlineStr">
        <is>
          <t>Dec. 31, 2023 USD ($) $ / shares shares</t>
        </is>
      </c>
      <c r="E2" s="2" t="inlineStr">
        <is>
          <t>Dec. 31, 2022 USD ($) $ / shares shares</t>
        </is>
      </c>
      <c r="F2" s="2" t="inlineStr">
        <is>
          <t>Jul. 06,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tributions per employee (as a percent)</t>
        </is>
      </c>
      <c r="B4" s="4" t="inlineStr">
        <is>
          <t xml:space="preserve"> </t>
        </is>
      </c>
      <c r="C4" s="11" t="n">
        <v>0.5</v>
      </c>
      <c r="D4" s="4" t="inlineStr">
        <is>
          <t xml:space="preserve"> </t>
        </is>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term</t>
        </is>
      </c>
      <c r="B7" s="4" t="inlineStr">
        <is>
          <t xml:space="preserve"> </t>
        </is>
      </c>
      <c r="C7" s="4" t="inlineStr">
        <is>
          <t xml:space="preserve"> </t>
        </is>
      </c>
      <c r="D7" s="4" t="inlineStr">
        <is>
          <t xml:space="preserve"> </t>
        </is>
      </c>
      <c r="E7" s="4" t="inlineStr">
        <is>
          <t>4 years 6 months</t>
        </is>
      </c>
      <c r="F7" s="4" t="inlineStr">
        <is>
          <t xml:space="preserve"> </t>
        </is>
      </c>
    </row>
    <row r="8">
      <c r="A8" s="4" t="inlineStr">
        <is>
          <t>Vesting period (in years)</t>
        </is>
      </c>
      <c r="B8" s="4" t="inlineStr">
        <is>
          <t>10 years</t>
        </is>
      </c>
      <c r="C8" s="4" t="inlineStr">
        <is>
          <t xml:space="preserve"> </t>
        </is>
      </c>
      <c r="D8" s="4" t="inlineStr">
        <is>
          <t xml:space="preserve"> </t>
        </is>
      </c>
      <c r="E8" s="4" t="inlineStr">
        <is>
          <t xml:space="preserve"> </t>
        </is>
      </c>
      <c r="F8" s="4" t="inlineStr">
        <is>
          <t xml:space="preserve"> </t>
        </is>
      </c>
    </row>
    <row r="9">
      <c r="A9" s="4" t="inlineStr">
        <is>
          <t>Share price threshold, percentage</t>
        </is>
      </c>
      <c r="B9" s="11" t="n">
        <v>0.2</v>
      </c>
      <c r="C9" s="4" t="inlineStr">
        <is>
          <t xml:space="preserve"> </t>
        </is>
      </c>
      <c r="D9" s="4" t="inlineStr">
        <is>
          <t xml:space="preserve"> </t>
        </is>
      </c>
      <c r="E9" s="4" t="inlineStr">
        <is>
          <t xml:space="preserve"> </t>
        </is>
      </c>
      <c r="F9" s="4" t="inlineStr">
        <is>
          <t xml:space="preserve"> </t>
        </is>
      </c>
    </row>
    <row r="10">
      <c r="A10" s="4" t="inlineStr">
        <is>
          <t>Threshold trading days | d</t>
        </is>
      </c>
      <c r="B10" s="6" t="n">
        <v>20</v>
      </c>
      <c r="C10" s="4" t="inlineStr">
        <is>
          <t xml:space="preserve"> </t>
        </is>
      </c>
      <c r="D10" s="4" t="inlineStr">
        <is>
          <t xml:space="preserve"> </t>
        </is>
      </c>
      <c r="E10" s="4" t="inlineStr">
        <is>
          <t xml:space="preserve"> </t>
        </is>
      </c>
      <c r="F10" s="4" t="inlineStr">
        <is>
          <t xml:space="preserve"> </t>
        </is>
      </c>
    </row>
    <row r="11">
      <c r="A11" s="4" t="inlineStr">
        <is>
          <t>Threshold trading day window</t>
        </is>
      </c>
      <c r="B11" s="4" t="inlineStr">
        <is>
          <t>30 days</t>
        </is>
      </c>
      <c r="C11" s="4" t="inlineStr">
        <is>
          <t xml:space="preserve"> </t>
        </is>
      </c>
      <c r="D11" s="4" t="inlineStr">
        <is>
          <t xml:space="preserve"> </t>
        </is>
      </c>
      <c r="E11" s="4" t="inlineStr">
        <is>
          <t xml:space="preserve"> </t>
        </is>
      </c>
      <c r="F11" s="4" t="inlineStr">
        <is>
          <t xml:space="preserve"> </t>
        </is>
      </c>
    </row>
    <row r="12">
      <c r="A12" s="4" t="inlineStr">
        <is>
          <t>Stock options granted during period (in shares) | shares</t>
        </is>
      </c>
      <c r="B12" s="4" t="inlineStr">
        <is>
          <t xml:space="preserve"> </t>
        </is>
      </c>
      <c r="C12" s="6" t="n">
        <v>0</v>
      </c>
      <c r="D12" s="4" t="inlineStr">
        <is>
          <t xml:space="preserve"> </t>
        </is>
      </c>
      <c r="E12" s="6" t="n">
        <v>4914868</v>
      </c>
      <c r="F12" s="4" t="inlineStr">
        <is>
          <t xml:space="preserve"> </t>
        </is>
      </c>
    </row>
    <row r="13">
      <c r="A13" s="4" t="inlineStr">
        <is>
          <t>Unrecognized compensation expense of outstanding stock options | $</t>
        </is>
      </c>
      <c r="B13" s="4" t="inlineStr">
        <is>
          <t xml:space="preserve"> </t>
        </is>
      </c>
      <c r="C13" s="7" t="n">
        <v>1.7</v>
      </c>
      <c r="D13" s="4" t="inlineStr">
        <is>
          <t xml:space="preserve"> </t>
        </is>
      </c>
      <c r="E13" s="4" t="inlineStr">
        <is>
          <t xml:space="preserve"> </t>
        </is>
      </c>
      <c r="F13" s="4" t="inlineStr">
        <is>
          <t xml:space="preserve"> </t>
        </is>
      </c>
    </row>
    <row r="14">
      <c r="A14" s="4" t="inlineStr">
        <is>
          <t>Period for recognition of unrecognized compensation cost related to unvested equity awards</t>
        </is>
      </c>
      <c r="B14" s="4" t="inlineStr">
        <is>
          <t xml:space="preserve"> </t>
        </is>
      </c>
      <c r="C14" s="4" t="inlineStr">
        <is>
          <t>8 months 12 days</t>
        </is>
      </c>
      <c r="D14" s="4" t="inlineStr">
        <is>
          <t xml:space="preserve"> </t>
        </is>
      </c>
      <c r="E14" s="4" t="inlineStr">
        <is>
          <t xml:space="preserve"> </t>
        </is>
      </c>
      <c r="F14" s="4" t="inlineStr">
        <is>
          <t xml:space="preserve"> </t>
        </is>
      </c>
    </row>
    <row r="15">
      <c r="A15" s="4" t="inlineStr">
        <is>
          <t>Stock options exercised (in shares) | shares</t>
        </is>
      </c>
      <c r="B15" s="4" t="inlineStr">
        <is>
          <t xml:space="preserve"> </t>
        </is>
      </c>
      <c r="C15" s="6" t="n">
        <v>0</v>
      </c>
      <c r="D15" s="6" t="n">
        <v>0</v>
      </c>
      <c r="E15" s="6" t="n">
        <v>0</v>
      </c>
      <c r="F15" s="4" t="inlineStr">
        <is>
          <t xml:space="preserve"> </t>
        </is>
      </c>
    </row>
    <row r="16">
      <c r="A16" s="4" t="inlineStr">
        <is>
          <t>Weighted average grant date fair value (USD per share) | $ / shares</t>
        </is>
      </c>
      <c r="B16" s="4" t="inlineStr">
        <is>
          <t xml:space="preserve"> </t>
        </is>
      </c>
      <c r="C16" s="4" t="inlineStr">
        <is>
          <t xml:space="preserve"> </t>
        </is>
      </c>
      <c r="D16" s="4" t="inlineStr">
        <is>
          <t xml:space="preserve"> </t>
        </is>
      </c>
      <c r="E16" s="9" t="n">
        <v>5.42</v>
      </c>
      <c r="F16" s="4" t="inlineStr">
        <is>
          <t xml:space="preserve"> </t>
        </is>
      </c>
    </row>
    <row r="17">
      <c r="A17" s="4" t="inlineStr">
        <is>
          <t>Stock options | 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tock option granted (in shares) | shares</t>
        </is>
      </c>
      <c r="B19" s="6" t="n">
        <v>4914868</v>
      </c>
      <c r="C19" s="4" t="inlineStr">
        <is>
          <t xml:space="preserve"> </t>
        </is>
      </c>
      <c r="D19" s="4" t="inlineStr">
        <is>
          <t xml:space="preserve"> </t>
        </is>
      </c>
      <c r="E19" s="4" t="inlineStr">
        <is>
          <t xml:space="preserve"> </t>
        </is>
      </c>
      <c r="F19" s="4" t="inlineStr">
        <is>
          <t xml:space="preserve"> </t>
        </is>
      </c>
    </row>
    <row r="20">
      <c r="A20" s="4" t="inlineStr">
        <is>
          <t>Expected term</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Vesting period (in years)</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Restricted stock an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ck option granted (in shares) | shares</t>
        </is>
      </c>
      <c r="B24" s="4" t="inlineStr">
        <is>
          <t xml:space="preserve"> </t>
        </is>
      </c>
      <c r="C24" s="6" t="n">
        <v>5505936</v>
      </c>
      <c r="D24" s="4" t="inlineStr">
        <is>
          <t xml:space="preserve"> </t>
        </is>
      </c>
      <c r="E24" s="4" t="inlineStr">
        <is>
          <t xml:space="preserve"> </t>
        </is>
      </c>
      <c r="F24" s="4" t="inlineStr">
        <is>
          <t xml:space="preserve"> </t>
        </is>
      </c>
    </row>
    <row r="25">
      <c r="A25" s="4" t="inlineStr">
        <is>
          <t>Period for recognition of unrecognized compensation cost related to unvested equity awards</t>
        </is>
      </c>
      <c r="B25" s="4" t="inlineStr">
        <is>
          <t xml:space="preserve"> </t>
        </is>
      </c>
      <c r="C25" s="4" t="inlineStr">
        <is>
          <t>1 year 10 months 24 days</t>
        </is>
      </c>
      <c r="D25" s="4" t="inlineStr">
        <is>
          <t xml:space="preserve"> </t>
        </is>
      </c>
      <c r="E25" s="4" t="inlineStr">
        <is>
          <t xml:space="preserve"> </t>
        </is>
      </c>
      <c r="F25" s="4" t="inlineStr">
        <is>
          <t xml:space="preserve"> </t>
        </is>
      </c>
    </row>
    <row r="26">
      <c r="A26" s="4" t="inlineStr">
        <is>
          <t>Weighted average grant date fair value (USD per share) | $ / shares</t>
        </is>
      </c>
      <c r="B26" s="4" t="inlineStr">
        <is>
          <t xml:space="preserve"> </t>
        </is>
      </c>
      <c r="C26" s="4" t="inlineStr">
        <is>
          <t xml:space="preserve"> </t>
        </is>
      </c>
      <c r="D26" s="9" t="n">
        <v>11.27</v>
      </c>
      <c r="E26" s="9" t="n">
        <v>16.18</v>
      </c>
      <c r="F26" s="4" t="inlineStr">
        <is>
          <t xml:space="preserve"> </t>
        </is>
      </c>
    </row>
    <row r="27">
      <c r="A27" s="4" t="inlineStr">
        <is>
          <t>Total unrecognized compensation cost related to unvested equity awards | $</t>
        </is>
      </c>
      <c r="B27" s="4" t="inlineStr">
        <is>
          <t xml:space="preserve"> </t>
        </is>
      </c>
      <c r="C27" s="7" t="n">
        <v>42.2</v>
      </c>
      <c r="D27" s="4" t="inlineStr">
        <is>
          <t xml:space="preserve"> </t>
        </is>
      </c>
      <c r="E27" s="4" t="inlineStr">
        <is>
          <t xml:space="preserve"> </t>
        </is>
      </c>
      <c r="F27" s="4" t="inlineStr">
        <is>
          <t xml:space="preserve"> </t>
        </is>
      </c>
    </row>
    <row r="28">
      <c r="A28" s="4" t="inlineStr">
        <is>
          <t>Employee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nimum contributions per employee (as a percent)</t>
        </is>
      </c>
      <c r="B30" s="4" t="inlineStr">
        <is>
          <t xml:space="preserve"> </t>
        </is>
      </c>
      <c r="C30" s="11" t="n">
        <v>0.03</v>
      </c>
      <c r="D30" s="4" t="inlineStr">
        <is>
          <t xml:space="preserve"> </t>
        </is>
      </c>
      <c r="E30" s="4" t="inlineStr">
        <is>
          <t xml:space="preserve"> </t>
        </is>
      </c>
      <c r="F30" s="4" t="inlineStr">
        <is>
          <t xml:space="preserve"> </t>
        </is>
      </c>
    </row>
    <row r="31">
      <c r="A31" s="4" t="inlineStr">
        <is>
          <t>Maximum contributions per employee (as a percent)</t>
        </is>
      </c>
      <c r="B31" s="4" t="inlineStr">
        <is>
          <t xml:space="preserve"> </t>
        </is>
      </c>
      <c r="C31" s="11" t="n">
        <v>0.15</v>
      </c>
      <c r="D31" s="4" t="inlineStr">
        <is>
          <t xml:space="preserve"> </t>
        </is>
      </c>
      <c r="E31" s="4" t="inlineStr">
        <is>
          <t xml:space="preserve"> </t>
        </is>
      </c>
      <c r="F31" s="4" t="inlineStr">
        <is>
          <t xml:space="preserve"> </t>
        </is>
      </c>
    </row>
    <row r="32">
      <c r="A32" s="4" t="inlineStr">
        <is>
          <t>Holding period of ESPP employer contribution</t>
        </is>
      </c>
      <c r="B32" s="4" t="inlineStr">
        <is>
          <t xml:space="preserve"> </t>
        </is>
      </c>
      <c r="C32" s="4" t="inlineStr">
        <is>
          <t>1 year</t>
        </is>
      </c>
      <c r="D32" s="4" t="inlineStr">
        <is>
          <t xml:space="preserve"> </t>
        </is>
      </c>
      <c r="E32" s="4" t="inlineStr">
        <is>
          <t xml:space="preserve"> </t>
        </is>
      </c>
      <c r="F32" s="4" t="inlineStr">
        <is>
          <t xml:space="preserve"> </t>
        </is>
      </c>
    </row>
    <row r="33">
      <c r="A33" s="4" t="inlineStr">
        <is>
          <t>Stock-based compensation expense | $</t>
        </is>
      </c>
      <c r="B33" s="4" t="inlineStr">
        <is>
          <t xml:space="preserve"> </t>
        </is>
      </c>
      <c r="C33" s="7" t="n">
        <v>2.4</v>
      </c>
      <c r="D33" s="7" t="n">
        <v>2.2</v>
      </c>
      <c r="E33" s="7" t="n">
        <v>2.9</v>
      </c>
      <c r="F33" s="4" t="inlineStr">
        <is>
          <t xml:space="preserve"> </t>
        </is>
      </c>
    </row>
    <row r="34">
      <c r="A34" s="4" t="inlineStr">
        <is>
          <t>2020 Omnibus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authorized for issuance (in shares) | shares</t>
        </is>
      </c>
      <c r="B36" s="4" t="inlineStr">
        <is>
          <t xml:space="preserve"> </t>
        </is>
      </c>
      <c r="C36" s="4" t="inlineStr">
        <is>
          <t xml:space="preserve"> </t>
        </is>
      </c>
      <c r="D36" s="4" t="inlineStr">
        <is>
          <t xml:space="preserve"> </t>
        </is>
      </c>
      <c r="E36" s="4" t="inlineStr">
        <is>
          <t xml:space="preserve"> </t>
        </is>
      </c>
      <c r="F36" s="6" t="n">
        <v>40000000</v>
      </c>
    </row>
    <row r="37">
      <c r="A37" s="4" t="inlineStr">
        <is>
          <t>Stock available for grant (in shares) | shares</t>
        </is>
      </c>
      <c r="B37" s="4" t="inlineStr">
        <is>
          <t xml:space="preserve"> </t>
        </is>
      </c>
      <c r="C37" s="6" t="n">
        <v>13935447</v>
      </c>
      <c r="D37" s="4" t="inlineStr">
        <is>
          <t xml:space="preserve"> </t>
        </is>
      </c>
      <c r="E37" s="4" t="inlineStr">
        <is>
          <t xml:space="preserve"> </t>
        </is>
      </c>
      <c r="F37" s="4" t="inlineStr">
        <is>
          <t xml:space="preserve"> </t>
        </is>
      </c>
    </row>
    <row r="38">
      <c r="A38" s="4" t="inlineStr">
        <is>
          <t>Stock-based compensation expense | $</t>
        </is>
      </c>
      <c r="B38" s="4" t="inlineStr">
        <is>
          <t xml:space="preserve"> </t>
        </is>
      </c>
      <c r="C38" s="7" t="n">
        <v>67.59999999999999</v>
      </c>
      <c r="D38" s="8" t="n">
        <v>83.40000000000001</v>
      </c>
      <c r="E38" s="6" t="n">
        <v>66</v>
      </c>
      <c r="F38" s="4" t="inlineStr">
        <is>
          <t xml:space="preserve"> </t>
        </is>
      </c>
    </row>
    <row r="39">
      <c r="A39" s="4" t="inlineStr">
        <is>
          <t>2020 Omnibus Incentive Plan | 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 expense | $</t>
        </is>
      </c>
      <c r="B41" s="4" t="inlineStr">
        <is>
          <t xml:space="preserve"> </t>
        </is>
      </c>
      <c r="C41" s="8" t="n">
        <v>5.4</v>
      </c>
      <c r="D41" s="8" t="n">
        <v>13.8</v>
      </c>
      <c r="E41" s="8" t="n">
        <v>9.9</v>
      </c>
      <c r="F41" s="4" t="inlineStr">
        <is>
          <t xml:space="preserve"> </t>
        </is>
      </c>
    </row>
    <row r="42">
      <c r="A42" s="4" t="inlineStr">
        <is>
          <t>2020 Omnibus Incentive Plan | Restricted stock an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 expense | $</t>
        </is>
      </c>
      <c r="B44" s="4" t="inlineStr">
        <is>
          <t xml:space="preserve"> </t>
        </is>
      </c>
      <c r="C44" s="7" t="n">
        <v>62.2</v>
      </c>
      <c r="D44" s="7" t="n">
        <v>69.59999999999999</v>
      </c>
      <c r="E44" s="7" t="n">
        <v>53.7</v>
      </c>
      <c r="F4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Components of Stock-Based Compensation and Expected Tax Benefit (Details) - USD ($) $ in Millions</t>
        </is>
      </c>
      <c r="B1" s="2" t="inlineStr">
        <is>
          <t>12 Months Ended</t>
        </is>
      </c>
    </row>
    <row r="2">
      <c r="B2" s="2" t="inlineStr">
        <is>
          <t>Dec. 31, 2024</t>
        </is>
      </c>
      <c r="C2" s="2" t="inlineStr">
        <is>
          <t>Dec. 31, 2023</t>
        </is>
      </c>
      <c r="D2" s="2" t="inlineStr">
        <is>
          <t>Dec. 31, 2022</t>
        </is>
      </c>
    </row>
    <row r="3">
      <c r="A3" s="4" t="inlineStr">
        <is>
          <t>2020 Omnibus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 expense</t>
        </is>
      </c>
      <c r="B5" s="7" t="n">
        <v>67.59999999999999</v>
      </c>
      <c r="C5" s="7" t="n">
        <v>83.40000000000001</v>
      </c>
      <c r="D5" s="5" t="n">
        <v>66</v>
      </c>
    </row>
    <row r="6">
      <c r="A6" s="4" t="inlineStr">
        <is>
          <t>Expected tax benefit</t>
        </is>
      </c>
      <c r="B6" s="8" t="n">
        <v>6.7</v>
      </c>
      <c r="C6" s="8" t="n">
        <v>7.4</v>
      </c>
      <c r="D6" s="8" t="n">
        <v>7.3</v>
      </c>
    </row>
    <row r="7">
      <c r="A7" s="4" t="inlineStr">
        <is>
          <t>Restricted stock and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tax benefit</t>
        </is>
      </c>
      <c r="B9" s="8" t="n">
        <v>4.3</v>
      </c>
      <c r="C9" s="8" t="n">
        <v>3.7</v>
      </c>
      <c r="D9" s="8" t="n">
        <v>2.4</v>
      </c>
    </row>
    <row r="10">
      <c r="A10" s="4" t="inlineStr">
        <is>
          <t>Restricted stock and restricted stock units | 2020 Omnibus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t>
        </is>
      </c>
      <c r="B12" s="8" t="n">
        <v>62.2</v>
      </c>
      <c r="C12" s="8" t="n">
        <v>69.59999999999999</v>
      </c>
      <c r="D12" s="8" t="n">
        <v>53.7</v>
      </c>
    </row>
    <row r="13">
      <c r="A13" s="4" t="inlineStr">
        <is>
          <t>Expected tax benefit</t>
        </is>
      </c>
      <c r="B13" s="8" t="n">
        <v>6.5</v>
      </c>
      <c r="C13" s="8" t="n">
        <v>6.8</v>
      </c>
      <c r="D13" s="8" t="n">
        <v>6.8</v>
      </c>
    </row>
    <row r="14">
      <c r="A14" s="4" t="inlineStr">
        <is>
          <t>Stock options | 2020 Omnibus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8" t="n">
        <v>5.4</v>
      </c>
      <c r="C16" s="8" t="n">
        <v>13.8</v>
      </c>
      <c r="D16" s="8" t="n">
        <v>9.9</v>
      </c>
    </row>
    <row r="17">
      <c r="A17" s="4" t="inlineStr">
        <is>
          <t>Expected tax benefit</t>
        </is>
      </c>
      <c r="B17" s="8" t="n">
        <v>0.2</v>
      </c>
      <c r="C17" s="8" t="n">
        <v>0.6</v>
      </c>
      <c r="D17" s="8" t="n">
        <v>0.5</v>
      </c>
    </row>
    <row r="18">
      <c r="A18" s="4" t="inlineStr">
        <is>
          <t>Incentive Units | 2020 Omnibus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5" t="n">
        <v>0</v>
      </c>
      <c r="C20" s="5" t="n">
        <v>0</v>
      </c>
      <c r="D20" s="7" t="n">
        <v>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Weighted Average Assumptions Used for Options Granted (Details) - Stock option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dividend yield (as a percent)</t>
        </is>
      </c>
      <c r="B4" s="12" t="n">
        <v>0.0129</v>
      </c>
    </row>
    <row r="5">
      <c r="A5" s="4" t="inlineStr">
        <is>
          <t>Expected stock price volatility (as a percent)</t>
        </is>
      </c>
      <c r="B5" s="11" t="n">
        <v>0.33</v>
      </c>
    </row>
    <row r="6">
      <c r="A6" s="4" t="inlineStr">
        <is>
          <t>Risk-free interest rate (as a percent)</t>
        </is>
      </c>
      <c r="B6" s="12" t="n">
        <v>0.0277</v>
      </c>
    </row>
    <row r="7">
      <c r="A7" s="4" t="inlineStr">
        <is>
          <t>Expected life of options (in years)</t>
        </is>
      </c>
      <c r="B7" s="4" t="inlineStr">
        <is>
          <t>4 years 6 months</t>
        </is>
      </c>
    </row>
    <row r="8">
      <c r="A8" s="4" t="inlineStr">
        <is>
          <t>Weighted average grant date fair value (USD per share)</t>
        </is>
      </c>
      <c r="B8" s="9" t="n">
        <v>5.42</v>
      </c>
    </row>
    <row r="9">
      <c r="A9" s="4" t="inlineStr">
        <is>
          <t>Expected volatility based on historical volatility (as a percent)</t>
        </is>
      </c>
      <c r="B9" s="11" t="n">
        <v>0.5</v>
      </c>
    </row>
    <row r="10">
      <c r="A10" s="4" t="inlineStr">
        <is>
          <t>Expected volatility based on leverage-adjusted volatility (as a percent)</t>
        </is>
      </c>
      <c r="B10" s="11"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Based Compensation - Schedule of Stock Options Activity (Details) - Stock options - USD ($) $ / shares in Unit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alance at beginning of period (in shares)</t>
        </is>
      </c>
      <c r="B4" s="6" t="n">
        <v>10865868</v>
      </c>
      <c r="C4" s="4" t="inlineStr">
        <is>
          <t xml:space="preserve"> </t>
        </is>
      </c>
      <c r="D4" s="4" t="inlineStr">
        <is>
          <t xml:space="preserve"> </t>
        </is>
      </c>
    </row>
    <row r="5">
      <c r="A5" s="4" t="inlineStr">
        <is>
          <t>Granted (in shares)</t>
        </is>
      </c>
      <c r="B5" s="6" t="n">
        <v>0</v>
      </c>
      <c r="C5" s="4" t="inlineStr">
        <is>
          <t xml:space="preserve"> </t>
        </is>
      </c>
      <c r="D5" s="6" t="n">
        <v>4914868</v>
      </c>
    </row>
    <row r="6">
      <c r="A6" s="4" t="inlineStr">
        <is>
          <t>Forfeited (in shares)</t>
        </is>
      </c>
      <c r="B6" s="6" t="n">
        <v>-64499</v>
      </c>
      <c r="C6" s="4" t="inlineStr">
        <is>
          <t xml:space="preserve"> </t>
        </is>
      </c>
      <c r="D6" s="4" t="inlineStr">
        <is>
          <t xml:space="preserve"> </t>
        </is>
      </c>
    </row>
    <row r="7">
      <c r="A7" s="4" t="inlineStr">
        <is>
          <t>Exercised (in shares)</t>
        </is>
      </c>
      <c r="B7" s="6" t="n">
        <v>0</v>
      </c>
      <c r="C7" s="6" t="n">
        <v>0</v>
      </c>
      <c r="D7" s="6" t="n">
        <v>0</v>
      </c>
    </row>
    <row r="8">
      <c r="A8" s="4" t="inlineStr">
        <is>
          <t>Balance at end of period (in shares)</t>
        </is>
      </c>
      <c r="B8" s="6" t="n">
        <v>10801369</v>
      </c>
      <c r="C8" s="6" t="n">
        <v>10865868</v>
      </c>
      <c r="D8" s="4" t="inlineStr">
        <is>
          <t xml:space="preserve"> </t>
        </is>
      </c>
    </row>
    <row r="9">
      <c r="A9" s="4" t="inlineStr">
        <is>
          <t>Expected to vest at end of period (in shares)</t>
        </is>
      </c>
      <c r="B9" s="6" t="n">
        <v>4721369</v>
      </c>
      <c r="C9" s="4" t="inlineStr">
        <is>
          <t xml:space="preserve"> </t>
        </is>
      </c>
      <c r="D9" s="4" t="inlineStr">
        <is>
          <t xml:space="preserve"> </t>
        </is>
      </c>
    </row>
    <row r="10">
      <c r="A10" s="4" t="inlineStr">
        <is>
          <t>Exercisable at end of period (in shares)</t>
        </is>
      </c>
      <c r="B10" s="6" t="n">
        <v>6080000</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alance at beginning of period (USD per share)</t>
        </is>
      </c>
      <c r="B12" s="9" t="n">
        <v>19.31</v>
      </c>
      <c r="C12" s="4" t="inlineStr">
        <is>
          <t xml:space="preserve"> </t>
        </is>
      </c>
      <c r="D12" s="4" t="inlineStr">
        <is>
          <t xml:space="preserve"> </t>
        </is>
      </c>
    </row>
    <row r="13">
      <c r="A13" s="4" t="inlineStr">
        <is>
          <t>Granted (USD per share)</t>
        </is>
      </c>
      <c r="B13" s="6" t="n">
        <v>0</v>
      </c>
      <c r="C13" s="4" t="inlineStr">
        <is>
          <t xml:space="preserve"> </t>
        </is>
      </c>
      <c r="D13" s="4" t="inlineStr">
        <is>
          <t xml:space="preserve"> </t>
        </is>
      </c>
    </row>
    <row r="14">
      <c r="A14" s="4" t="inlineStr">
        <is>
          <t>Forfeited (USD per share)</t>
        </is>
      </c>
      <c r="B14" s="13" t="n">
        <v>15.89</v>
      </c>
      <c r="C14" s="4" t="inlineStr">
        <is>
          <t xml:space="preserve"> </t>
        </is>
      </c>
      <c r="D14" s="4" t="inlineStr">
        <is>
          <t xml:space="preserve"> </t>
        </is>
      </c>
    </row>
    <row r="15">
      <c r="A15" s="4" t="inlineStr">
        <is>
          <t>Exercised (USD per share)</t>
        </is>
      </c>
      <c r="B15" s="6" t="n">
        <v>0</v>
      </c>
      <c r="C15" s="4" t="inlineStr">
        <is>
          <t xml:space="preserve"> </t>
        </is>
      </c>
      <c r="D15" s="4" t="inlineStr">
        <is>
          <t xml:space="preserve"> </t>
        </is>
      </c>
    </row>
    <row r="16">
      <c r="A16" s="4" t="inlineStr">
        <is>
          <t>Balance at end of period (USD per share)</t>
        </is>
      </c>
      <c r="B16" s="13" t="n">
        <v>19.33</v>
      </c>
      <c r="C16" s="9" t="n">
        <v>19.31</v>
      </c>
      <c r="D16" s="4" t="inlineStr">
        <is>
          <t xml:space="preserve"> </t>
        </is>
      </c>
    </row>
    <row r="17">
      <c r="A17" s="4" t="inlineStr">
        <is>
          <t>Expected to vest at end of period (USD per share)</t>
        </is>
      </c>
      <c r="B17" s="13" t="n">
        <v>15.89</v>
      </c>
      <c r="C17" s="4" t="inlineStr">
        <is>
          <t xml:space="preserve"> </t>
        </is>
      </c>
      <c r="D17" s="4" t="inlineStr">
        <is>
          <t xml:space="preserve"> </t>
        </is>
      </c>
    </row>
    <row r="18">
      <c r="A18" s="4" t="inlineStr">
        <is>
          <t>Exercisable at end of period (USD per share)</t>
        </is>
      </c>
      <c r="B18" s="5" t="n">
        <v>22</v>
      </c>
      <c r="C18" s="4" t="inlineStr">
        <is>
          <t xml:space="preserve"> </t>
        </is>
      </c>
      <c r="D18" s="4" t="inlineStr">
        <is>
          <t xml:space="preserve"> </t>
        </is>
      </c>
    </row>
    <row r="19">
      <c r="A19" s="4" t="inlineStr">
        <is>
          <t>Weighted-average remaining contractual term (in years)</t>
        </is>
      </c>
      <c r="B19" s="4" t="inlineStr">
        <is>
          <t>4 years 8 months 12 days</t>
        </is>
      </c>
      <c r="C19" s="4" t="inlineStr">
        <is>
          <t>5 years 8 months 12 days</t>
        </is>
      </c>
      <c r="D19" s="4" t="inlineStr">
        <is>
          <t xml:space="preserve"> </t>
        </is>
      </c>
    </row>
    <row r="20">
      <c r="A20" s="4" t="inlineStr">
        <is>
          <t>Weighted average remaining contractual term (in years) of options expected to vest</t>
        </is>
      </c>
      <c r="B20" s="4" t="inlineStr">
        <is>
          <t>7 years 7 months 6 days</t>
        </is>
      </c>
      <c r="C20" s="4" t="inlineStr">
        <is>
          <t xml:space="preserve"> </t>
        </is>
      </c>
      <c r="D20" s="4" t="inlineStr">
        <is>
          <t xml:space="preserve"> </t>
        </is>
      </c>
    </row>
    <row r="21">
      <c r="A21" s="4" t="inlineStr">
        <is>
          <t>Weighted average remaining contractual term (in years) of options exercisable</t>
        </is>
      </c>
      <c r="B21" s="4" t="inlineStr">
        <is>
          <t>2 years 6 months</t>
        </is>
      </c>
      <c r="C21" s="4" t="inlineStr">
        <is>
          <t xml:space="preserve"> </t>
        </is>
      </c>
      <c r="D21" s="4" t="inlineStr">
        <is>
          <t xml:space="preserve"> </t>
        </is>
      </c>
    </row>
    <row r="22">
      <c r="A22" s="4" t="inlineStr">
        <is>
          <t>Aggregate intrinsic value</t>
        </is>
      </c>
      <c r="B22" s="5" t="n">
        <v>0</v>
      </c>
      <c r="C22" s="5" t="n">
        <v>0</v>
      </c>
      <c r="D22" s="4" t="inlineStr">
        <is>
          <t xml:space="preserve"> </t>
        </is>
      </c>
    </row>
    <row r="23">
      <c r="A23" s="4" t="inlineStr">
        <is>
          <t>Aggregate intrinsic value of options expected to vest</t>
        </is>
      </c>
      <c r="B23" s="6" t="n">
        <v>0</v>
      </c>
      <c r="C23" s="4" t="inlineStr">
        <is>
          <t xml:space="preserve"> </t>
        </is>
      </c>
      <c r="D23" s="4" t="inlineStr">
        <is>
          <t xml:space="preserve"> </t>
        </is>
      </c>
    </row>
    <row r="24">
      <c r="A24" s="4" t="inlineStr">
        <is>
          <t>Aggregate intrinsic value of options exercisable</t>
        </is>
      </c>
      <c r="B24" s="5"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 Based Compensation - Schedule of Restricted Stock and Restricted Stock Units Activity (Details) - Restricted stock and restricted stock units - USD ($) $ / shares in Unit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at beginning of period (in shares)</t>
        </is>
      </c>
      <c r="B4" s="6" t="n">
        <v>8682523</v>
      </c>
      <c r="C4" s="4" t="inlineStr">
        <is>
          <t xml:space="preserve"> </t>
        </is>
      </c>
    </row>
    <row r="5">
      <c r="A5" s="4" t="inlineStr">
        <is>
          <t>Granted (in shares)</t>
        </is>
      </c>
      <c r="B5" s="6" t="n">
        <v>5505936</v>
      </c>
      <c r="C5" s="4" t="inlineStr">
        <is>
          <t xml:space="preserve"> </t>
        </is>
      </c>
    </row>
    <row r="6">
      <c r="A6" s="4" t="inlineStr">
        <is>
          <t>Forfeited (in shares)</t>
        </is>
      </c>
      <c r="B6" s="6" t="n">
        <v>-246148</v>
      </c>
      <c r="C6" s="4" t="inlineStr">
        <is>
          <t xml:space="preserve"> </t>
        </is>
      </c>
    </row>
    <row r="7">
      <c r="A7" s="4" t="inlineStr">
        <is>
          <t>Vested (in shares)</t>
        </is>
      </c>
      <c r="B7" s="6" t="n">
        <v>-3934008</v>
      </c>
      <c r="C7" s="4" t="inlineStr">
        <is>
          <t xml:space="preserve"> </t>
        </is>
      </c>
    </row>
    <row r="8">
      <c r="A8" s="4" t="inlineStr">
        <is>
          <t>Balance at end of period (in shares)</t>
        </is>
      </c>
      <c r="B8" s="6" t="n">
        <v>10008303</v>
      </c>
      <c r="C8" s="6" t="n">
        <v>8682523</v>
      </c>
    </row>
    <row r="9">
      <c r="A9" s="3" t="inlineStr">
        <is>
          <t>Weighted-average grant date fair value</t>
        </is>
      </c>
      <c r="B9" s="4" t="inlineStr">
        <is>
          <t xml:space="preserve"> </t>
        </is>
      </c>
      <c r="C9" s="4" t="inlineStr">
        <is>
          <t xml:space="preserve"> </t>
        </is>
      </c>
    </row>
    <row r="10">
      <c r="A10" s="4" t="inlineStr">
        <is>
          <t>Balance at beginning of period (USD per share)</t>
        </is>
      </c>
      <c r="B10" s="9" t="n">
        <v>13.78</v>
      </c>
      <c r="C10" s="4" t="inlineStr">
        <is>
          <t xml:space="preserve"> </t>
        </is>
      </c>
    </row>
    <row r="11">
      <c r="A11" s="4" t="inlineStr">
        <is>
          <t>Granted (USD per share)</t>
        </is>
      </c>
      <c r="B11" s="13" t="n">
        <v>10.43</v>
      </c>
      <c r="C11" s="4" t="inlineStr">
        <is>
          <t xml:space="preserve"> </t>
        </is>
      </c>
    </row>
    <row r="12">
      <c r="A12" s="4" t="inlineStr">
        <is>
          <t>Forfeited (USD per share)</t>
        </is>
      </c>
      <c r="B12" s="13" t="n">
        <v>12.23</v>
      </c>
      <c r="C12" s="4" t="inlineStr">
        <is>
          <t xml:space="preserve"> </t>
        </is>
      </c>
    </row>
    <row r="13">
      <c r="A13" s="4" t="inlineStr">
        <is>
          <t>Vested (USD per share)</t>
        </is>
      </c>
      <c r="B13" s="13" t="n">
        <v>14.78</v>
      </c>
      <c r="C13" s="4" t="inlineStr">
        <is>
          <t xml:space="preserve"> </t>
        </is>
      </c>
    </row>
    <row r="14">
      <c r="A14" s="4" t="inlineStr">
        <is>
          <t>Balance at end of period (USD per share)</t>
        </is>
      </c>
      <c r="B14" s="9" t="n">
        <v>11.57</v>
      </c>
      <c r="C14" s="9" t="n">
        <v>13.78</v>
      </c>
    </row>
    <row r="15">
      <c r="A15" s="4" t="inlineStr">
        <is>
          <t>Weighted average remaining contractual term (in years)</t>
        </is>
      </c>
      <c r="B15" s="4" t="inlineStr">
        <is>
          <t>10 months 24 days</t>
        </is>
      </c>
      <c r="C15" s="4" t="inlineStr">
        <is>
          <t>1 year</t>
        </is>
      </c>
    </row>
    <row r="16">
      <c r="A16" s="4" t="inlineStr">
        <is>
          <t>Aggregate intrinsic value</t>
        </is>
      </c>
      <c r="B16" s="7" t="n">
        <v>124.7</v>
      </c>
      <c r="C16" s="7" t="n">
        <v>10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Vesting of Restricted Stock and Restricted Stock Units (Details) - Restricted stock and restricted stock unit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hares vested</t>
        </is>
      </c>
      <c r="B4" s="7" t="n">
        <v>42.1</v>
      </c>
      <c r="C4" s="7" t="n">
        <v>30.9</v>
      </c>
      <c r="D4" s="7" t="n">
        <v>15.8</v>
      </c>
    </row>
    <row r="5">
      <c r="A5" s="4" t="inlineStr">
        <is>
          <t>Tax benefit realized upon vesting</t>
        </is>
      </c>
      <c r="B5" s="7" t="n">
        <v>4.3</v>
      </c>
      <c r="C5" s="7" t="n">
        <v>3.7</v>
      </c>
      <c r="D5" s="7" t="n">
        <v>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provided by (used in) operating activities:</t>
        </is>
      </c>
      <c r="C3" s="4" t="inlineStr">
        <is>
          <t xml:space="preserve"> </t>
        </is>
      </c>
      <c r="D3" s="4" t="inlineStr">
        <is>
          <t xml:space="preserve"> </t>
        </is>
      </c>
      <c r="E3" s="4" t="inlineStr">
        <is>
          <t xml:space="preserve"> </t>
        </is>
      </c>
    </row>
    <row r="4">
      <c r="A4" s="4" t="inlineStr">
        <is>
          <t>Net income (loss)</t>
        </is>
      </c>
      <c r="C4" s="7" t="n">
        <v>-24.5</v>
      </c>
      <c r="D4" s="7" t="n">
        <v>-43.7</v>
      </c>
      <c r="E4" s="7" t="n">
        <v>4.1</v>
      </c>
    </row>
    <row r="5">
      <c r="A5" s="3" t="inlineStr">
        <is>
          <t>Reconciliation of net income (loss) to net cash provided by (used in) operating activities:</t>
        </is>
      </c>
      <c r="C5" s="4" t="inlineStr">
        <is>
          <t xml:space="preserve"> </t>
        </is>
      </c>
      <c r="D5" s="4" t="inlineStr">
        <is>
          <t xml:space="preserve"> </t>
        </is>
      </c>
      <c r="E5" s="4" t="inlineStr">
        <is>
          <t xml:space="preserve"> </t>
        </is>
      </c>
    </row>
    <row r="6">
      <c r="A6" s="4" t="inlineStr">
        <is>
          <t>Depreciation and amortization</t>
        </is>
      </c>
      <c r="C6" s="8" t="n">
        <v>577.6</v>
      </c>
      <c r="D6" s="8" t="n">
        <v>586.8</v>
      </c>
      <c r="E6" s="8" t="n">
        <v>587.2</v>
      </c>
    </row>
    <row r="7">
      <c r="A7" s="4" t="inlineStr">
        <is>
          <t>Amortization of unrecognized pension loss (gain)</t>
        </is>
      </c>
      <c r="C7" s="8" t="n">
        <v>-1.8</v>
      </c>
      <c r="D7" s="8" t="n">
        <v>-2.8</v>
      </c>
      <c r="E7" s="8" t="n">
        <v>-0.4</v>
      </c>
    </row>
    <row r="8">
      <c r="A8" s="4" t="inlineStr">
        <is>
          <t>Debt early redemption premium expense</t>
        </is>
      </c>
      <c r="C8" s="6" t="n">
        <v>0</v>
      </c>
      <c r="D8" s="6" t="n">
        <v>0</v>
      </c>
      <c r="E8" s="8" t="n">
        <v>16.3</v>
      </c>
    </row>
    <row r="9">
      <c r="A9" s="4" t="inlineStr">
        <is>
          <t>Deferred debt issuance costs amortization and write-off</t>
        </is>
      </c>
      <c r="C9" s="8" t="n">
        <v>43.4</v>
      </c>
      <c r="D9" s="8" t="n">
        <v>18.3</v>
      </c>
      <c r="E9" s="8" t="n">
        <v>23.8</v>
      </c>
    </row>
    <row r="10">
      <c r="A10" s="4" t="inlineStr">
        <is>
          <t>Pension settlement charge (gain)</t>
        </is>
      </c>
      <c r="C10" s="8" t="n">
        <v>-0.4</v>
      </c>
      <c r="D10" s="6" t="n">
        <v>0</v>
      </c>
      <c r="E10" s="8" t="n">
        <v>2.1</v>
      </c>
    </row>
    <row r="11">
      <c r="A11" s="4" t="inlineStr">
        <is>
          <t>Equity-based compensation expense</t>
        </is>
      </c>
      <c r="C11" s="8" t="n">
        <v>67.59999999999999</v>
      </c>
      <c r="D11" s="8" t="n">
        <v>83.40000000000001</v>
      </c>
      <c r="E11" s="6" t="n">
        <v>66</v>
      </c>
    </row>
    <row r="12">
      <c r="A12" s="4" t="inlineStr">
        <is>
          <t>Restructuring charge</t>
        </is>
      </c>
      <c r="C12" s="8" t="n">
        <v>16.9</v>
      </c>
      <c r="D12" s="8" t="n">
        <v>13.2</v>
      </c>
      <c r="E12" s="8" t="n">
        <v>20.5</v>
      </c>
    </row>
    <row r="13">
      <c r="A13" s="4" t="inlineStr">
        <is>
          <t>Restructuring payments</t>
        </is>
      </c>
      <c r="C13" s="8" t="n">
        <v>-15.5</v>
      </c>
      <c r="D13" s="8" t="n">
        <v>-15.2</v>
      </c>
      <c r="E13" s="8" t="n">
        <v>-16.9</v>
      </c>
    </row>
    <row r="14">
      <c r="A14" s="4" t="inlineStr">
        <is>
          <t>Changes in deferred income taxes</t>
        </is>
      </c>
      <c r="C14" s="8" t="n">
        <v>-157.7</v>
      </c>
      <c r="D14" s="8" t="n">
        <v>-131.9</v>
      </c>
      <c r="E14" s="6" t="n">
        <v>-151</v>
      </c>
    </row>
    <row r="15">
      <c r="A15" s="3" t="inlineStr">
        <is>
          <t>Changes in operating assets and liabilities:</t>
        </is>
      </c>
      <c r="C15" s="4" t="inlineStr">
        <is>
          <t xml:space="preserve"> </t>
        </is>
      </c>
      <c r="D15" s="4" t="inlineStr">
        <is>
          <t xml:space="preserve"> </t>
        </is>
      </c>
      <c r="E15" s="4" t="inlineStr">
        <is>
          <t xml:space="preserve"> </t>
        </is>
      </c>
    </row>
    <row r="16">
      <c r="A16" s="4" t="inlineStr">
        <is>
          <t>(Increase) decrease in accounts receivable</t>
        </is>
      </c>
      <c r="C16" s="8" t="n">
        <v>5.5</v>
      </c>
      <c r="D16" s="8" t="n">
        <v>13.7</v>
      </c>
      <c r="E16" s="8" t="n">
        <v>120.9</v>
      </c>
    </row>
    <row r="17">
      <c r="A17" s="4" t="inlineStr">
        <is>
          <t>(Increase) decrease in prepaid taxes, other prepaids and other current assets</t>
        </is>
      </c>
      <c r="C17" s="8" t="n">
        <v>10.1</v>
      </c>
      <c r="D17" s="8" t="n">
        <v>-13.2</v>
      </c>
      <c r="E17" s="8" t="n">
        <v>-29.6</v>
      </c>
    </row>
    <row r="18">
      <c r="A18" s="4" t="inlineStr">
        <is>
          <t>Increase (decrease) in deferred revenue</t>
        </is>
      </c>
      <c r="C18" s="8" t="n">
        <v>-20.8</v>
      </c>
      <c r="D18" s="8" t="n">
        <v>25.8</v>
      </c>
      <c r="E18" s="8" t="n">
        <v>8.800000000000001</v>
      </c>
    </row>
    <row r="19">
      <c r="A19" s="4" t="inlineStr">
        <is>
          <t>Increase (decrease) in accounts payable</t>
        </is>
      </c>
      <c r="C19" s="8" t="n">
        <v>-5.4</v>
      </c>
      <c r="D19" s="8" t="n">
        <v>30.2</v>
      </c>
      <c r="E19" s="8" t="n">
        <v>-5.2</v>
      </c>
    </row>
    <row r="20">
      <c r="A20" s="4" t="inlineStr">
        <is>
          <t>Increase (decrease) in accrued payroll</t>
        </is>
      </c>
      <c r="C20" s="8" t="n">
        <v>-2.1</v>
      </c>
      <c r="D20" s="8" t="n">
        <v>5.1</v>
      </c>
      <c r="E20" s="8" t="n">
        <v>-12.4</v>
      </c>
    </row>
    <row r="21">
      <c r="A21" s="4" t="inlineStr">
        <is>
          <t>Increase (decrease) in other accrued and current liabilities</t>
        </is>
      </c>
      <c r="C21" s="8" t="n">
        <v>27.7</v>
      </c>
      <c r="D21" s="8" t="n">
        <v>-35.9</v>
      </c>
      <c r="E21" s="8" t="n">
        <v>-2.1</v>
      </c>
    </row>
    <row r="22">
      <c r="A22" s="4" t="inlineStr">
        <is>
          <t>(Increase) decrease in other long-term assets</t>
        </is>
      </c>
      <c r="C22" s="8" t="n">
        <v>-36.4</v>
      </c>
      <c r="D22" s="8" t="n">
        <v>-41.6</v>
      </c>
      <c r="E22" s="8" t="n">
        <v>-53.2</v>
      </c>
    </row>
    <row r="23">
      <c r="A23" s="4" t="inlineStr">
        <is>
          <t>Increase (decrease) in long-term liabilities</t>
        </is>
      </c>
      <c r="C23" s="8" t="n">
        <v>-57.3</v>
      </c>
      <c r="D23" s="8" t="n">
        <v>-38.1</v>
      </c>
      <c r="E23" s="8" t="n">
        <v>-41.2</v>
      </c>
    </row>
    <row r="24">
      <c r="A24" s="4" t="inlineStr">
        <is>
          <t>Net, other non-cash adjustments</t>
        </is>
      </c>
      <c r="C24" s="6" t="n">
        <v>10</v>
      </c>
      <c r="D24" s="8" t="n">
        <v>-1.9</v>
      </c>
      <c r="E24" s="8" t="n">
        <v>-0.6</v>
      </c>
    </row>
    <row r="25">
      <c r="A25" s="4" t="inlineStr">
        <is>
          <t>Net cash provided by (used in) operating activities</t>
        </is>
      </c>
      <c r="C25" s="8" t="n">
        <v>436.9</v>
      </c>
      <c r="D25" s="8" t="n">
        <v>452.2</v>
      </c>
      <c r="E25" s="8" t="n">
        <v>537.1</v>
      </c>
    </row>
    <row r="26">
      <c r="A26" s="3" t="inlineStr">
        <is>
          <t>Cash flows provided by (used in) investing activities:</t>
        </is>
      </c>
      <c r="C26" s="4" t="inlineStr">
        <is>
          <t xml:space="preserve"> </t>
        </is>
      </c>
      <c r="D26" s="4" t="inlineStr">
        <is>
          <t xml:space="preserve"> </t>
        </is>
      </c>
      <c r="E26" s="4" t="inlineStr">
        <is>
          <t xml:space="preserve"> </t>
        </is>
      </c>
    </row>
    <row r="27">
      <c r="A27" s="4" t="inlineStr">
        <is>
          <t>Acquisitions of businesses, net of cash acquired</t>
        </is>
      </c>
      <c r="C27" s="6" t="n">
        <v>0</v>
      </c>
      <c r="D27" s="6" t="n">
        <v>0</v>
      </c>
      <c r="E27" s="8" t="n">
        <v>-0.5</v>
      </c>
    </row>
    <row r="28">
      <c r="A28" s="4" t="inlineStr">
        <is>
          <t>Cash settlements of foreign currency contracts and net investment hedges</t>
        </is>
      </c>
      <c r="C28" s="8" t="n">
        <v>-1.2</v>
      </c>
      <c r="D28" s="6" t="n">
        <v>5</v>
      </c>
      <c r="E28" s="6" t="n">
        <v>6</v>
      </c>
    </row>
    <row r="29">
      <c r="A29" s="4" t="inlineStr">
        <is>
          <t>Capital expenditures</t>
        </is>
      </c>
      <c r="C29" s="8" t="n">
        <v>-5.7</v>
      </c>
      <c r="D29" s="8" t="n">
        <v>-4.7</v>
      </c>
      <c r="E29" s="8" t="n">
        <v>-12.6</v>
      </c>
    </row>
    <row r="30">
      <c r="A30" s="4" t="inlineStr">
        <is>
          <t>Additions to computer software and other intangibles</t>
        </is>
      </c>
      <c r="C30" s="8" t="n">
        <v>-208.2</v>
      </c>
      <c r="D30" s="8" t="n">
        <v>-194.7</v>
      </c>
      <c r="E30" s="8" t="n">
        <v>-205.3</v>
      </c>
    </row>
    <row r="31">
      <c r="A31" s="4" t="inlineStr">
        <is>
          <t>Other investing activities, net</t>
        </is>
      </c>
      <c r="C31" s="8" t="n">
        <v>-4.4</v>
      </c>
      <c r="D31" s="8" t="n">
        <v>2.6</v>
      </c>
      <c r="E31" s="8" t="n">
        <v>1.9</v>
      </c>
    </row>
    <row r="32">
      <c r="A32" s="4" t="inlineStr">
        <is>
          <t>Net cash provided by (used in) investing activities</t>
        </is>
      </c>
      <c r="C32" s="8" t="n">
        <v>-219.5</v>
      </c>
      <c r="D32" s="8" t="n">
        <v>-191.8</v>
      </c>
      <c r="E32" s="8" t="n">
        <v>-210.5</v>
      </c>
    </row>
    <row r="33">
      <c r="A33" s="3" t="inlineStr">
        <is>
          <t>Cash flows provided by (used in) financing activities:</t>
        </is>
      </c>
      <c r="C33" s="4" t="inlineStr">
        <is>
          <t xml:space="preserve"> </t>
        </is>
      </c>
      <c r="D33" s="4" t="inlineStr">
        <is>
          <t xml:space="preserve"> </t>
        </is>
      </c>
      <c r="E33" s="4" t="inlineStr">
        <is>
          <t xml:space="preserve"> </t>
        </is>
      </c>
    </row>
    <row r="34">
      <c r="A34" s="4" t="inlineStr">
        <is>
          <t>Payment for debt early redemption premiums</t>
        </is>
      </c>
      <c r="C34" s="6" t="n">
        <v>0</v>
      </c>
      <c r="D34" s="6" t="n">
        <v>0</v>
      </c>
      <c r="E34" s="8" t="n">
        <v>-16.3</v>
      </c>
    </row>
    <row r="35">
      <c r="A35" s="4" t="inlineStr">
        <is>
          <t>Cash paid for repurchase of treasury shares</t>
        </is>
      </c>
      <c r="C35" s="8" t="n">
        <v>-9.300000000000001</v>
      </c>
      <c r="D35" s="6" t="n">
        <v>0</v>
      </c>
      <c r="E35" s="6" t="n">
        <v>0</v>
      </c>
    </row>
    <row r="36">
      <c r="A36" s="4" t="inlineStr">
        <is>
          <t>Payments of dividends</t>
        </is>
      </c>
      <c r="C36" s="8" t="n">
        <v>-87.5</v>
      </c>
      <c r="D36" s="8" t="n">
        <v>-86.09999999999999</v>
      </c>
      <c r="E36" s="8" t="n">
        <v>-42.9</v>
      </c>
    </row>
    <row r="37">
      <c r="A37" s="4" t="inlineStr">
        <is>
          <t>Payment of long term debt</t>
        </is>
      </c>
      <c r="C37" s="6" t="n">
        <v>0</v>
      </c>
      <c r="D37" s="6" t="n">
        <v>0</v>
      </c>
      <c r="E37" s="6" t="n">
        <v>-420</v>
      </c>
    </row>
    <row r="38">
      <c r="A38" s="4" t="inlineStr">
        <is>
          <t>Payment of debt issuance costs</t>
        </is>
      </c>
      <c r="C38" s="8" t="n">
        <v>-26.6</v>
      </c>
      <c r="D38" s="6" t="n">
        <v>0</v>
      </c>
      <c r="E38" s="8" t="n">
        <v>-7.4</v>
      </c>
    </row>
    <row r="39">
      <c r="A39" s="4" t="inlineStr">
        <is>
          <t>Payment for purchase of non-controlling interests</t>
        </is>
      </c>
      <c r="C39" s="6" t="n">
        <v>0</v>
      </c>
      <c r="D39" s="8" t="n">
        <v>-95.7</v>
      </c>
      <c r="E39" s="8" t="n">
        <v>-23.6</v>
      </c>
    </row>
    <row r="40">
      <c r="A40" s="4" t="inlineStr">
        <is>
          <t>Other financing activities, net</t>
        </is>
      </c>
      <c r="B40" s="4" t="inlineStr">
        <is>
          <t>[1]</t>
        </is>
      </c>
      <c r="C40" s="8" t="n">
        <v>-26.2</v>
      </c>
      <c r="D40" s="8" t="n">
        <v>-42.6</v>
      </c>
      <c r="E40" s="8" t="n">
        <v>-14.6</v>
      </c>
    </row>
    <row r="41">
      <c r="A41" s="4" t="inlineStr">
        <is>
          <t>Net cash provided by (used in) financing activities</t>
        </is>
      </c>
      <c r="C41" s="8" t="n">
        <v>-187.9</v>
      </c>
      <c r="D41" s="8" t="n">
        <v>-282.4</v>
      </c>
      <c r="E41" s="8" t="n">
        <v>-281.1</v>
      </c>
    </row>
    <row r="42">
      <c r="A42" s="4" t="inlineStr">
        <is>
          <t>Effect of exchange rate changes on cash and cash equivalents</t>
        </is>
      </c>
      <c r="C42" s="8" t="n">
        <v>-11.3</v>
      </c>
      <c r="D42" s="8" t="n">
        <v>1.7</v>
      </c>
      <c r="E42" s="8" t="n">
        <v>-14.2</v>
      </c>
    </row>
    <row r="43">
      <c r="A43" s="4" t="inlineStr">
        <is>
          <t>Increase (decrease) in cash, cash equivalents and restricted cash</t>
        </is>
      </c>
      <c r="C43" s="8" t="n">
        <v>18.2</v>
      </c>
      <c r="D43" s="8" t="n">
        <v>-20.3</v>
      </c>
      <c r="E43" s="8" t="n">
        <v>31.3</v>
      </c>
    </row>
    <row r="44">
      <c r="A44" s="4" t="inlineStr">
        <is>
          <t>Cash, Cash Equivalents and Restricted Cash, Beginning of Period</t>
        </is>
      </c>
      <c r="C44" s="8" t="n">
        <v>188.1</v>
      </c>
      <c r="D44" s="8" t="n">
        <v>208.4</v>
      </c>
      <c r="E44" s="8" t="n">
        <v>177.1</v>
      </c>
    </row>
    <row r="45">
      <c r="A45" s="4" t="inlineStr">
        <is>
          <t>Cash, Cash Equivalents and Restricted Cash, End of Period</t>
        </is>
      </c>
      <c r="C45" s="8" t="n">
        <v>206.3</v>
      </c>
      <c r="D45" s="8" t="n">
        <v>188.1</v>
      </c>
      <c r="E45" s="8" t="n">
        <v>208.4</v>
      </c>
    </row>
    <row r="46">
      <c r="A46" s="3" t="inlineStr">
        <is>
          <t>Reconciliation of cash, cash equivalents and restricted cash</t>
        </is>
      </c>
      <c r="C46" s="4" t="inlineStr">
        <is>
          <t xml:space="preserve"> </t>
        </is>
      </c>
      <c r="D46" s="4" t="inlineStr">
        <is>
          <t xml:space="preserve"> </t>
        </is>
      </c>
      <c r="E46" s="4" t="inlineStr">
        <is>
          <t xml:space="preserve"> </t>
        </is>
      </c>
    </row>
    <row r="47">
      <c r="A47" s="4" t="inlineStr">
        <is>
          <t>Cash and cash equivalents reported in the condensed consolidated balance sheets</t>
        </is>
      </c>
      <c r="C47" s="8" t="n">
        <v>205.9</v>
      </c>
      <c r="D47" s="8" t="n">
        <v>188.1</v>
      </c>
      <c r="E47" s="8" t="n">
        <v>208.4</v>
      </c>
    </row>
    <row r="48">
      <c r="A48" s="4" t="inlineStr">
        <is>
          <t>Restricted cash included within other current assets</t>
        </is>
      </c>
      <c r="C48" s="8" t="n">
        <v>0.4</v>
      </c>
      <c r="D48" s="6" t="n">
        <v>0</v>
      </c>
      <c r="E48" s="6" t="n">
        <v>0</v>
      </c>
    </row>
    <row r="49">
      <c r="A49" s="4" t="inlineStr">
        <is>
          <t>Total cash, cash equivalents and restricted cash reported in the statements of cash flows</t>
        </is>
      </c>
      <c r="C49" s="8" t="n">
        <v>206.3</v>
      </c>
      <c r="D49" s="8" t="n">
        <v>188.1</v>
      </c>
      <c r="E49" s="8" t="n">
        <v>208.4</v>
      </c>
    </row>
    <row r="50">
      <c r="A50" s="3" t="inlineStr">
        <is>
          <t>Cash Paid for:</t>
        </is>
      </c>
      <c r="C50" s="4" t="inlineStr">
        <is>
          <t xml:space="preserve"> </t>
        </is>
      </c>
      <c r="D50" s="4" t="inlineStr">
        <is>
          <t xml:space="preserve"> </t>
        </is>
      </c>
      <c r="E50" s="4" t="inlineStr">
        <is>
          <t xml:space="preserve"> </t>
        </is>
      </c>
    </row>
    <row r="51">
      <c r="A51" s="4" t="inlineStr">
        <is>
          <t>Income taxes payments (refunds), net</t>
        </is>
      </c>
      <c r="C51" s="8" t="n">
        <v>93.90000000000001</v>
      </c>
      <c r="D51" s="8" t="n">
        <v>100.2</v>
      </c>
      <c r="E51" s="8" t="n">
        <v>139.8</v>
      </c>
    </row>
    <row r="52">
      <c r="A52" s="4" t="inlineStr">
        <is>
          <t>Interest</t>
        </is>
      </c>
      <c r="C52" s="8" t="n">
        <v>214.5</v>
      </c>
      <c r="D52" s="8" t="n">
        <v>213.3</v>
      </c>
      <c r="E52" s="8" t="n">
        <v>178.5</v>
      </c>
    </row>
    <row r="53">
      <c r="A53" s="3" t="inlineStr">
        <is>
          <t>Noncash Investing and Financing activities:</t>
        </is>
      </c>
      <c r="C53" s="4" t="inlineStr">
        <is>
          <t xml:space="preserve"> </t>
        </is>
      </c>
      <c r="D53" s="4" t="inlineStr">
        <is>
          <t xml:space="preserve"> </t>
        </is>
      </c>
      <c r="E53" s="4" t="inlineStr">
        <is>
          <t xml:space="preserve"> </t>
        </is>
      </c>
    </row>
    <row r="54">
      <c r="A54" s="4" t="inlineStr">
        <is>
          <t>Fair value of acquired assets</t>
        </is>
      </c>
      <c r="C54" s="6" t="n">
        <v>0</v>
      </c>
      <c r="D54" s="6" t="n">
        <v>0</v>
      </c>
      <c r="E54" s="8" t="n">
        <v>1.3</v>
      </c>
    </row>
    <row r="55">
      <c r="A55" s="4" t="inlineStr">
        <is>
          <t>Cash paid for acquired businesses</t>
        </is>
      </c>
      <c r="C55" s="6" t="n">
        <v>0</v>
      </c>
      <c r="D55" s="6" t="n">
        <v>0</v>
      </c>
      <c r="E55" s="8" t="n">
        <v>-0.5</v>
      </c>
    </row>
    <row r="56">
      <c r="A56" s="4" t="inlineStr">
        <is>
          <t>Assumed liabilities from acquired businesses including non-controlling interest</t>
        </is>
      </c>
      <c r="C56" s="6" t="n">
        <v>0</v>
      </c>
      <c r="D56" s="6" t="n">
        <v>0</v>
      </c>
      <c r="E56" s="8" t="n">
        <v>0.8</v>
      </c>
    </row>
    <row r="57">
      <c r="A57" s="4" t="inlineStr">
        <is>
          <t>Noncash additions to computer software</t>
        </is>
      </c>
      <c r="C57" s="8" t="n">
        <v>24.8</v>
      </c>
      <c r="D57" s="8" t="n">
        <v>7.2</v>
      </c>
      <c r="E57" s="6" t="n">
        <v>15</v>
      </c>
    </row>
    <row r="58">
      <c r="A58" s="4" t="inlineStr">
        <is>
          <t>Payments for additions to computer software reflected as financing cash flows</t>
        </is>
      </c>
      <c r="C58" s="8" t="n">
        <v>0.9</v>
      </c>
      <c r="D58" s="8" t="n">
        <v>0.7</v>
      </c>
      <c r="E58" s="6" t="n">
        <v>0</v>
      </c>
    </row>
    <row r="59">
      <c r="A59" s="4" t="inlineStr">
        <is>
          <t>Predecessor Credit Facility</t>
        </is>
      </c>
      <c r="C59" s="4" t="inlineStr">
        <is>
          <t xml:space="preserve"> </t>
        </is>
      </c>
      <c r="D59" s="4" t="inlineStr">
        <is>
          <t xml:space="preserve"> </t>
        </is>
      </c>
      <c r="E59" s="4" t="inlineStr">
        <is>
          <t xml:space="preserve"> </t>
        </is>
      </c>
    </row>
    <row r="60">
      <c r="A60" s="3" t="inlineStr">
        <is>
          <t>Cash flows provided by (used in) financing activities:</t>
        </is>
      </c>
      <c r="C60" s="4" t="inlineStr">
        <is>
          <t xml:space="preserve"> </t>
        </is>
      </c>
      <c r="D60" s="4" t="inlineStr">
        <is>
          <t xml:space="preserve"> </t>
        </is>
      </c>
      <c r="E60" s="4" t="inlineStr">
        <is>
          <t xml:space="preserve"> </t>
        </is>
      </c>
    </row>
    <row r="61">
      <c r="A61" s="4" t="inlineStr">
        <is>
          <t>Proceeds from borrowings on lines of credit</t>
        </is>
      </c>
      <c r="C61" s="6" t="n">
        <v>565</v>
      </c>
      <c r="D61" s="8" t="n">
        <v>515.1</v>
      </c>
      <c r="E61" s="8" t="n">
        <v>315.1</v>
      </c>
    </row>
    <row r="62">
      <c r="A62" s="4" t="inlineStr">
        <is>
          <t>Payments of borrowings on lines of credit</t>
        </is>
      </c>
      <c r="C62" s="6" t="n">
        <v>-580</v>
      </c>
      <c r="D62" s="8" t="n">
        <v>-540.4</v>
      </c>
      <c r="E62" s="8" t="n">
        <v>-424.8</v>
      </c>
    </row>
    <row r="63">
      <c r="A63" s="4" t="inlineStr">
        <is>
          <t>Successor Term Loan Facility</t>
        </is>
      </c>
      <c r="C63" s="4" t="inlineStr">
        <is>
          <t xml:space="preserve"> </t>
        </is>
      </c>
      <c r="D63" s="4" t="inlineStr">
        <is>
          <t xml:space="preserve"> </t>
        </is>
      </c>
      <c r="E63" s="4" t="inlineStr">
        <is>
          <t xml:space="preserve"> </t>
        </is>
      </c>
    </row>
    <row r="64">
      <c r="A64" s="3" t="inlineStr">
        <is>
          <t>Cash flows provided by (used in) financing activities:</t>
        </is>
      </c>
      <c r="C64" s="4" t="inlineStr">
        <is>
          <t xml:space="preserve"> </t>
        </is>
      </c>
      <c r="D64" s="4" t="inlineStr">
        <is>
          <t xml:space="preserve"> </t>
        </is>
      </c>
      <c r="E64" s="4" t="inlineStr">
        <is>
          <t xml:space="preserve"> </t>
        </is>
      </c>
    </row>
    <row r="65">
      <c r="A65" s="4" t="inlineStr">
        <is>
          <t>Proceeds from borrowings on lines of credit</t>
        </is>
      </c>
      <c r="C65" s="8" t="n">
        <v>3103.6</v>
      </c>
      <c r="D65" s="6" t="n">
        <v>0</v>
      </c>
      <c r="E65" s="6" t="n">
        <v>460</v>
      </c>
    </row>
    <row r="66">
      <c r="A66" s="4" t="inlineStr">
        <is>
          <t>Payments of borrowings on lines of credit</t>
        </is>
      </c>
      <c r="C66" s="7" t="n">
        <v>-3126.9</v>
      </c>
      <c r="D66" s="7" t="n">
        <v>-32.7</v>
      </c>
      <c r="E66" s="7" t="n">
        <v>-106.6</v>
      </c>
    </row>
    <row r="67"/>
    <row r="68">
      <c r="A68" s="4" t="inlineStr">
        <is>
          <t>[1] Higher payments in 2024 and 2023 compared to 2022, are related to payments for finance lease liabilities and other long term obligations. See further detail in Note 12.</t>
        </is>
      </c>
    </row>
  </sheetData>
  <mergeCells count="4">
    <mergeCell ref="A1:B2"/>
    <mergeCell ref="C1:E1"/>
    <mergeCell ref="A67:D67"/>
    <mergeCell ref="A68:D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due to change in discount rate</t>
        </is>
      </c>
      <c r="B4" s="5" t="n">
        <v>80000000</v>
      </c>
      <c r="C4" s="5" t="n">
        <v>33000000</v>
      </c>
      <c r="D4" s="4" t="inlineStr">
        <is>
          <t xml:space="preserve"> </t>
        </is>
      </c>
    </row>
    <row r="5">
      <c r="A5" s="4" t="inlineStr">
        <is>
          <t>Actuarial gain from updates to assumed cash balance conversion interest rates and cash balance interest crediting rate</t>
        </is>
      </c>
      <c r="B5" s="6" t="n">
        <v>1000000</v>
      </c>
      <c r="C5" s="6" t="n">
        <v>6000000</v>
      </c>
      <c r="D5" s="4" t="inlineStr">
        <is>
          <t xml:space="preserve"> </t>
        </is>
      </c>
    </row>
    <row r="6">
      <c r="A6" s="4" t="inlineStr">
        <is>
          <t>Actuarial loss due to change in mortality assumptions</t>
        </is>
      </c>
      <c r="B6" s="6" t="n">
        <v>11000000</v>
      </c>
      <c r="C6" s="6" t="n">
        <v>5000000</v>
      </c>
      <c r="D6" s="4" t="inlineStr">
        <is>
          <t xml:space="preserve"> </t>
        </is>
      </c>
    </row>
    <row r="7">
      <c r="A7" s="4" t="inlineStr">
        <is>
          <t>Underfunded of unfunded accumulated benefit obligations</t>
        </is>
      </c>
      <c r="B7" s="6" t="n">
        <v>105100000</v>
      </c>
      <c r="C7" s="6" t="n">
        <v>133800000</v>
      </c>
      <c r="D7" s="4" t="inlineStr">
        <is>
          <t xml:space="preserve"> </t>
        </is>
      </c>
    </row>
    <row r="8">
      <c r="A8" s="4" t="inlineStr">
        <is>
          <t>Pension settlement gain (charge)</t>
        </is>
      </c>
      <c r="B8" s="5" t="n">
        <v>400000</v>
      </c>
      <c r="C8" s="5" t="n">
        <v>0</v>
      </c>
      <c r="D8" s="5" t="n">
        <v>-2100000</v>
      </c>
    </row>
    <row r="9">
      <c r="A9" s="4" t="inlineStr">
        <is>
          <t>Recognition period of short-term fluctuations in fair value for market-related valuation of assets</t>
        </is>
      </c>
      <c r="B9" s="4" t="inlineStr">
        <is>
          <t>5 years</t>
        </is>
      </c>
      <c r="C9" s="4" t="inlineStr">
        <is>
          <t xml:space="preserve"> </t>
        </is>
      </c>
      <c r="D9" s="4" t="inlineStr">
        <is>
          <t xml:space="preserve"> </t>
        </is>
      </c>
    </row>
    <row r="10">
      <c r="A10" s="4" t="inlineStr">
        <is>
          <t>Target asset allocations (as a percent)</t>
        </is>
      </c>
      <c r="B10" s="11" t="n">
        <v>1</v>
      </c>
      <c r="C10" s="11" t="n">
        <v>1</v>
      </c>
      <c r="D10" s="4" t="inlineStr">
        <is>
          <t xml:space="preserve"> </t>
        </is>
      </c>
    </row>
    <row r="11">
      <c r="A11" s="4" t="inlineStr">
        <is>
          <t>Maximum contributions per employee (as a percent)</t>
        </is>
      </c>
      <c r="B11" s="11" t="n">
        <v>0.5</v>
      </c>
      <c r="C11" s="4" t="inlineStr">
        <is>
          <t xml:space="preserve"> </t>
        </is>
      </c>
      <c r="D11" s="4" t="inlineStr">
        <is>
          <t xml:space="preserve"> </t>
        </is>
      </c>
    </row>
    <row r="12">
      <c r="A12" s="4" t="inlineStr">
        <is>
          <t>Employer matching contribution (as a percent)</t>
        </is>
      </c>
      <c r="B12" s="11" t="n">
        <v>0.5</v>
      </c>
      <c r="C12" s="4" t="inlineStr">
        <is>
          <t xml:space="preserve"> </t>
        </is>
      </c>
      <c r="D12" s="4" t="inlineStr">
        <is>
          <t xml:space="preserve"> </t>
        </is>
      </c>
    </row>
    <row r="13">
      <c r="A13" s="4" t="inlineStr">
        <is>
          <t>Employer matching contribution as a percent of employees' gross pay (as a percent)</t>
        </is>
      </c>
      <c r="B13" s="11" t="n">
        <v>0.07000000000000001</v>
      </c>
      <c r="C13" s="4" t="inlineStr">
        <is>
          <t xml:space="preserve"> </t>
        </is>
      </c>
      <c r="D13" s="4" t="inlineStr">
        <is>
          <t xml:space="preserve"> </t>
        </is>
      </c>
    </row>
    <row r="14">
      <c r="A14" s="4" t="inlineStr">
        <is>
          <t>Net periodic benefit cost (credit)</t>
        </is>
      </c>
      <c r="B14" s="5" t="n">
        <v>10400000</v>
      </c>
      <c r="C14" s="5" t="n">
        <v>10600000</v>
      </c>
      <c r="D14" s="5" t="n">
        <v>10700000</v>
      </c>
    </row>
    <row r="15">
      <c r="A15" s="4" t="inlineStr">
        <is>
          <t>Executive</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enefit obligation for former executives</t>
        </is>
      </c>
      <c r="B17" s="6" t="n">
        <v>4000000</v>
      </c>
      <c r="C17" s="6" t="n">
        <v>4500000</v>
      </c>
      <c r="D17" s="4" t="inlineStr">
        <is>
          <t xml:space="preserve"> </t>
        </is>
      </c>
    </row>
    <row r="18">
      <c r="A18" s="4" t="inlineStr">
        <is>
          <t>Long-Term Pension and Postretirement Benefits | Executive</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Benefit obligation for former executives</t>
        </is>
      </c>
      <c r="B20" s="5" t="n">
        <v>3600000</v>
      </c>
      <c r="C20" s="5" t="n">
        <v>4100000</v>
      </c>
      <c r="D20" s="4" t="inlineStr">
        <is>
          <t xml:space="preserve"> </t>
        </is>
      </c>
    </row>
    <row r="21">
      <c r="A21" s="4" t="inlineStr">
        <is>
          <t>Return-seeking asse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sset allocations (as a percent)</t>
        </is>
      </c>
      <c r="B23" s="11" t="n">
        <v>0.41</v>
      </c>
      <c r="C23" s="11" t="n">
        <v>0.37</v>
      </c>
      <c r="D23" s="4" t="inlineStr">
        <is>
          <t xml:space="preserve"> </t>
        </is>
      </c>
    </row>
    <row r="24">
      <c r="A24" s="4" t="inlineStr">
        <is>
          <t>Return-seeking assets | Minimum</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sset allocations (as a percent)</t>
        </is>
      </c>
      <c r="B26" s="11" t="n">
        <v>0.3</v>
      </c>
      <c r="C26" s="4" t="inlineStr">
        <is>
          <t xml:space="preserve"> </t>
        </is>
      </c>
      <c r="D26" s="4" t="inlineStr">
        <is>
          <t xml:space="preserve"> </t>
        </is>
      </c>
    </row>
    <row r="27">
      <c r="A27" s="4" t="inlineStr">
        <is>
          <t>Return-seeking assets | Max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sset allocations (as a percent)</t>
        </is>
      </c>
      <c r="B29" s="11" t="n">
        <v>0.5</v>
      </c>
      <c r="C29" s="4" t="inlineStr">
        <is>
          <t xml:space="preserve"> </t>
        </is>
      </c>
      <c r="D29" s="4" t="inlineStr">
        <is>
          <t xml:space="preserve"> </t>
        </is>
      </c>
    </row>
    <row r="30">
      <c r="A30" s="4" t="inlineStr">
        <is>
          <t>Return-seeking assets | Weighted Average</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sset allocations (as a percent)</t>
        </is>
      </c>
      <c r="B32" s="11" t="n">
        <v>0.41</v>
      </c>
      <c r="C32" s="4" t="inlineStr">
        <is>
          <t xml:space="preserve"> </t>
        </is>
      </c>
      <c r="D32" s="4" t="inlineStr">
        <is>
          <t xml:space="preserve"> </t>
        </is>
      </c>
    </row>
    <row r="33">
      <c r="A33" s="4" t="inlineStr">
        <is>
          <t>Liability-hedging asse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arget asset allocations (as a percent)</t>
        </is>
      </c>
      <c r="B35" s="11" t="n">
        <v>0.59</v>
      </c>
      <c r="C35" s="11" t="n">
        <v>0.63</v>
      </c>
      <c r="D35" s="4" t="inlineStr">
        <is>
          <t xml:space="preserve"> </t>
        </is>
      </c>
    </row>
    <row r="36">
      <c r="A36" s="4" t="inlineStr">
        <is>
          <t>Liability-hedging assets | Minimum</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arget asset allocations (as a percent)</t>
        </is>
      </c>
      <c r="B38" s="11" t="n">
        <v>0.5</v>
      </c>
      <c r="C38" s="4" t="inlineStr">
        <is>
          <t xml:space="preserve"> </t>
        </is>
      </c>
      <c r="D38" s="4" t="inlineStr">
        <is>
          <t xml:space="preserve"> </t>
        </is>
      </c>
    </row>
    <row r="39">
      <c r="A39" s="4" t="inlineStr">
        <is>
          <t>Liability-hedging assets | Maximum</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arget asset allocations (as a percent)</t>
        </is>
      </c>
      <c r="B41" s="11" t="n">
        <v>0.7</v>
      </c>
      <c r="C41" s="4" t="inlineStr">
        <is>
          <t xml:space="preserve"> </t>
        </is>
      </c>
      <c r="D41" s="4" t="inlineStr">
        <is>
          <t xml:space="preserve"> </t>
        </is>
      </c>
    </row>
    <row r="42">
      <c r="A42" s="4" t="inlineStr">
        <is>
          <t>Liability-hedging assets | Weighted Average</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arget asset allocations (as a percent)</t>
        </is>
      </c>
      <c r="B44" s="11" t="n">
        <v>0.59</v>
      </c>
      <c r="C44" s="4" t="inlineStr">
        <is>
          <t xml:space="preserve"> </t>
        </is>
      </c>
      <c r="D44" s="4" t="inlineStr">
        <is>
          <t xml:space="preserve"> </t>
        </is>
      </c>
    </row>
    <row r="45">
      <c r="A45" s="4" t="inlineStr">
        <is>
          <t>United Stat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Amortization period</t>
        </is>
      </c>
      <c r="B47" s="4" t="inlineStr">
        <is>
          <t>19 years</t>
        </is>
      </c>
      <c r="C47" s="4" t="inlineStr">
        <is>
          <t xml:space="preserve"> </t>
        </is>
      </c>
      <c r="D47" s="4" t="inlineStr">
        <is>
          <t xml:space="preserve"> </t>
        </is>
      </c>
    </row>
    <row r="48">
      <c r="A48" s="4" t="inlineStr">
        <is>
          <t>Actuarial (loss) gain</t>
        </is>
      </c>
      <c r="B48" s="5" t="n">
        <v>8000000</v>
      </c>
      <c r="C48" s="5" t="n">
        <v>5000000</v>
      </c>
      <c r="D48" s="4" t="inlineStr">
        <is>
          <t xml:space="preserve"> </t>
        </is>
      </c>
    </row>
    <row r="49">
      <c r="A49" s="4" t="inlineStr">
        <is>
          <t>Foreign Plan | Minimum</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mortization period</t>
        </is>
      </c>
      <c r="B51" s="4" t="inlineStr">
        <is>
          <t>3 years</t>
        </is>
      </c>
      <c r="C51" s="4" t="inlineStr">
        <is>
          <t xml:space="preserve"> </t>
        </is>
      </c>
      <c r="D51" s="4" t="inlineStr">
        <is>
          <t xml:space="preserve"> </t>
        </is>
      </c>
    </row>
    <row r="52">
      <c r="A52" s="4" t="inlineStr">
        <is>
          <t>Foreign Plan | Maximum</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mortization period</t>
        </is>
      </c>
      <c r="B54" s="4" t="inlineStr">
        <is>
          <t>31 years</t>
        </is>
      </c>
      <c r="C54" s="4" t="inlineStr">
        <is>
          <t xml:space="preserve"> </t>
        </is>
      </c>
      <c r="D54" s="4" t="inlineStr">
        <is>
          <t xml:space="preserve"> </t>
        </is>
      </c>
    </row>
    <row r="55">
      <c r="A55" s="4" t="inlineStr">
        <is>
          <t>Qualified Plan | Minimum</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roportion of compensation allocated to retirement plans annually (as a percent)</t>
        </is>
      </c>
      <c r="B57" s="11" t="n">
        <v>0.03</v>
      </c>
      <c r="C57" s="4" t="inlineStr">
        <is>
          <t xml:space="preserve"> </t>
        </is>
      </c>
      <c r="D57" s="4" t="inlineStr">
        <is>
          <t xml:space="preserve"> </t>
        </is>
      </c>
    </row>
    <row r="58">
      <c r="A58" s="4" t="inlineStr">
        <is>
          <t>Qualified Plan | Maximum</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roportion of compensation allocated to retirement plans annually (as a percent)</t>
        </is>
      </c>
      <c r="B60" s="12" t="n">
        <v>0.125</v>
      </c>
      <c r="C60" s="4" t="inlineStr">
        <is>
          <t xml:space="preserve"> </t>
        </is>
      </c>
      <c r="D60" s="4" t="inlineStr">
        <is>
          <t xml:space="preserve"> </t>
        </is>
      </c>
    </row>
    <row r="61">
      <c r="A61" s="4" t="inlineStr">
        <is>
          <t>Qualified Plan | United Stat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Underfunded of unfunded accumulated benefit obligations</t>
        </is>
      </c>
      <c r="B63" s="5" t="n">
        <v>47600000</v>
      </c>
      <c r="C63" s="5" t="n">
        <v>67700000</v>
      </c>
      <c r="D63" s="4" t="inlineStr">
        <is>
          <t xml:space="preserve"> </t>
        </is>
      </c>
    </row>
    <row r="64">
      <c r="A64" s="4" t="inlineStr">
        <is>
          <t>Weighted average expected long-term return on plan assets (as a percent)</t>
        </is>
      </c>
      <c r="B64" s="12" t="n">
        <v>0.056</v>
      </c>
      <c r="C64" s="12" t="n">
        <v>0.054</v>
      </c>
      <c r="D64" s="12" t="n">
        <v>0.055</v>
      </c>
    </row>
    <row r="65">
      <c r="A65" s="4" t="inlineStr">
        <is>
          <t>Employer contributions</t>
        </is>
      </c>
      <c r="B65" s="5" t="n">
        <v>0</v>
      </c>
      <c r="C65" s="4" t="inlineStr">
        <is>
          <t xml:space="preserve"> </t>
        </is>
      </c>
      <c r="D65" s="4" t="inlineStr">
        <is>
          <t xml:space="preserve"> </t>
        </is>
      </c>
    </row>
    <row r="66">
      <c r="A66" s="4" t="inlineStr">
        <is>
          <t>Expected future benefit payments in 2025</t>
        </is>
      </c>
      <c r="B66" s="6" t="n">
        <v>0</v>
      </c>
      <c r="C66" s="4" t="inlineStr">
        <is>
          <t xml:space="preserve"> </t>
        </is>
      </c>
      <c r="D66" s="4" t="inlineStr">
        <is>
          <t xml:space="preserve"> </t>
        </is>
      </c>
    </row>
    <row r="67">
      <c r="A67" s="4" t="inlineStr">
        <is>
          <t>Qualified Plan | United States | Credit Fund</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Unfunded commitments</t>
        </is>
      </c>
      <c r="B69" s="6" t="n">
        <v>18900000</v>
      </c>
      <c r="C69" s="5" t="n">
        <v>21300000</v>
      </c>
      <c r="D69" s="4" t="inlineStr">
        <is>
          <t xml:space="preserve"> </t>
        </is>
      </c>
    </row>
    <row r="70">
      <c r="A70" s="4" t="inlineStr">
        <is>
          <t>Qualified Plan | Foreign Plan</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Underfunded of unfunded accumulated benefit obligations</t>
        </is>
      </c>
      <c r="B72" s="6" t="n">
        <v>57500000</v>
      </c>
      <c r="C72" s="6" t="n">
        <v>66100000</v>
      </c>
      <c r="D72" s="4" t="inlineStr">
        <is>
          <t xml:space="preserve"> </t>
        </is>
      </c>
    </row>
    <row r="73">
      <c r="A73" s="4" t="inlineStr">
        <is>
          <t>Decrease in underfunded accumulated benefit obligations</t>
        </is>
      </c>
      <c r="B73" s="6" t="n">
        <v>28700000</v>
      </c>
      <c r="C73" s="4" t="inlineStr">
        <is>
          <t xml:space="preserve"> </t>
        </is>
      </c>
      <c r="D73" s="4" t="inlineStr">
        <is>
          <t xml:space="preserve"> </t>
        </is>
      </c>
    </row>
    <row r="74">
      <c r="A74" s="4" t="inlineStr">
        <is>
          <t>Non-Qualified Plan | United State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ension settlement gain (charge)</t>
        </is>
      </c>
      <c r="B76" s="6" t="n">
        <v>400000</v>
      </c>
      <c r="C76" s="4" t="inlineStr">
        <is>
          <t xml:space="preserve"> </t>
        </is>
      </c>
      <c r="D76" s="5" t="n">
        <v>-2100000</v>
      </c>
    </row>
    <row r="77">
      <c r="A77" s="4" t="inlineStr">
        <is>
          <t>Pension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Actuarial (loss) gain</t>
        </is>
      </c>
      <c r="B79" s="5" t="n">
        <v>63800000</v>
      </c>
      <c r="C79" s="5" t="n">
        <v>-28900000</v>
      </c>
      <c r="D79" s="4" t="inlineStr">
        <is>
          <t xml:space="preserve"> </t>
        </is>
      </c>
    </row>
    <row r="80">
      <c r="A80" s="4" t="inlineStr">
        <is>
          <t>Weighted average expected long-term return on plan assets (as a percent)</t>
        </is>
      </c>
      <c r="B80" s="12" t="n">
        <v>0.057</v>
      </c>
      <c r="C80" s="12" t="n">
        <v>0.056</v>
      </c>
      <c r="D80" s="12" t="n">
        <v>0.0532</v>
      </c>
    </row>
    <row r="81">
      <c r="A81" s="4" t="inlineStr">
        <is>
          <t>Employer contributions</t>
        </is>
      </c>
      <c r="B81" s="5" t="n">
        <v>6900000</v>
      </c>
      <c r="C81" s="5" t="n">
        <v>6700000</v>
      </c>
      <c r="D81" s="4" t="inlineStr">
        <is>
          <t xml:space="preserve"> </t>
        </is>
      </c>
    </row>
    <row r="82">
      <c r="A82" s="4" t="inlineStr">
        <is>
          <t>Expected future benefit payments in 2025</t>
        </is>
      </c>
      <c r="B82" s="6" t="n">
        <v>100000000</v>
      </c>
      <c r="C82" s="4" t="inlineStr">
        <is>
          <t xml:space="preserve"> </t>
        </is>
      </c>
      <c r="D82" s="4" t="inlineStr">
        <is>
          <t xml:space="preserve"> </t>
        </is>
      </c>
    </row>
    <row r="83">
      <c r="A83" s="4" t="inlineStr">
        <is>
          <t>Net periodic benefit cost (credit)</t>
        </is>
      </c>
      <c r="B83" s="6" t="n">
        <v>-17500000</v>
      </c>
      <c r="C83" s="6" t="n">
        <v>-16300000</v>
      </c>
      <c r="D83" s="5" t="n">
        <v>-40900000</v>
      </c>
    </row>
    <row r="84">
      <c r="A84" s="4" t="inlineStr">
        <is>
          <t>Pension plans | Foreign Plan</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Expected employer contributions in 2025</t>
        </is>
      </c>
      <c r="B86" s="6" t="n">
        <v>4400000</v>
      </c>
      <c r="C86" s="4" t="inlineStr">
        <is>
          <t xml:space="preserve"> </t>
        </is>
      </c>
      <c r="D86" s="4" t="inlineStr">
        <is>
          <t xml:space="preserve"> </t>
        </is>
      </c>
    </row>
    <row r="87">
      <c r="A87" s="4" t="inlineStr">
        <is>
          <t>Postretirement benefit obligation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Actuarial (loss) gain</t>
        </is>
      </c>
      <c r="B89" s="6" t="n">
        <v>0</v>
      </c>
      <c r="C89" s="6" t="n">
        <v>0</v>
      </c>
      <c r="D89" s="4" t="inlineStr">
        <is>
          <t xml:space="preserve"> </t>
        </is>
      </c>
    </row>
    <row r="90">
      <c r="A90" s="4" t="inlineStr">
        <is>
          <t>Employer contributions</t>
        </is>
      </c>
      <c r="B90" s="6" t="n">
        <v>200000</v>
      </c>
      <c r="C90" s="6" t="n">
        <v>200000</v>
      </c>
      <c r="D90" s="4" t="inlineStr">
        <is>
          <t xml:space="preserve"> </t>
        </is>
      </c>
    </row>
    <row r="91">
      <c r="A91" s="4" t="inlineStr">
        <is>
          <t>Expected future benefit payments in 2025</t>
        </is>
      </c>
      <c r="B91" s="6" t="n">
        <v>200000</v>
      </c>
      <c r="C91" s="4" t="inlineStr">
        <is>
          <t xml:space="preserve"> </t>
        </is>
      </c>
      <c r="D91" s="4" t="inlineStr">
        <is>
          <t xml:space="preserve"> </t>
        </is>
      </c>
    </row>
    <row r="92">
      <c r="A92" s="4" t="inlineStr">
        <is>
          <t>Net periodic benefit cost (credit)</t>
        </is>
      </c>
      <c r="B92" s="6" t="n">
        <v>-400000</v>
      </c>
      <c r="C92" s="5" t="n">
        <v>-400000</v>
      </c>
      <c r="D92" s="5" t="n">
        <v>-400000</v>
      </c>
    </row>
    <row r="93">
      <c r="A93" s="4" t="inlineStr">
        <is>
          <t>Postretirement benefit obligations | Foreign Plan</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Expected employer contributions in 2025</t>
        </is>
      </c>
      <c r="B95" s="5" t="n">
        <v>200000</v>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chedule of Changes in Benefit Obligations and Plan Asset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1282.7</v>
      </c>
      <c r="C4" s="4" t="inlineStr">
        <is>
          <t xml:space="preserve"> </t>
        </is>
      </c>
      <c r="D4" s="4" t="inlineStr">
        <is>
          <t xml:space="preserve"> </t>
        </is>
      </c>
    </row>
    <row r="5">
      <c r="A5" s="4" t="inlineStr">
        <is>
          <t>Fair value of plan assets at end of year</t>
        </is>
      </c>
      <c r="B5" s="8" t="n">
        <v>1204.2</v>
      </c>
      <c r="C5" s="7" t="n">
        <v>1282.7</v>
      </c>
      <c r="D5" s="4" t="inlineStr">
        <is>
          <t xml:space="preserve"> </t>
        </is>
      </c>
    </row>
    <row r="6">
      <c r="A6" s="3" t="inlineStr">
        <is>
          <t>Amounts recorded in the consolidated balance sheets:</t>
        </is>
      </c>
      <c r="B6" s="4" t="inlineStr">
        <is>
          <t xml:space="preserve"> </t>
        </is>
      </c>
      <c r="C6" s="4" t="inlineStr">
        <is>
          <t xml:space="preserve"> </t>
        </is>
      </c>
      <c r="D6" s="4" t="inlineStr">
        <is>
          <t xml:space="preserve"> </t>
        </is>
      </c>
    </row>
    <row r="7">
      <c r="A7" s="4" t="inlineStr">
        <is>
          <t>Prepaid pension assets</t>
        </is>
      </c>
      <c r="B7" s="8" t="n">
        <v>5.5</v>
      </c>
      <c r="C7" s="8" t="n">
        <v>5.6</v>
      </c>
      <c r="D7" s="4" t="inlineStr">
        <is>
          <t xml:space="preserve"> </t>
        </is>
      </c>
    </row>
    <row r="8">
      <c r="A8" s="4" t="inlineStr">
        <is>
          <t>Long-term pension and postretirement benefits</t>
        </is>
      </c>
      <c r="B8" s="8" t="n">
        <v>-113.5</v>
      </c>
      <c r="C8" s="8" t="n">
        <v>-143.9</v>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8" t="n">
        <v>-1417.5</v>
      </c>
      <c r="C11" s="8" t="n">
        <v>-1400.4</v>
      </c>
      <c r="D11" s="4" t="inlineStr">
        <is>
          <t xml:space="preserve"> </t>
        </is>
      </c>
    </row>
    <row r="12">
      <c r="A12" s="4" t="inlineStr">
        <is>
          <t>Service cost</t>
        </is>
      </c>
      <c r="B12" s="8" t="n">
        <v>-1.7</v>
      </c>
      <c r="C12" s="8" t="n">
        <v>-1.6</v>
      </c>
      <c r="D12" s="5" t="n">
        <v>-3</v>
      </c>
    </row>
    <row r="13">
      <c r="A13" s="4" t="inlineStr">
        <is>
          <t>Interest cost</t>
        </is>
      </c>
      <c r="B13" s="8" t="n">
        <v>-61.9</v>
      </c>
      <c r="C13" s="8" t="n">
        <v>-64.59999999999999</v>
      </c>
      <c r="D13" s="8" t="n">
        <v>-35.2</v>
      </c>
    </row>
    <row r="14">
      <c r="A14" s="4" t="inlineStr">
        <is>
          <t>Benefits paid</t>
        </is>
      </c>
      <c r="B14" s="8" t="n">
        <v>95.3</v>
      </c>
      <c r="C14" s="8" t="n">
        <v>93.2</v>
      </c>
      <c r="D14" s="4" t="inlineStr">
        <is>
          <t xml:space="preserve"> </t>
        </is>
      </c>
    </row>
    <row r="15">
      <c r="A15" s="4" t="inlineStr">
        <is>
          <t>Plan amendment</t>
        </is>
      </c>
      <c r="B15" s="6" t="n">
        <v>0</v>
      </c>
      <c r="C15" s="8" t="n">
        <v>0.5</v>
      </c>
      <c r="D15" s="4" t="inlineStr">
        <is>
          <t xml:space="preserve"> </t>
        </is>
      </c>
    </row>
    <row r="16">
      <c r="A16" s="4" t="inlineStr">
        <is>
          <t>Settlement</t>
        </is>
      </c>
      <c r="B16" s="8" t="n">
        <v>3.3</v>
      </c>
      <c r="C16" s="8" t="n">
        <v>0.1</v>
      </c>
      <c r="D16" s="4" t="inlineStr">
        <is>
          <t xml:space="preserve"> </t>
        </is>
      </c>
    </row>
    <row r="17">
      <c r="A17" s="4" t="inlineStr">
        <is>
          <t>Plan participants' contributions</t>
        </is>
      </c>
      <c r="B17" s="8" t="n">
        <v>-0.9</v>
      </c>
      <c r="C17" s="8" t="n">
        <v>-0.9</v>
      </c>
      <c r="D17" s="4" t="inlineStr">
        <is>
          <t xml:space="preserve"> </t>
        </is>
      </c>
    </row>
    <row r="18">
      <c r="A18" s="4" t="inlineStr">
        <is>
          <t>Actuarial (loss) gain</t>
        </is>
      </c>
      <c r="B18" s="8" t="n">
        <v>63.8</v>
      </c>
      <c r="C18" s="8" t="n">
        <v>-28.9</v>
      </c>
      <c r="D18" s="4" t="inlineStr">
        <is>
          <t xml:space="preserve"> </t>
        </is>
      </c>
    </row>
    <row r="19">
      <c r="A19" s="4" t="inlineStr">
        <is>
          <t>Effect of changes in foreign currency exchange rates</t>
        </is>
      </c>
      <c r="B19" s="8" t="n">
        <v>10.3</v>
      </c>
      <c r="C19" s="8" t="n">
        <v>-14.9</v>
      </c>
      <c r="D19" s="4" t="inlineStr">
        <is>
          <t xml:space="preserve"> </t>
        </is>
      </c>
    </row>
    <row r="20">
      <c r="A20" s="4" t="inlineStr">
        <is>
          <t>Benefit obligation at end of year</t>
        </is>
      </c>
      <c r="B20" s="8" t="n">
        <v>-1309.3</v>
      </c>
      <c r="C20" s="8" t="n">
        <v>-1417.5</v>
      </c>
      <c r="D20" s="8" t="n">
        <v>-1400.4</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at beginning of year</t>
        </is>
      </c>
      <c r="B22" s="8" t="n">
        <v>1282.7</v>
      </c>
      <c r="C22" s="8" t="n">
        <v>1250.2</v>
      </c>
      <c r="D22" s="4" t="inlineStr">
        <is>
          <t xml:space="preserve"> </t>
        </is>
      </c>
    </row>
    <row r="23">
      <c r="A23" s="4" t="inlineStr">
        <is>
          <t>Actual return on plan assets</t>
        </is>
      </c>
      <c r="B23" s="8" t="n">
        <v>19.4</v>
      </c>
      <c r="C23" s="8" t="n">
        <v>106.2</v>
      </c>
      <c r="D23" s="4" t="inlineStr">
        <is>
          <t xml:space="preserve"> </t>
        </is>
      </c>
    </row>
    <row r="24">
      <c r="A24" s="4" t="inlineStr">
        <is>
          <t>Employer contributions</t>
        </is>
      </c>
      <c r="B24" s="8" t="n">
        <v>6.9</v>
      </c>
      <c r="C24" s="8" t="n">
        <v>6.7</v>
      </c>
      <c r="D24" s="4" t="inlineStr">
        <is>
          <t xml:space="preserve"> </t>
        </is>
      </c>
    </row>
    <row r="25">
      <c r="A25" s="4" t="inlineStr">
        <is>
          <t>Plan participants' contributions</t>
        </is>
      </c>
      <c r="B25" s="8" t="n">
        <v>0.9</v>
      </c>
      <c r="C25" s="8" t="n">
        <v>0.9</v>
      </c>
      <c r="D25" s="4" t="inlineStr">
        <is>
          <t xml:space="preserve"> </t>
        </is>
      </c>
    </row>
    <row r="26">
      <c r="A26" s="4" t="inlineStr">
        <is>
          <t>Benefits paid</t>
        </is>
      </c>
      <c r="B26" s="8" t="n">
        <v>-95.3</v>
      </c>
      <c r="C26" s="8" t="n">
        <v>-93.2</v>
      </c>
      <c r="D26" s="4" t="inlineStr">
        <is>
          <t xml:space="preserve"> </t>
        </is>
      </c>
    </row>
    <row r="27">
      <c r="A27" s="4" t="inlineStr">
        <is>
          <t>Settlement</t>
        </is>
      </c>
      <c r="B27" s="8" t="n">
        <v>-3.3</v>
      </c>
      <c r="C27" s="8" t="n">
        <v>-0.1</v>
      </c>
      <c r="D27" s="4" t="inlineStr">
        <is>
          <t xml:space="preserve"> </t>
        </is>
      </c>
    </row>
    <row r="28">
      <c r="A28" s="4" t="inlineStr">
        <is>
          <t>Effect of changes in foreign currency exchange rates</t>
        </is>
      </c>
      <c r="B28" s="8" t="n">
        <v>-7.1</v>
      </c>
      <c r="C28" s="6" t="n">
        <v>12</v>
      </c>
      <c r="D28" s="4" t="inlineStr">
        <is>
          <t xml:space="preserve"> </t>
        </is>
      </c>
    </row>
    <row r="29">
      <c r="A29" s="4" t="inlineStr">
        <is>
          <t>Fair value of plan assets at end of year</t>
        </is>
      </c>
      <c r="B29" s="8" t="n">
        <v>1204.2</v>
      </c>
      <c r="C29" s="8" t="n">
        <v>1282.7</v>
      </c>
      <c r="D29" s="8" t="n">
        <v>1250.2</v>
      </c>
    </row>
    <row r="30">
      <c r="A30" s="4" t="inlineStr">
        <is>
          <t>Net funded status of plan</t>
        </is>
      </c>
      <c r="B30" s="8" t="n">
        <v>-105.1</v>
      </c>
      <c r="C30" s="8" t="n">
        <v>-134.8</v>
      </c>
      <c r="D30" s="4" t="inlineStr">
        <is>
          <t xml:space="preserve"> </t>
        </is>
      </c>
    </row>
    <row r="31">
      <c r="A31" s="3" t="inlineStr">
        <is>
          <t>Amounts recorded in the consolidated balance sheets:</t>
        </is>
      </c>
      <c r="B31" s="4" t="inlineStr">
        <is>
          <t xml:space="preserve"> </t>
        </is>
      </c>
      <c r="C31" s="4" t="inlineStr">
        <is>
          <t xml:space="preserve"> </t>
        </is>
      </c>
      <c r="D31" s="4" t="inlineStr">
        <is>
          <t xml:space="preserve"> </t>
        </is>
      </c>
    </row>
    <row r="32">
      <c r="A32" s="4" t="inlineStr">
        <is>
          <t>Prepaid pension assets</t>
        </is>
      </c>
      <c r="B32" s="8" t="n">
        <v>5.5</v>
      </c>
      <c r="C32" s="8" t="n">
        <v>5.6</v>
      </c>
      <c r="D32" s="4" t="inlineStr">
        <is>
          <t xml:space="preserve"> </t>
        </is>
      </c>
    </row>
    <row r="33">
      <c r="A33" s="4" t="inlineStr">
        <is>
          <t>Short-term pension and postretirement benefits</t>
        </is>
      </c>
      <c r="B33" s="8" t="n">
        <v>-1.3</v>
      </c>
      <c r="C33" s="8" t="n">
        <v>-1.4</v>
      </c>
      <c r="D33" s="4" t="inlineStr">
        <is>
          <t xml:space="preserve"> </t>
        </is>
      </c>
    </row>
    <row r="34">
      <c r="A34" s="4" t="inlineStr">
        <is>
          <t>Long-term pension and postretirement benefits</t>
        </is>
      </c>
      <c r="B34" s="8" t="n">
        <v>-109.3</v>
      </c>
      <c r="C34" s="6" t="n">
        <v>-139</v>
      </c>
      <c r="D34" s="4" t="inlineStr">
        <is>
          <t xml:space="preserve"> </t>
        </is>
      </c>
    </row>
    <row r="35">
      <c r="A35" s="4" t="inlineStr">
        <is>
          <t>Net amount recognized</t>
        </is>
      </c>
      <c r="B35" s="8" t="n">
        <v>-105.1</v>
      </c>
      <c r="C35" s="8" t="n">
        <v>-134.8</v>
      </c>
      <c r="D35" s="4" t="inlineStr">
        <is>
          <t xml:space="preserve"> </t>
        </is>
      </c>
    </row>
    <row r="36">
      <c r="A36" s="4" t="inlineStr">
        <is>
          <t>Accumulated benefit obligation</t>
        </is>
      </c>
      <c r="B36" s="8" t="n">
        <v>1303.8</v>
      </c>
      <c r="C36" s="8" t="n">
        <v>1410.9</v>
      </c>
      <c r="D36" s="4" t="inlineStr">
        <is>
          <t xml:space="preserve"> </t>
        </is>
      </c>
    </row>
    <row r="37">
      <c r="A37" s="3" t="inlineStr">
        <is>
          <t>Amount recognized in accumulated other comprehensive loss consists of:</t>
        </is>
      </c>
      <c r="B37" s="4" t="inlineStr">
        <is>
          <t xml:space="preserve"> </t>
        </is>
      </c>
      <c r="C37" s="4" t="inlineStr">
        <is>
          <t xml:space="preserve"> </t>
        </is>
      </c>
      <c r="D37" s="4" t="inlineStr">
        <is>
          <t xml:space="preserve"> </t>
        </is>
      </c>
    </row>
    <row r="38">
      <c r="A38" s="4" t="inlineStr">
        <is>
          <t>Actuarial loss (gain)</t>
        </is>
      </c>
      <c r="B38" s="8" t="n">
        <v>80.3</v>
      </c>
      <c r="C38" s="8" t="n">
        <v>82.3</v>
      </c>
      <c r="D38" s="4" t="inlineStr">
        <is>
          <t xml:space="preserve"> </t>
        </is>
      </c>
    </row>
    <row r="39">
      <c r="A39" s="4" t="inlineStr">
        <is>
          <t>Prior service cost (credit)</t>
        </is>
      </c>
      <c r="B39" s="8" t="n">
        <v>-0.4</v>
      </c>
      <c r="C39" s="8" t="n">
        <v>-0.6</v>
      </c>
      <c r="D39" s="4" t="inlineStr">
        <is>
          <t xml:space="preserve"> </t>
        </is>
      </c>
    </row>
    <row r="40">
      <c r="A40" s="4" t="inlineStr">
        <is>
          <t>Total amount recognized - pretax</t>
        </is>
      </c>
      <c r="B40" s="8" t="n">
        <v>79.90000000000001</v>
      </c>
      <c r="C40" s="8" t="n">
        <v>81.7</v>
      </c>
      <c r="D40" s="4" t="inlineStr">
        <is>
          <t xml:space="preserve"> </t>
        </is>
      </c>
    </row>
    <row r="41">
      <c r="A41" s="4" t="inlineStr">
        <is>
          <t>Postretirement benefit obligations</t>
        </is>
      </c>
      <c r="B41" s="4" t="inlineStr">
        <is>
          <t xml:space="preserve"> </t>
        </is>
      </c>
      <c r="C41" s="4" t="inlineStr">
        <is>
          <t xml:space="preserve"> </t>
        </is>
      </c>
      <c r="D41" s="4" t="inlineStr">
        <is>
          <t xml:space="preserve"> </t>
        </is>
      </c>
    </row>
    <row r="42">
      <c r="A42" s="3" t="inlineStr">
        <is>
          <t>Change in benefit obligation:</t>
        </is>
      </c>
      <c r="B42" s="4" t="inlineStr">
        <is>
          <t xml:space="preserve"> </t>
        </is>
      </c>
      <c r="C42" s="4" t="inlineStr">
        <is>
          <t xml:space="preserve"> </t>
        </is>
      </c>
      <c r="D42" s="4" t="inlineStr">
        <is>
          <t xml:space="preserve"> </t>
        </is>
      </c>
    </row>
    <row r="43">
      <c r="A43" s="4" t="inlineStr">
        <is>
          <t>Benefit obligation at beginning of year</t>
        </is>
      </c>
      <c r="B43" s="8" t="n">
        <v>-0.8</v>
      </c>
      <c r="C43" s="6" t="n">
        <v>-1</v>
      </c>
      <c r="D43" s="4" t="inlineStr">
        <is>
          <t xml:space="preserve"> </t>
        </is>
      </c>
    </row>
    <row r="44">
      <c r="A44" s="4" t="inlineStr">
        <is>
          <t>Service cost</t>
        </is>
      </c>
      <c r="B44" s="6" t="n">
        <v>0</v>
      </c>
      <c r="C44" s="6" t="n">
        <v>0</v>
      </c>
      <c r="D44" s="6" t="n">
        <v>0</v>
      </c>
    </row>
    <row r="45">
      <c r="A45" s="4" t="inlineStr">
        <is>
          <t>Interest cost</t>
        </is>
      </c>
      <c r="B45" s="6" t="n">
        <v>0</v>
      </c>
      <c r="C45" s="6" t="n">
        <v>0</v>
      </c>
      <c r="D45" s="6" t="n">
        <v>0</v>
      </c>
    </row>
    <row r="46">
      <c r="A46" s="4" t="inlineStr">
        <is>
          <t>Benefits paid</t>
        </is>
      </c>
      <c r="B46" s="8" t="n">
        <v>0.2</v>
      </c>
      <c r="C46" s="8" t="n">
        <v>0.2</v>
      </c>
      <c r="D46" s="4" t="inlineStr">
        <is>
          <t xml:space="preserve"> </t>
        </is>
      </c>
    </row>
    <row r="47">
      <c r="A47" s="4" t="inlineStr">
        <is>
          <t>Plan amendment</t>
        </is>
      </c>
      <c r="B47" s="6" t="n">
        <v>0</v>
      </c>
      <c r="C47" s="6" t="n">
        <v>0</v>
      </c>
      <c r="D47" s="4" t="inlineStr">
        <is>
          <t xml:space="preserve"> </t>
        </is>
      </c>
    </row>
    <row r="48">
      <c r="A48" s="4" t="inlineStr">
        <is>
          <t>Settlement</t>
        </is>
      </c>
      <c r="B48" s="6" t="n">
        <v>0</v>
      </c>
      <c r="C48" s="6" t="n">
        <v>0</v>
      </c>
      <c r="D48" s="4" t="inlineStr">
        <is>
          <t xml:space="preserve"> </t>
        </is>
      </c>
    </row>
    <row r="49">
      <c r="A49" s="4" t="inlineStr">
        <is>
          <t>Plan participants' contributions</t>
        </is>
      </c>
      <c r="B49" s="6" t="n">
        <v>0</v>
      </c>
      <c r="C49" s="6" t="n">
        <v>0</v>
      </c>
      <c r="D49" s="4" t="inlineStr">
        <is>
          <t xml:space="preserve"> </t>
        </is>
      </c>
    </row>
    <row r="50">
      <c r="A50" s="4" t="inlineStr">
        <is>
          <t>Actuarial (loss) gain</t>
        </is>
      </c>
      <c r="B50" s="6" t="n">
        <v>0</v>
      </c>
      <c r="C50" s="6" t="n">
        <v>0</v>
      </c>
      <c r="D50" s="4" t="inlineStr">
        <is>
          <t xml:space="preserve"> </t>
        </is>
      </c>
    </row>
    <row r="51">
      <c r="A51" s="4" t="inlineStr">
        <is>
          <t>Effect of changes in foreign currency exchange rates</t>
        </is>
      </c>
      <c r="B51" s="6" t="n">
        <v>0</v>
      </c>
      <c r="C51" s="6" t="n">
        <v>0</v>
      </c>
      <c r="D51" s="4" t="inlineStr">
        <is>
          <t xml:space="preserve"> </t>
        </is>
      </c>
    </row>
    <row r="52">
      <c r="A52" s="4" t="inlineStr">
        <is>
          <t>Benefit obligation at end of year</t>
        </is>
      </c>
      <c r="B52" s="8" t="n">
        <v>-0.6</v>
      </c>
      <c r="C52" s="8" t="n">
        <v>-0.8</v>
      </c>
      <c r="D52" s="6" t="n">
        <v>-1</v>
      </c>
    </row>
    <row r="53">
      <c r="A53" s="3" t="inlineStr">
        <is>
          <t>Change in plan assets:</t>
        </is>
      </c>
      <c r="B53" s="4" t="inlineStr">
        <is>
          <t xml:space="preserve"> </t>
        </is>
      </c>
      <c r="C53" s="4" t="inlineStr">
        <is>
          <t xml:space="preserve"> </t>
        </is>
      </c>
      <c r="D53" s="4" t="inlineStr">
        <is>
          <t xml:space="preserve"> </t>
        </is>
      </c>
    </row>
    <row r="54">
      <c r="A54" s="4" t="inlineStr">
        <is>
          <t>Fair value of plan assets at beginning of year</t>
        </is>
      </c>
      <c r="B54" s="6" t="n">
        <v>0</v>
      </c>
      <c r="C54" s="6" t="n">
        <v>0</v>
      </c>
      <c r="D54" s="4" t="inlineStr">
        <is>
          <t xml:space="preserve"> </t>
        </is>
      </c>
    </row>
    <row r="55">
      <c r="A55" s="4" t="inlineStr">
        <is>
          <t>Actual return on plan assets</t>
        </is>
      </c>
      <c r="B55" s="6" t="n">
        <v>0</v>
      </c>
      <c r="C55" s="6" t="n">
        <v>0</v>
      </c>
      <c r="D55" s="4" t="inlineStr">
        <is>
          <t xml:space="preserve"> </t>
        </is>
      </c>
    </row>
    <row r="56">
      <c r="A56" s="4" t="inlineStr">
        <is>
          <t>Employer contributions</t>
        </is>
      </c>
      <c r="B56" s="8" t="n">
        <v>0.2</v>
      </c>
      <c r="C56" s="8" t="n">
        <v>0.2</v>
      </c>
      <c r="D56" s="4" t="inlineStr">
        <is>
          <t xml:space="preserve"> </t>
        </is>
      </c>
    </row>
    <row r="57">
      <c r="A57" s="4" t="inlineStr">
        <is>
          <t>Plan participants' contributions</t>
        </is>
      </c>
      <c r="B57" s="6" t="n">
        <v>0</v>
      </c>
      <c r="C57" s="6" t="n">
        <v>0</v>
      </c>
      <c r="D57" s="4" t="inlineStr">
        <is>
          <t xml:space="preserve"> </t>
        </is>
      </c>
    </row>
    <row r="58">
      <c r="A58" s="4" t="inlineStr">
        <is>
          <t>Benefits paid</t>
        </is>
      </c>
      <c r="B58" s="8" t="n">
        <v>-0.2</v>
      </c>
      <c r="C58" s="8" t="n">
        <v>-0.2</v>
      </c>
      <c r="D58" s="4" t="inlineStr">
        <is>
          <t xml:space="preserve"> </t>
        </is>
      </c>
    </row>
    <row r="59">
      <c r="A59" s="4" t="inlineStr">
        <is>
          <t>Settlement</t>
        </is>
      </c>
      <c r="B59" s="6" t="n">
        <v>0</v>
      </c>
      <c r="C59" s="6" t="n">
        <v>0</v>
      </c>
      <c r="D59" s="4" t="inlineStr">
        <is>
          <t xml:space="preserve"> </t>
        </is>
      </c>
    </row>
    <row r="60">
      <c r="A60" s="4" t="inlineStr">
        <is>
          <t>Effect of changes in foreign currency exchange rates</t>
        </is>
      </c>
      <c r="B60" s="6" t="n">
        <v>0</v>
      </c>
      <c r="C60" s="6" t="n">
        <v>0</v>
      </c>
      <c r="D60" s="4" t="inlineStr">
        <is>
          <t xml:space="preserve"> </t>
        </is>
      </c>
    </row>
    <row r="61">
      <c r="A61" s="4" t="inlineStr">
        <is>
          <t>Fair value of plan assets at end of year</t>
        </is>
      </c>
      <c r="B61" s="6" t="n">
        <v>0</v>
      </c>
      <c r="C61" s="6" t="n">
        <v>0</v>
      </c>
      <c r="D61" s="5" t="n">
        <v>0</v>
      </c>
    </row>
    <row r="62">
      <c r="A62" s="4" t="inlineStr">
        <is>
          <t>Net funded status of plan</t>
        </is>
      </c>
      <c r="B62" s="8" t="n">
        <v>-0.6</v>
      </c>
      <c r="C62" s="8" t="n">
        <v>-0.8</v>
      </c>
      <c r="D62" s="4" t="inlineStr">
        <is>
          <t xml:space="preserve"> </t>
        </is>
      </c>
    </row>
    <row r="63">
      <c r="A63" s="3" t="inlineStr">
        <is>
          <t>Amounts recorded in the consolidated balance sheets:</t>
        </is>
      </c>
      <c r="B63" s="4" t="inlineStr">
        <is>
          <t xml:space="preserve"> </t>
        </is>
      </c>
      <c r="C63" s="4" t="inlineStr">
        <is>
          <t xml:space="preserve"> </t>
        </is>
      </c>
      <c r="D63" s="4" t="inlineStr">
        <is>
          <t xml:space="preserve"> </t>
        </is>
      </c>
    </row>
    <row r="64">
      <c r="A64" s="4" t="inlineStr">
        <is>
          <t>Prepaid pension assets</t>
        </is>
      </c>
      <c r="B64" s="6" t="n">
        <v>0</v>
      </c>
      <c r="C64" s="6" t="n">
        <v>0</v>
      </c>
      <c r="D64" s="4" t="inlineStr">
        <is>
          <t xml:space="preserve"> </t>
        </is>
      </c>
    </row>
    <row r="65">
      <c r="A65" s="4" t="inlineStr">
        <is>
          <t>Short-term pension and postretirement benefits</t>
        </is>
      </c>
      <c r="B65" s="8" t="n">
        <v>-0.1</v>
      </c>
      <c r="C65" s="8" t="n">
        <v>-0.1</v>
      </c>
      <c r="D65" s="4" t="inlineStr">
        <is>
          <t xml:space="preserve"> </t>
        </is>
      </c>
    </row>
    <row r="66">
      <c r="A66" s="4" t="inlineStr">
        <is>
          <t>Long-term pension and postretirement benefits</t>
        </is>
      </c>
      <c r="B66" s="8" t="n">
        <v>-0.5</v>
      </c>
      <c r="C66" s="8" t="n">
        <v>-0.7</v>
      </c>
      <c r="D66" s="4" t="inlineStr">
        <is>
          <t xml:space="preserve"> </t>
        </is>
      </c>
    </row>
    <row r="67">
      <c r="A67" s="4" t="inlineStr">
        <is>
          <t>Net amount recognized</t>
        </is>
      </c>
      <c r="B67" s="8" t="n">
        <v>-0.6</v>
      </c>
      <c r="C67" s="8" t="n">
        <v>-0.8</v>
      </c>
      <c r="D67" s="4" t="inlineStr">
        <is>
          <t xml:space="preserve"> </t>
        </is>
      </c>
    </row>
    <row r="68">
      <c r="A68" s="3" t="inlineStr">
        <is>
          <t>Amount recognized in accumulated other comprehensive loss consists of:</t>
        </is>
      </c>
      <c r="B68" s="4" t="inlineStr">
        <is>
          <t xml:space="preserve"> </t>
        </is>
      </c>
      <c r="C68" s="4" t="inlineStr">
        <is>
          <t xml:space="preserve"> </t>
        </is>
      </c>
      <c r="D68" s="4" t="inlineStr">
        <is>
          <t xml:space="preserve"> </t>
        </is>
      </c>
    </row>
    <row r="69">
      <c r="A69" s="4" t="inlineStr">
        <is>
          <t>Actuarial loss (gain)</t>
        </is>
      </c>
      <c r="B69" s="6" t="n">
        <v>0</v>
      </c>
      <c r="C69" s="8" t="n">
        <v>-0.1</v>
      </c>
      <c r="D69" s="4" t="inlineStr">
        <is>
          <t xml:space="preserve"> </t>
        </is>
      </c>
    </row>
    <row r="70">
      <c r="A70" s="4" t="inlineStr">
        <is>
          <t>Prior service cost (credit)</t>
        </is>
      </c>
      <c r="B70" s="8" t="n">
        <v>-0.8</v>
      </c>
      <c r="C70" s="8" t="n">
        <v>-1.3</v>
      </c>
      <c r="D70" s="4" t="inlineStr">
        <is>
          <t xml:space="preserve"> </t>
        </is>
      </c>
    </row>
    <row r="71">
      <c r="A71" s="4" t="inlineStr">
        <is>
          <t>Total amount recognized - pretax</t>
        </is>
      </c>
      <c r="B71" s="7" t="n">
        <v>-0.8</v>
      </c>
      <c r="C71" s="7" t="n">
        <v>-1.4</v>
      </c>
      <c r="D7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Schedule of Underfunded or Unfunded Accumulated Benefit Obligation and Related Projected Benefit Obligation (Details) - USD ($) $ in Millions</t>
        </is>
      </c>
      <c r="B1" s="2" t="inlineStr">
        <is>
          <t>Dec. 31, 2024</t>
        </is>
      </c>
      <c r="C1" s="2" t="inlineStr">
        <is>
          <t>Dec. 31, 2023</t>
        </is>
      </c>
    </row>
    <row r="2">
      <c r="A2" s="3" t="inlineStr">
        <is>
          <t>Postemployment Benefits [Abstract]</t>
        </is>
      </c>
      <c r="B2" s="4" t="inlineStr">
        <is>
          <t xml:space="preserve"> </t>
        </is>
      </c>
      <c r="C2" s="4" t="inlineStr">
        <is>
          <t xml:space="preserve"> </t>
        </is>
      </c>
    </row>
    <row r="3">
      <c r="A3" s="4" t="inlineStr">
        <is>
          <t>Accumulated benefit obligation</t>
        </is>
      </c>
      <c r="B3" s="7" t="n">
        <v>1286.1</v>
      </c>
      <c r="C3" s="7" t="n">
        <v>1391.7</v>
      </c>
    </row>
    <row r="4">
      <c r="A4" s="4" t="inlineStr">
        <is>
          <t>Fair value of plan assets</t>
        </is>
      </c>
      <c r="B4" s="6" t="n">
        <v>1181</v>
      </c>
      <c r="C4" s="8" t="n">
        <v>1257.9</v>
      </c>
    </row>
    <row r="5">
      <c r="A5" s="4" t="inlineStr">
        <is>
          <t>Unfunded accumulated benefit obligation</t>
        </is>
      </c>
      <c r="B5" s="8" t="n">
        <v>105.1</v>
      </c>
      <c r="C5" s="8" t="n">
        <v>133.8</v>
      </c>
    </row>
    <row r="6">
      <c r="A6" s="4" t="inlineStr">
        <is>
          <t>Projected benefit obligation</t>
        </is>
      </c>
      <c r="B6" s="7" t="n">
        <v>1291.6</v>
      </c>
      <c r="C6" s="7" t="n">
        <v>139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chedule of Components of Net Periodic Cost (Income) Associated with Pension Plans and Postretirement Benefit Obligatio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cost (income)</t>
        </is>
      </c>
      <c r="B4" s="7" t="n">
        <v>10.4</v>
      </c>
      <c r="C4" s="7" t="n">
        <v>10.6</v>
      </c>
      <c r="D4" s="7" t="n">
        <v>10.7</v>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8" t="n">
        <v>1.7</v>
      </c>
      <c r="C7" s="8" t="n">
        <v>1.6</v>
      </c>
      <c r="D7" s="6" t="n">
        <v>3</v>
      </c>
    </row>
    <row r="8">
      <c r="A8" s="4" t="inlineStr">
        <is>
          <t>Interest cost</t>
        </is>
      </c>
      <c r="B8" s="8" t="n">
        <v>61.9</v>
      </c>
      <c r="C8" s="8" t="n">
        <v>64.59999999999999</v>
      </c>
      <c r="D8" s="8" t="n">
        <v>35.2</v>
      </c>
    </row>
    <row r="9">
      <c r="A9" s="4" t="inlineStr">
        <is>
          <t>Expected return on plan assets</t>
        </is>
      </c>
      <c r="B9" s="8" t="n">
        <v>-79.7</v>
      </c>
      <c r="C9" s="8" t="n">
        <v>-80.09999999999999</v>
      </c>
      <c r="D9" s="8" t="n">
        <v>-79.2</v>
      </c>
    </row>
    <row r="10">
      <c r="A10" s="4" t="inlineStr">
        <is>
          <t>Amortization of prior service cost (credit)</t>
        </is>
      </c>
      <c r="B10" s="8" t="n">
        <v>-0.1</v>
      </c>
      <c r="C10" s="6" t="n">
        <v>0</v>
      </c>
      <c r="D10" s="6" t="n">
        <v>0</v>
      </c>
    </row>
    <row r="11">
      <c r="A11" s="4" t="inlineStr">
        <is>
          <t>Amortization of actuarial loss (gain)</t>
        </is>
      </c>
      <c r="B11" s="8" t="n">
        <v>-1.3</v>
      </c>
      <c r="C11" s="8" t="n">
        <v>-2.4</v>
      </c>
      <c r="D11" s="8" t="n">
        <v>0.1</v>
      </c>
    </row>
    <row r="12">
      <c r="A12" s="4" t="inlineStr">
        <is>
          <t>Net periodic cost (income)</t>
        </is>
      </c>
      <c r="B12" s="8" t="n">
        <v>-17.5</v>
      </c>
      <c r="C12" s="8" t="n">
        <v>-16.3</v>
      </c>
      <c r="D12" s="8" t="n">
        <v>-40.9</v>
      </c>
    </row>
    <row r="13">
      <c r="A13" s="4" t="inlineStr">
        <is>
          <t>Postretirement benefit obligatio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0</v>
      </c>
      <c r="C15" s="6" t="n">
        <v>0</v>
      </c>
      <c r="D15" s="6" t="n">
        <v>0</v>
      </c>
    </row>
    <row r="16">
      <c r="A16" s="4" t="inlineStr">
        <is>
          <t>Interest cost</t>
        </is>
      </c>
      <c r="B16" s="6" t="n">
        <v>0</v>
      </c>
      <c r="C16" s="6" t="n">
        <v>0</v>
      </c>
      <c r="D16" s="6" t="n">
        <v>0</v>
      </c>
    </row>
    <row r="17">
      <c r="A17" s="4" t="inlineStr">
        <is>
          <t>Expected return on plan assets</t>
        </is>
      </c>
      <c r="B17" s="6" t="n">
        <v>0</v>
      </c>
      <c r="C17" s="6" t="n">
        <v>0</v>
      </c>
      <c r="D17" s="6" t="n">
        <v>0</v>
      </c>
    </row>
    <row r="18">
      <c r="A18" s="4" t="inlineStr">
        <is>
          <t>Amortization of prior service cost (credit)</t>
        </is>
      </c>
      <c r="B18" s="8" t="n">
        <v>-0.4</v>
      </c>
      <c r="C18" s="8" t="n">
        <v>-0.4</v>
      </c>
      <c r="D18" s="8" t="n">
        <v>-0.4</v>
      </c>
    </row>
    <row r="19">
      <c r="A19" s="4" t="inlineStr">
        <is>
          <t>Amortization of actuarial loss (gain)</t>
        </is>
      </c>
      <c r="B19" s="6" t="n">
        <v>0</v>
      </c>
      <c r="C19" s="6" t="n">
        <v>0</v>
      </c>
      <c r="D19" s="6" t="n">
        <v>0</v>
      </c>
    </row>
    <row r="20">
      <c r="A20" s="4" t="inlineStr">
        <is>
          <t>Net periodic cost (income)</t>
        </is>
      </c>
      <c r="B20" s="7" t="n">
        <v>-0.4</v>
      </c>
      <c r="C20" s="7" t="n">
        <v>-0.4</v>
      </c>
      <c r="D20" s="7" t="n">
        <v>-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chedule of Other Changes in Plan Assets and Benefit Obligation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other comprehensive income (loss)</t>
        </is>
      </c>
      <c r="B3" s="4" t="inlineStr">
        <is>
          <t xml:space="preserve"> </t>
        </is>
      </c>
      <c r="C3" s="4" t="inlineStr">
        <is>
          <t xml:space="preserve"> </t>
        </is>
      </c>
      <c r="D3" s="4" t="inlineStr">
        <is>
          <t xml:space="preserve"> </t>
        </is>
      </c>
    </row>
    <row r="4">
      <c r="A4" s="4" t="inlineStr">
        <is>
          <t>Net actuarial gain (loss), tax expense (benefit)</t>
        </is>
      </c>
      <c r="B4" s="7" t="n">
        <v>4.8</v>
      </c>
      <c r="C4" s="7" t="n">
        <v>-1.1</v>
      </c>
      <c r="D4" s="7" t="n">
        <v>-15.6</v>
      </c>
    </row>
    <row r="5">
      <c r="A5" s="4" t="inlineStr">
        <is>
          <t>Prior service credit (cost), tax benefit (expense)</t>
        </is>
      </c>
      <c r="B5" s="8" t="n">
        <v>0.2</v>
      </c>
      <c r="C5" s="8" t="n">
        <v>-0.2</v>
      </c>
      <c r="D5" s="8" t="n">
        <v>0.1</v>
      </c>
    </row>
    <row r="6">
      <c r="A6" s="4" t="inlineStr">
        <is>
          <t>Amortization of actuarial (loss) gain, tax expense (benefit) (less than)</t>
        </is>
      </c>
      <c r="B6" s="8" t="n">
        <v>-2.2</v>
      </c>
      <c r="C6" s="8" t="n">
        <v>-0.7</v>
      </c>
      <c r="D6" s="8" t="n">
        <v>0.1</v>
      </c>
    </row>
    <row r="7">
      <c r="A7" s="4" t="inlineStr">
        <is>
          <t>Amortization of prior service (cost) credit, tax (expense) benefit (less than)</t>
        </is>
      </c>
      <c r="B7" s="8" t="n">
        <v>-0.6</v>
      </c>
      <c r="C7" s="8" t="n">
        <v>-0.1</v>
      </c>
      <c r="D7" s="8" t="n">
        <v>-0.1</v>
      </c>
    </row>
    <row r="8">
      <c r="A8" s="4" t="inlineStr">
        <is>
          <t>Pension plans</t>
        </is>
      </c>
      <c r="B8" s="4" t="inlineStr">
        <is>
          <t xml:space="preserve"> </t>
        </is>
      </c>
      <c r="C8" s="4" t="inlineStr">
        <is>
          <t xml:space="preserve"> </t>
        </is>
      </c>
      <c r="D8" s="4" t="inlineStr">
        <is>
          <t xml:space="preserve"> </t>
        </is>
      </c>
    </row>
    <row r="9">
      <c r="A9" s="3" t="inlineStr">
        <is>
          <t>Other changes in plan assets and benefit obligations recognized in other comprehensive income (loss)</t>
        </is>
      </c>
      <c r="B9" s="4" t="inlineStr">
        <is>
          <t xml:space="preserve"> </t>
        </is>
      </c>
      <c r="C9" s="4" t="inlineStr">
        <is>
          <t xml:space="preserve"> </t>
        </is>
      </c>
      <c r="D9" s="4" t="inlineStr">
        <is>
          <t xml:space="preserve"> </t>
        </is>
      </c>
    </row>
    <row r="10">
      <c r="A10" s="4" t="inlineStr">
        <is>
          <t>Actuarial (loss) gain arising during the year, before tax benefit (expense) of $(4.8), $1.1 and $15.6 for the years ended December 31, 2024, 2023and 2022, respectively.</t>
        </is>
      </c>
      <c r="B10" s="8" t="n">
        <v>3.9</v>
      </c>
      <c r="C10" s="8" t="n">
        <v>-3.6</v>
      </c>
      <c r="D10" s="8" t="n">
        <v>-61.9</v>
      </c>
    </row>
    <row r="11">
      <c r="A11" s="4" t="inlineStr">
        <is>
          <t>Prior service credit (cost) arising during the year, before tax benefit (expense) of $0.2, $(0.2) and less than $0.1 for the years ended December 31, 2024, 2023 and 2022, respectively.</t>
        </is>
      </c>
      <c r="B11" s="8" t="n">
        <v>-0.1</v>
      </c>
      <c r="C11" s="8" t="n">
        <v>0.5</v>
      </c>
      <c r="D11" s="8" t="n">
        <v>0.2</v>
      </c>
    </row>
    <row r="12">
      <c r="A12" s="4" t="inlineStr">
        <is>
          <t>Amortization of actuarial (loss) gain, before tax benefit (expense) of $(2.2), $(0.7) and less than $0.1 for the years ended December 31, 2024, 2023 and 2022, respectively.</t>
        </is>
      </c>
      <c r="B12" s="8" t="n">
        <v>1.7</v>
      </c>
      <c r="C12" s="8" t="n">
        <v>2.4</v>
      </c>
      <c r="D12" s="8" t="n">
        <v>-0.1</v>
      </c>
    </row>
    <row r="13">
      <c r="A13" s="4" t="inlineStr">
        <is>
          <t>Amortization of prior service (cost) credit, before tax benefit (expense) of $(0.6), $(0.1) and $(0.1) for the years ended December 31, 2024, 2023 and 2022, respectively.</t>
        </is>
      </c>
      <c r="B13" s="8" t="n">
        <v>0.1</v>
      </c>
      <c r="C13" s="6" t="n">
        <v>0</v>
      </c>
      <c r="D13" s="6" t="n">
        <v>0</v>
      </c>
    </row>
    <row r="14">
      <c r="A14" s="4" t="inlineStr">
        <is>
          <t>Postretirement benefit obligations</t>
        </is>
      </c>
      <c r="B14" s="4" t="inlineStr">
        <is>
          <t xml:space="preserve"> </t>
        </is>
      </c>
      <c r="C14" s="4" t="inlineStr">
        <is>
          <t xml:space="preserve"> </t>
        </is>
      </c>
      <c r="D14" s="4" t="inlineStr">
        <is>
          <t xml:space="preserve"> </t>
        </is>
      </c>
    </row>
    <row r="15">
      <c r="A15" s="3" t="inlineStr">
        <is>
          <t>Other changes in plan assets and benefit obligations recognized in other comprehensive income (loss)</t>
        </is>
      </c>
      <c r="B15" s="4" t="inlineStr">
        <is>
          <t xml:space="preserve"> </t>
        </is>
      </c>
      <c r="C15" s="4" t="inlineStr">
        <is>
          <t xml:space="preserve"> </t>
        </is>
      </c>
      <c r="D15" s="4" t="inlineStr">
        <is>
          <t xml:space="preserve"> </t>
        </is>
      </c>
    </row>
    <row r="16">
      <c r="A16" s="4" t="inlineStr">
        <is>
          <t>Actuarial (loss) gain arising during the year, before tax benefit (expense) of $(4.8), $1.1 and $15.6 for the years ended December 31, 2024, 2023and 2022, respectively.</t>
        </is>
      </c>
      <c r="B16" s="8" t="n">
        <v>-0.1</v>
      </c>
      <c r="C16" s="6" t="n">
        <v>0</v>
      </c>
      <c r="D16" s="8" t="n">
        <v>0.2</v>
      </c>
    </row>
    <row r="17">
      <c r="A17" s="4" t="inlineStr">
        <is>
          <t>Prior service credit (cost) arising during the year, before tax benefit (expense) of $0.2, $(0.2) and less than $0.1 for the years ended December 31, 2024, 2023 and 2022, respectively.</t>
        </is>
      </c>
      <c r="B17" s="8" t="n">
        <v>-0.1</v>
      </c>
      <c r="C17" s="6" t="n">
        <v>0</v>
      </c>
      <c r="D17" s="8" t="n">
        <v>-0.1</v>
      </c>
    </row>
    <row r="18">
      <c r="A18" s="4" t="inlineStr">
        <is>
          <t>Amortization of actuarial (loss) gain, before tax benefit (expense) of $(2.2), $(0.7) and less than $0.1 for the years ended December 31, 2024, 2023 and 2022, respectively.</t>
        </is>
      </c>
      <c r="B18" s="6" t="n">
        <v>0</v>
      </c>
      <c r="C18" s="6" t="n">
        <v>0</v>
      </c>
      <c r="D18" s="6" t="n">
        <v>0</v>
      </c>
    </row>
    <row r="19">
      <c r="A19" s="4" t="inlineStr">
        <is>
          <t>Amortization of prior service (cost) credit, before tax benefit (expense) of $(0.6), $(0.1) and $(0.1) for the years ended December 31, 2024, 2023 and 2022, respectively.</t>
        </is>
      </c>
      <c r="B19" s="7" t="n">
        <v>0.4</v>
      </c>
      <c r="C19" s="7" t="n">
        <v>0.4</v>
      </c>
      <c r="D19" s="7" t="n">
        <v>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Postretirement Benefits - Schedule of Weighted-Average Assumptions Used to Determine Projected Benefit Obligation and Periodic Benefit Cost (Detail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Guaranteed minimum rate</t>
        </is>
      </c>
      <c r="B4" s="12" t="n">
        <v>0.0478</v>
      </c>
      <c r="C4" s="12" t="n">
        <v>0.0445</v>
      </c>
      <c r="D4" s="12" t="n">
        <v>0.0445</v>
      </c>
      <c r="E4" s="11" t="n">
        <v>0.03</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iscount rate for determining projected benefit obligation at December 31</t>
        </is>
      </c>
      <c r="B7" s="12" t="n">
        <v>0.0523</v>
      </c>
      <c r="C7" s="12" t="n">
        <v>0.0457</v>
      </c>
      <c r="D7" s="12" t="n">
        <v>0.0483</v>
      </c>
      <c r="E7" s="4" t="inlineStr">
        <is>
          <t xml:space="preserve"> </t>
        </is>
      </c>
    </row>
    <row r="8">
      <c r="A8" s="4" t="inlineStr">
        <is>
          <t>Discount rate in effect for determining service cost</t>
        </is>
      </c>
      <c r="B8" s="12" t="n">
        <v>0.0376</v>
      </c>
      <c r="C8" s="12" t="n">
        <v>0.0382</v>
      </c>
      <c r="D8" s="12" t="n">
        <v>0.0164</v>
      </c>
      <c r="E8" s="4" t="inlineStr">
        <is>
          <t xml:space="preserve"> </t>
        </is>
      </c>
    </row>
    <row r="9">
      <c r="A9" s="4" t="inlineStr">
        <is>
          <t>Discount rate in effect for determining interest cost</t>
        </is>
      </c>
      <c r="B9" s="12" t="n">
        <v>0.0456</v>
      </c>
      <c r="C9" s="12" t="n">
        <v>0.0476</v>
      </c>
      <c r="D9" s="12" t="n">
        <v>0.0205</v>
      </c>
      <c r="E9" s="4" t="inlineStr">
        <is>
          <t xml:space="preserve"> </t>
        </is>
      </c>
    </row>
    <row r="10">
      <c r="A10" s="4" t="inlineStr">
        <is>
          <t>Weighted average expected long-term return on plan assets</t>
        </is>
      </c>
      <c r="B10" s="12" t="n">
        <v>0.057</v>
      </c>
      <c r="C10" s="12" t="n">
        <v>0.056</v>
      </c>
      <c r="D10" s="12" t="n">
        <v>0.0532</v>
      </c>
      <c r="E10" s="4" t="inlineStr">
        <is>
          <t xml:space="preserve"> </t>
        </is>
      </c>
    </row>
    <row r="11">
      <c r="A11" s="4" t="inlineStr">
        <is>
          <t>Rate of compensation increase for determining projected benefit obligation at December 31</t>
        </is>
      </c>
      <c r="B11" s="12" t="n">
        <v>0.0288</v>
      </c>
      <c r="C11" s="12" t="n">
        <v>0.0287</v>
      </c>
      <c r="D11" s="12" t="n">
        <v>0.0289</v>
      </c>
      <c r="E11" s="4" t="inlineStr">
        <is>
          <t xml:space="preserve"> </t>
        </is>
      </c>
    </row>
    <row r="12">
      <c r="A12" s="4" t="inlineStr">
        <is>
          <t>Rate of compensation increase for determining net pension cost</t>
        </is>
      </c>
      <c r="B12" s="12" t="n">
        <v>0.0305</v>
      </c>
      <c r="C12" s="12" t="n">
        <v>0.0297</v>
      </c>
      <c r="D12" s="12" t="n">
        <v>0.0281</v>
      </c>
      <c r="E12" s="4" t="inlineStr">
        <is>
          <t xml:space="preserve"> </t>
        </is>
      </c>
    </row>
    <row r="13">
      <c r="A13" s="4" t="inlineStr">
        <is>
          <t>Pension plans | Maximum</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Interest credit rates for cash balance</t>
        </is>
      </c>
      <c r="B15" s="12" t="n">
        <v>0.0478</v>
      </c>
      <c r="C15" s="12" t="n">
        <v>0.0445</v>
      </c>
      <c r="D15" s="12" t="n">
        <v>0.0445</v>
      </c>
      <c r="E15" s="4" t="inlineStr">
        <is>
          <t xml:space="preserve"> </t>
        </is>
      </c>
    </row>
    <row r="16">
      <c r="A16" s="4" t="inlineStr">
        <is>
          <t>Pension plans | Min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Interest credit rates for cash balance</t>
        </is>
      </c>
      <c r="B18" s="12" t="n">
        <v>0.0478</v>
      </c>
      <c r="C18" s="12" t="n">
        <v>0.0402</v>
      </c>
      <c r="D18" s="12" t="n">
        <v>0.0394</v>
      </c>
      <c r="E18" s="4" t="inlineStr">
        <is>
          <t xml:space="preserve"> </t>
        </is>
      </c>
    </row>
    <row r="19">
      <c r="A19" s="4" t="inlineStr">
        <is>
          <t>Postretirement benefit obligatio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iscount rate for determining projected benefit obligation at December 31</t>
        </is>
      </c>
      <c r="B21" s="12" t="n">
        <v>0.0477</v>
      </c>
      <c r="C21" s="12" t="n">
        <v>0.0481</v>
      </c>
      <c r="D21" s="12" t="n">
        <v>0.047</v>
      </c>
      <c r="E21" s="4" t="inlineStr">
        <is>
          <t xml:space="preserve"> </t>
        </is>
      </c>
    </row>
    <row r="22">
      <c r="A22" s="4" t="inlineStr">
        <is>
          <t>Discount rate in effect for determining interest cost</t>
        </is>
      </c>
      <c r="B22" s="12" t="n">
        <v>0.0495</v>
      </c>
      <c r="C22" s="12" t="n">
        <v>0.0471</v>
      </c>
      <c r="D22" s="11" t="n">
        <v>0.02</v>
      </c>
      <c r="E22"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Schedule of Plan Assets at Fair Value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investments at fair value</t>
        </is>
      </c>
      <c r="B3" s="7" t="n">
        <v>1204.2</v>
      </c>
      <c r="C3" s="7" t="n">
        <v>1282.7</v>
      </c>
    </row>
    <row r="4">
      <c r="A4" s="4" t="inlineStr">
        <is>
          <t>Total</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vestments at fair value</t>
        </is>
      </c>
      <c r="B6" s="8" t="n">
        <v>768.9</v>
      </c>
      <c r="C6" s="8" t="n">
        <v>871.7</v>
      </c>
    </row>
    <row r="7">
      <c r="A7" s="4" t="inlineStr">
        <is>
          <t>Total | Short-term investment fu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vestments at fair value</t>
        </is>
      </c>
      <c r="B9" s="6" t="n">
        <v>17</v>
      </c>
      <c r="C9" s="8" t="n">
        <v>23.4</v>
      </c>
    </row>
    <row r="10">
      <c r="A10" s="4" t="inlineStr">
        <is>
          <t>Total | Total Aon Collective Investment Trust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vestments at fair value</t>
        </is>
      </c>
      <c r="B12" s="8" t="n">
        <v>751.9</v>
      </c>
      <c r="C12" s="8" t="n">
        <v>848.3</v>
      </c>
    </row>
    <row r="13">
      <c r="A13" s="4" t="inlineStr">
        <is>
          <t>Total | Equity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investments at fair value</t>
        </is>
      </c>
      <c r="B15" s="8" t="n">
        <v>238.1</v>
      </c>
      <c r="C15" s="8" t="n">
        <v>222.3</v>
      </c>
    </row>
    <row r="16">
      <c r="A16" s="4" t="inlineStr">
        <is>
          <t>Total | Real estate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investments at fair value</t>
        </is>
      </c>
      <c r="B18" s="8" t="n">
        <v>5.8</v>
      </c>
      <c r="C18" s="8" t="n">
        <v>3.3</v>
      </c>
    </row>
    <row r="19">
      <c r="A19" s="4" t="inlineStr">
        <is>
          <t>Total | Fixed income fu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investments at fair value</t>
        </is>
      </c>
      <c r="B21" s="6" t="n">
        <v>508</v>
      </c>
      <c r="C21" s="8" t="n">
        <v>622.7</v>
      </c>
    </row>
    <row r="22">
      <c r="A22" s="4" t="inlineStr">
        <is>
          <t>Quoted prices in active markets for identical assets (Level I)</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investments at fair value</t>
        </is>
      </c>
      <c r="B24" s="8" t="n">
        <v>768.9</v>
      </c>
      <c r="C24" s="8" t="n">
        <v>871.7</v>
      </c>
    </row>
    <row r="25">
      <c r="A25" s="4" t="inlineStr">
        <is>
          <t>Quoted prices in active markets for identical assets (Level I) | Short-term investment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investments at fair value</t>
        </is>
      </c>
      <c r="B27" s="6" t="n">
        <v>17</v>
      </c>
      <c r="C27" s="8" t="n">
        <v>23.4</v>
      </c>
    </row>
    <row r="28">
      <c r="A28" s="4" t="inlineStr">
        <is>
          <t>Quoted prices in active markets for identical assets (Level I) | Total Aon Collective Investment Trust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investments at fair value</t>
        </is>
      </c>
      <c r="B30" s="8" t="n">
        <v>751.9</v>
      </c>
      <c r="C30" s="8" t="n">
        <v>848.3</v>
      </c>
    </row>
    <row r="31">
      <c r="A31" s="4" t="inlineStr">
        <is>
          <t>Quoted prices in active markets for identical assets (Level I) | Equity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investments at fair value</t>
        </is>
      </c>
      <c r="B33" s="8" t="n">
        <v>238.1</v>
      </c>
      <c r="C33" s="8" t="n">
        <v>222.3</v>
      </c>
    </row>
    <row r="34">
      <c r="A34" s="4" t="inlineStr">
        <is>
          <t>Quoted prices in active markets for identical assets (Level I) | Real estate fu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investments at fair value</t>
        </is>
      </c>
      <c r="B36" s="8" t="n">
        <v>5.8</v>
      </c>
      <c r="C36" s="8" t="n">
        <v>3.3</v>
      </c>
    </row>
    <row r="37">
      <c r="A37" s="4" t="inlineStr">
        <is>
          <t>Quoted prices in active markets for identical assets (Level I) | Fixed income fu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investments at fair value</t>
        </is>
      </c>
      <c r="B39" s="6" t="n">
        <v>508</v>
      </c>
      <c r="C39" s="8" t="n">
        <v>622.7</v>
      </c>
    </row>
    <row r="40">
      <c r="A40" s="4" t="inlineStr">
        <is>
          <t>Significant other observable inputs (Level II)</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investments at fair value</t>
        </is>
      </c>
      <c r="B42" s="6" t="n">
        <v>0</v>
      </c>
      <c r="C42" s="6" t="n">
        <v>0</v>
      </c>
    </row>
    <row r="43">
      <c r="A43" s="4" t="inlineStr">
        <is>
          <t>Significant other observable inputs (Level II) | Short-term investment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investments at fair value</t>
        </is>
      </c>
      <c r="B45" s="6" t="n">
        <v>0</v>
      </c>
      <c r="C45" s="6" t="n">
        <v>0</v>
      </c>
    </row>
    <row r="46">
      <c r="A46" s="4" t="inlineStr">
        <is>
          <t>Significant other observable inputs (Level II) | Total Aon Collective Investment Trust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investments at fair value</t>
        </is>
      </c>
      <c r="B48" s="6" t="n">
        <v>0</v>
      </c>
      <c r="C48" s="6" t="n">
        <v>0</v>
      </c>
    </row>
    <row r="49">
      <c r="A49" s="4" t="inlineStr">
        <is>
          <t>Significant other observable inputs (Level II) | Equity fund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investments at fair value</t>
        </is>
      </c>
      <c r="B51" s="6" t="n">
        <v>0</v>
      </c>
      <c r="C51" s="6" t="n">
        <v>0</v>
      </c>
    </row>
    <row r="52">
      <c r="A52" s="4" t="inlineStr">
        <is>
          <t>Significant other observable inputs (Level II) | Real estate fu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Total investments at fair value</t>
        </is>
      </c>
      <c r="B54" s="6" t="n">
        <v>0</v>
      </c>
      <c r="C54" s="6" t="n">
        <v>0</v>
      </c>
    </row>
    <row r="55">
      <c r="A55" s="4" t="inlineStr">
        <is>
          <t>Significant other observable inputs (Level II) | Fixed income fund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otal investments at fair value</t>
        </is>
      </c>
      <c r="B57" s="6" t="n">
        <v>0</v>
      </c>
      <c r="C57" s="6" t="n">
        <v>0</v>
      </c>
    </row>
    <row r="58">
      <c r="A58" s="4" t="inlineStr">
        <is>
          <t>Significant unobservable inputs (Level III)</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otal investments at fair value</t>
        </is>
      </c>
      <c r="B60" s="6" t="n">
        <v>0</v>
      </c>
      <c r="C60" s="6" t="n">
        <v>0</v>
      </c>
    </row>
    <row r="61">
      <c r="A61" s="4" t="inlineStr">
        <is>
          <t>Significant unobservable inputs (Level III) | Short-term investment fund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Total investments at fair value</t>
        </is>
      </c>
      <c r="B63" s="6" t="n">
        <v>0</v>
      </c>
      <c r="C63" s="6" t="n">
        <v>0</v>
      </c>
    </row>
    <row r="64">
      <c r="A64" s="4" t="inlineStr">
        <is>
          <t>Significant unobservable inputs (Level III) | Total Aon Collective Investment Trust Fund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otal investments at fair value</t>
        </is>
      </c>
      <c r="B66" s="6" t="n">
        <v>0</v>
      </c>
      <c r="C66" s="6" t="n">
        <v>0</v>
      </c>
    </row>
    <row r="67">
      <c r="A67" s="4" t="inlineStr">
        <is>
          <t>Significant unobservable inputs (Level III) | Equity fund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otal investments at fair value</t>
        </is>
      </c>
      <c r="B69" s="6" t="n">
        <v>0</v>
      </c>
      <c r="C69" s="6" t="n">
        <v>0</v>
      </c>
    </row>
    <row r="70">
      <c r="A70" s="4" t="inlineStr">
        <is>
          <t>Significant unobservable inputs (Level III) | Real estate fund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otal investments at fair value</t>
        </is>
      </c>
      <c r="B72" s="6" t="n">
        <v>0</v>
      </c>
      <c r="C72" s="6" t="n">
        <v>0</v>
      </c>
    </row>
    <row r="73">
      <c r="A73" s="4" t="inlineStr">
        <is>
          <t>Significant unobservable inputs (Level III) | Fixed income fund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otal investments at fair value</t>
        </is>
      </c>
      <c r="B75" s="6" t="n">
        <v>0</v>
      </c>
      <c r="C75" s="6" t="n">
        <v>0</v>
      </c>
    </row>
    <row r="76">
      <c r="A76" s="4" t="inlineStr">
        <is>
          <t>Other Investments Measured at Net Asset Value | Total Aon Collective Investment Trust Fu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Total investments at fair value</t>
        </is>
      </c>
      <c r="B78" s="8" t="n">
        <v>40.3</v>
      </c>
      <c r="C78" s="8" t="n">
        <v>92.40000000000001</v>
      </c>
    </row>
    <row r="79">
      <c r="A79" s="4" t="inlineStr">
        <is>
          <t>Other Investments Measured at Net Asset Value | Total other investments measured at net asset value</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Total investments at fair value</t>
        </is>
      </c>
      <c r="B81" s="8" t="n">
        <v>435.3</v>
      </c>
      <c r="C81" s="6" t="n">
        <v>411</v>
      </c>
    </row>
    <row r="82">
      <c r="A82" s="4" t="inlineStr">
        <is>
          <t>Other Investments Measured at Net Asset Value | Fixed income fund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Total investments at fair value</t>
        </is>
      </c>
      <c r="B84" s="8" t="n">
        <v>144.3</v>
      </c>
      <c r="C84" s="8" t="n">
        <v>76.3</v>
      </c>
    </row>
    <row r="85">
      <c r="A85" s="4" t="inlineStr">
        <is>
          <t>Other Investments Measured at Net Asset Value | Venture Capital Fund</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Total investments at fair value</t>
        </is>
      </c>
      <c r="B87" s="8" t="n">
        <v>6.8</v>
      </c>
      <c r="C87" s="8" t="n">
        <v>6.6</v>
      </c>
    </row>
    <row r="88">
      <c r="A88" s="4" t="inlineStr">
        <is>
          <t>Other Investments Measured at Net Asset Value | Other Non-U.S. commingled equity and fixed income</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Total investments at fair value</t>
        </is>
      </c>
      <c r="B90" s="8" t="n">
        <v>210.1</v>
      </c>
      <c r="C90" s="7" t="n">
        <v>235.7</v>
      </c>
    </row>
    <row r="91">
      <c r="A91" s="4" t="inlineStr">
        <is>
          <t>Other Investments Measured at Net Asset Value | NISA Collective Investment Trust Fund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Total investments at fair value</t>
        </is>
      </c>
      <c r="B93" s="7" t="n">
        <v>33.8</v>
      </c>
      <c r="C9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Schedule of Weighted Average Asset Allocations and Target Asset Allocations by Asset Category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sset allocations (as a percent)</t>
        </is>
      </c>
      <c r="B3" s="11" t="n">
        <v>1</v>
      </c>
      <c r="C3" s="11" t="n">
        <v>1</v>
      </c>
    </row>
    <row r="4">
      <c r="A4" s="4" t="inlineStr">
        <is>
          <t>Target asset allocations (as a percent)</t>
        </is>
      </c>
      <c r="B4" s="11" t="n">
        <v>1</v>
      </c>
      <c r="C4" s="11" t="n">
        <v>1</v>
      </c>
    </row>
    <row r="5">
      <c r="A5" s="4" t="inlineStr">
        <is>
          <t>Return-seeking asse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s (as a percent)</t>
        </is>
      </c>
      <c r="B7" s="11" t="n">
        <v>0.41</v>
      </c>
      <c r="C7" s="11" t="n">
        <v>0.36</v>
      </c>
    </row>
    <row r="8">
      <c r="A8" s="4" t="inlineStr">
        <is>
          <t>Target asset allocations (as a percent)</t>
        </is>
      </c>
      <c r="B8" s="11" t="n">
        <v>0.41</v>
      </c>
      <c r="C8" s="11" t="n">
        <v>0.37</v>
      </c>
    </row>
    <row r="9">
      <c r="A9" s="4" t="inlineStr">
        <is>
          <t>Liability-hedging asse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sset allocations (as a percent)</t>
        </is>
      </c>
      <c r="B11" s="11" t="n">
        <v>0.59</v>
      </c>
      <c r="C11" s="11" t="n">
        <v>0.64</v>
      </c>
    </row>
    <row r="12">
      <c r="A12" s="4" t="inlineStr">
        <is>
          <t>Target asset allocations (as a percent)</t>
        </is>
      </c>
      <c r="B12" s="11" t="n">
        <v>0.59</v>
      </c>
      <c r="C12" s="11" t="n">
        <v>0.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Schedule of Expected Benefit Payments of Pension Plans and Postretirement Plans (Details) $ in Million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5</t>
        </is>
      </c>
      <c r="B4" s="5" t="n">
        <v>100</v>
      </c>
    </row>
    <row r="5">
      <c r="A5" s="4" t="inlineStr">
        <is>
          <t>2026</t>
        </is>
      </c>
      <c r="B5" s="8" t="n">
        <v>101.8</v>
      </c>
    </row>
    <row r="6">
      <c r="A6" s="4" t="inlineStr">
        <is>
          <t>2027</t>
        </is>
      </c>
      <c r="B6" s="6" t="n">
        <v>104</v>
      </c>
    </row>
    <row r="7">
      <c r="A7" s="4" t="inlineStr">
        <is>
          <t>2028</t>
        </is>
      </c>
      <c r="B7" s="8" t="n">
        <v>105.8</v>
      </c>
    </row>
    <row r="8">
      <c r="A8" s="4" t="inlineStr">
        <is>
          <t>2029</t>
        </is>
      </c>
      <c r="B8" s="8" t="n">
        <v>106.2</v>
      </c>
    </row>
    <row r="9">
      <c r="A9" s="4" t="inlineStr">
        <is>
          <t>2030 - 2034</t>
        </is>
      </c>
      <c r="B9" s="8" t="n">
        <v>523.6</v>
      </c>
    </row>
    <row r="10">
      <c r="A10" s="4" t="inlineStr">
        <is>
          <t>Postretirement benefit obligations</t>
        </is>
      </c>
      <c r="B10" s="4" t="inlineStr">
        <is>
          <t xml:space="preserve"> </t>
        </is>
      </c>
    </row>
    <row r="11">
      <c r="A11" s="3" t="inlineStr">
        <is>
          <t>Defined Benefit Plan Disclosure [Line Items]</t>
        </is>
      </c>
      <c r="B11" s="4" t="inlineStr">
        <is>
          <t xml:space="preserve"> </t>
        </is>
      </c>
    </row>
    <row r="12">
      <c r="A12" s="4" t="inlineStr">
        <is>
          <t>2025</t>
        </is>
      </c>
      <c r="B12" s="8" t="n">
        <v>0.2</v>
      </c>
    </row>
    <row r="13">
      <c r="A13" s="4" t="inlineStr">
        <is>
          <t>2026</t>
        </is>
      </c>
      <c r="B13" s="8" t="n">
        <v>0.1</v>
      </c>
    </row>
    <row r="14">
      <c r="A14" s="4" t="inlineStr">
        <is>
          <t>2027</t>
        </is>
      </c>
      <c r="B14" s="8" t="n">
        <v>0.1</v>
      </c>
    </row>
    <row r="15">
      <c r="A15" s="4" t="inlineStr">
        <is>
          <t>2028</t>
        </is>
      </c>
      <c r="B15" s="8" t="n">
        <v>0.1</v>
      </c>
    </row>
    <row r="16">
      <c r="A16" s="4" t="inlineStr">
        <is>
          <t>2029</t>
        </is>
      </c>
      <c r="B16" s="8" t="n">
        <v>0.1</v>
      </c>
    </row>
    <row r="17">
      <c r="A17" s="4" t="inlineStr">
        <is>
          <t>2030 - 2034</t>
        </is>
      </c>
      <c r="B17" s="7"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96.6</v>
      </c>
      <c r="C4" s="7" t="n">
        <v>-360.7</v>
      </c>
      <c r="D4" s="7" t="n">
        <v>-266.6</v>
      </c>
    </row>
    <row r="5">
      <c r="A5" s="4" t="inlineStr">
        <is>
          <t>Non-U.S</t>
        </is>
      </c>
      <c r="B5" s="8" t="n">
        <v>335.3</v>
      </c>
      <c r="C5" s="8" t="n">
        <v>279.6</v>
      </c>
      <c r="D5" s="8" t="n">
        <v>239.4</v>
      </c>
    </row>
    <row r="6">
      <c r="A6" s="4" t="inlineStr">
        <is>
          <t>Income (loss) before provision (benefit) for income taxes and equity in net income of affiliates</t>
        </is>
      </c>
      <c r="B6" s="7" t="n">
        <v>-61.3</v>
      </c>
      <c r="C6" s="7" t="n">
        <v>-81.09999999999999</v>
      </c>
      <c r="D6" s="7" t="n">
        <v>-2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7" customWidth="1" min="5" max="5"/>
    <col width="13" customWidth="1" min="6" max="6"/>
    <col width="16" customWidth="1" min="7" max="7"/>
    <col width="40" customWidth="1" min="8" max="8"/>
    <col width="15" customWidth="1" min="9" max="9"/>
    <col width="34" customWidth="1" min="10" max="10"/>
    <col width="37" customWidth="1" min="11" max="11"/>
    <col width="29" customWidth="1" min="12" max="12"/>
    <col width="25" customWidth="1" min="13" max="13"/>
  </cols>
  <sheetData>
    <row r="1">
      <c r="A1" s="1" t="inlineStr">
        <is>
          <t>Consolidated Statements of Stockholders' Equity (Deficit) - USD ($) $ in Millions</t>
        </is>
      </c>
      <c r="C1" s="2" t="inlineStr">
        <is>
          <t>Total</t>
        </is>
      </c>
      <c r="E1" s="2" t="inlineStr">
        <is>
          <t>Total stockholders' equity (deficit)</t>
        </is>
      </c>
      <c r="F1" s="2" t="inlineStr">
        <is>
          <t>Common stock</t>
        </is>
      </c>
      <c r="G1" s="2" t="inlineStr">
        <is>
          <t>Capital surplus</t>
        </is>
      </c>
      <c r="H1" s="2" t="inlineStr">
        <is>
          <t>(Accumulated deficit) retained earnings</t>
        </is>
      </c>
      <c r="I1" s="2" t="inlineStr">
        <is>
          <t>Treasury stock</t>
        </is>
      </c>
      <c r="J1" s="2" t="inlineStr">
        <is>
          <t>Cumulative translation adjustment</t>
        </is>
      </c>
      <c r="K1" s="2" t="inlineStr">
        <is>
          <t>Defined benefit postretirement plans</t>
        </is>
      </c>
      <c r="L1" s="2" t="inlineStr">
        <is>
          <t>Cash flow hedging derivative</t>
        </is>
      </c>
      <c r="M1" s="2" t="inlineStr">
        <is>
          <t>Non-controlling interest</t>
        </is>
      </c>
    </row>
    <row r="2">
      <c r="A2" s="4" t="inlineStr">
        <is>
          <t>Balance at beginning of period at Dec. 31, 2021</t>
        </is>
      </c>
      <c r="C2" s="7" t="n">
        <v>3745.3</v>
      </c>
      <c r="E2" s="7" t="n">
        <v>3681.2</v>
      </c>
      <c r="F2" s="5" t="n">
        <v>0</v>
      </c>
      <c r="G2" s="7" t="n">
        <v>4500.4</v>
      </c>
      <c r="H2" s="7" t="n">
        <v>-761.8</v>
      </c>
      <c r="I2" s="7" t="n">
        <v>-0.3</v>
      </c>
      <c r="J2" s="7" t="n">
        <v>-52.6</v>
      </c>
      <c r="K2" s="7" t="n">
        <v>-11.9</v>
      </c>
      <c r="L2" s="7" t="n">
        <v>7.4</v>
      </c>
      <c r="M2" s="7" t="n">
        <v>64.09999999999999</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C4" s="8" t="n">
        <v>4.1</v>
      </c>
      <c r="E4" s="8" t="n">
        <v>-2.3</v>
      </c>
      <c r="F4" s="4" t="inlineStr">
        <is>
          <t xml:space="preserve"> </t>
        </is>
      </c>
      <c r="G4" s="4" t="inlineStr">
        <is>
          <t xml:space="preserve"> </t>
        </is>
      </c>
      <c r="H4" s="8" t="n">
        <v>-2.3</v>
      </c>
      <c r="I4" s="4" t="inlineStr">
        <is>
          <t xml:space="preserve"> </t>
        </is>
      </c>
      <c r="J4" s="4" t="inlineStr">
        <is>
          <t xml:space="preserve"> </t>
        </is>
      </c>
      <c r="K4" s="4" t="inlineStr">
        <is>
          <t xml:space="preserve"> </t>
        </is>
      </c>
      <c r="L4" s="4" t="inlineStr">
        <is>
          <t xml:space="preserve"> </t>
        </is>
      </c>
      <c r="M4" s="8" t="n">
        <v>6.4</v>
      </c>
    </row>
    <row r="5">
      <c r="A5" s="4" t="inlineStr">
        <is>
          <t>Purchase of non-controlling interest</t>
        </is>
      </c>
      <c r="B5" s="4" t="inlineStr">
        <is>
          <t>[1]</t>
        </is>
      </c>
      <c r="C5" s="8" t="n">
        <v>-116.2</v>
      </c>
      <c r="E5" s="8" t="n">
        <v>-73.8</v>
      </c>
      <c r="F5" s="4" t="inlineStr">
        <is>
          <t xml:space="preserve"> </t>
        </is>
      </c>
      <c r="G5" s="8" t="n">
        <v>-73.8</v>
      </c>
      <c r="H5" s="4" t="inlineStr">
        <is>
          <t xml:space="preserve"> </t>
        </is>
      </c>
      <c r="I5" s="4" t="inlineStr">
        <is>
          <t xml:space="preserve"> </t>
        </is>
      </c>
      <c r="J5" s="4" t="inlineStr">
        <is>
          <t xml:space="preserve"> </t>
        </is>
      </c>
      <c r="K5" s="4" t="inlineStr">
        <is>
          <t xml:space="preserve"> </t>
        </is>
      </c>
      <c r="L5" s="4" t="inlineStr">
        <is>
          <t xml:space="preserve"> </t>
        </is>
      </c>
      <c r="M5" s="8" t="n">
        <v>-42.4</v>
      </c>
    </row>
    <row r="6">
      <c r="A6" s="4" t="inlineStr">
        <is>
          <t>Reclassification of cumulative translation adjustment related to the purchase of non-controlling interest</t>
        </is>
      </c>
      <c r="C6" s="6" t="n">
        <v>0</v>
      </c>
      <c r="E6" s="8" t="n">
        <v>-3.8</v>
      </c>
      <c r="F6" s="4" t="inlineStr">
        <is>
          <t xml:space="preserve"> </t>
        </is>
      </c>
      <c r="G6" s="4" t="inlineStr">
        <is>
          <t xml:space="preserve"> </t>
        </is>
      </c>
      <c r="H6" s="4" t="inlineStr">
        <is>
          <t xml:space="preserve"> </t>
        </is>
      </c>
      <c r="I6" s="4" t="inlineStr">
        <is>
          <t xml:space="preserve"> </t>
        </is>
      </c>
      <c r="J6" s="8" t="n">
        <v>-3.8</v>
      </c>
      <c r="K6" s="4" t="inlineStr">
        <is>
          <t xml:space="preserve"> </t>
        </is>
      </c>
      <c r="L6" s="4" t="inlineStr">
        <is>
          <t xml:space="preserve"> </t>
        </is>
      </c>
      <c r="M6" s="8" t="n">
        <v>3.8</v>
      </c>
    </row>
    <row r="7">
      <c r="A7" s="4" t="inlineStr">
        <is>
          <t>Equity-based compensation plans</t>
        </is>
      </c>
      <c r="C7" s="8" t="n">
        <v>60.7</v>
      </c>
      <c r="E7" s="8" t="n">
        <v>60.7</v>
      </c>
      <c r="F7" s="4" t="inlineStr">
        <is>
          <t xml:space="preserve"> </t>
        </is>
      </c>
      <c r="G7" s="8" t="n">
        <v>60.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declared</t>
        </is>
      </c>
      <c r="B8" s="4" t="inlineStr">
        <is>
          <t>[2]</t>
        </is>
      </c>
      <c r="C8" s="8" t="n">
        <v>-43.6</v>
      </c>
      <c r="E8" s="8" t="n">
        <v>-43.6</v>
      </c>
      <c r="F8" s="4" t="inlineStr">
        <is>
          <t xml:space="preserve"> </t>
        </is>
      </c>
      <c r="G8" s="8" t="n">
        <v>-43.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nsion adjustments, net of tax benefit</t>
        </is>
      </c>
      <c r="C9" s="8" t="n">
        <v>-46.2</v>
      </c>
      <c r="E9" s="8" t="n">
        <v>-46.2</v>
      </c>
      <c r="F9" s="4" t="inlineStr">
        <is>
          <t xml:space="preserve"> </t>
        </is>
      </c>
      <c r="G9" s="4" t="inlineStr">
        <is>
          <t xml:space="preserve"> </t>
        </is>
      </c>
      <c r="H9" s="4" t="inlineStr">
        <is>
          <t xml:space="preserve"> </t>
        </is>
      </c>
      <c r="I9" s="4" t="inlineStr">
        <is>
          <t xml:space="preserve"> </t>
        </is>
      </c>
      <c r="J9" s="4" t="inlineStr">
        <is>
          <t xml:space="preserve"> </t>
        </is>
      </c>
      <c r="K9" s="8" t="n">
        <v>-46.2</v>
      </c>
      <c r="L9" s="4" t="inlineStr">
        <is>
          <t xml:space="preserve"> </t>
        </is>
      </c>
      <c r="M9" s="4" t="inlineStr">
        <is>
          <t xml:space="preserve"> </t>
        </is>
      </c>
    </row>
    <row r="10">
      <c r="A10" s="4" t="inlineStr">
        <is>
          <t>Change in cumulative translation adjustment, net of tax (benefit) expense</t>
        </is>
      </c>
      <c r="C10" s="8" t="n">
        <v>-124.6</v>
      </c>
      <c r="D10" s="4" t="inlineStr">
        <is>
          <t>[3]</t>
        </is>
      </c>
      <c r="E10" s="8" t="n">
        <v>-115.9</v>
      </c>
      <c r="F10" s="4" t="inlineStr">
        <is>
          <t xml:space="preserve"> </t>
        </is>
      </c>
      <c r="G10" s="4" t="inlineStr">
        <is>
          <t xml:space="preserve"> </t>
        </is>
      </c>
      <c r="H10" s="4" t="inlineStr">
        <is>
          <t xml:space="preserve"> </t>
        </is>
      </c>
      <c r="I10" s="4" t="inlineStr">
        <is>
          <t xml:space="preserve"> </t>
        </is>
      </c>
      <c r="J10" s="8" t="n">
        <v>-115.9</v>
      </c>
      <c r="K10" s="4" t="inlineStr">
        <is>
          <t xml:space="preserve"> </t>
        </is>
      </c>
      <c r="L10" s="4" t="inlineStr">
        <is>
          <t xml:space="preserve"> </t>
        </is>
      </c>
      <c r="M10" s="8" t="n">
        <v>-8.699999999999999</v>
      </c>
    </row>
    <row r="11">
      <c r="A11" s="4" t="inlineStr">
        <is>
          <t>Net investment hedge derivative, net of tax benefit (expense)</t>
        </is>
      </c>
      <c r="C11" s="6" t="n">
        <v>2</v>
      </c>
      <c r="D11" s="4" t="inlineStr">
        <is>
          <t>[4]</t>
        </is>
      </c>
      <c r="E11" s="6" t="n">
        <v>2</v>
      </c>
      <c r="F11" s="4" t="inlineStr">
        <is>
          <t xml:space="preserve"> </t>
        </is>
      </c>
      <c r="G11" s="4" t="inlineStr">
        <is>
          <t xml:space="preserve"> </t>
        </is>
      </c>
      <c r="H11" s="4" t="inlineStr">
        <is>
          <t xml:space="preserve"> </t>
        </is>
      </c>
      <c r="I11" s="4" t="inlineStr">
        <is>
          <t xml:space="preserve"> </t>
        </is>
      </c>
      <c r="J11" s="6" t="n">
        <v>2</v>
      </c>
      <c r="K11" s="4" t="inlineStr">
        <is>
          <t xml:space="preserve"> </t>
        </is>
      </c>
      <c r="L11" s="4" t="inlineStr">
        <is>
          <t xml:space="preserve"> </t>
        </is>
      </c>
      <c r="M11" s="4" t="inlineStr">
        <is>
          <t xml:space="preserve"> </t>
        </is>
      </c>
    </row>
    <row r="12">
      <c r="A12" s="4" t="inlineStr">
        <is>
          <t>Cash flow hedge derivative, net of tax expense (benefit)</t>
        </is>
      </c>
      <c r="C12" s="6" t="n">
        <v>41</v>
      </c>
      <c r="D12" s="4" t="inlineStr">
        <is>
          <t>[5]</t>
        </is>
      </c>
      <c r="E12" s="6" t="n">
        <v>4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1</v>
      </c>
      <c r="M12" s="4" t="inlineStr">
        <is>
          <t xml:space="preserve"> </t>
        </is>
      </c>
    </row>
    <row r="13">
      <c r="A13" s="4" t="inlineStr">
        <is>
          <t>Payment to non-controlling interest</t>
        </is>
      </c>
      <c r="C13" s="8" t="n">
        <v>-14.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14.1</v>
      </c>
    </row>
    <row r="14">
      <c r="A14" s="4" t="inlineStr">
        <is>
          <t>Balance at end of period at Dec. 31, 2022</t>
        </is>
      </c>
      <c r="C14" s="8" t="n">
        <v>3508.4</v>
      </c>
      <c r="E14" s="8" t="n">
        <v>3499.3</v>
      </c>
      <c r="F14" s="6" t="n">
        <v>0</v>
      </c>
      <c r="G14" s="8" t="n">
        <v>4443.7</v>
      </c>
      <c r="H14" s="8" t="n">
        <v>-764.1</v>
      </c>
      <c r="I14" s="8" t="n">
        <v>-0.3</v>
      </c>
      <c r="J14" s="8" t="n">
        <v>-170.3</v>
      </c>
      <c r="K14" s="8" t="n">
        <v>-58.1</v>
      </c>
      <c r="L14" s="8" t="n">
        <v>48.4</v>
      </c>
      <c r="M14" s="8" t="n">
        <v>9.1</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C16" s="8" t="n">
        <v>-43.7</v>
      </c>
      <c r="E16" s="6" t="n">
        <v>-47</v>
      </c>
      <c r="F16" s="4" t="inlineStr">
        <is>
          <t xml:space="preserve"> </t>
        </is>
      </c>
      <c r="G16" s="4" t="inlineStr">
        <is>
          <t xml:space="preserve"> </t>
        </is>
      </c>
      <c r="H16" s="6" t="n">
        <v>-47</v>
      </c>
      <c r="I16" s="4" t="inlineStr">
        <is>
          <t xml:space="preserve"> </t>
        </is>
      </c>
      <c r="J16" s="4" t="inlineStr">
        <is>
          <t xml:space="preserve"> </t>
        </is>
      </c>
      <c r="K16" s="4" t="inlineStr">
        <is>
          <t xml:space="preserve"> </t>
        </is>
      </c>
      <c r="L16" s="4" t="inlineStr">
        <is>
          <t xml:space="preserve"> </t>
        </is>
      </c>
      <c r="M16" s="8" t="n">
        <v>3.3</v>
      </c>
    </row>
    <row r="17">
      <c r="A17" s="4" t="inlineStr">
        <is>
          <t>Equity-based compensation plans</t>
        </is>
      </c>
      <c r="C17" s="6" t="n">
        <v>73</v>
      </c>
      <c r="E17" s="6" t="n">
        <v>73</v>
      </c>
      <c r="F17" s="4" t="inlineStr">
        <is>
          <t xml:space="preserve"> </t>
        </is>
      </c>
      <c r="G17" s="6" t="n">
        <v>7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declared</t>
        </is>
      </c>
      <c r="B18" s="4" t="inlineStr">
        <is>
          <t>[2]</t>
        </is>
      </c>
      <c r="C18" s="8" t="n">
        <v>-87.5</v>
      </c>
      <c r="E18" s="8" t="n">
        <v>-87.5</v>
      </c>
      <c r="F18" s="4" t="inlineStr">
        <is>
          <t xml:space="preserve"> </t>
        </is>
      </c>
      <c r="G18" s="8" t="n">
        <v>-87.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nsion adjustments, net of tax benefit</t>
        </is>
      </c>
      <c r="C19" s="8" t="n">
        <v>-4.1</v>
      </c>
      <c r="E19" s="8" t="n">
        <v>-4.1</v>
      </c>
      <c r="F19" s="4" t="inlineStr">
        <is>
          <t xml:space="preserve"> </t>
        </is>
      </c>
      <c r="G19" s="4" t="inlineStr">
        <is>
          <t xml:space="preserve"> </t>
        </is>
      </c>
      <c r="H19" s="4" t="inlineStr">
        <is>
          <t xml:space="preserve"> </t>
        </is>
      </c>
      <c r="I19" s="4" t="inlineStr">
        <is>
          <t xml:space="preserve"> </t>
        </is>
      </c>
      <c r="J19" s="4" t="inlineStr">
        <is>
          <t xml:space="preserve"> </t>
        </is>
      </c>
      <c r="K19" s="8" t="n">
        <v>-4.1</v>
      </c>
      <c r="L19" s="4" t="inlineStr">
        <is>
          <t xml:space="preserve"> </t>
        </is>
      </c>
      <c r="M19" s="4" t="inlineStr">
        <is>
          <t xml:space="preserve"> </t>
        </is>
      </c>
    </row>
    <row r="20">
      <c r="A20" s="4" t="inlineStr">
        <is>
          <t>Change in cumulative translation adjustment, net of tax (benefit) expense</t>
        </is>
      </c>
      <c r="C20" s="8" t="n">
        <v>29.9</v>
      </c>
      <c r="D20" s="4" t="inlineStr">
        <is>
          <t>[3]</t>
        </is>
      </c>
      <c r="E20" s="8" t="n">
        <v>29.8</v>
      </c>
      <c r="F20" s="4" t="inlineStr">
        <is>
          <t xml:space="preserve"> </t>
        </is>
      </c>
      <c r="G20" s="4" t="inlineStr">
        <is>
          <t xml:space="preserve"> </t>
        </is>
      </c>
      <c r="H20" s="4" t="inlineStr">
        <is>
          <t xml:space="preserve"> </t>
        </is>
      </c>
      <c r="I20" s="4" t="inlineStr">
        <is>
          <t xml:space="preserve"> </t>
        </is>
      </c>
      <c r="J20" s="8" t="n">
        <v>29.8</v>
      </c>
      <c r="K20" s="4" t="inlineStr">
        <is>
          <t xml:space="preserve"> </t>
        </is>
      </c>
      <c r="L20" s="4" t="inlineStr">
        <is>
          <t xml:space="preserve"> </t>
        </is>
      </c>
      <c r="M20" s="8" t="n">
        <v>0.1</v>
      </c>
    </row>
    <row r="21">
      <c r="A21" s="4" t="inlineStr">
        <is>
          <t>Net investment hedge derivative, net of tax benefit (expense)</t>
        </is>
      </c>
      <c r="C21" s="8" t="n">
        <v>-12.5</v>
      </c>
      <c r="D21" s="4" t="inlineStr">
        <is>
          <t>[4]</t>
        </is>
      </c>
      <c r="E21" s="8" t="n">
        <v>-12.5</v>
      </c>
      <c r="F21" s="4" t="inlineStr">
        <is>
          <t xml:space="preserve"> </t>
        </is>
      </c>
      <c r="G21" s="4" t="inlineStr">
        <is>
          <t xml:space="preserve"> </t>
        </is>
      </c>
      <c r="H21" s="4" t="inlineStr">
        <is>
          <t xml:space="preserve"> </t>
        </is>
      </c>
      <c r="I21" s="4" t="inlineStr">
        <is>
          <t xml:space="preserve"> </t>
        </is>
      </c>
      <c r="J21" s="8" t="n">
        <v>-12.5</v>
      </c>
      <c r="K21" s="4" t="inlineStr">
        <is>
          <t xml:space="preserve"> </t>
        </is>
      </c>
      <c r="L21" s="4" t="inlineStr">
        <is>
          <t xml:space="preserve"> </t>
        </is>
      </c>
      <c r="M21" s="4" t="inlineStr">
        <is>
          <t xml:space="preserve"> </t>
        </is>
      </c>
    </row>
    <row r="22">
      <c r="A22" s="4" t="inlineStr">
        <is>
          <t>Cash flow hedge derivative, net of tax expense (benefit)</t>
        </is>
      </c>
      <c r="C22" s="8" t="n">
        <v>-31.9</v>
      </c>
      <c r="D22" s="4" t="inlineStr">
        <is>
          <t>[5]</t>
        </is>
      </c>
      <c r="E22" s="8" t="n">
        <v>-3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31.9</v>
      </c>
      <c r="M22" s="4" t="inlineStr">
        <is>
          <t xml:space="preserve"> </t>
        </is>
      </c>
    </row>
    <row r="23">
      <c r="A23" s="4" t="inlineStr">
        <is>
          <t>Balance at end of period at Dec. 31, 2023</t>
        </is>
      </c>
      <c r="C23" s="8" t="n">
        <v>3431.6</v>
      </c>
      <c r="E23" s="8" t="n">
        <v>3419.1</v>
      </c>
      <c r="F23" s="6" t="n">
        <v>0</v>
      </c>
      <c r="G23" s="8" t="n">
        <v>4429.2</v>
      </c>
      <c r="H23" s="8" t="n">
        <v>-811.1</v>
      </c>
      <c r="I23" s="8" t="n">
        <v>-0.3</v>
      </c>
      <c r="J23" s="6" t="n">
        <v>-153</v>
      </c>
      <c r="K23" s="8" t="n">
        <v>-62.2</v>
      </c>
      <c r="L23" s="8" t="n">
        <v>16.5</v>
      </c>
      <c r="M23" s="8" t="n">
        <v>12.5</v>
      </c>
    </row>
    <row r="24">
      <c r="A24" s="3" t="inlineStr">
        <is>
          <t>Increase (Decrease) in Stockholders' Equity [Roll Forward]</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 (loss)</t>
        </is>
      </c>
      <c r="C25" s="8" t="n">
        <v>-24.5</v>
      </c>
      <c r="E25" s="8" t="n">
        <v>-28.6</v>
      </c>
      <c r="F25" s="4" t="inlineStr">
        <is>
          <t xml:space="preserve"> </t>
        </is>
      </c>
      <c r="G25" s="4" t="inlineStr">
        <is>
          <t xml:space="preserve"> </t>
        </is>
      </c>
      <c r="H25" s="8" t="n">
        <v>-28.6</v>
      </c>
      <c r="I25" s="4" t="inlineStr">
        <is>
          <t xml:space="preserve"> </t>
        </is>
      </c>
      <c r="J25" s="4" t="inlineStr">
        <is>
          <t xml:space="preserve"> </t>
        </is>
      </c>
      <c r="K25" s="4" t="inlineStr">
        <is>
          <t xml:space="preserve"> </t>
        </is>
      </c>
      <c r="L25" s="4" t="inlineStr">
        <is>
          <t xml:space="preserve"> </t>
        </is>
      </c>
      <c r="M25" s="8" t="n">
        <v>4.1</v>
      </c>
    </row>
    <row r="26">
      <c r="A26" s="4" t="inlineStr">
        <is>
          <t>Equity-based compensation plans</t>
        </is>
      </c>
      <c r="C26" s="6" t="n">
        <v>53</v>
      </c>
      <c r="E26" s="6" t="n">
        <v>53</v>
      </c>
      <c r="F26" s="4" t="inlineStr">
        <is>
          <t xml:space="preserve"> </t>
        </is>
      </c>
      <c r="G26" s="6" t="n">
        <v>5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declared</t>
        </is>
      </c>
      <c r="B27" s="4" t="inlineStr">
        <is>
          <t>[2]</t>
        </is>
      </c>
      <c r="C27" s="8" t="n">
        <v>-88.2</v>
      </c>
      <c r="E27" s="8" t="n">
        <v>-88.2</v>
      </c>
      <c r="F27" s="4" t="inlineStr">
        <is>
          <t xml:space="preserve"> </t>
        </is>
      </c>
      <c r="G27" s="8" t="n">
        <v>-88.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acquired under stock repurchase program</t>
        </is>
      </c>
      <c r="C28" s="8" t="n">
        <v>-9.4</v>
      </c>
      <c r="E28" s="8" t="n">
        <v>-9.4</v>
      </c>
      <c r="F28" s="4" t="inlineStr">
        <is>
          <t xml:space="preserve"> </t>
        </is>
      </c>
      <c r="G28" s="4" t="inlineStr">
        <is>
          <t xml:space="preserve"> </t>
        </is>
      </c>
      <c r="H28" s="4" t="inlineStr">
        <is>
          <t xml:space="preserve"> </t>
        </is>
      </c>
      <c r="I28" s="8" t="n">
        <v>-9.4</v>
      </c>
      <c r="J28" s="4" t="inlineStr">
        <is>
          <t xml:space="preserve"> </t>
        </is>
      </c>
      <c r="K28" s="4" t="inlineStr">
        <is>
          <t xml:space="preserve"> </t>
        </is>
      </c>
      <c r="L28" s="4" t="inlineStr">
        <is>
          <t xml:space="preserve"> </t>
        </is>
      </c>
      <c r="M28" s="4" t="inlineStr">
        <is>
          <t xml:space="preserve"> </t>
        </is>
      </c>
    </row>
    <row r="29">
      <c r="A29" s="4" t="inlineStr">
        <is>
          <t>Pension adjustments, net of tax benefit</t>
        </is>
      </c>
      <c r="C29" s="8" t="n">
        <v>-0.4</v>
      </c>
      <c r="E29" s="8" t="n">
        <v>-0.4</v>
      </c>
      <c r="F29" s="4" t="inlineStr">
        <is>
          <t xml:space="preserve"> </t>
        </is>
      </c>
      <c r="G29" s="4" t="inlineStr">
        <is>
          <t xml:space="preserve"> </t>
        </is>
      </c>
      <c r="H29" s="4" t="inlineStr">
        <is>
          <t xml:space="preserve"> </t>
        </is>
      </c>
      <c r="I29" s="4" t="inlineStr">
        <is>
          <t xml:space="preserve"> </t>
        </is>
      </c>
      <c r="J29" s="4" t="inlineStr">
        <is>
          <t xml:space="preserve"> </t>
        </is>
      </c>
      <c r="K29" s="8" t="n">
        <v>-0.4</v>
      </c>
      <c r="L29" s="4" t="inlineStr">
        <is>
          <t xml:space="preserve"> </t>
        </is>
      </c>
      <c r="M29" s="4" t="inlineStr">
        <is>
          <t xml:space="preserve"> </t>
        </is>
      </c>
    </row>
    <row r="30">
      <c r="A30" s="4" t="inlineStr">
        <is>
          <t>Change in cumulative translation adjustment, net of tax (benefit) expense</t>
        </is>
      </c>
      <c r="C30" s="8" t="n">
        <v>-76.90000000000001</v>
      </c>
      <c r="D30" s="4" t="inlineStr">
        <is>
          <t>[3]</t>
        </is>
      </c>
      <c r="E30" s="8" t="n">
        <v>-76.2</v>
      </c>
      <c r="F30" s="4" t="inlineStr">
        <is>
          <t xml:space="preserve"> </t>
        </is>
      </c>
      <c r="G30" s="4" t="inlineStr">
        <is>
          <t xml:space="preserve"> </t>
        </is>
      </c>
      <c r="H30" s="4" t="inlineStr">
        <is>
          <t xml:space="preserve"> </t>
        </is>
      </c>
      <c r="I30" s="4" t="inlineStr">
        <is>
          <t xml:space="preserve"> </t>
        </is>
      </c>
      <c r="J30" s="8" t="n">
        <v>-76.2</v>
      </c>
      <c r="K30" s="4" t="inlineStr">
        <is>
          <t xml:space="preserve"> </t>
        </is>
      </c>
      <c r="L30" s="4" t="inlineStr">
        <is>
          <t xml:space="preserve"> </t>
        </is>
      </c>
      <c r="M30" s="8" t="n">
        <v>-0.7</v>
      </c>
    </row>
    <row r="31">
      <c r="A31" s="4" t="inlineStr">
        <is>
          <t>Net investment hedge derivative, net of tax benefit (expense)</t>
        </is>
      </c>
      <c r="C31" s="8" t="n">
        <v>17.8</v>
      </c>
      <c r="D31" s="4" t="inlineStr">
        <is>
          <t>[4]</t>
        </is>
      </c>
      <c r="E31" s="8" t="n">
        <v>17.8</v>
      </c>
      <c r="F31" s="4" t="inlineStr">
        <is>
          <t xml:space="preserve"> </t>
        </is>
      </c>
      <c r="G31" s="4" t="inlineStr">
        <is>
          <t xml:space="preserve"> </t>
        </is>
      </c>
      <c r="H31" s="4" t="inlineStr">
        <is>
          <t xml:space="preserve"> </t>
        </is>
      </c>
      <c r="I31" s="4" t="inlineStr">
        <is>
          <t xml:space="preserve"> </t>
        </is>
      </c>
      <c r="J31" s="8" t="n">
        <v>17.8</v>
      </c>
      <c r="K31" s="4" t="inlineStr">
        <is>
          <t xml:space="preserve"> </t>
        </is>
      </c>
      <c r="L31" s="4" t="inlineStr">
        <is>
          <t xml:space="preserve"> </t>
        </is>
      </c>
      <c r="M31" s="4" t="inlineStr">
        <is>
          <t xml:space="preserve"> </t>
        </is>
      </c>
    </row>
    <row r="32">
      <c r="A32" s="4" t="inlineStr">
        <is>
          <t>Cash flow hedge derivative, net of tax expense (benefit)</t>
        </is>
      </c>
      <c r="C32" s="8" t="n">
        <v>11.4</v>
      </c>
      <c r="D32" s="4" t="inlineStr">
        <is>
          <t>[5]</t>
        </is>
      </c>
      <c r="E32" s="8" t="n">
        <v>1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1.4</v>
      </c>
      <c r="M32" s="4" t="inlineStr">
        <is>
          <t xml:space="preserve"> </t>
        </is>
      </c>
    </row>
    <row r="33">
      <c r="A33" s="4" t="inlineStr">
        <is>
          <t>Balance at end of period at Dec. 31, 2024</t>
        </is>
      </c>
      <c r="C33" s="7" t="n">
        <v>3314.4</v>
      </c>
      <c r="E33" s="7" t="n">
        <v>3298.5</v>
      </c>
      <c r="F33" s="5" t="n">
        <v>0</v>
      </c>
      <c r="G33" s="5" t="n">
        <v>4394</v>
      </c>
      <c r="H33" s="7" t="n">
        <v>-839.7</v>
      </c>
      <c r="I33" s="7" t="n">
        <v>-9.699999999999999</v>
      </c>
      <c r="J33" s="7" t="n">
        <v>-211.4</v>
      </c>
      <c r="K33" s="7" t="n">
        <v>-62.6</v>
      </c>
      <c r="L33" s="7" t="n">
        <v>27.9</v>
      </c>
      <c r="M33" s="7" t="n">
        <v>15.9</v>
      </c>
    </row>
    <row r="34"/>
    <row r="35">
      <c r="A35" s="4" t="inlineStr">
        <is>
          <t>[1] See Note 11 "Supplemental Financial Data" for further discussion. See Note 15 "Stockholders' Equity" for further discussion.</t>
        </is>
      </c>
    </row>
  </sheetData>
  <mergeCells count="4">
    <mergeCell ref="A1:B1"/>
    <mergeCell ref="C1:D1"/>
    <mergeCell ref="A34:L34"/>
    <mergeCell ref="A35:L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U.S. Federal</t>
        </is>
      </c>
      <c r="B4" s="7" t="n">
        <v>31.9</v>
      </c>
      <c r="C4" s="7" t="n">
        <v>29.2</v>
      </c>
      <c r="D4" s="7" t="n">
        <v>62.8</v>
      </c>
    </row>
    <row r="5">
      <c r="A5" s="4" t="inlineStr">
        <is>
          <t>State and local</t>
        </is>
      </c>
      <c r="B5" s="8" t="n">
        <v>8.699999999999999</v>
      </c>
      <c r="C5" s="8" t="n">
        <v>10.1</v>
      </c>
      <c r="D5" s="8" t="n">
        <v>11.8</v>
      </c>
    </row>
    <row r="6">
      <c r="A6" s="4" t="inlineStr">
        <is>
          <t>Non-U.S.</t>
        </is>
      </c>
      <c r="B6" s="8" t="n">
        <v>83.2</v>
      </c>
      <c r="C6" s="8" t="n">
        <v>58.4</v>
      </c>
      <c r="D6" s="8" t="n">
        <v>49.3</v>
      </c>
    </row>
    <row r="7">
      <c r="A7" s="4" t="inlineStr">
        <is>
          <t>Total current tax provision</t>
        </is>
      </c>
      <c r="B7" s="8" t="n">
        <v>123.8</v>
      </c>
      <c r="C7" s="8" t="n">
        <v>97.7</v>
      </c>
      <c r="D7" s="8" t="n">
        <v>123.9</v>
      </c>
    </row>
    <row r="8">
      <c r="A8" s="3" t="inlineStr">
        <is>
          <t>Deferred tax provision:</t>
        </is>
      </c>
      <c r="B8" s="4" t="inlineStr">
        <is>
          <t xml:space="preserve"> </t>
        </is>
      </c>
      <c r="C8" s="4" t="inlineStr">
        <is>
          <t xml:space="preserve"> </t>
        </is>
      </c>
      <c r="D8" s="4" t="inlineStr">
        <is>
          <t xml:space="preserve"> </t>
        </is>
      </c>
    </row>
    <row r="9">
      <c r="A9" s="4" t="inlineStr">
        <is>
          <t>U.S. Federal</t>
        </is>
      </c>
      <c r="B9" s="8" t="n">
        <v>-104.9</v>
      </c>
      <c r="C9" s="8" t="n">
        <v>-99.90000000000001</v>
      </c>
      <c r="D9" s="8" t="n">
        <v>-94.09999999999999</v>
      </c>
    </row>
    <row r="10">
      <c r="A10" s="4" t="inlineStr">
        <is>
          <t>State and local</t>
        </is>
      </c>
      <c r="B10" s="8" t="n">
        <v>-33.9</v>
      </c>
      <c r="C10" s="8" t="n">
        <v>-14.9</v>
      </c>
      <c r="D10" s="8" t="n">
        <v>-42.8</v>
      </c>
    </row>
    <row r="11">
      <c r="A11" s="4" t="inlineStr">
        <is>
          <t>Non-U.S.</t>
        </is>
      </c>
      <c r="B11" s="8" t="n">
        <v>-18.7</v>
      </c>
      <c r="C11" s="8" t="n">
        <v>-17.1</v>
      </c>
      <c r="D11" s="8" t="n">
        <v>-15.8</v>
      </c>
    </row>
    <row r="12">
      <c r="A12" s="4" t="inlineStr">
        <is>
          <t>Total deferred tax provision</t>
        </is>
      </c>
      <c r="B12" s="8" t="n">
        <v>-157.5</v>
      </c>
      <c r="C12" s="8" t="n">
        <v>-131.9</v>
      </c>
      <c r="D12" s="8" t="n">
        <v>-152.7</v>
      </c>
    </row>
    <row r="13">
      <c r="A13" s="4" t="inlineStr">
        <is>
          <t>Provision (benefit) for income taxes</t>
        </is>
      </c>
      <c r="B13" s="7" t="n">
        <v>-33.7</v>
      </c>
      <c r="C13" s="7" t="n">
        <v>-34.2</v>
      </c>
      <c r="D13" s="7" t="n">
        <v>-2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State and local taxes, net of U.S. Federal tax benefits</t>
        </is>
      </c>
      <c r="B5" s="11" t="n">
        <v>0.44</v>
      </c>
      <c r="C5" s="12" t="n">
        <v>0.08500000000000001</v>
      </c>
      <c r="D5" s="12" t="n">
        <v>1.232</v>
      </c>
    </row>
    <row r="6">
      <c r="A6" s="4" t="inlineStr">
        <is>
          <t>Nondeductible charges</t>
        </is>
      </c>
      <c r="B6" s="4" t="inlineStr">
        <is>
          <t>(15.40%)</t>
        </is>
      </c>
      <c r="C6" s="4" t="inlineStr">
        <is>
          <t>(13.50%)</t>
        </is>
      </c>
      <c r="D6" s="4" t="inlineStr">
        <is>
          <t>(34.00%)</t>
        </is>
      </c>
    </row>
    <row r="7">
      <c r="A7" s="4" t="inlineStr">
        <is>
          <t>U.S. taxes on foreign income</t>
        </is>
      </c>
      <c r="B7" s="4" t="inlineStr">
        <is>
          <t>(8.90%)</t>
        </is>
      </c>
      <c r="C7" s="4" t="inlineStr">
        <is>
          <t>(5.20%)</t>
        </is>
      </c>
      <c r="D7" s="4" t="inlineStr">
        <is>
          <t>(11.30%)</t>
        </is>
      </c>
    </row>
    <row r="8">
      <c r="A8" s="4" t="inlineStr">
        <is>
          <t>Non-U.S. taxes</t>
        </is>
      </c>
      <c r="B8" s="12" t="n">
        <v>0.183</v>
      </c>
      <c r="C8" s="12" t="n">
        <v>0.256</v>
      </c>
      <c r="D8" s="12" t="n">
        <v>0.657</v>
      </c>
    </row>
    <row r="9">
      <c r="A9" s="4" t="inlineStr">
        <is>
          <t>Valuation allowance</t>
        </is>
      </c>
      <c r="B9" s="4" t="inlineStr">
        <is>
          <t>(1.00%)</t>
        </is>
      </c>
      <c r="C9" s="4" t="inlineStr">
        <is>
          <t>(1.00%)</t>
        </is>
      </c>
      <c r="D9" s="4" t="inlineStr">
        <is>
          <t>(2.40%)</t>
        </is>
      </c>
    </row>
    <row r="10">
      <c r="A10" s="4" t="inlineStr">
        <is>
          <t>Interest</t>
        </is>
      </c>
      <c r="B10" s="4" t="inlineStr">
        <is>
          <t>(3.10%)</t>
        </is>
      </c>
      <c r="C10" s="4" t="inlineStr">
        <is>
          <t>(1.00%)</t>
        </is>
      </c>
      <c r="D10" s="4" t="inlineStr">
        <is>
          <t>(0.50%)</t>
        </is>
      </c>
    </row>
    <row r="11">
      <c r="A11" s="4" t="inlineStr">
        <is>
          <t>Tax credits and deductions</t>
        </is>
      </c>
      <c r="B11" s="12" t="n">
        <v>0.384</v>
      </c>
      <c r="C11" s="12" t="n">
        <v>0.219</v>
      </c>
      <c r="D11" s="12" t="n">
        <v>0.326</v>
      </c>
    </row>
    <row r="12">
      <c r="A12" s="4" t="inlineStr">
        <is>
          <t>Tax contingencies related to uncertain tax positions</t>
        </is>
      </c>
      <c r="B12" s="11" t="n">
        <v>0.09</v>
      </c>
      <c r="C12" s="12" t="n">
        <v>0.017</v>
      </c>
      <c r="D12" s="4" t="inlineStr">
        <is>
          <t>(4.40%)</t>
        </is>
      </c>
    </row>
    <row r="13">
      <c r="A13" s="4" t="inlineStr">
        <is>
          <t>GILTI tax</t>
        </is>
      </c>
      <c r="B13" s="4" t="inlineStr">
        <is>
          <t>(42.80%)</t>
        </is>
      </c>
      <c r="C13" s="4" t="inlineStr">
        <is>
          <t>(18.10%)</t>
        </is>
      </c>
      <c r="D13" s="4" t="inlineStr">
        <is>
          <t>(80.90%)</t>
        </is>
      </c>
    </row>
    <row r="14">
      <c r="A14" s="4" t="inlineStr">
        <is>
          <t>Pillar 2 global minimum tax</t>
        </is>
      </c>
      <c r="B14" s="4" t="inlineStr">
        <is>
          <t>(4.80%)</t>
        </is>
      </c>
      <c r="C14" s="11" t="n">
        <v>0</v>
      </c>
      <c r="D14" s="11" t="n">
        <v>0</v>
      </c>
    </row>
    <row r="15">
      <c r="A15" s="4" t="inlineStr">
        <is>
          <t>Other</t>
        </is>
      </c>
      <c r="B15" s="12" t="n">
        <v>0.002</v>
      </c>
      <c r="C15" s="12" t="n">
        <v>0.023</v>
      </c>
      <c r="D15" s="4" t="inlineStr">
        <is>
          <t>(3.00%)</t>
        </is>
      </c>
    </row>
    <row r="16">
      <c r="A16" s="4" t="inlineStr">
        <is>
          <t>Effective tax rate</t>
        </is>
      </c>
      <c r="B16" s="12" t="n">
        <v>0.549</v>
      </c>
      <c r="C16" s="12" t="n">
        <v>0.422</v>
      </c>
      <c r="D16" s="11" t="n">
        <v>1.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7" t="n">
        <v>101.9</v>
      </c>
      <c r="C4" s="7" t="n">
        <v>101.8</v>
      </c>
      <c r="D4" s="7" t="n">
        <v>143.8</v>
      </c>
      <c r="E4" s="4" t="inlineStr">
        <is>
          <t xml:space="preserve"> </t>
        </is>
      </c>
    </row>
    <row r="5">
      <c r="A5" s="4" t="inlineStr">
        <is>
          <t>Income taxes refunded</t>
        </is>
      </c>
      <c r="B5" s="6" t="n">
        <v>8</v>
      </c>
      <c r="C5" s="8" t="n">
        <v>1.6</v>
      </c>
      <c r="D5" s="6" t="n">
        <v>4</v>
      </c>
      <c r="E5" s="4" t="inlineStr">
        <is>
          <t xml:space="preserve"> </t>
        </is>
      </c>
    </row>
    <row r="6">
      <c r="A6" s="4" t="inlineStr">
        <is>
          <t>Federal, state and local, and foreign tax loss carryforwards</t>
        </is>
      </c>
      <c r="B6" s="8" t="n">
        <v>69.59999999999999</v>
      </c>
      <c r="C6" s="8" t="n">
        <v>69.7</v>
      </c>
      <c r="D6" s="4" t="inlineStr">
        <is>
          <t xml:space="preserve"> </t>
        </is>
      </c>
      <c r="E6" s="4" t="inlineStr">
        <is>
          <t xml:space="preserve"> </t>
        </is>
      </c>
    </row>
    <row r="7">
      <c r="A7" s="4" t="inlineStr">
        <is>
          <t>Federal, state and local, and foreign tax loss carryforwards not subject to expiration</t>
        </is>
      </c>
      <c r="B7" s="8" t="n">
        <v>52.2</v>
      </c>
      <c r="C7" s="4" t="inlineStr">
        <is>
          <t xml:space="preserve"> </t>
        </is>
      </c>
      <c r="D7" s="4" t="inlineStr">
        <is>
          <t xml:space="preserve"> </t>
        </is>
      </c>
      <c r="E7" s="4" t="inlineStr">
        <is>
          <t xml:space="preserve"> </t>
        </is>
      </c>
    </row>
    <row r="8">
      <c r="A8" s="4" t="inlineStr">
        <is>
          <t>Federal, state and local, and foreign tax loss carryforwards subject to expiration</t>
        </is>
      </c>
      <c r="B8" s="8" t="n">
        <v>17.4</v>
      </c>
      <c r="C8" s="4" t="inlineStr">
        <is>
          <t xml:space="preserve"> </t>
        </is>
      </c>
      <c r="D8" s="4" t="inlineStr">
        <is>
          <t xml:space="preserve"> </t>
        </is>
      </c>
      <c r="E8" s="4" t="inlineStr">
        <is>
          <t xml:space="preserve"> </t>
        </is>
      </c>
    </row>
    <row r="9">
      <c r="A9" s="4" t="inlineStr">
        <is>
          <t>Valuation allowances</t>
        </is>
      </c>
      <c r="B9" s="8" t="n">
        <v>38.2</v>
      </c>
      <c r="C9" s="8" t="n">
        <v>39.2</v>
      </c>
      <c r="D9" s="4" t="inlineStr">
        <is>
          <t xml:space="preserve"> </t>
        </is>
      </c>
      <c r="E9" s="4" t="inlineStr">
        <is>
          <t xml:space="preserve"> </t>
        </is>
      </c>
    </row>
    <row r="10">
      <c r="A10" s="4" t="inlineStr">
        <is>
          <t>Unrecognized tax benefits</t>
        </is>
      </c>
      <c r="B10" s="8" t="n">
        <v>13.2</v>
      </c>
      <c r="C10" s="8" t="n">
        <v>17.4</v>
      </c>
      <c r="D10" s="8" t="n">
        <v>18.9</v>
      </c>
      <c r="E10" s="7" t="n">
        <v>18.6</v>
      </c>
    </row>
    <row r="11">
      <c r="A11" s="4" t="inlineStr">
        <is>
          <t>Unrecognized tax benefits that would impact effective tax rate</t>
        </is>
      </c>
      <c r="B11" s="8" t="n">
        <v>12.4</v>
      </c>
      <c r="C11" s="4" t="inlineStr">
        <is>
          <t xml:space="preserve"> </t>
        </is>
      </c>
      <c r="D11" s="4" t="inlineStr">
        <is>
          <t xml:space="preserve"> </t>
        </is>
      </c>
      <c r="E11" s="4" t="inlineStr">
        <is>
          <t xml:space="preserve"> </t>
        </is>
      </c>
    </row>
    <row r="12">
      <c r="A12" s="4" t="inlineStr">
        <is>
          <t>Interest expense related to unrecognized tax benefits</t>
        </is>
      </c>
      <c r="B12" s="8" t="n">
        <v>1.7</v>
      </c>
      <c r="C12" s="8" t="n">
        <v>1.5</v>
      </c>
      <c r="D12" s="7" t="n">
        <v>0.8</v>
      </c>
      <c r="E12" s="4" t="inlineStr">
        <is>
          <t xml:space="preserve"> </t>
        </is>
      </c>
    </row>
    <row r="13">
      <c r="A13" s="4" t="inlineStr">
        <is>
          <t>Accrued interest related to unrecognized tax benefits</t>
        </is>
      </c>
      <c r="B13" s="8" t="n">
        <v>3.6</v>
      </c>
      <c r="C13" s="8" t="n">
        <v>3.1</v>
      </c>
      <c r="D13" s="4" t="inlineStr">
        <is>
          <t xml:space="preserve"> </t>
        </is>
      </c>
      <c r="E13" s="4" t="inlineStr">
        <is>
          <t xml:space="preserve"> </t>
        </is>
      </c>
    </row>
    <row r="14">
      <c r="A14" s="4" t="inlineStr">
        <is>
          <t>Net Operating Losses and Capital Loss Carryforwards</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Valuation allowances</t>
        </is>
      </c>
      <c r="B16" s="6" t="n">
        <v>37</v>
      </c>
      <c r="C16" s="8" t="n">
        <v>39.2</v>
      </c>
      <c r="D16" s="4" t="inlineStr">
        <is>
          <t xml:space="preserve"> </t>
        </is>
      </c>
      <c r="E16" s="4" t="inlineStr">
        <is>
          <t xml:space="preserve"> </t>
        </is>
      </c>
    </row>
    <row r="17">
      <c r="A17" s="4" t="inlineStr">
        <is>
          <t>Foreign Tax Jurisdiction</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Capital loss carryforwards</t>
        </is>
      </c>
      <c r="B19" s="7" t="n">
        <v>12.3</v>
      </c>
      <c r="C19" s="7" t="n">
        <v>12.6</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osses</t>
        </is>
      </c>
      <c r="B3" s="7" t="n">
        <v>69.59999999999999</v>
      </c>
      <c r="C3" s="7" t="n">
        <v>69.7</v>
      </c>
    </row>
    <row r="4">
      <c r="A4" s="4" t="inlineStr">
        <is>
          <t>Interest expense carryforward</t>
        </is>
      </c>
      <c r="B4" s="8" t="n">
        <v>225.7</v>
      </c>
      <c r="C4" s="8" t="n">
        <v>183.3</v>
      </c>
    </row>
    <row r="5">
      <c r="A5" s="4" t="inlineStr">
        <is>
          <t>Bad debts</t>
        </is>
      </c>
      <c r="B5" s="8" t="n">
        <v>7.2</v>
      </c>
      <c r="C5" s="8" t="n">
        <v>6.5</v>
      </c>
    </row>
    <row r="6">
      <c r="A6" s="4" t="inlineStr">
        <is>
          <t>Accrued expenses</t>
        </is>
      </c>
      <c r="B6" s="8" t="n">
        <v>16.7</v>
      </c>
      <c r="C6" s="8" t="n">
        <v>12.9</v>
      </c>
    </row>
    <row r="7">
      <c r="A7" s="4" t="inlineStr">
        <is>
          <t>Capital loss and credit carryforwards</t>
        </is>
      </c>
      <c r="B7" s="8" t="n">
        <v>13.3</v>
      </c>
      <c r="C7" s="8" t="n">
        <v>13.6</v>
      </c>
    </row>
    <row r="8">
      <c r="A8" s="4" t="inlineStr">
        <is>
          <t>Pension and postretirement benefits</t>
        </is>
      </c>
      <c r="B8" s="8" t="n">
        <v>21.2</v>
      </c>
      <c r="C8" s="8" t="n">
        <v>28.5</v>
      </c>
    </row>
    <row r="9">
      <c r="A9" s="4" t="inlineStr">
        <is>
          <t>ASC 842 - Lease liability</t>
        </is>
      </c>
      <c r="B9" s="8" t="n">
        <v>10.1</v>
      </c>
      <c r="C9" s="8" t="n">
        <v>10.2</v>
      </c>
    </row>
    <row r="10">
      <c r="A10" s="4" t="inlineStr">
        <is>
          <t>Equity Compensation</t>
        </is>
      </c>
      <c r="B10" s="8" t="n">
        <v>12.2</v>
      </c>
      <c r="C10" s="8" t="n">
        <v>11.6</v>
      </c>
    </row>
    <row r="11">
      <c r="A11" s="4" t="inlineStr">
        <is>
          <t>Other</t>
        </is>
      </c>
      <c r="B11" s="8" t="n">
        <v>7.7</v>
      </c>
      <c r="C11" s="8" t="n">
        <v>7.3</v>
      </c>
    </row>
    <row r="12">
      <c r="A12" s="4" t="inlineStr">
        <is>
          <t>Total deferred tax assets</t>
        </is>
      </c>
      <c r="B12" s="8" t="n">
        <v>383.7</v>
      </c>
      <c r="C12" s="8" t="n">
        <v>343.6</v>
      </c>
    </row>
    <row r="13">
      <c r="A13" s="4" t="inlineStr">
        <is>
          <t>Valuation allowance</t>
        </is>
      </c>
      <c r="B13" s="8" t="n">
        <v>-38.2</v>
      </c>
      <c r="C13" s="8" t="n">
        <v>-39.2</v>
      </c>
    </row>
    <row r="14">
      <c r="A14" s="4" t="inlineStr">
        <is>
          <t>Net deferred tax assets</t>
        </is>
      </c>
      <c r="B14" s="8" t="n">
        <v>345.5</v>
      </c>
      <c r="C14" s="8" t="n">
        <v>304.4</v>
      </c>
    </row>
    <row r="15">
      <c r="A15" s="3" t="inlineStr">
        <is>
          <t>Deferred tax liabilities:</t>
        </is>
      </c>
      <c r="B15" s="4" t="inlineStr">
        <is>
          <t xml:space="preserve"> </t>
        </is>
      </c>
      <c r="C15" s="4" t="inlineStr">
        <is>
          <t xml:space="preserve"> </t>
        </is>
      </c>
    </row>
    <row r="16">
      <c r="A16" s="4" t="inlineStr">
        <is>
          <t>Intangibles</t>
        </is>
      </c>
      <c r="B16" s="8" t="n">
        <v>-995.3</v>
      </c>
      <c r="C16" s="6" t="n">
        <v>-1109</v>
      </c>
    </row>
    <row r="17">
      <c r="A17" s="4" t="inlineStr">
        <is>
          <t>Commission Assets</t>
        </is>
      </c>
      <c r="B17" s="8" t="n">
        <v>-42.3</v>
      </c>
      <c r="C17" s="8" t="n">
        <v>-39.2</v>
      </c>
    </row>
    <row r="18">
      <c r="A18" s="4" t="inlineStr">
        <is>
          <t>Fixed assets</t>
        </is>
      </c>
      <c r="B18" s="8" t="n">
        <v>-13.6</v>
      </c>
      <c r="C18" s="8" t="n">
        <v>-14.7</v>
      </c>
    </row>
    <row r="19">
      <c r="A19" s="4" t="inlineStr">
        <is>
          <t>ASC 842 - ROU asset</t>
        </is>
      </c>
      <c r="B19" s="8" t="n">
        <v>-9.800000000000001</v>
      </c>
      <c r="C19" s="8" t="n">
        <v>-9.800000000000001</v>
      </c>
    </row>
    <row r="20">
      <c r="A20" s="4" t="inlineStr">
        <is>
          <t>Other</t>
        </is>
      </c>
      <c r="B20" s="8" t="n">
        <v>-2.5</v>
      </c>
      <c r="C20" s="8" t="n">
        <v>-1.8</v>
      </c>
    </row>
    <row r="21">
      <c r="A21" s="4" t="inlineStr">
        <is>
          <t>Total deferred tax liabilities</t>
        </is>
      </c>
      <c r="B21" s="8" t="n">
        <v>-1063.5</v>
      </c>
      <c r="C21" s="8" t="n">
        <v>-1174.5</v>
      </c>
    </row>
    <row r="22">
      <c r="A22" s="4" t="inlineStr">
        <is>
          <t>Net deferred tax (liabilities) assets</t>
        </is>
      </c>
      <c r="B22" s="5" t="n">
        <v>-718</v>
      </c>
      <c r="C22" s="7" t="n">
        <v>-87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beginning of period</t>
        </is>
      </c>
      <c r="B4" s="7" t="n">
        <v>17.4</v>
      </c>
      <c r="C4" s="7" t="n">
        <v>18.9</v>
      </c>
      <c r="D4" s="7" t="n">
        <v>18.6</v>
      </c>
    </row>
    <row r="5">
      <c r="A5" s="4" t="inlineStr">
        <is>
          <t>Additions for current year’s tax positions</t>
        </is>
      </c>
      <c r="B5" s="8" t="n">
        <v>0.6</v>
      </c>
      <c r="C5" s="8" t="n">
        <v>0.5</v>
      </c>
      <c r="D5" s="6" t="n">
        <v>1</v>
      </c>
    </row>
    <row r="6">
      <c r="A6" s="4" t="inlineStr">
        <is>
          <t>Increase in prior years’ tax positions</t>
        </is>
      </c>
      <c r="B6" s="8" t="n">
        <v>0.5</v>
      </c>
      <c r="C6" s="8" t="n">
        <v>0.2</v>
      </c>
      <c r="D6" s="8" t="n">
        <v>0.4</v>
      </c>
    </row>
    <row r="7">
      <c r="A7" s="4" t="inlineStr">
        <is>
          <t>Settlements with taxing authority</t>
        </is>
      </c>
      <c r="B7" s="8" t="n">
        <v>-4.7</v>
      </c>
      <c r="C7" s="4" t="inlineStr">
        <is>
          <t xml:space="preserve"> </t>
        </is>
      </c>
      <c r="D7" s="8" t="n">
        <v>-0.3</v>
      </c>
    </row>
    <row r="8">
      <c r="A8" s="4" t="inlineStr">
        <is>
          <t>Reduction due to expired statute of limitations</t>
        </is>
      </c>
      <c r="B8" s="8" t="n">
        <v>-0.6</v>
      </c>
      <c r="C8" s="8" t="n">
        <v>-2.2</v>
      </c>
      <c r="D8" s="8" t="n">
        <v>-0.8</v>
      </c>
    </row>
    <row r="9">
      <c r="A9" s="4" t="inlineStr">
        <is>
          <t>Gross unrecognized tax benefits at end of period</t>
        </is>
      </c>
      <c r="B9" s="7" t="n">
        <v>13.2</v>
      </c>
      <c r="C9" s="7" t="n">
        <v>17.4</v>
      </c>
      <c r="D9" s="7" t="n">
        <v>1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Dun &amp; Bradstreet Holdings, Inc.</t>
        </is>
      </c>
      <c r="B4" s="7" t="n">
        <v>-28.6</v>
      </c>
      <c r="C4" s="5" t="n">
        <v>-47</v>
      </c>
      <c r="D4" s="7" t="n">
        <v>-2.3</v>
      </c>
    </row>
    <row r="5">
      <c r="A5" s="4" t="inlineStr">
        <is>
          <t>Weighted average number of shares outstanding-basic (in shares)</t>
        </is>
      </c>
      <c r="B5" s="6" t="n">
        <v>432354671</v>
      </c>
      <c r="C5" s="6" t="n">
        <v>430495779</v>
      </c>
      <c r="D5" s="6" t="n">
        <v>429106164</v>
      </c>
    </row>
    <row r="6">
      <c r="A6" s="4" t="inlineStr">
        <is>
          <t>Weighted average number of shares outstanding-diluted (in shares)</t>
        </is>
      </c>
      <c r="B6" s="6" t="n">
        <v>432354671</v>
      </c>
      <c r="C6" s="6" t="n">
        <v>430495779</v>
      </c>
      <c r="D6" s="6" t="n">
        <v>429106164</v>
      </c>
    </row>
    <row r="7">
      <c r="A7" s="3" t="inlineStr">
        <is>
          <t>Earnings (loss) per share of common stock:</t>
        </is>
      </c>
      <c r="B7" s="4" t="inlineStr">
        <is>
          <t xml:space="preserve"> </t>
        </is>
      </c>
      <c r="C7" s="4" t="inlineStr">
        <is>
          <t xml:space="preserve"> </t>
        </is>
      </c>
      <c r="D7" s="4" t="inlineStr">
        <is>
          <t xml:space="preserve"> </t>
        </is>
      </c>
    </row>
    <row r="8">
      <c r="A8" s="4" t="inlineStr">
        <is>
          <t>Basic (USD per share)</t>
        </is>
      </c>
      <c r="B8" s="9" t="n">
        <v>-0.07000000000000001</v>
      </c>
      <c r="C8" s="9" t="n">
        <v>-0.11</v>
      </c>
      <c r="D8" s="9" t="n">
        <v>-0.01</v>
      </c>
    </row>
    <row r="9">
      <c r="A9" s="4" t="inlineStr">
        <is>
          <t>Diluted (USD per share)</t>
        </is>
      </c>
      <c r="B9" s="9" t="n">
        <v>-0.07000000000000001</v>
      </c>
      <c r="C9" s="9" t="n">
        <v>-0.11</v>
      </c>
      <c r="D9" s="9" t="n">
        <v>-0.01</v>
      </c>
    </row>
    <row r="10">
      <c r="A10" s="4" t="inlineStr">
        <is>
          <t>Antidilutive securities excluded from computation of EPS (in shares)</t>
        </is>
      </c>
      <c r="B10" s="6" t="n">
        <v>10966541</v>
      </c>
      <c r="C10" s="6" t="n">
        <v>11681260</v>
      </c>
      <c r="D10" s="6" t="n">
        <v>96180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39" customWidth="1" min="6" max="6"/>
    <col width="22" customWidth="1" min="7" max="7"/>
    <col width="22" customWidth="1" min="8" max="8"/>
    <col width="22" customWidth="1" min="9" max="9"/>
    <col width="22" customWidth="1" min="10" max="10"/>
  </cols>
  <sheetData>
    <row r="1">
      <c r="A1" s="1" t="inlineStr">
        <is>
          <t>Financial Instruments - Narrative (Details)</t>
        </is>
      </c>
      <c r="H1" s="2" t="inlineStr">
        <is>
          <t>12 Months Ended</t>
        </is>
      </c>
    </row>
    <row r="2">
      <c r="B2" s="2" t="inlineStr">
        <is>
          <t>Sep. 12, 2024 USD ($)</t>
        </is>
      </c>
      <c r="C2" s="2" t="inlineStr">
        <is>
          <t>Aug. 05, 2024 USD ($) interestRateSwap</t>
        </is>
      </c>
      <c r="D2" s="2" t="inlineStr">
        <is>
          <t>Aug. 02, 2024 USD ($)</t>
        </is>
      </c>
      <c r="E2" s="2" t="inlineStr">
        <is>
          <t>Aug. 28, 2023 USD ($)</t>
        </is>
      </c>
      <c r="F2" s="2" t="inlineStr">
        <is>
          <t>Feb. 02, 2023 USD ($) interestRateSwap</t>
        </is>
      </c>
      <c r="G2" s="2" t="inlineStr">
        <is>
          <t>Mar. 02, 2022 USD ($)</t>
        </is>
      </c>
      <c r="H2" s="2" t="inlineStr">
        <is>
          <t>Dec. 31, 2024 USD ($)</t>
        </is>
      </c>
      <c r="I2" s="2" t="inlineStr">
        <is>
          <t>Dec. 31, 2023 USD ($)</t>
        </is>
      </c>
      <c r="J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5000000</v>
      </c>
      <c r="I4" s="5" t="n">
        <v>375000000</v>
      </c>
      <c r="J4" s="4" t="inlineStr">
        <is>
          <t xml:space="preserve"> </t>
        </is>
      </c>
    </row>
    <row r="5">
      <c r="A5" s="4" t="inlineStr">
        <is>
          <t>Accumulated unrealized gains on foreign exchang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0000</v>
      </c>
      <c r="I5" s="6" t="n">
        <v>8000000</v>
      </c>
      <c r="J5" s="5" t="n">
        <v>3500000</v>
      </c>
    </row>
    <row r="6">
      <c r="A6" s="4" t="inlineStr">
        <is>
          <t>Termination of derivative, cash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700000</v>
      </c>
      <c r="I6" s="6" t="n">
        <v>7300000</v>
      </c>
      <c r="J6" s="5" t="n">
        <v>4900000</v>
      </c>
    </row>
    <row r="7">
      <c r="A7" s="4" t="inlineStr">
        <is>
          <t>Reclassific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 months</t>
        </is>
      </c>
      <c r="I7" s="4" t="inlineStr">
        <is>
          <t xml:space="preserve"> </t>
        </is>
      </c>
      <c r="J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net amount to be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000000</v>
      </c>
      <c r="I10" s="4" t="inlineStr">
        <is>
          <t xml:space="preserve"> </t>
        </is>
      </c>
      <c r="J10" s="4" t="inlineStr">
        <is>
          <t xml:space="preserve"> </t>
        </is>
      </c>
    </row>
    <row r="11">
      <c r="A11" s="4" t="inlineStr">
        <is>
          <t>Interest Rate Swap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t>
        </is>
      </c>
      <c r="B13" s="5" t="n">
        <v>1000000000</v>
      </c>
      <c r="C13" s="5" t="n">
        <v>250000000</v>
      </c>
      <c r="D13" s="5" t="n">
        <v>350000000</v>
      </c>
      <c r="E13" s="4" t="inlineStr">
        <is>
          <t xml:space="preserve"> </t>
        </is>
      </c>
      <c r="F13" s="5" t="n">
        <v>1500000000</v>
      </c>
      <c r="G13" s="5" t="n">
        <v>250000000</v>
      </c>
      <c r="H13" s="6" t="n">
        <v>2750000000</v>
      </c>
      <c r="I13" s="5" t="n">
        <v>2750000000</v>
      </c>
      <c r="J13" s="4" t="inlineStr">
        <is>
          <t xml:space="preserve"> </t>
        </is>
      </c>
    </row>
    <row r="14">
      <c r="A14" s="4" t="inlineStr">
        <is>
          <t>Fixed rate (as a percent)</t>
        </is>
      </c>
      <c r="B14" s="14" t="n">
        <v>0.03246</v>
      </c>
      <c r="C14" s="12" t="n">
        <v>0.0324</v>
      </c>
      <c r="D14" s="14" t="n">
        <v>0.03229</v>
      </c>
      <c r="E14" s="14" t="n">
        <v>0.03214</v>
      </c>
      <c r="F14" s="14" t="n">
        <v>0.03695</v>
      </c>
      <c r="G14" s="14" t="n">
        <v>0.01629</v>
      </c>
      <c r="H14" s="4" t="inlineStr">
        <is>
          <t xml:space="preserve"> </t>
        </is>
      </c>
      <c r="I14" s="4" t="inlineStr">
        <is>
          <t xml:space="preserve"> </t>
        </is>
      </c>
      <c r="J14" s="4" t="inlineStr">
        <is>
          <t xml:space="preserve"> </t>
        </is>
      </c>
    </row>
    <row r="15">
      <c r="A15" s="4" t="inlineStr">
        <is>
          <t>Number of interest rate derivatives | interestRateSwap</t>
        </is>
      </c>
      <c r="B15" s="4" t="inlineStr">
        <is>
          <t xml:space="preserve"> </t>
        </is>
      </c>
      <c r="C15" s="6" t="n">
        <v>2</v>
      </c>
      <c r="D15" s="4" t="inlineStr">
        <is>
          <t xml:space="preserve"> </t>
        </is>
      </c>
      <c r="E15" s="4" t="inlineStr">
        <is>
          <t xml:space="preserve"> </t>
        </is>
      </c>
      <c r="F15" s="6" t="n">
        <v>2</v>
      </c>
      <c r="G15" s="4" t="inlineStr">
        <is>
          <t xml:space="preserve"> </t>
        </is>
      </c>
      <c r="H15" s="4" t="inlineStr">
        <is>
          <t xml:space="preserve"> </t>
        </is>
      </c>
      <c r="I15" s="4" t="inlineStr">
        <is>
          <t xml:space="preserve"> </t>
        </is>
      </c>
      <c r="J15" s="4" t="inlineStr">
        <is>
          <t xml:space="preserve"> </t>
        </is>
      </c>
    </row>
    <row r="16">
      <c r="A16" s="4" t="inlineStr">
        <is>
          <t>Term of derivative contract</t>
        </is>
      </c>
      <c r="B16" s="4" t="inlineStr">
        <is>
          <t xml:space="preserve"> </t>
        </is>
      </c>
      <c r="C16" s="4" t="inlineStr">
        <is>
          <t>3 years</t>
        </is>
      </c>
      <c r="D16" s="4" t="inlineStr">
        <is>
          <t>3 years</t>
        </is>
      </c>
      <c r="E16" s="4" t="inlineStr">
        <is>
          <t xml:space="preserve"> </t>
        </is>
      </c>
      <c r="F16" s="4" t="inlineStr">
        <is>
          <t>3 years</t>
        </is>
      </c>
      <c r="G16" s="4" t="inlineStr">
        <is>
          <t>3 years</t>
        </is>
      </c>
      <c r="H16" s="4" t="inlineStr">
        <is>
          <t xml:space="preserve"> </t>
        </is>
      </c>
      <c r="I16" s="4" t="inlineStr">
        <is>
          <t xml:space="preserve"> </t>
        </is>
      </c>
      <c r="J16" s="4" t="inlineStr">
        <is>
          <t xml:space="preserve"> </t>
        </is>
      </c>
    </row>
    <row r="17">
      <c r="A17" s="4" t="inlineStr">
        <is>
          <t>Accumulated unrealized gains on foreign exchange contracts</t>
        </is>
      </c>
      <c r="B17" s="4" t="inlineStr">
        <is>
          <t xml:space="preserve"> </t>
        </is>
      </c>
      <c r="C17" s="4" t="inlineStr">
        <is>
          <t xml:space="preserve"> </t>
        </is>
      </c>
      <c r="D17" s="4" t="inlineStr">
        <is>
          <t xml:space="preserve"> </t>
        </is>
      </c>
      <c r="E17" s="5" t="n">
        <v>29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net amount to be transferred</t>
        </is>
      </c>
      <c r="B18" s="4" t="inlineStr">
        <is>
          <t xml:space="preserve"> </t>
        </is>
      </c>
      <c r="C18" s="4" t="inlineStr">
        <is>
          <t xml:space="preserve"> </t>
        </is>
      </c>
      <c r="D18" s="4" t="inlineStr">
        <is>
          <t xml:space="preserve"> </t>
        </is>
      </c>
      <c r="E18" s="6" t="n">
        <v>29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ination of derivative, cash received</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alized gain included within OCI reclassified to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v>
      </c>
      <c r="I20" s="4" t="inlineStr">
        <is>
          <t xml:space="preserve"> </t>
        </is>
      </c>
      <c r="J20" s="4" t="inlineStr">
        <is>
          <t xml:space="preserve"> </t>
        </is>
      </c>
    </row>
    <row r="21">
      <c r="A21" s="4" t="inlineStr">
        <is>
          <t>2024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t>
        </is>
      </c>
      <c r="B23" s="4" t="inlineStr">
        <is>
          <t xml:space="preserve"> </t>
        </is>
      </c>
      <c r="C23" s="4" t="inlineStr">
        <is>
          <t xml:space="preserve"> </t>
        </is>
      </c>
      <c r="D23" s="4" t="inlineStr">
        <is>
          <t xml:space="preserve"> </t>
        </is>
      </c>
      <c r="E23" s="5" t="n">
        <v>100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ward Starting Interest Rat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00000</v>
      </c>
      <c r="I26" s="4" t="inlineStr">
        <is>
          <t xml:space="preserve"> </t>
        </is>
      </c>
      <c r="J26" s="4" t="inlineStr">
        <is>
          <t xml:space="preserve"> </t>
        </is>
      </c>
    </row>
  </sheetData>
  <mergeCells count="2">
    <mergeCell ref="A1:A2"/>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6" customWidth="1" min="6" max="6"/>
    <col width="14" customWidth="1" min="7" max="7"/>
    <col width="15" customWidth="1" min="8" max="8"/>
    <col width="14" customWidth="1" min="9" max="9"/>
  </cols>
  <sheetData>
    <row r="1">
      <c r="A1" s="1" t="inlineStr">
        <is>
          <t>Financial Instruments - Schedule of Interest Rate Swaps (Details) - USD ($)</t>
        </is>
      </c>
      <c r="B1" s="2" t="inlineStr">
        <is>
          <t>Dec. 31, 2024</t>
        </is>
      </c>
      <c r="C1" s="2" t="inlineStr">
        <is>
          <t>Sep. 12, 2024</t>
        </is>
      </c>
      <c r="D1" s="2" t="inlineStr">
        <is>
          <t>Aug. 05, 2024</t>
        </is>
      </c>
      <c r="E1" s="2" t="inlineStr">
        <is>
          <t>Aug. 02, 2024</t>
        </is>
      </c>
      <c r="F1" s="2" t="inlineStr">
        <is>
          <t>Dec. 31, 2023</t>
        </is>
      </c>
      <c r="G1" s="2" t="inlineStr">
        <is>
          <t>Aug. 28, 2023</t>
        </is>
      </c>
      <c r="H1" s="2" t="inlineStr">
        <is>
          <t>Feb. 02, 2023</t>
        </is>
      </c>
      <c r="I1" s="2" t="inlineStr">
        <is>
          <t>Mar. 0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5" t="n">
        <v>625000000</v>
      </c>
      <c r="C3" s="4" t="inlineStr">
        <is>
          <t xml:space="preserve"> </t>
        </is>
      </c>
      <c r="D3" s="4" t="inlineStr">
        <is>
          <t xml:space="preserve"> </t>
        </is>
      </c>
      <c r="E3" s="4" t="inlineStr">
        <is>
          <t xml:space="preserve"> </t>
        </is>
      </c>
      <c r="F3" s="5" t="n">
        <v>375000000</v>
      </c>
      <c r="G3" s="4" t="inlineStr">
        <is>
          <t xml:space="preserve"> </t>
        </is>
      </c>
      <c r="H3" s="4" t="inlineStr">
        <is>
          <t xml:space="preserve"> </t>
        </is>
      </c>
      <c r="I3" s="4" t="inlineStr">
        <is>
          <t xml:space="preserve"> </t>
        </is>
      </c>
    </row>
    <row r="4">
      <c r="A4" s="4" t="inlineStr">
        <is>
          <t>Interest Rate Swap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xed rate (as a percent)</t>
        </is>
      </c>
      <c r="B6" s="4" t="inlineStr">
        <is>
          <t xml:space="preserve"> </t>
        </is>
      </c>
      <c r="C6" s="14" t="n">
        <v>0.03246</v>
      </c>
      <c r="D6" s="12" t="n">
        <v>0.0324</v>
      </c>
      <c r="E6" s="14" t="n">
        <v>0.03229</v>
      </c>
      <c r="F6" s="4" t="inlineStr">
        <is>
          <t xml:space="preserve"> </t>
        </is>
      </c>
      <c r="G6" s="14" t="n">
        <v>0.03214</v>
      </c>
      <c r="H6" s="14" t="n">
        <v>0.03695</v>
      </c>
      <c r="I6" s="14" t="n">
        <v>0.01629</v>
      </c>
    </row>
    <row r="7">
      <c r="A7" s="4" t="inlineStr">
        <is>
          <t>Notional amount</t>
        </is>
      </c>
      <c r="B7" s="5" t="n">
        <v>2750000000</v>
      </c>
      <c r="C7" s="5" t="n">
        <v>1000000000</v>
      </c>
      <c r="D7" s="5" t="n">
        <v>250000000</v>
      </c>
      <c r="E7" s="5" t="n">
        <v>350000000</v>
      </c>
      <c r="F7" s="6" t="n">
        <v>2750000000</v>
      </c>
      <c r="G7" s="4" t="inlineStr">
        <is>
          <t xml:space="preserve"> </t>
        </is>
      </c>
      <c r="H7" s="5" t="n">
        <v>1500000000</v>
      </c>
      <c r="I7" s="5" t="n">
        <v>250000000</v>
      </c>
    </row>
    <row r="8">
      <c r="A8" s="4" t="inlineStr">
        <is>
          <t>February 2025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rate (as a percent)</t>
        </is>
      </c>
      <c r="B10" s="14" t="n">
        <v>0.016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5" t="n">
        <v>250000000</v>
      </c>
      <c r="C11" s="4" t="inlineStr">
        <is>
          <t xml:space="preserve"> </t>
        </is>
      </c>
      <c r="D11" s="4" t="inlineStr">
        <is>
          <t xml:space="preserve"> </t>
        </is>
      </c>
      <c r="E11" s="4" t="inlineStr">
        <is>
          <t xml:space="preserve"> </t>
        </is>
      </c>
      <c r="F11" s="6" t="n">
        <v>250000000</v>
      </c>
      <c r="G11" s="4" t="inlineStr">
        <is>
          <t xml:space="preserve"> </t>
        </is>
      </c>
      <c r="H11" s="4" t="inlineStr">
        <is>
          <t xml:space="preserve"> </t>
        </is>
      </c>
      <c r="I11" s="4" t="inlineStr">
        <is>
          <t xml:space="preserve"> </t>
        </is>
      </c>
    </row>
    <row r="12">
      <c r="A12" s="4" t="inlineStr">
        <is>
          <t>March 2025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rate (as a percent)</t>
        </is>
      </c>
      <c r="B14" s="14" t="n">
        <v>0.032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5" t="n">
        <v>1000000000</v>
      </c>
      <c r="C15" s="4" t="inlineStr">
        <is>
          <t xml:space="preserve"> </t>
        </is>
      </c>
      <c r="D15" s="4" t="inlineStr">
        <is>
          <t xml:space="preserve"> </t>
        </is>
      </c>
      <c r="E15" s="4" t="inlineStr">
        <is>
          <t xml:space="preserve"> </t>
        </is>
      </c>
      <c r="F15" s="6" t="n">
        <v>1000000000</v>
      </c>
      <c r="G15" s="4" t="inlineStr">
        <is>
          <t xml:space="preserve"> </t>
        </is>
      </c>
      <c r="H15" s="4" t="inlineStr">
        <is>
          <t xml:space="preserve"> </t>
        </is>
      </c>
      <c r="I15" s="4" t="inlineStr">
        <is>
          <t xml:space="preserve"> </t>
        </is>
      </c>
    </row>
    <row r="16">
      <c r="A16" s="4" t="inlineStr">
        <is>
          <t>February 2026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rate (as a percent)</t>
        </is>
      </c>
      <c r="B18" s="14" t="n">
        <v>0.036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5" t="n">
        <v>500000000</v>
      </c>
      <c r="C19" s="4" t="inlineStr">
        <is>
          <t xml:space="preserve"> </t>
        </is>
      </c>
      <c r="D19" s="4" t="inlineStr">
        <is>
          <t xml:space="preserve"> </t>
        </is>
      </c>
      <c r="E19" s="4" t="inlineStr">
        <is>
          <t xml:space="preserve"> </t>
        </is>
      </c>
      <c r="F19" s="6" t="n">
        <v>1500000000</v>
      </c>
      <c r="G19" s="4" t="inlineStr">
        <is>
          <t xml:space="preserve"> </t>
        </is>
      </c>
      <c r="H19" s="4" t="inlineStr">
        <is>
          <t xml:space="preserve"> </t>
        </is>
      </c>
      <c r="I19" s="4" t="inlineStr">
        <is>
          <t xml:space="preserve"> </t>
        </is>
      </c>
    </row>
    <row r="20">
      <c r="A20" s="4" t="inlineStr">
        <is>
          <t>March 2028 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rate (as a percent)</t>
        </is>
      </c>
      <c r="B22" s="14" t="n">
        <v>0.032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5" t="n">
        <v>1000000000</v>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Financial Instruments - Foreign Exchange Risk Management (Narrative)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tional amount</t>
        </is>
      </c>
      <c r="B4" s="5" t="n">
        <v>625000000</v>
      </c>
      <c r="C4" s="5" t="n">
        <v>375000000</v>
      </c>
      <c r="D4" s="4" t="inlineStr">
        <is>
          <t xml:space="preserve"> </t>
        </is>
      </c>
    </row>
    <row r="5">
      <c r="A5" s="4" t="inlineStr">
        <is>
          <t>Derivative, Loss, Statement of Income or Comprehensive Income [Extensible Enumeration]</t>
        </is>
      </c>
      <c r="B5" s="4" t="inlineStr">
        <is>
          <t>Nonoperating Income (Expense)</t>
        </is>
      </c>
      <c r="C5" s="4" t="inlineStr">
        <is>
          <t>Nonoperating Income (Expense)</t>
        </is>
      </c>
      <c r="D5" s="4" t="inlineStr">
        <is>
          <t xml:space="preserve"> </t>
        </is>
      </c>
    </row>
    <row r="6">
      <c r="A6" s="4" t="inlineStr">
        <is>
          <t>Derivative, Gain, Statement of Income or Comprehensive Income [Extensible Enumeration]</t>
        </is>
      </c>
      <c r="B6" s="4" t="inlineStr">
        <is>
          <t>Nonoperating Income (Expense)</t>
        </is>
      </c>
      <c r="C6" s="4" t="inlineStr">
        <is>
          <t>Nonoperating Income (Expense)</t>
        </is>
      </c>
      <c r="D6" s="4" t="inlineStr">
        <is>
          <t xml:space="preserve"> </t>
        </is>
      </c>
    </row>
    <row r="7">
      <c r="A7" s="4" t="inlineStr">
        <is>
          <t>Realized gains on foreign exchange contracts</t>
        </is>
      </c>
      <c r="B7" s="5" t="n">
        <v>32700000</v>
      </c>
      <c r="C7" s="5" t="n">
        <v>29600000</v>
      </c>
      <c r="D7" s="5" t="n">
        <v>34100000</v>
      </c>
    </row>
    <row r="8">
      <c r="A8" s="4" t="inlineStr">
        <is>
          <t>Realized losses on foreign exchange contracts</t>
        </is>
      </c>
      <c r="B8" s="6" t="n">
        <v>33500000</v>
      </c>
      <c r="C8" s="6" t="n">
        <v>24300000</v>
      </c>
      <c r="D8" s="6" t="n">
        <v>48200000</v>
      </c>
    </row>
    <row r="9">
      <c r="A9" s="4" t="inlineStr">
        <is>
          <t>Accumulated unrealized gains on foreign exchange contracts</t>
        </is>
      </c>
      <c r="B9" s="6" t="n">
        <v>1300000</v>
      </c>
      <c r="C9" s="6" t="n">
        <v>8000000</v>
      </c>
      <c r="D9" s="6" t="n">
        <v>3500000</v>
      </c>
    </row>
    <row r="10">
      <c r="A10" s="4" t="inlineStr">
        <is>
          <t>Accumulated unrealized losses on foreign exchange contracts</t>
        </is>
      </c>
      <c r="B10" s="6" t="n">
        <v>3400000</v>
      </c>
      <c r="C10" s="6" t="n">
        <v>2300000</v>
      </c>
      <c r="D10" s="5" t="n">
        <v>300000</v>
      </c>
    </row>
    <row r="11">
      <c r="A11" s="4" t="inlineStr">
        <is>
          <t>Foreign Exchange Contrac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otional amount</t>
        </is>
      </c>
      <c r="B13" s="5" t="n">
        <v>583500000</v>
      </c>
      <c r="C13" s="5" t="n">
        <v>653100000</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Financial Instruments - Schedule of Cross-Currency Swaps (Details)</t>
        </is>
      </c>
      <c r="C1" s="2" t="inlineStr">
        <is>
          <t>12 Months Ended</t>
        </is>
      </c>
    </row>
    <row r="2">
      <c r="B2" s="2" t="inlineStr">
        <is>
          <t>Apr. 19, 2024 USD ($)</t>
        </is>
      </c>
      <c r="C2" s="2" t="inlineStr">
        <is>
          <t>Dec. 31, 2024 USD ($)</t>
        </is>
      </c>
      <c r="D2" s="2" t="inlineStr">
        <is>
          <t>Dec. 31, 2024 EUR (€)</t>
        </is>
      </c>
      <c r="E2" s="2" t="inlineStr">
        <is>
          <t>Dec. 31, 2023 USD ($)</t>
        </is>
      </c>
      <c r="F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5" t="n">
        <v>625000000</v>
      </c>
      <c r="D4" s="4" t="inlineStr">
        <is>
          <t xml:space="preserve"> </t>
        </is>
      </c>
      <c r="E4" s="5" t="n">
        <v>375000000</v>
      </c>
      <c r="F4" s="4" t="inlineStr">
        <is>
          <t xml:space="preserve"> </t>
        </is>
      </c>
    </row>
    <row r="5">
      <c r="A5" s="4" t="inlineStr">
        <is>
          <t>Payments of derivative termination</t>
        </is>
      </c>
      <c r="B5" s="4" t="inlineStr">
        <is>
          <t xml:space="preserve"> </t>
        </is>
      </c>
      <c r="C5" s="6" t="n">
        <v>1100000</v>
      </c>
      <c r="D5" s="4" t="inlineStr">
        <is>
          <t xml:space="preserve"> </t>
        </is>
      </c>
      <c r="E5" s="4" t="inlineStr">
        <is>
          <t xml:space="preserve"> </t>
        </is>
      </c>
      <c r="F5" s="4" t="inlineStr">
        <is>
          <t xml:space="preserve"> </t>
        </is>
      </c>
    </row>
    <row r="6">
      <c r="A6" s="4" t="inlineStr">
        <is>
          <t>Currency Swap, July 19,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5" t="n">
        <v>125000000</v>
      </c>
      <c r="D8" s="4" t="inlineStr">
        <is>
          <t xml:space="preserve"> </t>
        </is>
      </c>
      <c r="E8" s="5" t="n">
        <v>125000000</v>
      </c>
      <c r="F8" s="4" t="inlineStr">
        <is>
          <t xml:space="preserve"> </t>
        </is>
      </c>
    </row>
    <row r="9">
      <c r="A9" s="4" t="inlineStr">
        <is>
          <t>Interest rate (as a percent)</t>
        </is>
      </c>
      <c r="B9" s="4" t="inlineStr">
        <is>
          <t xml:space="preserve"> </t>
        </is>
      </c>
      <c r="C9" s="14" t="n">
        <v>0.01883</v>
      </c>
      <c r="D9" s="14" t="n">
        <v>0.01883</v>
      </c>
      <c r="E9" s="14" t="n">
        <v>0.01883</v>
      </c>
      <c r="F9" s="14" t="n">
        <v>0.01883</v>
      </c>
    </row>
    <row r="10">
      <c r="A10" s="4" t="inlineStr">
        <is>
          <t>Currency Swap, July 19,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5" t="n">
        <v>125000000</v>
      </c>
      <c r="D12" s="4" t="inlineStr">
        <is>
          <t xml:space="preserve"> </t>
        </is>
      </c>
      <c r="E12" s="5" t="n">
        <v>125000000</v>
      </c>
      <c r="F12" s="4" t="inlineStr">
        <is>
          <t xml:space="preserve"> </t>
        </is>
      </c>
    </row>
    <row r="13">
      <c r="A13" s="4" t="inlineStr">
        <is>
          <t>Interest rate (as a percent)</t>
        </is>
      </c>
      <c r="B13" s="4" t="inlineStr">
        <is>
          <t xml:space="preserve"> </t>
        </is>
      </c>
      <c r="C13" s="14" t="n">
        <v>0.01723</v>
      </c>
      <c r="D13" s="14" t="n">
        <v>0.01723</v>
      </c>
      <c r="E13" s="14" t="n">
        <v>0.01723</v>
      </c>
      <c r="F13" s="14" t="n">
        <v>0.01723</v>
      </c>
    </row>
    <row r="14">
      <c r="A14" s="4" t="inlineStr">
        <is>
          <t>Currency Swap, July 19, 2027</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4" t="inlineStr">
        <is>
          <t xml:space="preserve"> </t>
        </is>
      </c>
      <c r="C16" s="5" t="n">
        <v>125000000</v>
      </c>
      <c r="D16" s="4" t="inlineStr">
        <is>
          <t xml:space="preserve"> </t>
        </is>
      </c>
      <c r="E16" s="4" t="inlineStr">
        <is>
          <t xml:space="preserve"> </t>
        </is>
      </c>
      <c r="F16" s="4" t="inlineStr">
        <is>
          <t xml:space="preserve"> </t>
        </is>
      </c>
    </row>
    <row r="17">
      <c r="A17" s="4" t="inlineStr">
        <is>
          <t>Interest rate (as a percent)</t>
        </is>
      </c>
      <c r="B17" s="4" t="inlineStr">
        <is>
          <t xml:space="preserve"> </t>
        </is>
      </c>
      <c r="C17" s="12" t="n">
        <v>0.014</v>
      </c>
      <c r="D17" s="12" t="n">
        <v>0.014</v>
      </c>
      <c r="E17" s="4" t="inlineStr">
        <is>
          <t xml:space="preserve"> </t>
        </is>
      </c>
      <c r="F17" s="4" t="inlineStr">
        <is>
          <t xml:space="preserve"> </t>
        </is>
      </c>
    </row>
    <row r="18">
      <c r="A18" s="4" t="inlineStr">
        <is>
          <t>Currency Swap, April 16, 2028,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5" t="n">
        <v>75000000</v>
      </c>
      <c r="D20" s="4" t="inlineStr">
        <is>
          <t xml:space="preserve"> </t>
        </is>
      </c>
      <c r="E20" s="4" t="inlineStr">
        <is>
          <t xml:space="preserve"> </t>
        </is>
      </c>
      <c r="F20" s="4" t="inlineStr">
        <is>
          <t xml:space="preserve"> </t>
        </is>
      </c>
    </row>
    <row r="21">
      <c r="A21" s="4" t="inlineStr">
        <is>
          <t>Interest rate (as a percent)</t>
        </is>
      </c>
      <c r="B21" s="4" t="inlineStr">
        <is>
          <t xml:space="preserve"> </t>
        </is>
      </c>
      <c r="C21" s="14" t="n">
        <v>0.01676</v>
      </c>
      <c r="D21" s="14" t="n">
        <v>0.01676</v>
      </c>
      <c r="E21" s="4" t="inlineStr">
        <is>
          <t xml:space="preserve"> </t>
        </is>
      </c>
      <c r="F21" s="4" t="inlineStr">
        <is>
          <t xml:space="preserve"> </t>
        </is>
      </c>
    </row>
    <row r="22">
      <c r="A22" s="4" t="inlineStr">
        <is>
          <t>Currency Swap, April 16, 2028,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4" t="inlineStr">
        <is>
          <t xml:space="preserve"> </t>
        </is>
      </c>
      <c r="C24" s="5" t="n">
        <v>75000000</v>
      </c>
      <c r="D24" s="4" t="inlineStr">
        <is>
          <t xml:space="preserve"> </t>
        </is>
      </c>
      <c r="E24" s="4" t="inlineStr">
        <is>
          <t xml:space="preserve"> </t>
        </is>
      </c>
      <c r="F24" s="4" t="inlineStr">
        <is>
          <t xml:space="preserve"> </t>
        </is>
      </c>
    </row>
    <row r="25">
      <c r="A25" s="4" t="inlineStr">
        <is>
          <t>Interest rate (as a percent)</t>
        </is>
      </c>
      <c r="B25" s="4" t="inlineStr">
        <is>
          <t xml:space="preserve"> </t>
        </is>
      </c>
      <c r="C25" s="14" t="n">
        <v>0.01685</v>
      </c>
      <c r="D25" s="14" t="n">
        <v>0.01685</v>
      </c>
      <c r="E25" s="4" t="inlineStr">
        <is>
          <t xml:space="preserve"> </t>
        </is>
      </c>
      <c r="F25" s="4" t="inlineStr">
        <is>
          <t xml:space="preserve"> </t>
        </is>
      </c>
    </row>
    <row r="26">
      <c r="A26" s="4" t="inlineStr">
        <is>
          <t>Currency Swap, April 16, 202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4" t="inlineStr">
        <is>
          <t xml:space="preserve"> </t>
        </is>
      </c>
      <c r="C28" s="5" t="n">
        <v>100000000</v>
      </c>
      <c r="D28" s="4" t="inlineStr">
        <is>
          <t xml:space="preserve"> </t>
        </is>
      </c>
      <c r="E28" s="4" t="inlineStr">
        <is>
          <t xml:space="preserve"> </t>
        </is>
      </c>
      <c r="F28" s="4" t="inlineStr">
        <is>
          <t xml:space="preserve"> </t>
        </is>
      </c>
    </row>
    <row r="29">
      <c r="A29" s="4" t="inlineStr">
        <is>
          <t>Interest rate (as a percent)</t>
        </is>
      </c>
      <c r="B29" s="4" t="inlineStr">
        <is>
          <t xml:space="preserve"> </t>
        </is>
      </c>
      <c r="C29" s="14" t="n">
        <v>0.01703</v>
      </c>
      <c r="D29" s="14" t="n">
        <v>0.01703</v>
      </c>
      <c r="E29" s="4" t="inlineStr">
        <is>
          <t xml:space="preserve"> </t>
        </is>
      </c>
      <c r="F29" s="4" t="inlineStr">
        <is>
          <t xml:space="preserve"> </t>
        </is>
      </c>
    </row>
    <row r="30">
      <c r="A30" s="4" t="inlineStr">
        <is>
          <t>Currency Swap, July 19, 202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t>
        </is>
      </c>
      <c r="B32" s="4" t="inlineStr">
        <is>
          <t xml:space="preserve"> </t>
        </is>
      </c>
      <c r="C32" s="4" t="inlineStr">
        <is>
          <t xml:space="preserve"> </t>
        </is>
      </c>
      <c r="D32" s="4" t="inlineStr">
        <is>
          <t xml:space="preserve"> </t>
        </is>
      </c>
      <c r="E32" s="5" t="n">
        <v>125000000</v>
      </c>
      <c r="F32" s="4" t="inlineStr">
        <is>
          <t xml:space="preserve"> </t>
        </is>
      </c>
    </row>
    <row r="33">
      <c r="A33" s="4" t="inlineStr">
        <is>
          <t>Interest rate (as a percent)</t>
        </is>
      </c>
      <c r="B33" s="12" t="n">
        <v>0.014</v>
      </c>
      <c r="C33" s="4" t="inlineStr">
        <is>
          <t xml:space="preserve"> </t>
        </is>
      </c>
      <c r="D33" s="4" t="inlineStr">
        <is>
          <t xml:space="preserve"> </t>
        </is>
      </c>
      <c r="E33" s="14" t="n">
        <v>0.02205</v>
      </c>
      <c r="F33" s="14" t="n">
        <v>0.02205</v>
      </c>
    </row>
    <row r="34">
      <c r="A34" s="4" t="inlineStr">
        <is>
          <t>Unrealized loss of off-market component</t>
        </is>
      </c>
      <c r="B34" s="5" t="n">
        <v>300000</v>
      </c>
      <c r="C34" s="4" t="inlineStr">
        <is>
          <t xml:space="preserve"> </t>
        </is>
      </c>
      <c r="D34" s="4" t="inlineStr">
        <is>
          <t xml:space="preserve"> </t>
        </is>
      </c>
      <c r="E34" s="4" t="inlineStr">
        <is>
          <t xml:space="preserve"> </t>
        </is>
      </c>
      <c r="F34" s="4" t="inlineStr">
        <is>
          <t xml:space="preserve"> </t>
        </is>
      </c>
    </row>
    <row r="35">
      <c r="A35" s="4" t="inlineStr">
        <is>
          <t>Eur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 | €</t>
        </is>
      </c>
      <c r="B37" s="4" t="inlineStr">
        <is>
          <t xml:space="preserve"> </t>
        </is>
      </c>
      <c r="C37" s="4" t="inlineStr">
        <is>
          <t xml:space="preserve"> </t>
        </is>
      </c>
      <c r="D37" s="15" t="n">
        <v>602600000</v>
      </c>
      <c r="E37" s="4" t="inlineStr">
        <is>
          <t xml:space="preserve"> </t>
        </is>
      </c>
      <c r="F37" s="15" t="n">
        <v>372000000</v>
      </c>
    </row>
    <row r="38">
      <c r="A38" s="4" t="inlineStr">
        <is>
          <t>Euro | Currency Swap, July 19, 202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 | €</t>
        </is>
      </c>
      <c r="B40" s="4" t="inlineStr">
        <is>
          <t xml:space="preserve"> </t>
        </is>
      </c>
      <c r="C40" s="4" t="inlineStr">
        <is>
          <t xml:space="preserve"> </t>
        </is>
      </c>
      <c r="D40" s="15" t="n">
        <v>124000000</v>
      </c>
      <c r="E40" s="4" t="inlineStr">
        <is>
          <t xml:space="preserve"> </t>
        </is>
      </c>
      <c r="F40" s="15" t="n">
        <v>124000000</v>
      </c>
    </row>
    <row r="41">
      <c r="A41" s="4" t="inlineStr">
        <is>
          <t>Interest rate (as a percent)</t>
        </is>
      </c>
      <c r="B41" s="4" t="inlineStr">
        <is>
          <t xml:space="preserve"> </t>
        </is>
      </c>
      <c r="C41" s="11" t="n">
        <v>0</v>
      </c>
      <c r="D41" s="11" t="n">
        <v>0</v>
      </c>
      <c r="E41" s="11" t="n">
        <v>0</v>
      </c>
      <c r="F41" s="11" t="n">
        <v>0</v>
      </c>
    </row>
    <row r="42">
      <c r="A42" s="4" t="inlineStr">
        <is>
          <t>Euro | Currency Swap, July 19,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amount | €</t>
        </is>
      </c>
      <c r="B44" s="4" t="inlineStr">
        <is>
          <t xml:space="preserve"> </t>
        </is>
      </c>
      <c r="C44" s="4" t="inlineStr">
        <is>
          <t xml:space="preserve"> </t>
        </is>
      </c>
      <c r="D44" s="15" t="n">
        <v>124000000</v>
      </c>
      <c r="E44" s="4" t="inlineStr">
        <is>
          <t xml:space="preserve"> </t>
        </is>
      </c>
      <c r="F44" s="15" t="n">
        <v>124000000</v>
      </c>
    </row>
    <row r="45">
      <c r="A45" s="4" t="inlineStr">
        <is>
          <t>Interest rate (as a percent)</t>
        </is>
      </c>
      <c r="B45" s="4" t="inlineStr">
        <is>
          <t xml:space="preserve"> </t>
        </is>
      </c>
      <c r="C45" s="11" t="n">
        <v>0</v>
      </c>
      <c r="D45" s="11" t="n">
        <v>0</v>
      </c>
      <c r="E45" s="11" t="n">
        <v>0</v>
      </c>
      <c r="F45" s="11" t="n">
        <v>0</v>
      </c>
    </row>
    <row r="46">
      <c r="A46" s="4" t="inlineStr">
        <is>
          <t>Euro | Currency Swap, July 19, 2027</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amount | €</t>
        </is>
      </c>
      <c r="B48" s="4" t="inlineStr">
        <is>
          <t xml:space="preserve"> </t>
        </is>
      </c>
      <c r="C48" s="4" t="inlineStr">
        <is>
          <t xml:space="preserve"> </t>
        </is>
      </c>
      <c r="D48" s="15" t="n">
        <v>124000000</v>
      </c>
      <c r="E48" s="4" t="inlineStr">
        <is>
          <t xml:space="preserve"> </t>
        </is>
      </c>
      <c r="F48" s="4" t="inlineStr">
        <is>
          <t xml:space="preserve"> </t>
        </is>
      </c>
    </row>
    <row r="49">
      <c r="A49" s="4" t="inlineStr">
        <is>
          <t>Interest rate (as a percent)</t>
        </is>
      </c>
      <c r="B49" s="4" t="inlineStr">
        <is>
          <t xml:space="preserve"> </t>
        </is>
      </c>
      <c r="C49" s="11" t="n">
        <v>0</v>
      </c>
      <c r="D49" s="11" t="n">
        <v>0</v>
      </c>
      <c r="E49" s="4" t="inlineStr">
        <is>
          <t xml:space="preserve"> </t>
        </is>
      </c>
      <c r="F49" s="4" t="inlineStr">
        <is>
          <t xml:space="preserve"> </t>
        </is>
      </c>
    </row>
    <row r="50">
      <c r="A50" s="4" t="inlineStr">
        <is>
          <t>Euro | Currency Swap, April 16, 2028,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ional amount | €</t>
        </is>
      </c>
      <c r="B52" s="4" t="inlineStr">
        <is>
          <t xml:space="preserve"> </t>
        </is>
      </c>
      <c r="C52" s="4" t="inlineStr">
        <is>
          <t xml:space="preserve"> </t>
        </is>
      </c>
      <c r="D52" s="15" t="n">
        <v>69200000</v>
      </c>
      <c r="E52" s="4" t="inlineStr">
        <is>
          <t xml:space="preserve"> </t>
        </is>
      </c>
      <c r="F52" s="4" t="inlineStr">
        <is>
          <t xml:space="preserve"> </t>
        </is>
      </c>
    </row>
    <row r="53">
      <c r="A53" s="4" t="inlineStr">
        <is>
          <t>Interest rate (as a percent)</t>
        </is>
      </c>
      <c r="B53" s="4" t="inlineStr">
        <is>
          <t xml:space="preserve"> </t>
        </is>
      </c>
      <c r="C53" s="11" t="n">
        <v>0</v>
      </c>
      <c r="D53" s="11" t="n">
        <v>0</v>
      </c>
      <c r="E53" s="4" t="inlineStr">
        <is>
          <t xml:space="preserve"> </t>
        </is>
      </c>
      <c r="F53" s="4" t="inlineStr">
        <is>
          <t xml:space="preserve"> </t>
        </is>
      </c>
    </row>
    <row r="54">
      <c r="A54" s="4" t="inlineStr">
        <is>
          <t>Euro | Currency Swap, April 16, 2028, Tw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ional amount | €</t>
        </is>
      </c>
      <c r="B56" s="4" t="inlineStr">
        <is>
          <t xml:space="preserve"> </t>
        </is>
      </c>
      <c r="C56" s="4" t="inlineStr">
        <is>
          <t xml:space="preserve"> </t>
        </is>
      </c>
      <c r="D56" s="15" t="n">
        <v>69200000</v>
      </c>
      <c r="E56" s="4" t="inlineStr">
        <is>
          <t xml:space="preserve"> </t>
        </is>
      </c>
      <c r="F56" s="4" t="inlineStr">
        <is>
          <t xml:space="preserve"> </t>
        </is>
      </c>
    </row>
    <row r="57">
      <c r="A57" s="4" t="inlineStr">
        <is>
          <t>Interest rate (as a percent)</t>
        </is>
      </c>
      <c r="B57" s="4" t="inlineStr">
        <is>
          <t xml:space="preserve"> </t>
        </is>
      </c>
      <c r="C57" s="11" t="n">
        <v>0</v>
      </c>
      <c r="D57" s="11" t="n">
        <v>0</v>
      </c>
      <c r="E57" s="4" t="inlineStr">
        <is>
          <t xml:space="preserve"> </t>
        </is>
      </c>
      <c r="F57" s="4" t="inlineStr">
        <is>
          <t xml:space="preserve"> </t>
        </is>
      </c>
    </row>
    <row r="58">
      <c r="A58" s="4" t="inlineStr">
        <is>
          <t>Euro | Currency Swap, April 16, 2029</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tional amount | €</t>
        </is>
      </c>
      <c r="B60" s="4" t="inlineStr">
        <is>
          <t xml:space="preserve"> </t>
        </is>
      </c>
      <c r="C60" s="4" t="inlineStr">
        <is>
          <t xml:space="preserve"> </t>
        </is>
      </c>
      <c r="D60" s="15" t="n">
        <v>92200000</v>
      </c>
      <c r="E60" s="4" t="inlineStr">
        <is>
          <t xml:space="preserve"> </t>
        </is>
      </c>
      <c r="F60" s="4" t="inlineStr">
        <is>
          <t xml:space="preserve"> </t>
        </is>
      </c>
    </row>
    <row r="61">
      <c r="A61" s="4" t="inlineStr">
        <is>
          <t>Interest rate (as a percent)</t>
        </is>
      </c>
      <c r="B61" s="4" t="inlineStr">
        <is>
          <t xml:space="preserve"> </t>
        </is>
      </c>
      <c r="C61" s="11" t="n">
        <v>0</v>
      </c>
      <c r="D61" s="11" t="n">
        <v>0</v>
      </c>
      <c r="E61" s="4" t="inlineStr">
        <is>
          <t xml:space="preserve"> </t>
        </is>
      </c>
      <c r="F61" s="4" t="inlineStr">
        <is>
          <t xml:space="preserve"> </t>
        </is>
      </c>
    </row>
    <row r="62">
      <c r="A62" s="4" t="inlineStr">
        <is>
          <t>Euro | Currency Swap, July 19, 2024</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tional amount | €</t>
        </is>
      </c>
      <c r="B64" s="4" t="inlineStr">
        <is>
          <t xml:space="preserve"> </t>
        </is>
      </c>
      <c r="C64" s="4" t="inlineStr">
        <is>
          <t xml:space="preserve"> </t>
        </is>
      </c>
      <c r="D64" s="4" t="inlineStr">
        <is>
          <t xml:space="preserve"> </t>
        </is>
      </c>
      <c r="E64" s="4" t="inlineStr">
        <is>
          <t xml:space="preserve"> </t>
        </is>
      </c>
      <c r="F64" s="15" t="n">
        <v>124000000</v>
      </c>
    </row>
    <row r="65">
      <c r="A65" s="4" t="inlineStr">
        <is>
          <t>Interest rate (as a percent)</t>
        </is>
      </c>
      <c r="B65" s="4" t="inlineStr">
        <is>
          <t xml:space="preserve"> </t>
        </is>
      </c>
      <c r="C65" s="4" t="inlineStr">
        <is>
          <t xml:space="preserve"> </t>
        </is>
      </c>
      <c r="D65" s="4" t="inlineStr">
        <is>
          <t xml:space="preserve"> </t>
        </is>
      </c>
      <c r="E65" s="11" t="n">
        <v>0</v>
      </c>
      <c r="F65" s="11" t="n">
        <v>0</v>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ension adjustments, tax benefit (expense)</t>
        </is>
      </c>
      <c r="B4" s="7" t="n">
        <v>-1.8</v>
      </c>
      <c r="C4" s="7" t="n">
        <v>1.8</v>
      </c>
      <c r="D4" s="7" t="n">
        <v>15.7</v>
      </c>
    </row>
    <row r="5">
      <c r="A5" s="4" t="inlineStr">
        <is>
          <t>Change in cumulative translation adjustment, tax expense (benefit)</t>
        </is>
      </c>
      <c r="B5" s="8" t="n">
        <v>-0.5</v>
      </c>
      <c r="C5" s="8" t="n">
        <v>7.9</v>
      </c>
      <c r="D5" s="8" t="n">
        <v>-9.9</v>
      </c>
    </row>
    <row r="6">
      <c r="A6" s="4" t="inlineStr">
        <is>
          <t>Investment hedge, tax expense (benefit)</t>
        </is>
      </c>
      <c r="B6" s="8" t="n">
        <v>6.4</v>
      </c>
      <c r="C6" s="8" t="n">
        <v>-4.5</v>
      </c>
      <c r="D6" s="8" t="n">
        <v>0.9</v>
      </c>
    </row>
    <row r="7">
      <c r="A7" s="4" t="inlineStr">
        <is>
          <t>Derivative financial instrument, tax expense (benefit)</t>
        </is>
      </c>
      <c r="B7" s="5" t="n">
        <v>4</v>
      </c>
      <c r="C7" s="7" t="n">
        <v>-11.5</v>
      </c>
      <c r="D7" s="7" t="n">
        <v>1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 width="22" customWidth="1" min="7" max="7"/>
    <col width="22" customWidth="1" min="8" max="8"/>
  </cols>
  <sheetData>
    <row r="1">
      <c r="A1" s="1" t="inlineStr">
        <is>
          <t>Financial Instruments - Cross-Currency Interest Rate Swaps (Narrative) (Details)</t>
        </is>
      </c>
      <c r="B1" s="2" t="inlineStr">
        <is>
          <t>12 Months Ended</t>
        </is>
      </c>
    </row>
    <row r="2">
      <c r="B2" s="2" t="inlineStr">
        <is>
          <t>Dec. 31, 2024 USD ($)</t>
        </is>
      </c>
      <c r="C2" s="2" t="inlineStr">
        <is>
          <t>Dec. 31, 2023 USD ($)</t>
        </is>
      </c>
      <c r="D2" s="2" t="inlineStr">
        <is>
          <t>Dec. 31, 2022 USD ($)</t>
        </is>
      </c>
      <c r="E2" s="2" t="inlineStr">
        <is>
          <t>Jan. 03, 2025 USD ($) tranche</t>
        </is>
      </c>
      <c r="F2" s="2" t="inlineStr">
        <is>
          <t>Jan. 03, 2025 EUR (€) tranche</t>
        </is>
      </c>
      <c r="G2" s="2" t="inlineStr">
        <is>
          <t>Dec. 31, 2024 EUR (€)</t>
        </is>
      </c>
      <c r="H2" s="2" t="inlineStr">
        <is>
          <t>Dec. 31, 2023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of derivative, cash received</t>
        </is>
      </c>
      <c r="B4" s="5" t="n">
        <v>9700000</v>
      </c>
      <c r="C4" s="5" t="n">
        <v>7300000</v>
      </c>
      <c r="D4" s="5" t="n">
        <v>4900000</v>
      </c>
      <c r="E4" s="4" t="inlineStr">
        <is>
          <t xml:space="preserve"> </t>
        </is>
      </c>
      <c r="F4" s="4" t="inlineStr">
        <is>
          <t xml:space="preserve"> </t>
        </is>
      </c>
      <c r="G4" s="4" t="inlineStr">
        <is>
          <t xml:space="preserve"> </t>
        </is>
      </c>
      <c r="H4" s="4" t="inlineStr">
        <is>
          <t xml:space="preserve"> </t>
        </is>
      </c>
    </row>
    <row r="5">
      <c r="A5" s="4" t="inlineStr">
        <is>
          <t>Notional amount</t>
        </is>
      </c>
      <c r="B5" s="5" t="n">
        <v>625000000</v>
      </c>
      <c r="C5" s="5" t="n">
        <v>37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u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 | €</t>
        </is>
      </c>
      <c r="B8" s="4" t="inlineStr">
        <is>
          <t xml:space="preserve"> </t>
        </is>
      </c>
      <c r="C8" s="4" t="inlineStr">
        <is>
          <t xml:space="preserve"> </t>
        </is>
      </c>
      <c r="D8" s="4" t="inlineStr">
        <is>
          <t xml:space="preserve"> </t>
        </is>
      </c>
      <c r="E8" s="4" t="inlineStr">
        <is>
          <t xml:space="preserve"> </t>
        </is>
      </c>
      <c r="F8" s="4" t="inlineStr">
        <is>
          <t xml:space="preserve"> </t>
        </is>
      </c>
      <c r="G8" s="15" t="n">
        <v>602600000</v>
      </c>
      <c r="H8" s="15" t="n">
        <v>372000000</v>
      </c>
    </row>
    <row r="9">
      <c r="A9" s="4" t="inlineStr">
        <is>
          <t>Currency Swap, January 2025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erivative instruments | tranche</t>
        </is>
      </c>
      <c r="B11" s="4" t="inlineStr">
        <is>
          <t xml:space="preserve"> </t>
        </is>
      </c>
      <c r="C11" s="4" t="inlineStr">
        <is>
          <t xml:space="preserve"> </t>
        </is>
      </c>
      <c r="D11" s="4" t="inlineStr">
        <is>
          <t xml:space="preserve"> </t>
        </is>
      </c>
      <c r="E11" s="6" t="n">
        <v>5</v>
      </c>
      <c r="F11" s="6" t="n">
        <v>5</v>
      </c>
      <c r="G11" s="4" t="inlineStr">
        <is>
          <t xml:space="preserve"> </t>
        </is>
      </c>
      <c r="H11" s="4" t="inlineStr">
        <is>
          <t xml:space="preserve"> </t>
        </is>
      </c>
    </row>
    <row r="12">
      <c r="A12" s="4" t="inlineStr">
        <is>
          <t>Notional amount</t>
        </is>
      </c>
      <c r="B12" s="4" t="inlineStr">
        <is>
          <t xml:space="preserve"> </t>
        </is>
      </c>
      <c r="C12" s="4" t="inlineStr">
        <is>
          <t xml:space="preserve"> </t>
        </is>
      </c>
      <c r="D12" s="4" t="inlineStr">
        <is>
          <t xml:space="preserve"> </t>
        </is>
      </c>
      <c r="E12" s="5" t="n">
        <v>500000000</v>
      </c>
      <c r="F12" s="15" t="n">
        <v>485800000</v>
      </c>
      <c r="G12" s="4" t="inlineStr">
        <is>
          <t xml:space="preserve"> </t>
        </is>
      </c>
      <c r="H12" s="4" t="inlineStr">
        <is>
          <t xml:space="preserve"> </t>
        </is>
      </c>
    </row>
    <row r="13">
      <c r="A13" s="4" t="inlineStr">
        <is>
          <t>Currency Swap, January 2025 | Tranche One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xed rate (as a percent)</t>
        </is>
      </c>
      <c r="B15" s="4" t="inlineStr">
        <is>
          <t xml:space="preserve"> </t>
        </is>
      </c>
      <c r="C15" s="4" t="inlineStr">
        <is>
          <t xml:space="preserve"> </t>
        </is>
      </c>
      <c r="D15" s="4" t="inlineStr">
        <is>
          <t xml:space="preserve"> </t>
        </is>
      </c>
      <c r="E15" s="14" t="n">
        <v>0.01909</v>
      </c>
      <c r="F15" s="14" t="n">
        <v>0.01909</v>
      </c>
      <c r="G15" s="4" t="inlineStr">
        <is>
          <t xml:space="preserve"> </t>
        </is>
      </c>
      <c r="H15" s="4" t="inlineStr">
        <is>
          <t xml:space="preserve"> </t>
        </is>
      </c>
    </row>
    <row r="16">
      <c r="A16" s="4" t="inlineStr">
        <is>
          <t>Derivative, notional amount, amount per tranche</t>
        </is>
      </c>
      <c r="B16" s="4" t="inlineStr">
        <is>
          <t xml:space="preserve"> </t>
        </is>
      </c>
      <c r="C16" s="4" t="inlineStr">
        <is>
          <t xml:space="preserve"> </t>
        </is>
      </c>
      <c r="D16" s="4" t="inlineStr">
        <is>
          <t xml:space="preserve"> </t>
        </is>
      </c>
      <c r="E16" s="5" t="n">
        <v>125000000</v>
      </c>
      <c r="F16" s="4" t="inlineStr">
        <is>
          <t xml:space="preserve"> </t>
        </is>
      </c>
      <c r="G16" s="4" t="inlineStr">
        <is>
          <t xml:space="preserve"> </t>
        </is>
      </c>
      <c r="H16" s="4" t="inlineStr">
        <is>
          <t xml:space="preserve"> </t>
        </is>
      </c>
    </row>
    <row r="17">
      <c r="A17" s="4" t="inlineStr">
        <is>
          <t>Currency Swap, January 2025 | Tranche One | Euro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rate (as a percent)</t>
        </is>
      </c>
      <c r="B19" s="4" t="inlineStr">
        <is>
          <t xml:space="preserve"> </t>
        </is>
      </c>
      <c r="C19" s="4" t="inlineStr">
        <is>
          <t xml:space="preserve"> </t>
        </is>
      </c>
      <c r="D19" s="4" t="inlineStr">
        <is>
          <t xml:space="preserve"> </t>
        </is>
      </c>
      <c r="E19" s="11" t="n">
        <v>0</v>
      </c>
      <c r="F19" s="11" t="n">
        <v>0</v>
      </c>
      <c r="G19" s="4" t="inlineStr">
        <is>
          <t xml:space="preserve"> </t>
        </is>
      </c>
      <c r="H19" s="4" t="inlineStr">
        <is>
          <t xml:space="preserve"> </t>
        </is>
      </c>
    </row>
    <row r="20">
      <c r="A20" s="4" t="inlineStr">
        <is>
          <t>Currency Swap, January 2025 | Tranche Two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xed rate (as a percent)</t>
        </is>
      </c>
      <c r="B22" s="4" t="inlineStr">
        <is>
          <t xml:space="preserve"> </t>
        </is>
      </c>
      <c r="C22" s="4" t="inlineStr">
        <is>
          <t xml:space="preserve"> </t>
        </is>
      </c>
      <c r="D22" s="4" t="inlineStr">
        <is>
          <t xml:space="preserve"> </t>
        </is>
      </c>
      <c r="E22" s="14" t="n">
        <v>0.01415</v>
      </c>
      <c r="F22" s="14" t="n">
        <v>0.01415</v>
      </c>
      <c r="G22" s="4" t="inlineStr">
        <is>
          <t xml:space="preserve"> </t>
        </is>
      </c>
      <c r="H22" s="4" t="inlineStr">
        <is>
          <t xml:space="preserve"> </t>
        </is>
      </c>
    </row>
    <row r="23">
      <c r="A23" s="4" t="inlineStr">
        <is>
          <t>Derivative, notional amount, amount per tranche</t>
        </is>
      </c>
      <c r="B23" s="4" t="inlineStr">
        <is>
          <t xml:space="preserve"> </t>
        </is>
      </c>
      <c r="C23" s="4" t="inlineStr">
        <is>
          <t xml:space="preserve"> </t>
        </is>
      </c>
      <c r="D23" s="4" t="inlineStr">
        <is>
          <t xml:space="preserve"> </t>
        </is>
      </c>
      <c r="E23" s="5" t="n">
        <v>125000000</v>
      </c>
      <c r="F23" s="4" t="inlineStr">
        <is>
          <t xml:space="preserve"> </t>
        </is>
      </c>
      <c r="G23" s="4" t="inlineStr">
        <is>
          <t xml:space="preserve"> </t>
        </is>
      </c>
      <c r="H23" s="4" t="inlineStr">
        <is>
          <t xml:space="preserve"> </t>
        </is>
      </c>
    </row>
    <row r="24">
      <c r="A24" s="4" t="inlineStr">
        <is>
          <t>Currency Swap, January 2025 | Tranche Two | Euro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xed rate (as a percent)</t>
        </is>
      </c>
      <c r="B26" s="4" t="inlineStr">
        <is>
          <t xml:space="preserve"> </t>
        </is>
      </c>
      <c r="C26" s="4" t="inlineStr">
        <is>
          <t xml:space="preserve"> </t>
        </is>
      </c>
      <c r="D26" s="4" t="inlineStr">
        <is>
          <t xml:space="preserve"> </t>
        </is>
      </c>
      <c r="E26" s="11" t="n">
        <v>0</v>
      </c>
      <c r="F26" s="11" t="n">
        <v>0</v>
      </c>
      <c r="G26" s="4" t="inlineStr">
        <is>
          <t xml:space="preserve"> </t>
        </is>
      </c>
      <c r="H26" s="4" t="inlineStr">
        <is>
          <t xml:space="preserve"> </t>
        </is>
      </c>
    </row>
    <row r="27">
      <c r="A27" s="4" t="inlineStr">
        <is>
          <t>Currency Swap, January 2025 | Tranche Thre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rate (as a percent)</t>
        </is>
      </c>
      <c r="B29" s="4" t="inlineStr">
        <is>
          <t xml:space="preserve"> </t>
        </is>
      </c>
      <c r="C29" s="4" t="inlineStr">
        <is>
          <t xml:space="preserve"> </t>
        </is>
      </c>
      <c r="D29" s="4" t="inlineStr">
        <is>
          <t xml:space="preserve"> </t>
        </is>
      </c>
      <c r="E29" s="14" t="n">
        <v>0.01762</v>
      </c>
      <c r="F29" s="14" t="n">
        <v>0.01762</v>
      </c>
      <c r="G29" s="4" t="inlineStr">
        <is>
          <t xml:space="preserve"> </t>
        </is>
      </c>
      <c r="H29" s="4" t="inlineStr">
        <is>
          <t xml:space="preserve"> </t>
        </is>
      </c>
    </row>
    <row r="30">
      <c r="A30" s="4" t="inlineStr">
        <is>
          <t>Derivative, notional amount, amount per tranche</t>
        </is>
      </c>
      <c r="B30" s="4" t="inlineStr">
        <is>
          <t xml:space="preserve"> </t>
        </is>
      </c>
      <c r="C30" s="4" t="inlineStr">
        <is>
          <t xml:space="preserve"> </t>
        </is>
      </c>
      <c r="D30" s="4" t="inlineStr">
        <is>
          <t xml:space="preserve"> </t>
        </is>
      </c>
      <c r="E30" s="5" t="n">
        <v>100000000</v>
      </c>
      <c r="F30" s="4" t="inlineStr">
        <is>
          <t xml:space="preserve"> </t>
        </is>
      </c>
      <c r="G30" s="4" t="inlineStr">
        <is>
          <t xml:space="preserve"> </t>
        </is>
      </c>
      <c r="H30" s="4" t="inlineStr">
        <is>
          <t xml:space="preserve"> </t>
        </is>
      </c>
    </row>
    <row r="31">
      <c r="A31" s="4" t="inlineStr">
        <is>
          <t>Currency Swap, January 2025 | Tranche Three | Euro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xed rate (as a percent)</t>
        </is>
      </c>
      <c r="B33" s="4" t="inlineStr">
        <is>
          <t xml:space="preserve"> </t>
        </is>
      </c>
      <c r="C33" s="4" t="inlineStr">
        <is>
          <t xml:space="preserve"> </t>
        </is>
      </c>
      <c r="D33" s="4" t="inlineStr">
        <is>
          <t xml:space="preserve"> </t>
        </is>
      </c>
      <c r="E33" s="11" t="n">
        <v>0</v>
      </c>
      <c r="F33" s="11" t="n">
        <v>0</v>
      </c>
      <c r="G33" s="4" t="inlineStr">
        <is>
          <t xml:space="preserve"> </t>
        </is>
      </c>
      <c r="H33" s="4" t="inlineStr">
        <is>
          <t xml:space="preserve"> </t>
        </is>
      </c>
    </row>
    <row r="34">
      <c r="A34" s="4" t="inlineStr">
        <is>
          <t>Currency Swap, January 2025 | Derivative Instrument, Additional Tranche Four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xed rate (as a percent)</t>
        </is>
      </c>
      <c r="B36" s="4" t="inlineStr">
        <is>
          <t xml:space="preserve"> </t>
        </is>
      </c>
      <c r="C36" s="4" t="inlineStr">
        <is>
          <t xml:space="preserve"> </t>
        </is>
      </c>
      <c r="D36" s="4" t="inlineStr">
        <is>
          <t xml:space="preserve"> </t>
        </is>
      </c>
      <c r="E36" s="12" t="n">
        <v>0.0179</v>
      </c>
      <c r="F36" s="12" t="n">
        <v>0.0179</v>
      </c>
      <c r="G36" s="4" t="inlineStr">
        <is>
          <t xml:space="preserve"> </t>
        </is>
      </c>
      <c r="H36" s="4" t="inlineStr">
        <is>
          <t xml:space="preserve"> </t>
        </is>
      </c>
    </row>
    <row r="37">
      <c r="A37" s="4" t="inlineStr">
        <is>
          <t>Derivative, notional amount, amount per tranche</t>
        </is>
      </c>
      <c r="B37" s="4" t="inlineStr">
        <is>
          <t xml:space="preserve"> </t>
        </is>
      </c>
      <c r="C37" s="4" t="inlineStr">
        <is>
          <t xml:space="preserve"> </t>
        </is>
      </c>
      <c r="D37" s="4" t="inlineStr">
        <is>
          <t xml:space="preserve"> </t>
        </is>
      </c>
      <c r="E37" s="5" t="n">
        <v>75000000</v>
      </c>
      <c r="F37" s="4" t="inlineStr">
        <is>
          <t xml:space="preserve"> </t>
        </is>
      </c>
      <c r="G37" s="4" t="inlineStr">
        <is>
          <t xml:space="preserve"> </t>
        </is>
      </c>
      <c r="H37" s="4" t="inlineStr">
        <is>
          <t xml:space="preserve"> </t>
        </is>
      </c>
    </row>
    <row r="38">
      <c r="A38" s="4" t="inlineStr">
        <is>
          <t>Currency Swap, January 2025 | Derivative Instrument, Additional Tranche Four | Euro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xed rate (as a percent)</t>
        </is>
      </c>
      <c r="B40" s="4" t="inlineStr">
        <is>
          <t xml:space="preserve"> </t>
        </is>
      </c>
      <c r="C40" s="4" t="inlineStr">
        <is>
          <t xml:space="preserve"> </t>
        </is>
      </c>
      <c r="D40" s="4" t="inlineStr">
        <is>
          <t xml:space="preserve"> </t>
        </is>
      </c>
      <c r="E40" s="11" t="n">
        <v>0</v>
      </c>
      <c r="F40" s="11" t="n">
        <v>0</v>
      </c>
      <c r="G40" s="4" t="inlineStr">
        <is>
          <t xml:space="preserve"> </t>
        </is>
      </c>
      <c r="H40" s="4" t="inlineStr">
        <is>
          <t xml:space="preserve"> </t>
        </is>
      </c>
    </row>
    <row r="41">
      <c r="A41" s="4" t="inlineStr">
        <is>
          <t>Currency Swap, January 2025 | Derivative Instrument, Additional Tranche Five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xed rate (as a percent)</t>
        </is>
      </c>
      <c r="B43" s="4" t="inlineStr">
        <is>
          <t xml:space="preserve"> </t>
        </is>
      </c>
      <c r="C43" s="4" t="inlineStr">
        <is>
          <t xml:space="preserve"> </t>
        </is>
      </c>
      <c r="D43" s="4" t="inlineStr">
        <is>
          <t xml:space="preserve"> </t>
        </is>
      </c>
      <c r="E43" s="14" t="n">
        <v>0.01803</v>
      </c>
      <c r="F43" s="14" t="n">
        <v>0.01803</v>
      </c>
      <c r="G43" s="4" t="inlineStr">
        <is>
          <t xml:space="preserve"> </t>
        </is>
      </c>
      <c r="H43" s="4" t="inlineStr">
        <is>
          <t xml:space="preserve"> </t>
        </is>
      </c>
    </row>
    <row r="44">
      <c r="A44" s="4" t="inlineStr">
        <is>
          <t>Derivative, notional amount, amount per tranche</t>
        </is>
      </c>
      <c r="B44" s="4" t="inlineStr">
        <is>
          <t xml:space="preserve"> </t>
        </is>
      </c>
      <c r="C44" s="4" t="inlineStr">
        <is>
          <t xml:space="preserve"> </t>
        </is>
      </c>
      <c r="D44" s="4" t="inlineStr">
        <is>
          <t xml:space="preserve"> </t>
        </is>
      </c>
      <c r="E44" s="5" t="n">
        <v>75000000</v>
      </c>
      <c r="F44" s="4" t="inlineStr">
        <is>
          <t xml:space="preserve"> </t>
        </is>
      </c>
      <c r="G44" s="4" t="inlineStr">
        <is>
          <t xml:space="preserve"> </t>
        </is>
      </c>
      <c r="H44" s="4" t="inlineStr">
        <is>
          <t xml:space="preserve"> </t>
        </is>
      </c>
    </row>
    <row r="45">
      <c r="A45" s="4" t="inlineStr">
        <is>
          <t>Currency Swap, January 2025 | Derivative Instrument, Additional Tranche Five | Euro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xed rate (as a percent)</t>
        </is>
      </c>
      <c r="B47" s="4" t="inlineStr">
        <is>
          <t xml:space="preserve"> </t>
        </is>
      </c>
      <c r="C47" s="4" t="inlineStr">
        <is>
          <t xml:space="preserve"> </t>
        </is>
      </c>
      <c r="D47" s="4" t="inlineStr">
        <is>
          <t xml:space="preserve"> </t>
        </is>
      </c>
      <c r="E47" s="11" t="n">
        <v>0</v>
      </c>
      <c r="F47" s="11" t="n">
        <v>0</v>
      </c>
      <c r="G47" s="4" t="inlineStr">
        <is>
          <t xml:space="preserve"> </t>
        </is>
      </c>
      <c r="H47" s="4" t="inlineStr">
        <is>
          <t xml:space="preserve"> </t>
        </is>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s of Derivative Instruments in the Consolidated Balance Shee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7" t="n">
        <v>47.6</v>
      </c>
      <c r="C3" s="7" t="n">
        <v>41.1</v>
      </c>
    </row>
    <row r="4">
      <c r="A4" s="4" t="inlineStr">
        <is>
          <t>Liability derivatives</t>
        </is>
      </c>
      <c r="B4" s="8" t="n">
        <v>16.6</v>
      </c>
      <c r="C4" s="8" t="n">
        <v>36.4</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8" t="n">
        <v>46.3</v>
      </c>
      <c r="C7" s="8" t="n">
        <v>33.1</v>
      </c>
    </row>
    <row r="8">
      <c r="A8" s="4" t="inlineStr">
        <is>
          <t>Liability derivatives</t>
        </is>
      </c>
      <c r="B8" s="8" t="n">
        <v>13.2</v>
      </c>
      <c r="C8" s="8" t="n">
        <v>34.1</v>
      </c>
    </row>
    <row r="9">
      <c r="A9" s="4" t="inlineStr">
        <is>
          <t>Derivatives designated as hedging instruments: | Other current assets | Interest rate swaps | Cash Flow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8" t="n">
        <v>42.6</v>
      </c>
      <c r="C11" s="8" t="n">
        <v>33.1</v>
      </c>
    </row>
    <row r="12">
      <c r="A12" s="4" t="inlineStr">
        <is>
          <t>Derivatives designated as hedging instruments: | Other current assets | Cross-currency swaps | Net Investment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8" t="n">
        <v>3.7</v>
      </c>
      <c r="C14" s="6" t="n">
        <v>0</v>
      </c>
    </row>
    <row r="15">
      <c r="A15" s="4" t="inlineStr">
        <is>
          <t>Derivatives designated as hedging instruments: | Other accrued &amp; current liabilities | Interest rate swaps | Cash Flow Hedging</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6" t="n">
        <v>0</v>
      </c>
      <c r="C17" s="6" t="n">
        <v>0</v>
      </c>
    </row>
    <row r="18">
      <c r="A18" s="4" t="inlineStr">
        <is>
          <t>Derivatives designated as hedging instruments: | Other accrued &amp; current liabilities | Cross-currency swaps | Net Investment Hedgi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8" t="n">
        <v>13.2</v>
      </c>
      <c r="C20" s="8" t="n">
        <v>34.1</v>
      </c>
    </row>
    <row r="21">
      <c r="A21" s="4" t="inlineStr">
        <is>
          <t>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8" t="n">
        <v>1.3</v>
      </c>
      <c r="C23" s="6" t="n">
        <v>8</v>
      </c>
    </row>
    <row r="24">
      <c r="A24" s="4" t="inlineStr">
        <is>
          <t>Liability derivatives</t>
        </is>
      </c>
      <c r="B24" s="8" t="n">
        <v>3.4</v>
      </c>
      <c r="C24" s="8" t="n">
        <v>2.3</v>
      </c>
    </row>
    <row r="25">
      <c r="A25" s="4" t="inlineStr">
        <is>
          <t>Derivatives not designated as hedging instruments: | Other current assets | Foreign exchange forward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t>
        </is>
      </c>
      <c r="B27" s="8" t="n">
        <v>1.3</v>
      </c>
      <c r="C27" s="6" t="n">
        <v>8</v>
      </c>
    </row>
    <row r="28">
      <c r="A28" s="4" t="inlineStr">
        <is>
          <t>Derivatives not designated as hedging instruments: | Other accrued &amp; current liabilities | Foreign exchange forward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7" t="n">
        <v>3.4</v>
      </c>
      <c r="C30" s="7" t="n">
        <v>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Effect of Derivative Instruments on Consolidated Statement of Operations and Comprehensive Income (Loss) (Details) - USD ($) $ in Millions</t>
        </is>
      </c>
      <c r="B1" s="2" t="inlineStr">
        <is>
          <t>12 Months Ended</t>
        </is>
      </c>
    </row>
    <row r="2">
      <c r="B2" s="2" t="inlineStr">
        <is>
          <t>Dec. 31, 2024</t>
        </is>
      </c>
      <c r="C2" s="2" t="inlineStr">
        <is>
          <t>Dec. 31, 2023</t>
        </is>
      </c>
      <c r="D2" s="2" t="inlineStr">
        <is>
          <t>Dec. 31, 2022</t>
        </is>
      </c>
    </row>
    <row r="3">
      <c r="A3" s="4" t="inlineStr">
        <is>
          <t>Interest expense | Cash Flow Hedging</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lassified from accumulated OCI into income</t>
        </is>
      </c>
      <c r="B5" s="7" t="n">
        <v>45.8</v>
      </c>
      <c r="C5" s="7" t="n">
        <v>75.40000000000001</v>
      </c>
      <c r="D5" s="7" t="n">
        <v>13.2</v>
      </c>
    </row>
    <row r="6">
      <c r="A6" s="4" t="inlineStr">
        <is>
          <t>Amount of gain (loss) recognized in income on derivatives</t>
        </is>
      </c>
      <c r="B6" s="8" t="n">
        <v>45.8</v>
      </c>
      <c r="C6" s="8" t="n">
        <v>75.40000000000001</v>
      </c>
      <c r="D6" s="8" t="n">
        <v>13.2</v>
      </c>
    </row>
    <row r="7">
      <c r="A7" s="4" t="inlineStr">
        <is>
          <t>Interest rate swaps | Cash Flow Hedging</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pre-tax net gain or (loss) recognized in OCI on derivative</t>
        </is>
      </c>
      <c r="B9" s="8" t="n">
        <v>15.4</v>
      </c>
      <c r="C9" s="8" t="n">
        <v>-43.4</v>
      </c>
      <c r="D9" s="8" t="n">
        <v>55.6</v>
      </c>
    </row>
    <row r="10">
      <c r="A10" s="4" t="inlineStr">
        <is>
          <t>Cross-currency swaps | Net Investment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pre-tax net gain or (loss) recognized in OCI on derivative</t>
        </is>
      </c>
      <c r="B12" s="8" t="n">
        <v>24.2</v>
      </c>
      <c r="C12" s="6" t="n">
        <v>-17</v>
      </c>
      <c r="D12" s="8" t="n">
        <v>2.9</v>
      </c>
    </row>
    <row r="13">
      <c r="A13" s="4" t="inlineStr">
        <is>
          <t>Foreign exchange forward contracts | Non-operating income (expense) – ne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income on derivatives</t>
        </is>
      </c>
      <c r="B15" s="7" t="n">
        <v>-8.6</v>
      </c>
      <c r="C15" s="7" t="n">
        <v>7.9</v>
      </c>
      <c r="D15" s="7" t="n">
        <v>-1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7" t="n">
        <v>0.4</v>
      </c>
      <c r="C3" s="7" t="n">
        <v>0.9</v>
      </c>
    </row>
    <row r="4">
      <c r="A4" s="4" t="inlineStr">
        <is>
          <t>Foreign exchange forwar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current assets</t>
        </is>
      </c>
      <c r="B6" s="8" t="n">
        <v>1.3</v>
      </c>
      <c r="C6" s="6" t="n">
        <v>8</v>
      </c>
    </row>
    <row r="7">
      <c r="A7" s="3" t="inlineStr">
        <is>
          <t>Liabilities:</t>
        </is>
      </c>
      <c r="B7" s="4" t="inlineStr">
        <is>
          <t xml:space="preserve"> </t>
        </is>
      </c>
      <c r="C7" s="4" t="inlineStr">
        <is>
          <t xml:space="preserve"> </t>
        </is>
      </c>
    </row>
    <row r="8">
      <c r="A8" s="4" t="inlineStr">
        <is>
          <t>Other accrued and current liabilities</t>
        </is>
      </c>
      <c r="B8" s="8" t="n">
        <v>3.4</v>
      </c>
      <c r="C8" s="8" t="n">
        <v>2.3</v>
      </c>
    </row>
    <row r="9">
      <c r="A9" s="4" t="inlineStr">
        <is>
          <t>Interest Rate Swap Arrange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ther current assets</t>
        </is>
      </c>
      <c r="B11" s="8" t="n">
        <v>42.6</v>
      </c>
      <c r="C11" s="8" t="n">
        <v>33.1</v>
      </c>
    </row>
    <row r="12">
      <c r="A12" s="4" t="inlineStr">
        <is>
          <t>Cross-Currency Swap Arrange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current assets</t>
        </is>
      </c>
      <c r="B14" s="8" t="n">
        <v>3.7</v>
      </c>
      <c r="C14" s="4" t="inlineStr">
        <is>
          <t xml:space="preserve"> </t>
        </is>
      </c>
    </row>
    <row r="15">
      <c r="A15" s="3" t="inlineStr">
        <is>
          <t>Liabilities:</t>
        </is>
      </c>
      <c r="B15" s="4" t="inlineStr">
        <is>
          <t xml:space="preserve"> </t>
        </is>
      </c>
      <c r="C15" s="4" t="inlineStr">
        <is>
          <t xml:space="preserve"> </t>
        </is>
      </c>
    </row>
    <row r="16">
      <c r="A16" s="4" t="inlineStr">
        <is>
          <t>Other accrued and current liabilities</t>
        </is>
      </c>
      <c r="B16" s="8" t="n">
        <v>13.2</v>
      </c>
      <c r="C16" s="8" t="n">
        <v>34.1</v>
      </c>
    </row>
    <row r="17">
      <c r="A17" s="4" t="inlineStr">
        <is>
          <t>Quoted prices in active markets for identical assets (level I)</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8" t="n">
        <v>0.4</v>
      </c>
      <c r="C19" s="8" t="n">
        <v>0.9</v>
      </c>
    </row>
    <row r="20">
      <c r="A20" s="4" t="inlineStr">
        <is>
          <t>Quoted prices in active markets for identical assets (level I) | Foreign exchange forwar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current assets</t>
        </is>
      </c>
      <c r="B22" s="6" t="n">
        <v>0</v>
      </c>
      <c r="C22" s="6" t="n">
        <v>0</v>
      </c>
    </row>
    <row r="23">
      <c r="A23" s="3" t="inlineStr">
        <is>
          <t>Liabilities:</t>
        </is>
      </c>
      <c r="B23" s="4" t="inlineStr">
        <is>
          <t xml:space="preserve"> </t>
        </is>
      </c>
      <c r="C23" s="4" t="inlineStr">
        <is>
          <t xml:space="preserve"> </t>
        </is>
      </c>
    </row>
    <row r="24">
      <c r="A24" s="4" t="inlineStr">
        <is>
          <t>Other accrued and current liabilities</t>
        </is>
      </c>
      <c r="B24" s="6" t="n">
        <v>0</v>
      </c>
      <c r="C24" s="6" t="n">
        <v>0</v>
      </c>
    </row>
    <row r="25">
      <c r="A25" s="4" t="inlineStr">
        <is>
          <t>Quoted prices in active markets for identical assets (level I) | Interest Rate Swap Arrange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Other current assets</t>
        </is>
      </c>
      <c r="B27" s="6" t="n">
        <v>0</v>
      </c>
      <c r="C27" s="6" t="n">
        <v>0</v>
      </c>
    </row>
    <row r="28">
      <c r="A28" s="4" t="inlineStr">
        <is>
          <t>Quoted prices in active markets for identical assets (level I) | Cross-Currency Swap Arrange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Other current assets</t>
        </is>
      </c>
      <c r="B30" s="6" t="n">
        <v>0</v>
      </c>
      <c r="C30" s="4" t="inlineStr">
        <is>
          <t xml:space="preserve"> </t>
        </is>
      </c>
    </row>
    <row r="31">
      <c r="A31" s="3" t="inlineStr">
        <is>
          <t>Liabilities:</t>
        </is>
      </c>
      <c r="B31" s="4" t="inlineStr">
        <is>
          <t xml:space="preserve"> </t>
        </is>
      </c>
      <c r="C31" s="4" t="inlineStr">
        <is>
          <t xml:space="preserve"> </t>
        </is>
      </c>
    </row>
    <row r="32">
      <c r="A32" s="4" t="inlineStr">
        <is>
          <t>Other accrued and current liabilities</t>
        </is>
      </c>
      <c r="B32" s="6" t="n">
        <v>0</v>
      </c>
      <c r="C32" s="6" t="n">
        <v>0</v>
      </c>
    </row>
    <row r="33">
      <c r="A33" s="4" t="inlineStr">
        <is>
          <t>Significant other observable inputs (level II)</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0</v>
      </c>
      <c r="C35" s="6" t="n">
        <v>0</v>
      </c>
    </row>
    <row r="36">
      <c r="A36" s="4" t="inlineStr">
        <is>
          <t>Significant other observable inputs (level II) | Foreign exchange forwar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current assets</t>
        </is>
      </c>
      <c r="B38" s="8" t="n">
        <v>1.3</v>
      </c>
      <c r="C38" s="6" t="n">
        <v>8</v>
      </c>
    </row>
    <row r="39">
      <c r="A39" s="3" t="inlineStr">
        <is>
          <t>Liabilities:</t>
        </is>
      </c>
      <c r="B39" s="4" t="inlineStr">
        <is>
          <t xml:space="preserve"> </t>
        </is>
      </c>
      <c r="C39" s="4" t="inlineStr">
        <is>
          <t xml:space="preserve"> </t>
        </is>
      </c>
    </row>
    <row r="40">
      <c r="A40" s="4" t="inlineStr">
        <is>
          <t>Other accrued and current liabilities</t>
        </is>
      </c>
      <c r="B40" s="8" t="n">
        <v>3.4</v>
      </c>
      <c r="C40" s="8" t="n">
        <v>2.3</v>
      </c>
    </row>
    <row r="41">
      <c r="A41" s="4" t="inlineStr">
        <is>
          <t>Significant other observable inputs (level II) | Interest Rate Swap Arrange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Other current assets</t>
        </is>
      </c>
      <c r="B43" s="8" t="n">
        <v>42.6</v>
      </c>
      <c r="C43" s="8" t="n">
        <v>33.1</v>
      </c>
    </row>
    <row r="44">
      <c r="A44" s="4" t="inlineStr">
        <is>
          <t>Significant other observable inputs (level II) | Cross-Currency Swap Arrange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Other current assets</t>
        </is>
      </c>
      <c r="B46" s="8" t="n">
        <v>3.7</v>
      </c>
      <c r="C46" s="4" t="inlineStr">
        <is>
          <t xml:space="preserve"> </t>
        </is>
      </c>
    </row>
    <row r="47">
      <c r="A47" s="3" t="inlineStr">
        <is>
          <t>Liabilities:</t>
        </is>
      </c>
      <c r="B47" s="4" t="inlineStr">
        <is>
          <t xml:space="preserve"> </t>
        </is>
      </c>
      <c r="C47" s="4" t="inlineStr">
        <is>
          <t xml:space="preserve"> </t>
        </is>
      </c>
    </row>
    <row r="48">
      <c r="A48" s="4" t="inlineStr">
        <is>
          <t>Other accrued and current liabilities</t>
        </is>
      </c>
      <c r="B48" s="8" t="n">
        <v>13.2</v>
      </c>
      <c r="C48" s="8" t="n">
        <v>34.1</v>
      </c>
    </row>
    <row r="49">
      <c r="A49" s="4" t="inlineStr">
        <is>
          <t>Significant unobservable inputs (level III)</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6" t="n">
        <v>0</v>
      </c>
      <c r="C51" s="6" t="n">
        <v>0</v>
      </c>
    </row>
    <row r="52">
      <c r="A52" s="4" t="inlineStr">
        <is>
          <t>Significant unobservable inputs (level III) | Foreign exchange forwar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current assets</t>
        </is>
      </c>
      <c r="B54" s="6" t="n">
        <v>0</v>
      </c>
      <c r="C54" s="6" t="n">
        <v>0</v>
      </c>
    </row>
    <row r="55">
      <c r="A55" s="3" t="inlineStr">
        <is>
          <t>Liabilities:</t>
        </is>
      </c>
      <c r="B55" s="4" t="inlineStr">
        <is>
          <t xml:space="preserve"> </t>
        </is>
      </c>
      <c r="C55" s="4" t="inlineStr">
        <is>
          <t xml:space="preserve"> </t>
        </is>
      </c>
    </row>
    <row r="56">
      <c r="A56" s="4" t="inlineStr">
        <is>
          <t>Other accrued and current liabilities</t>
        </is>
      </c>
      <c r="B56" s="6" t="n">
        <v>0</v>
      </c>
      <c r="C56" s="6" t="n">
        <v>0</v>
      </c>
    </row>
    <row r="57">
      <c r="A57" s="4" t="inlineStr">
        <is>
          <t>Significant unobservable inputs (level III) | Interest Rate Swap Arrange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current assets</t>
        </is>
      </c>
      <c r="B59" s="6" t="n">
        <v>0</v>
      </c>
      <c r="C59" s="6" t="n">
        <v>0</v>
      </c>
    </row>
    <row r="60">
      <c r="A60" s="4" t="inlineStr">
        <is>
          <t>Significant unobservable inputs (level III) | Cross-Currency Swap Arrange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Other current assets</t>
        </is>
      </c>
      <c r="B62" s="6" t="n">
        <v>0</v>
      </c>
      <c r="C62" s="4" t="inlineStr">
        <is>
          <t xml:space="preserve"> </t>
        </is>
      </c>
    </row>
    <row r="63">
      <c r="A63" s="3" t="inlineStr">
        <is>
          <t>Liabilities:</t>
        </is>
      </c>
      <c r="B63" s="4" t="inlineStr">
        <is>
          <t xml:space="preserve"> </t>
        </is>
      </c>
      <c r="C63" s="4" t="inlineStr">
        <is>
          <t xml:space="preserve"> </t>
        </is>
      </c>
    </row>
    <row r="64">
      <c r="A64" s="4" t="inlineStr">
        <is>
          <t>Other accrued and current liabilities</t>
        </is>
      </c>
      <c r="B64" s="5" t="n">
        <v>0</v>
      </c>
      <c r="C64"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 and Estimated Fair Value of Financial Instruments (Details) - USD ($) $ in Millions</t>
        </is>
      </c>
      <c r="B1" s="2" t="inlineStr">
        <is>
          <t>Dec. 31, 2024</t>
        </is>
      </c>
      <c r="C1" s="2" t="inlineStr">
        <is>
          <t>Dec. 31, 2023</t>
        </is>
      </c>
    </row>
    <row r="2">
      <c r="A2" s="4" t="inlineStr">
        <is>
          <t>Carrying amount | Senior Unsecured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disclosure of debt instrument</t>
        </is>
      </c>
      <c r="B4" s="7" t="n">
        <v>455.7</v>
      </c>
      <c r="C4" s="7" t="n">
        <v>454.9</v>
      </c>
    </row>
    <row r="5">
      <c r="A5" s="4" t="inlineStr">
        <is>
          <t>Carrying amount | Revolving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isclosure of debt instrument</t>
        </is>
      </c>
      <c r="B7" s="6" t="n">
        <v>10</v>
      </c>
      <c r="C7" s="6" t="n">
        <v>25</v>
      </c>
    </row>
    <row r="8">
      <c r="A8" s="4" t="inlineStr">
        <is>
          <t>Carrying amount | Term Loan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disclosure of debt instrument</t>
        </is>
      </c>
      <c r="B10" s="6" t="n">
        <v>3063</v>
      </c>
      <c r="C10" s="8" t="n">
        <v>3065.3</v>
      </c>
    </row>
    <row r="11">
      <c r="A11" s="4" t="inlineStr">
        <is>
          <t>Fair value | Senior Unsecured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disclosure of debt instrument</t>
        </is>
      </c>
      <c r="B13" s="8" t="n">
        <v>433.4</v>
      </c>
      <c r="C13" s="8" t="n">
        <v>420.3</v>
      </c>
    </row>
    <row r="14">
      <c r="A14" s="4" t="inlineStr">
        <is>
          <t>Fair value | Revolving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disclosure of debt instrument</t>
        </is>
      </c>
      <c r="B16" s="8" t="n">
        <v>9.800000000000001</v>
      </c>
      <c r="C16" s="8" t="n">
        <v>24.6</v>
      </c>
    </row>
    <row r="17">
      <c r="A17" s="4" t="inlineStr">
        <is>
          <t>Fair value | Term Loa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disclosure of debt instrument</t>
        </is>
      </c>
      <c r="B19" s="7" t="n">
        <v>3013.4</v>
      </c>
      <c r="C19" s="7" t="n">
        <v>300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Data - Schedule of Other Non-Current Assets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ight of use assets</t>
        </is>
      </c>
      <c r="B3" s="7" t="n">
        <v>42.6</v>
      </c>
      <c r="C3" s="7" t="n">
        <v>43.1</v>
      </c>
      <c r="D3" s="4" t="inlineStr">
        <is>
          <t xml:space="preserve"> </t>
        </is>
      </c>
    </row>
    <row r="4">
      <c r="A4" s="4" t="inlineStr">
        <is>
          <t>Prepaid pension assets</t>
        </is>
      </c>
      <c r="B4" s="8" t="n">
        <v>5.5</v>
      </c>
      <c r="C4" s="8" t="n">
        <v>5.6</v>
      </c>
      <c r="D4" s="4" t="inlineStr">
        <is>
          <t xml:space="preserve"> </t>
        </is>
      </c>
    </row>
    <row r="5">
      <c r="A5" s="4" t="inlineStr">
        <is>
          <t>Investments</t>
        </is>
      </c>
      <c r="B5" s="8" t="n">
        <v>32.4</v>
      </c>
      <c r="C5" s="8" t="n">
        <v>20.6</v>
      </c>
      <c r="D5" s="4" t="inlineStr">
        <is>
          <t xml:space="preserve"> </t>
        </is>
      </c>
    </row>
    <row r="6">
      <c r="A6" s="4" t="inlineStr">
        <is>
          <t>Deferred income tax</t>
        </is>
      </c>
      <c r="B6" s="8" t="n">
        <v>2.9</v>
      </c>
      <c r="C6" s="8" t="n">
        <v>17.2</v>
      </c>
      <c r="D6" s="4" t="inlineStr">
        <is>
          <t xml:space="preserve"> </t>
        </is>
      </c>
    </row>
    <row r="7">
      <c r="A7" s="4" t="inlineStr">
        <is>
          <t>Long-term contract assets</t>
        </is>
      </c>
      <c r="B7" s="8" t="n">
        <v>32.8</v>
      </c>
      <c r="C7" s="6" t="n">
        <v>18</v>
      </c>
      <c r="D7" s="7" t="n">
        <v>5.6</v>
      </c>
    </row>
    <row r="8">
      <c r="A8" s="4" t="inlineStr">
        <is>
          <t>Prepaid cloud computing fees and deferred implementation costs</t>
        </is>
      </c>
      <c r="B8" s="8" t="n">
        <v>37.1</v>
      </c>
      <c r="C8" s="8" t="n">
        <v>23.2</v>
      </c>
      <c r="D8" s="4" t="inlineStr">
        <is>
          <t xml:space="preserve"> </t>
        </is>
      </c>
    </row>
    <row r="9">
      <c r="A9" s="4" t="inlineStr">
        <is>
          <t>Long-term technology vendor contracts</t>
        </is>
      </c>
      <c r="B9" s="8" t="n">
        <v>79.3</v>
      </c>
      <c r="C9" s="8" t="n">
        <v>46.9</v>
      </c>
      <c r="D9" s="4" t="inlineStr">
        <is>
          <t xml:space="preserve"> </t>
        </is>
      </c>
    </row>
    <row r="10">
      <c r="A10" s="4" t="inlineStr">
        <is>
          <t>Other</t>
        </is>
      </c>
      <c r="B10" s="8" t="n">
        <v>19.4</v>
      </c>
      <c r="C10" s="8" t="n">
        <v>13.2</v>
      </c>
      <c r="D10" s="4" t="inlineStr">
        <is>
          <t xml:space="preserve"> </t>
        </is>
      </c>
    </row>
    <row r="11">
      <c r="A11" s="4" t="inlineStr">
        <is>
          <t>Total</t>
        </is>
      </c>
      <c r="B11" s="5" t="n">
        <v>252</v>
      </c>
      <c r="C11" s="7" t="n">
        <v>187.8</v>
      </c>
      <c r="D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 Schedule of Other Accrued and Current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operating costs</t>
        </is>
      </c>
      <c r="B3" s="7" t="n">
        <v>100.3</v>
      </c>
      <c r="C3" s="7" t="n">
        <v>94.3</v>
      </c>
    </row>
    <row r="4">
      <c r="A4" s="4" t="inlineStr">
        <is>
          <t>Accrued interest expense</t>
        </is>
      </c>
      <c r="B4" s="8" t="n">
        <v>4.7</v>
      </c>
      <c r="C4" s="8" t="n">
        <v>5.3</v>
      </c>
    </row>
    <row r="5">
      <c r="A5" s="4" t="inlineStr">
        <is>
          <t>Short-term lease liability</t>
        </is>
      </c>
      <c r="B5" s="8" t="n">
        <v>15.9</v>
      </c>
      <c r="C5" s="6" t="n">
        <v>15</v>
      </c>
    </row>
    <row r="6">
      <c r="A6" s="4" t="inlineStr">
        <is>
          <t>Accrued income tax</t>
        </is>
      </c>
      <c r="B6" s="8" t="n">
        <v>50.5</v>
      </c>
      <c r="C6" s="8" t="n">
        <v>15.3</v>
      </c>
    </row>
    <row r="7">
      <c r="A7" s="4" t="inlineStr">
        <is>
          <t>Swap liabilities</t>
        </is>
      </c>
      <c r="B7" s="8" t="n">
        <v>13.2</v>
      </c>
      <c r="C7" s="8" t="n">
        <v>34.1</v>
      </c>
    </row>
    <row r="8">
      <c r="A8" s="4" t="inlineStr">
        <is>
          <t>Other accrued liabilities</t>
        </is>
      </c>
      <c r="B8" s="8" t="n">
        <v>23.4</v>
      </c>
      <c r="C8" s="8" t="n">
        <v>32.1</v>
      </c>
    </row>
    <row r="9">
      <c r="A9" s="4" t="inlineStr">
        <is>
          <t>Total</t>
        </is>
      </c>
      <c r="B9" s="5" t="n">
        <v>208</v>
      </c>
      <c r="C9" s="7" t="n">
        <v>19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Data - Schedule of Other Non-Current Liabilities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eferred revenue - long term</t>
        </is>
      </c>
      <c r="B3" s="7" t="n">
        <v>22.6</v>
      </c>
      <c r="C3" s="7" t="n">
        <v>19.7</v>
      </c>
      <c r="D3" s="7" t="n">
        <v>13.9</v>
      </c>
    </row>
    <row r="4">
      <c r="A4" s="4" t="inlineStr">
        <is>
          <t>U.S. tax liability associated with the 2017 Act</t>
        </is>
      </c>
      <c r="B4" s="8" t="n">
        <v>16.3</v>
      </c>
      <c r="C4" s="8" t="n">
        <v>29.4</v>
      </c>
      <c r="D4" s="4" t="inlineStr">
        <is>
          <t xml:space="preserve"> </t>
        </is>
      </c>
    </row>
    <row r="5">
      <c r="A5" s="4" t="inlineStr">
        <is>
          <t>Liabilities for unrecognized tax benefits</t>
        </is>
      </c>
      <c r="B5" s="6" t="n">
        <v>16</v>
      </c>
      <c r="C5" s="8" t="n">
        <v>19.8</v>
      </c>
      <c r="D5" s="4" t="inlineStr">
        <is>
          <t xml:space="preserve"> </t>
        </is>
      </c>
    </row>
    <row r="6">
      <c r="A6" s="4" t="inlineStr">
        <is>
          <t>Long-term lease liability</t>
        </is>
      </c>
      <c r="B6" s="8" t="n">
        <v>32.7</v>
      </c>
      <c r="C6" s="8" t="n">
        <v>33.8</v>
      </c>
      <c r="D6" s="4" t="inlineStr">
        <is>
          <t xml:space="preserve"> </t>
        </is>
      </c>
    </row>
    <row r="7">
      <c r="A7" s="4" t="inlineStr">
        <is>
          <t>Other</t>
        </is>
      </c>
      <c r="B7" s="8" t="n">
        <v>14.4</v>
      </c>
      <c r="C7" s="8" t="n">
        <v>15.5</v>
      </c>
      <c r="D7" s="4" t="inlineStr">
        <is>
          <t xml:space="preserve"> </t>
        </is>
      </c>
    </row>
    <row r="8">
      <c r="A8" s="4" t="inlineStr">
        <is>
          <t>Total</t>
        </is>
      </c>
      <c r="B8" s="5" t="n">
        <v>102</v>
      </c>
      <c r="C8" s="7" t="n">
        <v>118.2</v>
      </c>
      <c r="D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 Schedule of Property, Plant and Equipment -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54.6</v>
      </c>
      <c r="C3" s="7" t="n">
        <v>45.7</v>
      </c>
    </row>
    <row r="4">
      <c r="A4" s="4" t="inlineStr">
        <is>
          <t>Property, plant and equipment - net</t>
        </is>
      </c>
      <c r="B4" s="8" t="n">
        <v>91.09999999999999</v>
      </c>
      <c r="C4" s="8" t="n">
        <v>102.1</v>
      </c>
    </row>
    <row r="5">
      <c r="A5" s="4" t="inlineStr">
        <is>
          <t>Right of use assets</t>
        </is>
      </c>
      <c r="B5" s="8" t="n">
        <v>9.4</v>
      </c>
      <c r="C5" s="8" t="n">
        <v>1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7.7</v>
      </c>
      <c r="C8" s="8" t="n">
        <v>7.7</v>
      </c>
    </row>
    <row r="9">
      <c r="A9" s="4" t="inlineStr">
        <is>
          <t>Building and building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63.8</v>
      </c>
      <c r="C11" s="8" t="n">
        <v>63.7</v>
      </c>
    </row>
    <row r="12">
      <c r="A12" s="4" t="inlineStr">
        <is>
          <t>Less: accumulated depreciation</t>
        </is>
      </c>
      <c r="B12" s="8" t="n">
        <v>5.6</v>
      </c>
      <c r="C12" s="6" t="n">
        <v>4</v>
      </c>
    </row>
    <row r="13">
      <c r="A13" s="4" t="inlineStr">
        <is>
          <t>Property, plant and equipment - net</t>
        </is>
      </c>
      <c r="B13" s="8" t="n">
        <v>58.2</v>
      </c>
      <c r="C13" s="8" t="n">
        <v>59.7</v>
      </c>
    </row>
    <row r="14">
      <c r="A14" s="4" t="inlineStr">
        <is>
          <t>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8" t="n">
        <v>62.2</v>
      </c>
      <c r="C16" s="8" t="n">
        <v>61.9</v>
      </c>
    </row>
    <row r="17">
      <c r="A17" s="4" t="inlineStr">
        <is>
          <t>Less: accumulated depreciation</t>
        </is>
      </c>
      <c r="B17" s="8" t="n">
        <v>41.7</v>
      </c>
      <c r="C17" s="8" t="n">
        <v>32.8</v>
      </c>
    </row>
    <row r="18">
      <c r="A18" s="4" t="inlineStr">
        <is>
          <t>Property, plant and equipment - net</t>
        </is>
      </c>
      <c r="B18" s="8" t="n">
        <v>20.5</v>
      </c>
      <c r="C18" s="8" t="n">
        <v>29.1</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2</v>
      </c>
      <c r="C21" s="8" t="n">
        <v>14.5</v>
      </c>
    </row>
    <row r="22">
      <c r="A22" s="4" t="inlineStr">
        <is>
          <t>Less: accumulated depreciation</t>
        </is>
      </c>
      <c r="B22" s="8" t="n">
        <v>7.3</v>
      </c>
      <c r="C22" s="8" t="n">
        <v>8.9</v>
      </c>
    </row>
    <row r="23">
      <c r="A23" s="4" t="inlineStr">
        <is>
          <t>Property, plant and equipment - net</t>
        </is>
      </c>
      <c r="B23" s="7" t="n">
        <v>4.7</v>
      </c>
      <c r="C23" s="7" t="n">
        <v>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pplemental Financial Data - Narrative (Details) ¥ in Millions, $ in Millions</t>
        </is>
      </c>
      <c r="C1" s="2" t="inlineStr">
        <is>
          <t>1 Months Ended</t>
        </is>
      </c>
      <c r="E1" s="2" t="inlineStr">
        <is>
          <t>12 Months Ended</t>
        </is>
      </c>
    </row>
    <row r="2">
      <c r="B2" s="2" t="inlineStr">
        <is>
          <t>Nov. 01, 2022 CNY (¥)</t>
        </is>
      </c>
      <c r="C2" s="2" t="inlineStr">
        <is>
          <t>Nov. 30, 2022 USD ($)</t>
        </is>
      </c>
      <c r="D2" s="2" t="inlineStr">
        <is>
          <t>Nov. 30, 2022 CNY (¥)</t>
        </is>
      </c>
      <c r="E2" s="2" t="inlineStr">
        <is>
          <t>Dec. 31, 2024 USD ($)</t>
        </is>
      </c>
      <c r="F2" s="2" t="inlineStr">
        <is>
          <t>Dec. 31, 2023 USD ($)</t>
        </is>
      </c>
      <c r="G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7" t="n">
        <v>16.2</v>
      </c>
      <c r="F4" s="7" t="n">
        <v>15.4</v>
      </c>
      <c r="G4" s="7" t="n">
        <v>13.1</v>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8" t="n">
        <v>0.4</v>
      </c>
    </row>
    <row r="6">
      <c r="A6" s="4" t="inlineStr">
        <is>
          <t>Purchase of non-controlling equity interest</t>
        </is>
      </c>
      <c r="B6" s="16" t="n">
        <v>815.4</v>
      </c>
      <c r="C6" s="7" t="n">
        <v>23.2</v>
      </c>
      <c r="D6" s="16" t="n">
        <v>169.1</v>
      </c>
      <c r="E6" s="4" t="inlineStr">
        <is>
          <t xml:space="preserve"> </t>
        </is>
      </c>
      <c r="F6" s="8" t="n">
        <v>95.7</v>
      </c>
      <c r="G6" s="4" t="inlineStr">
        <is>
          <t xml:space="preserve"> </t>
        </is>
      </c>
    </row>
    <row r="7">
      <c r="A7" s="4" t="inlineStr">
        <is>
          <t>Remaining liability</t>
        </is>
      </c>
      <c r="B7" s="4" t="inlineStr">
        <is>
          <t xml:space="preserve"> </t>
        </is>
      </c>
      <c r="C7" s="4" t="inlineStr">
        <is>
          <t xml:space="preserve"> </t>
        </is>
      </c>
      <c r="D7" s="4" t="inlineStr">
        <is>
          <t xml:space="preserve"> </t>
        </is>
      </c>
      <c r="E7" s="4" t="inlineStr">
        <is>
          <t xml:space="preserve"> </t>
        </is>
      </c>
      <c r="F7" s="4" t="inlineStr">
        <is>
          <t xml:space="preserve"> </t>
        </is>
      </c>
      <c r="G7" s="7" t="n">
        <v>93.7</v>
      </c>
    </row>
    <row r="8">
      <c r="A8" s="4" t="inlineStr">
        <is>
          <t>Foreign exchange loss</t>
        </is>
      </c>
      <c r="B8" s="4" t="inlineStr">
        <is>
          <t xml:space="preserve"> </t>
        </is>
      </c>
      <c r="C8" s="4" t="inlineStr">
        <is>
          <t xml:space="preserve"> </t>
        </is>
      </c>
      <c r="D8" s="4" t="inlineStr">
        <is>
          <t xml:space="preserve"> </t>
        </is>
      </c>
      <c r="E8" s="4" t="inlineStr">
        <is>
          <t xml:space="preserve"> </t>
        </is>
      </c>
      <c r="F8" s="7" t="n">
        <v>2.6</v>
      </c>
      <c r="G8" s="4" t="inlineStr">
        <is>
          <t xml:space="preserve"> </t>
        </is>
      </c>
    </row>
  </sheetData>
  <mergeCells count="3">
    <mergeCell ref="A1:A2"/>
    <mergeCell ref="C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19:52Z</dcterms:created>
  <dcterms:modified xmlns:dcterms="http://purl.org/dc/terms/" xmlns:xsi="http://www.w3.org/2001/XMLSchema-instance" xsi:type="dcterms:W3CDTF">2025-02-21T15:19:52Z</dcterms:modified>
</cp:coreProperties>
</file>